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STMENTS IN COMMERCIAL MORTG"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SERIES D PREFERRED SHARES" sheetId="16" state="visible" r:id="rId16"/>
    <sheet xmlns:r="http://schemas.openxmlformats.org/officeDocument/2006/relationships" name="SHAREHOLDERS' EQUITY" sheetId="17" state="visible" r:id="rId17"/>
    <sheet xmlns:r="http://schemas.openxmlformats.org/officeDocument/2006/relationships" name="SHARE-BASED COMPENSATION AND EM"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PPLEMENTAL DISCLOSURE TO CONS" sheetId="22" state="visible" r:id="rId22"/>
    <sheet xmlns:r="http://schemas.openxmlformats.org/officeDocument/2006/relationships" name="QUARTERLY FINANCIAL DATA (UNAUD"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IN COMMERCIAL MOR_2" sheetId="32" state="visible" r:id="rId32"/>
    <sheet xmlns:r="http://schemas.openxmlformats.org/officeDocument/2006/relationships" name="INVESTMENTS IN REAL ESTATE (Tab" sheetId="33" state="visible" r:id="rId33"/>
    <sheet xmlns:r="http://schemas.openxmlformats.org/officeDocument/2006/relationships" name="INDEBTEDNESS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INSTR_2" sheetId="36" state="visible" r:id="rId36"/>
    <sheet xmlns:r="http://schemas.openxmlformats.org/officeDocument/2006/relationships" name="VARIABLE INTEREST ENTITIES (Tab" sheetId="37" state="visible" r:id="rId37"/>
    <sheet xmlns:r="http://schemas.openxmlformats.org/officeDocument/2006/relationships" name="SERIES D PREFERRED SHARES (Tabl" sheetId="38" state="visible" r:id="rId38"/>
    <sheet xmlns:r="http://schemas.openxmlformats.org/officeDocument/2006/relationships" name="SHAREHOLDERS' EQUITY (Tables)" sheetId="39" state="visible" r:id="rId39"/>
    <sheet xmlns:r="http://schemas.openxmlformats.org/officeDocument/2006/relationships" name="SHARE-BASED COMPENSATION AND _2" sheetId="40" state="visible" r:id="rId40"/>
    <sheet xmlns:r="http://schemas.openxmlformats.org/officeDocument/2006/relationships" name="EARNINGS (LOSS) PER SHARE (Tabl" sheetId="41" state="visible" r:id="rId41"/>
    <sheet xmlns:r="http://schemas.openxmlformats.org/officeDocument/2006/relationships" name="INCOME TAXES (Tables)" sheetId="42" state="visible" r:id="rId42"/>
    <sheet xmlns:r="http://schemas.openxmlformats.org/officeDocument/2006/relationships" name="SUPPLEMENTAL DISCLOSURE TO CO_2" sheetId="43" state="visible" r:id="rId43"/>
    <sheet xmlns:r="http://schemas.openxmlformats.org/officeDocument/2006/relationships" name="QUARTERLY FINANCIAL DATA (UNA_2" sheetId="44" state="visible" r:id="rId44"/>
    <sheet xmlns:r="http://schemas.openxmlformats.org/officeDocument/2006/relationships" name="COMMITMENTS AND CONTINGENCIES (" sheetId="45" state="visible" r:id="rId45"/>
    <sheet xmlns:r="http://schemas.openxmlformats.org/officeDocument/2006/relationships" name="The Company - Additional Inform"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Loans Held for Investment (Deta" sheetId="49" state="visible" r:id="rId49"/>
    <sheet xmlns:r="http://schemas.openxmlformats.org/officeDocument/2006/relationships" name="Loans Held for Investment (Pare" sheetId="50" state="visible" r:id="rId50"/>
    <sheet xmlns:r="http://schemas.openxmlformats.org/officeDocument/2006/relationships" name="Delinquency Statistics of Comme" sheetId="51" state="visible" r:id="rId51"/>
    <sheet xmlns:r="http://schemas.openxmlformats.org/officeDocument/2006/relationships" name="Investments in Commercial Mor_3" sheetId="52" state="visible" r:id="rId52"/>
    <sheet xmlns:r="http://schemas.openxmlformats.org/officeDocument/2006/relationships" name="Maturities of Investments in Co" sheetId="53" state="visible" r:id="rId53"/>
    <sheet xmlns:r="http://schemas.openxmlformats.org/officeDocument/2006/relationships" name="Loans Held for Investment by Cr" sheetId="54" state="visible" r:id="rId54"/>
    <sheet xmlns:r="http://schemas.openxmlformats.org/officeDocument/2006/relationships" name="Roll-Forwards of Allowance for " sheetId="55" state="visible" r:id="rId55"/>
    <sheet xmlns:r="http://schemas.openxmlformats.org/officeDocument/2006/relationships" name="Roll-Forwards of Allowance fo_2" sheetId="56" state="visible" r:id="rId56"/>
    <sheet xmlns:r="http://schemas.openxmlformats.org/officeDocument/2006/relationships" name="Loans Considered to be Impaired" sheetId="57" state="visible" r:id="rId57"/>
    <sheet xmlns:r="http://schemas.openxmlformats.org/officeDocument/2006/relationships" name="Loans Considered to be Impair_2" sheetId="58" state="visible" r:id="rId58"/>
    <sheet xmlns:r="http://schemas.openxmlformats.org/officeDocument/2006/relationships" name="Summary of Investments in Real " sheetId="59" state="visible" r:id="rId59"/>
    <sheet xmlns:r="http://schemas.openxmlformats.org/officeDocument/2006/relationships" name="Investments in Real Estate - Ad" sheetId="60" state="visible" r:id="rId60"/>
    <sheet xmlns:r="http://schemas.openxmlformats.org/officeDocument/2006/relationships" name="Minimum Future Rentals under Ex" sheetId="61" state="visible" r:id="rId61"/>
    <sheet xmlns:r="http://schemas.openxmlformats.org/officeDocument/2006/relationships" name="Investments in Real Estate - Ac" sheetId="62" state="visible" r:id="rId62"/>
    <sheet xmlns:r="http://schemas.openxmlformats.org/officeDocument/2006/relationships" name="Investments in Real Estate - Pr" sheetId="63" state="visible" r:id="rId63"/>
    <sheet xmlns:r="http://schemas.openxmlformats.org/officeDocument/2006/relationships" name="Summary of Disposition and Each" sheetId="64" state="visible" r:id="rId64"/>
    <sheet xmlns:r="http://schemas.openxmlformats.org/officeDocument/2006/relationships" name="Summary of Disposition and Ea_2" sheetId="65" state="visible" r:id="rId65"/>
    <sheet xmlns:r="http://schemas.openxmlformats.org/officeDocument/2006/relationships" name="Investments in Real Estate - Im" sheetId="66" state="visible" r:id="rId66"/>
    <sheet xmlns:r="http://schemas.openxmlformats.org/officeDocument/2006/relationships" name="Summary of Total Recourse and N" sheetId="67" state="visible" r:id="rId67"/>
    <sheet xmlns:r="http://schemas.openxmlformats.org/officeDocument/2006/relationships" name="Summary of Total Recourse and_2" sheetId="68" state="visible" r:id="rId68"/>
    <sheet xmlns:r="http://schemas.openxmlformats.org/officeDocument/2006/relationships" name="Indebtedness - Recourse Indebte" sheetId="69" state="visible" r:id="rId69"/>
    <sheet xmlns:r="http://schemas.openxmlformats.org/officeDocument/2006/relationships" name="Indebtedness - Non-Recourse Ind" sheetId="70" state="visible" r:id="rId70"/>
    <sheet xmlns:r="http://schemas.openxmlformats.org/officeDocument/2006/relationships" name="Aggregate Contractual Maturitie" sheetId="71" state="visible" r:id="rId71"/>
    <sheet xmlns:r="http://schemas.openxmlformats.org/officeDocument/2006/relationships" name="Aggregate Notional Amount and E" sheetId="72" state="visible" r:id="rId72"/>
    <sheet xmlns:r="http://schemas.openxmlformats.org/officeDocument/2006/relationships" name="Carrying Amount and Fair Value " sheetId="73" state="visible" r:id="rId73"/>
    <sheet xmlns:r="http://schemas.openxmlformats.org/officeDocument/2006/relationships" name="Information of Assets and Liabi" sheetId="74" state="visible" r:id="rId74"/>
    <sheet xmlns:r="http://schemas.openxmlformats.org/officeDocument/2006/relationships" name="Information of Assets and Lia_2" sheetId="75" state="visible" r:id="rId75"/>
    <sheet xmlns:r="http://schemas.openxmlformats.org/officeDocument/2006/relationships" name="Fair Value of Financial Instr_3" sheetId="76" state="visible" r:id="rId76"/>
    <sheet xmlns:r="http://schemas.openxmlformats.org/officeDocument/2006/relationships" name="Additional Information about As" sheetId="77" state="visible" r:id="rId77"/>
    <sheet xmlns:r="http://schemas.openxmlformats.org/officeDocument/2006/relationships" name="Fair Value Hierarchy for Financ" sheetId="78" state="visible" r:id="rId78"/>
    <sheet xmlns:r="http://schemas.openxmlformats.org/officeDocument/2006/relationships" name="Realized and Unrealized Gains a" sheetId="79" state="visible" r:id="rId79"/>
    <sheet xmlns:r="http://schemas.openxmlformats.org/officeDocument/2006/relationships" name="Variable Interest Entities - Ad" sheetId="80" state="visible" r:id="rId80"/>
    <sheet xmlns:r="http://schemas.openxmlformats.org/officeDocument/2006/relationships" name="Assets and Liabilities of Conso" sheetId="81" state="visible" r:id="rId81"/>
    <sheet xmlns:r="http://schemas.openxmlformats.org/officeDocument/2006/relationships" name="Assets and Liabilities of Decon" sheetId="82" state="visible" r:id="rId82"/>
    <sheet xmlns:r="http://schemas.openxmlformats.org/officeDocument/2006/relationships" name="Series D Preferred Shares - Add" sheetId="83" state="visible" r:id="rId83"/>
    <sheet xmlns:r="http://schemas.openxmlformats.org/officeDocument/2006/relationships" name="Summary of Difference Between F" sheetId="84" state="visible" r:id="rId84"/>
    <sheet xmlns:r="http://schemas.openxmlformats.org/officeDocument/2006/relationships" name="Summary of Difference Between_2" sheetId="85" state="visible" r:id="rId85"/>
    <sheet xmlns:r="http://schemas.openxmlformats.org/officeDocument/2006/relationships" name="Shareholders' Equity - Addition" sheetId="86" state="visible" r:id="rId86"/>
    <sheet xmlns:r="http://schemas.openxmlformats.org/officeDocument/2006/relationships" name="Dividends Declared or Paid (Det" sheetId="87" state="visible" r:id="rId87"/>
    <sheet xmlns:r="http://schemas.openxmlformats.org/officeDocument/2006/relationships" name="Share-Based Compensation and _3" sheetId="88" state="visible" r:id="rId88"/>
    <sheet xmlns:r="http://schemas.openxmlformats.org/officeDocument/2006/relationships" name="Summary of SARs Activity of 201" sheetId="89" state="visible" r:id="rId89"/>
    <sheet xmlns:r="http://schemas.openxmlformats.org/officeDocument/2006/relationships" name="Weighted Average Grant Date Fai" sheetId="90" state="visible" r:id="rId90"/>
    <sheet xmlns:r="http://schemas.openxmlformats.org/officeDocument/2006/relationships" name="Summary of SARs Outstanding and" sheetId="91" state="visible" r:id="rId91"/>
    <sheet xmlns:r="http://schemas.openxmlformats.org/officeDocument/2006/relationships" name="Summary of Restricted Common Sh" sheetId="92" state="visible" r:id="rId92"/>
    <sheet xmlns:r="http://schemas.openxmlformats.org/officeDocument/2006/relationships" name="Summary of PSUs Granted (Detail" sheetId="93" state="visible" r:id="rId93"/>
    <sheet xmlns:r="http://schemas.openxmlformats.org/officeDocument/2006/relationships" name="Summary of Assumptions Used in " sheetId="94" state="visible" r:id="rId94"/>
    <sheet xmlns:r="http://schemas.openxmlformats.org/officeDocument/2006/relationships" name="Summary of Assumptions Used i_2" sheetId="95" state="visible" r:id="rId95"/>
    <sheet xmlns:r="http://schemas.openxmlformats.org/officeDocument/2006/relationships" name="Reconciliation of Basic and Dil" sheetId="96" state="visible" r:id="rId96"/>
    <sheet xmlns:r="http://schemas.openxmlformats.org/officeDocument/2006/relationships" name="Earnings (Loss) Per Share - Add" sheetId="97" state="visible" r:id="rId97"/>
    <sheet xmlns:r="http://schemas.openxmlformats.org/officeDocument/2006/relationships" name="Income Taxes - Additional Infor" sheetId="98" state="visible" r:id="rId98"/>
    <sheet xmlns:r="http://schemas.openxmlformats.org/officeDocument/2006/relationships" name="Components of Income Tax Benefi" sheetId="99" state="visible" r:id="rId99"/>
    <sheet xmlns:r="http://schemas.openxmlformats.org/officeDocument/2006/relationships" name="Reconciliation of Income Tax Be" sheetId="100" state="visible" r:id="rId100"/>
    <sheet xmlns:r="http://schemas.openxmlformats.org/officeDocument/2006/relationships" name="Components of Deferred Tax Asse" sheetId="101" state="visible" r:id="rId101"/>
    <sheet xmlns:r="http://schemas.openxmlformats.org/officeDocument/2006/relationships" name="Related Party Transactions - Ad" sheetId="102" state="visible" r:id="rId102"/>
    <sheet xmlns:r="http://schemas.openxmlformats.org/officeDocument/2006/relationships" name="Supplemental Disclosure to Co_3" sheetId="103" state="visible" r:id="rId103"/>
    <sheet xmlns:r="http://schemas.openxmlformats.org/officeDocument/2006/relationships" name="Supplemental Disclosure to Co_4" sheetId="104" state="visible" r:id="rId104"/>
    <sheet xmlns:r="http://schemas.openxmlformats.org/officeDocument/2006/relationships" name="Summary of Cash and Cash Equiva" sheetId="105" state="visible" r:id="rId105"/>
    <sheet xmlns:r="http://schemas.openxmlformats.org/officeDocument/2006/relationships" name="Summary of Quarterly Financial " sheetId="106" state="visible" r:id="rId106"/>
    <sheet xmlns:r="http://schemas.openxmlformats.org/officeDocument/2006/relationships" name="Segment Reporting - Additional " sheetId="107" state="visible" r:id="rId107"/>
    <sheet xmlns:r="http://schemas.openxmlformats.org/officeDocument/2006/relationships" name="Commitments and Contingencies -" sheetId="108" state="visible" r:id="rId108"/>
    <sheet xmlns:r="http://schemas.openxmlformats.org/officeDocument/2006/relationships" name="Annual Minimum Rent Due Pursuan" sheetId="109" state="visible" r:id="rId109"/>
    <sheet xmlns:r="http://schemas.openxmlformats.org/officeDocument/2006/relationships" name="Valuation and Qualifying Accoun" sheetId="110" state="visible" r:id="rId110"/>
    <sheet xmlns:r="http://schemas.openxmlformats.org/officeDocument/2006/relationships" name="Real Estate and Accumulated Dep" sheetId="111" state="visible" r:id="rId111"/>
    <sheet xmlns:r="http://schemas.openxmlformats.org/officeDocument/2006/relationships" name="Real Estate and Accumulated D_2" sheetId="112" state="visible" r:id="rId112"/>
    <sheet xmlns:r="http://schemas.openxmlformats.org/officeDocument/2006/relationships" name="Investment in Real Estate (Deta" sheetId="113" state="visible" r:id="rId113"/>
    <sheet xmlns:r="http://schemas.openxmlformats.org/officeDocument/2006/relationships" name="Accumulated Depreciation (Detai" sheetId="114" state="visible" r:id="rId114"/>
    <sheet xmlns:r="http://schemas.openxmlformats.org/officeDocument/2006/relationships" name="Summary of Commercial Mortgage " sheetId="115" state="visible" r:id="rId115"/>
    <sheet xmlns:r="http://schemas.openxmlformats.org/officeDocument/2006/relationships" name="Summary of Commercial Mortgag_2" sheetId="116" state="visible" r:id="rId116"/>
    <sheet xmlns:r="http://schemas.openxmlformats.org/officeDocument/2006/relationships" name="Reconciliation of Carrying Amou" sheetId="117" state="visible" r:id="rId117"/>
    <sheet xmlns:r="http://schemas.openxmlformats.org/officeDocument/2006/relationships" name="Summary of Commercial Mortgag_3" sheetId="118" state="visible" r:id="rId118"/>
    <sheet xmlns:r="http://schemas.openxmlformats.org/officeDocument/2006/relationships" name="Summary of Commercial Mortgag_4" sheetId="119" state="visible" r:id="rId119"/>
  </sheets>
  <definedNames/>
  <calcPr calcId="124519" fullCalcOnLoad="1"/>
</workbook>
</file>

<file path=xl/sharedStrings.xml><?xml version="1.0" encoding="utf-8"?>
<sst xmlns="http://schemas.openxmlformats.org/spreadsheetml/2006/main" uniqueCount="1854">
  <si>
    <t>Document and Entity Information - USD ($)</t>
  </si>
  <si>
    <t>12 Months Ended</t>
  </si>
  <si>
    <t>Dec. 31, 2018</t>
  </si>
  <si>
    <t>Mar. 1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RAS</t>
  </si>
  <si>
    <t>Entity Registrant Name</t>
  </si>
  <si>
    <t>RAIT FINANCIAL TRUST</t>
  </si>
  <si>
    <t>Entity Central Index Key</t>
  </si>
  <si>
    <t>0001045425</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Investment in mortgage loans, held for investment:</t>
  </si>
  <si>
    <t>Commercial mortgage loans, mezzanine loans, and preferred equity interests</t>
  </si>
  <si>
    <t>Allowance for loan losses</t>
  </si>
  <si>
    <t>Investments in real estate, net of accumulated depreciation</t>
  </si>
  <si>
    <t>Investments in real estate, held for sale</t>
  </si>
  <si>
    <t>Cash and cash equivalents</t>
  </si>
  <si>
    <t>Restricted cash</t>
  </si>
  <si>
    <t>Accrued interest receivable</t>
  </si>
  <si>
    <t>Other assets</t>
  </si>
  <si>
    <t>Intangible assets, net of accumulated amortization of $5,703 and $6,831, respectively</t>
  </si>
  <si>
    <t>Total assets</t>
  </si>
  <si>
    <t>Liabilities and Equity</t>
  </si>
  <si>
    <t>Indebtedness, net of unamortized discounts, premiums and deferred financing costs of $16,643 and $29,465 respectively (including $440,776 and $1,038,864 held by consolidated VIEs, respectively)</t>
  </si>
  <si>
    <t>Accrued interest payable</t>
  </si>
  <si>
    <t>Accounts payable and accrued expenses</t>
  </si>
  <si>
    <t>Borrowers' escrows</t>
  </si>
  <si>
    <t>Deferred taxes and other liabilities</t>
  </si>
  <si>
    <t>Total liabilities</t>
  </si>
  <si>
    <t>Series D cumulative redeemable preferred shares, $0.01 par value per share, 0 and 4,000,000 shares authorized, respectively, 0 and 3,133,720 shares issued and outstanding, respectively</t>
  </si>
  <si>
    <t>Shareholders’ equity:</t>
  </si>
  <si>
    <t>Common shares, $1.50 par value per share, 200,000,000 shares authorized 1,850,451 and 1,860,903 issued and outstanding, respectively, including 6,844 and 24,930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Held For Investment</t>
  </si>
  <si>
    <t>Investment in mortgage loans</t>
  </si>
  <si>
    <t>Held For Sale</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Consolidated Balance Sheets (Parenthetical) - USD ($) $ in Thousands</t>
  </si>
  <si>
    <t>Real estate,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umulative redeemable preferred shares, shares outstanding</t>
  </si>
  <si>
    <t>Common shares, par value</t>
  </si>
  <si>
    <t>Common shares, shares authorized</t>
  </si>
  <si>
    <t>Common shares, shares issued</t>
  </si>
  <si>
    <t>Common shares, shares outstanding</t>
  </si>
  <si>
    <t>Unvested restricted common share awards</t>
  </si>
  <si>
    <t>VIE</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Preferred shares, par value</t>
  </si>
  <si>
    <t>8.375%</t>
  </si>
  <si>
    <t>8.875%</t>
  </si>
  <si>
    <t>Consolidated Statements of Operations - USD ($) $ in Thousands</t>
  </si>
  <si>
    <t>Revenue:</t>
  </si>
  <si>
    <t>Investment interest income</t>
  </si>
  <si>
    <t>Investment interest expense</t>
  </si>
  <si>
    <t>Net interest margin</t>
  </si>
  <si>
    <t>Property income</t>
  </si>
  <si>
    <t>Fee and other income</t>
  </si>
  <si>
    <t>Total revenue</t>
  </si>
  <si>
    <t>Expenses:</t>
  </si>
  <si>
    <t>Interest expense</t>
  </si>
  <si>
    <t>Real estate operating expense</t>
  </si>
  <si>
    <t>Property management expenses</t>
  </si>
  <si>
    <t>General and administrative expenses:</t>
  </si>
  <si>
    <t>Compensation expense</t>
  </si>
  <si>
    <t>Other general and administrative expense</t>
  </si>
  <si>
    <t>Total general and administrative expenses</t>
  </si>
  <si>
    <t>Acquisition and integration expenses</t>
  </si>
  <si>
    <t>Provision for loan losses</t>
  </si>
  <si>
    <t>Depreciation and amortization expense</t>
  </si>
  <si>
    <t>IRT internalization and management transition expenses</t>
  </si>
  <si>
    <t>Shareholder activism expenses</t>
  </si>
  <si>
    <t>Employee separation expenses</t>
  </si>
  <si>
    <t>Total expenses</t>
  </si>
  <si>
    <t>Operating (Loss) Income</t>
  </si>
  <si>
    <t>Interest and other income (expense), net</t>
  </si>
  <si>
    <t>Gains on assets</t>
  </si>
  <si>
    <t>Gains (losses) on deconsolidation of properties and VIEs</t>
  </si>
  <si>
    <t>Gain on sale of retail property manager</t>
  </si>
  <si>
    <t>Gains (losses) on extinguishments of debt</t>
  </si>
  <si>
    <t>Asset impairment</t>
  </si>
  <si>
    <t>Goodwill impairment</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1]</t>
  </si>
  <si>
    <t>Earnings (loss) per share-Diluted:</t>
  </si>
  <si>
    <t>Earnings (loss) per share-Diluted</t>
  </si>
  <si>
    <t>Weighted average shares outstanding-Diluted</t>
  </si>
  <si>
    <t>All share and per-share amounts have been retroactively adjusted to reflect the Reverse Stock Split for all periods presented herein.</t>
  </si>
  <si>
    <t>Consolidated Statements of Comprehensive Income (Loss) - USD ($) $ in Thousands</t>
  </si>
  <si>
    <t>Statement Of Income And Comprehensive Income [Abstract]</t>
  </si>
  <si>
    <t>Other comprehensive income (loss):</t>
  </si>
  <si>
    <t>Unrealized gains (losses) from change in fair value based on instrument specific credit risk</t>
  </si>
  <si>
    <t>Total other comprehensive income (loss) from continuing operations</t>
  </si>
  <si>
    <t>Comprehensive income (loss) before allocation to noncontrolling interests</t>
  </si>
  <si>
    <t>Allocation to noncontrolling interests - net (income) loss</t>
  </si>
  <si>
    <t>Comprehensive income (loss) allocable to common shares</t>
  </si>
  <si>
    <t>Consolidated Statements of Changes in Equity - USD ($) $ in Thousands</t>
  </si>
  <si>
    <t>Total</t>
  </si>
  <si>
    <t>Common Shares</t>
  </si>
  <si>
    <t>Additional Paid In Capital</t>
  </si>
  <si>
    <t>Accumulated Other Comprehensive Income (Loss)</t>
  </si>
  <si>
    <t>Retained Earnings (Deficit)</t>
  </si>
  <si>
    <t>Total Shareholders' Equity</t>
  </si>
  <si>
    <t>Total Shareholders' EquityPreferred Series D</t>
  </si>
  <si>
    <t>Noncontrolling Interests</t>
  </si>
  <si>
    <t>Beginning Balance at Dec. 31, 2016</t>
  </si>
  <si>
    <t>Beginning Balance (in shares) at Dec. 31, 2016</t>
  </si>
  <si>
    <t>Preferred dividends paid</t>
  </si>
  <si>
    <t>Preferred Series D discount amortization</t>
  </si>
  <si>
    <t>Common dividends declared</t>
  </si>
  <si>
    <t>Share-based compensation</t>
  </si>
  <si>
    <t>Share-based compensation (in shares)</t>
  </si>
  <si>
    <t>Issuance of noncontrolling interests</t>
  </si>
  <si>
    <t>Distribution to noncontrolling interests</t>
  </si>
  <si>
    <t>Derecognition of noncontrolling interests</t>
  </si>
  <si>
    <t>Common shares issued for and activity related to equity compensation</t>
  </si>
  <si>
    <t>Common shares issued for and activity related to equity compensation (in shares)</t>
  </si>
  <si>
    <t>Common shares issued, net (in shares)</t>
  </si>
  <si>
    <t>Ending Balance at Dec. 31, 2017</t>
  </si>
  <si>
    <t>Ending Balance (in shares) at Dec. 31, 2017</t>
  </si>
  <si>
    <t>Cumulative effect adjustments from adoption of recently issued accounting pronouncements</t>
  </si>
  <si>
    <t>Adjusted Balance</t>
  </si>
  <si>
    <t>Adjusted Balance (in shares)</t>
  </si>
  <si>
    <t>Preferred shares issued, net</t>
  </si>
  <si>
    <t>Preferred shares issued, net (shares)</t>
  </si>
  <si>
    <t>Impact of Series D redemption</t>
  </si>
  <si>
    <t>Other comprehensive income (loss), net</t>
  </si>
  <si>
    <t>Acquisition of noncontrolling interests</t>
  </si>
  <si>
    <t>Ending Balance at Dec. 31, 2018</t>
  </si>
  <si>
    <t>Ending Balance (in shares) at Dec. 31, 2018</t>
  </si>
  <si>
    <t>Consolidated Statements of Cash Flows - USD ($) $ in Thousands</t>
  </si>
  <si>
    <t>Operating activities:</t>
  </si>
  <si>
    <t>Adjustments to reconcile net income (loss) to cash flow from operating activities:</t>
  </si>
  <si>
    <t>Share-based compensation expense</t>
  </si>
  <si>
    <t>Amortization of deferred financing costs and debt discounts</t>
  </si>
  <si>
    <t>(Amortization)/Deferral of loan origination fees and costs, net</t>
  </si>
  <si>
    <t>(Amortization) of above/below market leases</t>
  </si>
  <si>
    <t>(Gains) Losses on assets</t>
  </si>
  <si>
    <t>(Gains) Losses on extinguishments of debt</t>
  </si>
  <si>
    <t>(Gains) Losses on deconsolidation of properties and VIEs</t>
  </si>
  <si>
    <t>(Gain) on sale of retail property manager</t>
  </si>
  <si>
    <t>Provision (benefit) for deferred taxes</t>
  </si>
  <si>
    <t>Changes in assets and liabilities:</t>
  </si>
  <si>
    <t>Decrease in accrued interest receivable</t>
  </si>
  <si>
    <t>Decrease in other assets</t>
  </si>
  <si>
    <t>(Decrease) increase in accrued interest payable</t>
  </si>
  <si>
    <t>(Decrease) in accounts payable and accrued expenses</t>
  </si>
  <si>
    <t>(Decrease) increase in other liabilities</t>
  </si>
  <si>
    <t>Proceeds from sale of loans originated for sale</t>
  </si>
  <si>
    <t>Cash flows provided by (used in) operating activities</t>
  </si>
  <si>
    <t>Investing activities:</t>
  </si>
  <si>
    <t>Origination of loans for investment</t>
  </si>
  <si>
    <t>Principal repayments on loans</t>
  </si>
  <si>
    <t>Proceeds from sale of interests in floating rate securitizations, net of cash and restricted cash deconsolidated</t>
  </si>
  <si>
    <t>Investments in real estate</t>
  </si>
  <si>
    <t>Payments related to sale of retail property manager, including cash deconsolidated</t>
  </si>
  <si>
    <t>Proceeds from sale of loans originated for investment</t>
  </si>
  <si>
    <t>Proceeds from the disposition of real estate</t>
  </si>
  <si>
    <t>(Decrease) increase in borrowers' escrows</t>
  </si>
  <si>
    <t>Cash flows provided by (used in) investing activities</t>
  </si>
  <si>
    <t>Financing activities:</t>
  </si>
  <si>
    <t>Repayments of warrants and SARs obligations</t>
  </si>
  <si>
    <t>Repayments on secured credit facilities and loans payable on real estate</t>
  </si>
  <si>
    <t>Repayments and repurchase of CDO notes payable and floating rate securitizations</t>
  </si>
  <si>
    <t>Net proceeds from issuance of CDO notes and floating rate securitizations</t>
  </si>
  <si>
    <t>Repurchase of convertible notes and senior notes</t>
  </si>
  <si>
    <t>Repayments of senior secured notes</t>
  </si>
  <si>
    <t>Net proceeds (repayments) related to floating rate loan repurchase agreements</t>
  </si>
  <si>
    <t>Proceeds from issuance of other indebtedness</t>
  </si>
  <si>
    <t>Payments for deferred costs</t>
  </si>
  <si>
    <t>Common share issuance, net of costs incurred</t>
  </si>
  <si>
    <t>Repurchase of Series D preferred shares</t>
  </si>
  <si>
    <t>Distributions paid to preferred shareholders</t>
  </si>
  <si>
    <t>Distributions paid to common shareholders</t>
  </si>
  <si>
    <t>Cash flows (used in) provided by financing activities</t>
  </si>
  <si>
    <t>Net change in cash, cash equivalents, and restricted cash</t>
  </si>
  <si>
    <t>Cash, cash equivalents, and restricted cash at the beginning of the period</t>
  </si>
  <si>
    <t>Cash, cash equivalents, and restricted cash at the end of the period</t>
  </si>
  <si>
    <t>THE COMPANY</t>
  </si>
  <si>
    <t>Nature Of Operations [Abstract]</t>
  </si>
  <si>
    <t xml:space="preserve">RAIT Financial Trust is a self-managed and self-advised Maryland real estate investment trust, or REIT, focused on managing a portfolio of commercial real estate, or CRE, loans and properties. References to “RAIT”, “we”, “us”, and “our” refer to RAIT Financial Trust and its subsidiaries, unless the context otherwise requires. Beginning in the second half of 2018, RAIT’s management, with direction from the Board, resumed the review of the potential strategic and financial alternatives for RAIT previously considered in the concluded Special Committee review. As part of this resumption, RAIT management began having preliminary discussions with various third parties to explore whether any of them were interested in any potential strategic and/or financial transaction or other action with respect to RAIT, its assets and/or its lending platform. This review and related preliminary discussions have continued through December 31, 2018, conducted with the support of financial and legal advisors, with the goals of seeking to maximize value for RAIT’s stakeholders in accordance with their respective interests. We refer to our continued implementation of the 2018 strategic steps, combined with our resumption of such review and holding these preliminary discussions, including, without limitation, any transactions or other actions contemplated thereby, as the 2019 strategic steps. Effective after the close of trading on August 13, 2018, we completed a one for fifty reverse stock split, or the Reverse Stock Split of RAIT’s common shares, as previously authorized by RAIT’s board of trustees, or the Board, pursuant to authority granted to the Board by RAIT’s common shareholders. The par value of common shares changed to $1.50 per share after the Reverse Stock Split from $0.03 per share prior to the Reverse Stock Split and every fifty shares issued and outstanding prior to the Reverse Stock Split were combined into one common share after the Reverse Stock Split. The Reverse Stock Split did not change the number of authorized common shares. These financial statements give retroactive effect to such Reverse Stock Split and all share and per share amounts have been adjusted accordingly. The Reverse Stock Split did not affect RAIT’s preferred shares, including the number of authorized or outstanding RAIT preferred shares or the dividend rate per share of any outstanding RAIT preferred shares. On June 27, 2018, RAIT Asset Holdings IV, LLC, or RAIT IV, a subsidiary of RAIT, its FL5 Interests, as defined below, and FL6 Interests, as defined below (collectively, the Interests), to Melody RE II, LLC, or the FL Purchaser, for an aggregate purchase price of $54,632. Prior to the sale, RAIT IV wa
•
60% of the units, or the FL5 Interests, of RAIT – Melody 2016 Holdings, LLC, or Holdings 2016, which controls RAIT – Melody 2016 Holdings Trust. This trust owned, at the time of sale, various classes of non-investment grade bonds and the equity of RAIT 2015-FL5 Trust, or FL5, with the remaining 40% of the units of Holdings 2016 being held by affiliates of the FL Purchaser; and
•
60% of the units, or the FL6 Interests, of RAIT – Melody 2017 Holdings, LLC, or Holdings 2017, which controls RAIT – Melody 2017 Holdings Trust. This trust owned, at the time of sale, various classes of non-investment grade bonds and the equity of RAIT 2016-FL6 Trust, or FL6, with the remaining 40% of the units of Holdings 2017 being held by affiliates of the FL Purchaser. As a result of the sale, RAIT is no longer the primary beneficiary of Holdings 2016 or Holdings 2017 (collectively, the RAIT Venture VIEs), or FL5 or FL6. Therefore, RAIT deconsolidated those entities as of June 27, 2018. See Note 8: Variable Interest Entities for more information. After the sale of the Interests, RAIT retained its role as servicer and special servicer of the loans in FL5 and FL6. Also on June 27, 2018, RAIT, several of RAIT’s subsidiaries, including RAIT IV, and ARS VI Investor I, LP, or the Investor, . On September 7, 2017, we announced that our Board had formed a committee of independent trustees, or the Special Committee, to explore and evaluate a wide range of possible strategic and financial alternatives for RAIT. On February 20, 2018, we announced that the Special Committee had concluded this review and that the Board had determined that this review did not identify a strategic or financial transaction with another counterparty that was preferable to the steps described below. This review, conducted with the support of financial and legal advisors, evaluated a wide range of potential alternatives which included, but were not limited to, (i) refinements of RAIT’s operations or strategy, (ii) financial transactions, such as a recapitalization or other change to RAIT’s capital structure and (iii) strategic transactions, such as a sale of all or part of RAIT. As a result, the Board, after considering the recommendations and advice of the Special Committee, RAIT’s management, and its legal and financial advisors, determined that RAIT should take steps to increase RAIT’s liquidity and better position RAIT to meet its financial obligations as they come due. We refer to these steps as the 2018 strategic steps and they include, but are not limited to: (i) the suspension of RAIT’s loan origination business along with the implementation of other steps to reduce costs within its other operating businesses; (ii) the continuation of the process of selling RAIT’s owned real estate, or REO, portfolio, while continuing to service and manage its existing CRE loan portfolio; and (iii) the engagement of a financial advisor, M-III Advisory Partners, LP, to advise and assist RAIT in its ongoing assessment of its financial performance and financial needs and in evaluating strategic and financial transactions. </t>
  </si>
  <si>
    <t>SUMMARY OF SIGNIFICANT ACCOUNTING POLICIES</t>
  </si>
  <si>
    <t>Accounting Policies [Abstract]</t>
  </si>
  <si>
    <t>NOTE 2: SUMMARY OF SIGNIFICANT ACCOUNTING POLICIES a. Basis of Presentation The accompanying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RAIT plans to control costs, to sell certain loans, to sell certain real estate properties and to continue to receive repayments of loans as they become due. Consistent with these plans, RAIT has suspended new investment activity and the Board has not declared a dividend on RAIT’s outstanding preferred shares for the three quarters ended June 30, 2018, September 30, 2018 and December 31, 2018 As a result, management evaluated whether this was mitigated by RAIT’s approved plans and expectations for the applicable period under the second step of this accounting standard. RAIT’s ability to satisfy its obligations under the 7.125% senior notes, to maintain compliance with its debt covenants and to fund recurring costs of operations depends on management’s ability to sell certain of RAIT’s remaining real estate assets releasing cash from those sales and/or distributions on our retained interests in our RAIT I securitization, to continue to control costs, to sell certain loans, to sell retained interests in certain FL securitizations and to continue to receive repayments of loans as they become due. While controlling costs are within management’s control to some extent, selling real estate assets, selling loans, selling other assets and the timing of loan repayments involve performance by third parties. Since many of the real estate assets, loans and other assets that management plans to sell or receive repayment from to satisfy its obligations are not subject to an executed purchase and sale agreement or other contractual agreement as of the date hereof, the sale of those assets cannot be considered probable of occurring. 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or FASB, Accounting Standards Codification, or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attempt to mitigate credit risk by placing cash and cash equivalents with major financial institutions. To date, we have not experienced any losses on cash and cash equivalents. 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8 and 2017, we had $33,300 and $123,398, respectively, of tenant escrows and borrowers’ funds. Restricted cash also includes cash received from the sale, repayment and/or other disposition of assets held by the issuers of our securitizations that are awaiting to be distributed to holders of our CDO notes payable and CMBS securitizations, as well as the proceeds from the issuance of CDO notes payable by securitizations that are restricted for the purpose of funding additional investments in securities subsequent to the balance sheet date. As of December 31, 2018 and December 31, 2017, we had $29,767 and $34,516, respectively, of restricted cash held by securitizations. g. Investments in Commercial Mortgage Loans, Mezzanine Loans and Preferred Equity Interests We have invested in commercial mortgage loans, mezzanine loans and preferred equity interests. We account for our investments in commercial mortgage loans, mezzanine loans and preferred equity interests that we do not have the intention or ability to sell, at amortized cost. The carrying value of these investments is adjusted for origination discounts/premiums, nonrefundable fees and direct costs for originating loans which are amortized into income on a level yield basis over the terms of the loans. Loans that we have the intention and ability to sell are classified as held for sale and are measured at the lower of amortized cost or fair value. If the amortized cost exceeds the loan’s fair value, we establish a valuation allowance equal to the difference between the amortized cost and fair value. h.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Loans which experience a modification to their contractual terms which result in a concession being granted to a borrower experiencing financial difficulties are considered troubled debt restructurings, or TDRs.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the value of the underlying collateral. We do not consider restructurings that result in a delay in payment, in timing or amount, which is insignificant to be a concession. 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any properties that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k.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For the Year Ended December 31,
Revenue from Contracts with customers
2018
2017
Property Management Fee income
$
1,762
$
3,108
Parking
514
1,780
Leasing Commission income
742
2,134
Other miscellaneous
952
2,526
Total
$
3,970
$
9,548
There have been no changes in the measurement of revenue from contracts with customers resulting from the adoption of ASC 606. 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he Chicago Mercantile Exchange (“CME”) and the London Clearing House (“LCH”) made amendments to their respective rules that resulted in the prospective accounting treatment of variation margin payments (certain daily payments that were historically accounted for as collateral) being considered settlements of their related derivatives. While the CME rule, which became effective in January 2017, is mandatory, the LCH rule allows a clearing member institution the option to adopt the rule changes on an individual contract or portfolio basis. As of December 31, 2018, we had no derivative instruments outstanding. As of December 31, 2017, $12,650 of notional amount of our derivative contracts were cleared on the LCH. During the second quarter of 2017, our LCH clearing member institution adopted the new rule change. As of December 31, 2017, $103 of variation margin payments related to these derivatives had been accounted for as settlements of the derivatives. 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subordinated debentures, and historically included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n. Income Taxes RAIT, Taberna Realty Finance Trust, or TRFT, and the RAIT Venture REITs have each elected to be taxed as a REIT and to comply with the related provisions of the Internal Revenue Code of 1986, as amended, or the Internal Revenue Code. In February 2016 and January 2017, in conjunction with the ventures described in Note 5: Indebtedness and Note 8: Variable Interest Entities, we created two new entities that elected to be taxed as REITs, which we refer to as the RAIT Venture VIEs. These entities were created to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the RAIT Venture VIEs REIT qualification have been met for the applicable periods, but there can be no assurance that these criteria will continue to be met in subsequent periods. As discussed in Note 1: The Company, we completed the sale of our interests in the RAIT Venture VIEs on June 27, 2018, and, as a result, the purchaser is responsible for their REIT compliance from and after that date.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s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In the current year, our TRS entities generated taxable revenue primarily from (i) property management fees for services provided to RAIT properties and third-party properties, and (ii) fees and other income from our CMBS lending business. On August 1, 2018, we sold the TRS entity that generates taxable revenue from property management fees. See item (q.) below for further discussion.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As part of our change in strategic direction during the year ended December 31, 2016 and to decrease administrative processes, we moved four of our active TRS entities under a single holding company. We elected a November 30 th release of the valuation allowance on our TRS entities’ AMT credit carryforward as those have become refundable credits under the new tax law. 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line basis, over the related vesting period, for the entire award. p. Deferred Financing Costs Costs incurred in connection with debt financing are deferred and classified within indebtedness and charged to interest expense over the terms of the related debt agreements, in a manner that approximates the effective interest method. q .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in-place leases and above-market leases, was $7,420 and $12,208 as of December 31, 2018 and December 31, 2017, respectively. The accumulated amortization for our intangible assets was $5,703 and $6,831 as of December 31, 2018 and December 31, 2017, respectively. We recorded amortization expense of $1,491, and $6,775 for the years ended December 31, 2018 and 2017, respectively. Based o</t>
  </si>
  <si>
    <t>INVESTMENTS IN COMMERCIAL MORTGAGE LOANS, MEZZANINE LOANS AND PREFERRED EQUITY INTERESTS</t>
  </si>
  <si>
    <t>Receivables [Abstract]</t>
  </si>
  <si>
    <t>INVESTMENTS IN COMMERCIAL MORTGAGES, MEZZANINE LOANS AND PREFERRED EQUITY INTERESTS</t>
  </si>
  <si>
    <t xml:space="preserve">NOTE 3: Investments in Commercial Mortgage Loans, Mezzanine Loans and Preferred Equity Interests Loans Held for Investment The following table summarizes our investments in commercial mortgage loans, mezzanine loans and preferred equity interests held for investment as of December 31, 2018:
Unpaid Principal Balance
Unamortized (Discounts) Premiums
Carrying Amount
Number of Loans
Weighted- Average Coupon (1)
Range of Maturity Dates
Commercial Real Estate (CRE)
Commercial mortgage loans
$
453,283
$
(66
)
$
453,217
35
6.9
%
Feb. 2019 to Jun. 2025
Mezzanine loans
21,114
164
21,278
3
13.3
%
Jun. 2020 to Mar. 2023
Preferred equity interests
28,577
(1
)
28,576
13
6.0
%
Mar. 2023 to Jun. 2029
Total CRE (2)
502,974
97
503,071
51
7.2
%
Deferred fees and costs, net (3)
(674
)
-
(674
)
Total
$
502,300
$
97
$
502,397
(1)
Weighted-average coupon is calculated on the unpaid principal balance, which does not necessarily correspond to the carrying amount.
(2)
Includes $54,621 of cash flow loans, of which $8,579 are commercial mortgage loans, $21,114 are mezzanine loans and $24,928 are preferred equity interests. See Note 2: Summary of Significant Accounting Policies, (k) Revenue Recognition, for further discussion of our cash flow loans.
(3)
Includes $2,558 of deferred fees, net of $1,884 of deferred costs. The following table summarizes our investments in commercial mortgage loans, mezzanine loans and preferred equity interests held for investment as of December 31, 2017:
Unpaid Principal Balance
Unamortized (Discounts) Premiums
Carrying Amount
Number of Loans
Weighted- Average Coupon (1)
Range of Maturity Dates
Commercial Real Estate (CRE)
Commercial mortgage loans
$
1,194,735
$
(719
)
$
1,194,016
95
6.3
%
Jan. 2018 to Dec. 2025
Mezzanine loans
45,488
164
45,652
13
11.2
%
May 2018 to May 2025
Preferred equity interests
33,284
(1
)
33,283
15
9.1
%
Nov. 2018 to Jan. 2029
Total CRE (2)
1,273,507
(556
)
1,272,951
123
6.5
%
Deferred fees and costs, net (3)
(2,344
)
-
(2,344
)
Total
$
1,271,163
$
(556
)
$
1,270,607
(1)
Weighted-average coupon is calculated on the unpaid principal balance, which does not necessarily correspond to the carrying amount.
(2)
Includes $106,136 of cash flow loans, of which $55,353 are commercial mortgage loans, $21,149 are mezzanine loans and $29,634 are preferred equity interests. See Note 2: Summary of Significant Accounting Policies, (k) Revenue Recognition, for further discussion of our cash flow loans.
(3)
Includes $8,497 of deferred fees, net of $6,153 of deferred costs. A loan is placed on non-accrual status if it is delinquent for 90 days or more or if there is uncertainty over full collection of principal and interest, which generally includes our impaired loans that have reserves. The following table summarizes the delinquency statistics of our commercial real estate loans held for investment as of December 31, 2018 and 2017:
As of December 31, 2018
Delinquency Status
Current
30 to 59 days
60 to 89 days
90 days or more
Total
Non-accrual (1)
Commercial mortgage loans
$
414,735
$
—
$
—
$
38,548
$
453,283
$
46,793
Mezzanine loans
12,222
—
—
8,892
21,114
8,892
Preferred equity interests
28,577
—
—
—
28,577
37,308
Total
$
455,534
$
—
$
—
$
47,440
$
502,974
$
92,993
(1) Includes five loans that are current but are on non-accrual due to uncertainty over whether we will fully collect principal and interest. Also includes three loans that are 90 days or more past due in accordance with their terms.
As of December 31, 2017
Delinquency Status
Current
30 to 59 days
60 to 89 days
90 days or more
Total
Non-Accrual (1)
Commercial mortgage loans
$
1,149,501
$
—
$
—
$
45,234
$
1,194,735
$
81,443
Mezzanine loans
40,258
—
—
5,230
45,488
13,510
Preferred equity interests
33,284
—
—
—
33,284
3,650
Total
$
1,223,043
$
—
$
—
$
50,464
$
1,273,507
$
98,603
(1) Includes five loans that were current in accordance with their terms but are on non-accrual due to uncertainty over whether we will fully collect principal and interest, and two loans that are 90 days or more past due in accordance with their terms. As of December 31, 2018 and December 31, 2017, all of our commercial mortgage loans, mezzanine loans and preferred equity interests that were 90 days or more past due or in foreclosure were on non-accrual status. It is noted that as of December 31, 2018, $54,621 of our loans are cash flow loans, which provide for the accrual of interest at specified rates which differ from current payment terms, and in some cases, do not require current payments. See Note 2: Summary of Significant Accounting Policies, (k) Revenue Recognition, for further discussion of our cash flow loans. As of December 31, 2018, and December 31, 2017, $92,993 and $98,603, respectively, of our loans were on non-accrual status and had a weighted-average interest rate of 6.9% and 6.1%, respectively. Also, as of December 31, 2018 and December 31, 2017, five, and three loans with unpaid principal balances of $25,703 and $20,624, respectively, and weighted average interest rate of 11.4% and 12.9%, respectively, were not recognizing interest based on the estimated value of the underlying collateral. Additionally, as of December 31, 2018, one loan, with an unpaid principal balance of $7,948, which had previously been restructured in a troubled debt restricting, or TDR, did not accrue interest in accordance with its restructured terms. The following table sets forth the maturities of our investments in commercial mortgage loans, mezzanine loans and preferred equity interests by year:
Commercial
Mezzanine
Preferred equity
Total
2019
206,255
-
-
206,255
2020
225,670
8,775
-
234,445
2021
18,242
-
-
18,242
2022
-
-
-
-
2023
-
12,339
7,947
20,286
Thereafter
3,116
-
20,630
23,746
Total
$
453,283
$
21,114
$
28,577
$
502,974
Allowance for Loan Losses And Impaired Loans During the year ended December 31, 2018, we recognized provision for loan losses of $32,875. Our provision for loan losses during the year ended December 31, 2018 was primarily driven by nine loans, where the borrower and/or property experienced an unfavorable event or events during the period, which resulted in probable, incurred losses and credit related impairments recognized on the loans transferred to loans held for sale that are further discussed below. We closely monitor our loans, which require evaluation for loan loss in two categories: satisfactory and watchlist. Loans classified as satisfactory are loans that are performing consistent with our expectations. Loans classified as watchlist are generally loans that have performed below our expectations, have credit weaknesses or in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We have classified our loans held for investment by credit risk category as of December 31, 2018 and December 31, 2017 as follows:
As of December 31, 2018
Credit Status
Commercial Mortgage Loans
Mezzanine Loans
Preferred Equity
Total
Satisfactory
$
314,104
-
$
5,063
$
319,167
Watchlist (1)
139,179
21,114
23,514
183,807
Total
$
453,283
$
21,114
$
28,577
$
502,974
(1)
Includes $126,645 of loans that are considered to be impaired and $57,162 of loans that are not considered to be impaired.
As of December 31, 2017
Credit Status
Commercial Mortgage Loans
Mezzanine Loans
Preferred Equity
Total
Satisfactory
$
1,083,741
$
19,109
$
21,879
$
1,124,729
Watchlist (1)
110,994
26,379
11,405
148,778
Total
$
1,194,735
$
45,488
$
33,284
$
1,273,507
(1)
Includes $126,478 of loans that are considered to be impaired and $22,300 of loans that are not considered to be impaired. The following tables provide a roll-forward of our allowance for loan losses for our commercial mortgage loans, mezzanine loans and preferred equity interests for the years ended December 31, 2018 and 2017:
For the Year Ended December 31, 2018
Commercial Mortgage Loans
Mezzanine Loans
Preferred Equity
Total
Beginning balance
$
9,019
$
5,622
$
242
$
14,883
Provision (benefit) for loan losses
25,740
3,449
3,686
32,875
Charge-offs, net of recoveries (1)
(22,847
)
(2,575
)
—
(25,422
)
Ending balance
$
11,912
$
6,496
$
3,928
$
22,336
(1)
Includes $5,331 of charge-offs related to loans transferred to held for sale during the year ended December 31, 2018.
For the Year Ended December 31, 2017
Commercial Mortgage Loans
Mezzanine Loans
Preferred Equity
Total
Beginning balance
$
10,640
$
—
$
1,714
$
12,354
Provision (benefit) for loan losses
18,193
28,010
(589
)
45,614
Charge-offs, net of recoveries
(19,814
)
(22,388
)
(883
)
$
(43,085
)
Ending balance
$
9,019
$
5,622
$
242
$
14,883
Information on those loans considered to be impaired as of December 31, 2018 and December 31, 2017 was as follows:
As of December 31, 2018
Impaired Loans
Commercial Mortgage Loans
Mezzanine Loans
Preferred Equity
Total
Impaired loans expecting full recovery
$
8,579
$
12,869
$
19,334
$
40,782
Impaired loans with reserves
73,438
8,245
4,180
85,863
Total Impaired Loans (1)
82,017
21,114
23,514
126,645
Allowance for loan losses
$
11,912
$
6,496
$
3,928
$
22,336
(1)
As of December 31, 2018, there was no unpaid principal relating to previously identified TDRs that are on accrual status.
As of December 31, 2017
Impaired Loans
Commercial Mortgage Loans
Mezzanine Loans
Preferred Equity
Total
Impaired loans expecting full recovery
$
14,321
$
12,869
$
7,756
$
34,946
Impaired loans with reserves
74,372
13,510
3,650
91,532
Total Impaired Loans (1)
88,693
26,379
11,406
126,478
Allowance for loan losses
$
9,019
$
5,622
$
242
$
14,883
(1)
As of December 31, 2017, there was no unpaid principal relating to previously identified TDRs that are on accrual status. The average unpaid principal balance and recorded investment of total impaired loans was $131,889, and $148,261 during the years ended December 31, 2018, and 2017, respectively. We recorded interest income from impaired loans of $1,025, and $968 for the years ended December 31, 2018, and 2017, respectively. We have evaluated modifications to our commercial real estate loans to determine if the modification constitutes a troubled debt restructuring, or TDR, under FASB ASC Topic 310, “Receivables”. During the year ended December 31, 2018, there were two restructurings that were considered TDRs. We restructured one preferred equity interest with an unpaid principal balance totaling $7,948 in a TDR as the interest payment rate was decreased to zero percent and the maturity date was extended. Also, we restructured one mezzanine loan with an unpaid principal balance of $8,245 in a TDR as we agreed to accept a discounted payoff if the borrower satisfied certain conditions. During the year ended December 31, 2017, we determined that restructuring of two commercial real estate loans with unpaid principal balances totaling of $13,080 constituted TDRs as the maturity date of the loans were extended and the borrowers were determined to be experiencing financial difficulty. As of December 31, 2017, there was one TDR that subsequently defaulted for restructurings that had been entered into within the previous 12 months. This loan had an unpaid principal balance of $45,234 as of December 31, 2017 and was greater than 90 days past due. In February 2019, we determined that a restructuring of one commercial real estate loan with a principal balance of 29,478 constituted a TDR as the minimum payment rate was decreased through September 2019 although interest continues to accrue at the original contractual interest rate. Loans Held for Sale In February 2018, we began to pursue a sale of certain loans. In March 2018, we sold these loans, which had unpaid principal balance of $90,260 and received proceeds of $43,384 after repayment of $45,850 of secured warehouse facility debt and $349 of interest. We recognized a loss of $930 on the sale of these loans. During March 2018, we transferred nine additional loans to held for sale as we had the intent and ability to sell these loans. The transfer was made at the lower of cost or fair value for each respective loan. During the year ended December 31, 2018, six of these loans were sold or repaid, resulting in a net loss of $3,280. As of December 31, 2018, the three remaining loans held for sale were measured at the lower of cost or fair value, resulting in a loss of $5,227, an unpaid principal balance of $7,012, and a carrying amount of $4,872. In May 2018, we began to pursue a sale of one additional loan. In June 2018, we sold this loan, which had unpaid principal balance of $13,000 and received proceeds of $11,577. We recognized a provision for loan loss of $1,423 on the transfer of this loan to loans held for sale. Loan-to-Real Estate Conversions During the year ended December 31, 2018, we completed the conversion of a portion of a commercial mortgage loan portfolio with a carrying value of $5,096 to real estate owned property. The conversion resulted in approximately $5,096 of real estate related assets being reflected on our consolidated balance sheets. See Note 4: Investments in Real Estate for further information. </t>
  </si>
  <si>
    <t>INVESTMENTS IN REAL ESTATE</t>
  </si>
  <si>
    <t>Banking And Thrift [Abstract]</t>
  </si>
  <si>
    <t>NOTE 4: Investments In Real Estate The table below summarizes our investments in real estate:
Book Value
As of December 31, 2018
As of December 31, 2017
Multifamily real estate properties
$
—
$
17,163
Office real estate properties
48,760
130,125
Retail real estate properties
49,088
106,817
Parcels of land
18,744
20,567
Subtotal
116,592
274,672
Less: Accumulated depreciation and amortization
(8,768
)
(28,768
)
Investments in real estate, net
$
107,824
$
245,904
As of December 31, 2018, and 2017, our investments in real estate were comprised of land of $36,905 and $73,003, respectively, and buildings and improvements of $79,687 and $201,669, respectively. As of December 31, 2018, our investments in real estate of $116,592 were financed through $40,724 of mortgage loans or other debt held by third parties and $80,562 of mortgage loans held directly by RAIT or through our RAIT I CDO securitization. As of December 31, 2017, our investments in real estate of $274,672 were financed through $62,297 of mortgage loans or other debt held by third parties and $298,050 of mortgage loans held directly by RAIT or through our RAIT I and RAIT II CDO securitizations. Together, along with commercial real estate loans held by RAIT I, these mortgage loans serve as collateral for the CDO notes payable issued by the RAIT CDO securitizations. All intercompany balances and interest charges are eliminated in consolidation. For our investments in real estate, the leases for our multifamily properties (which we had none of as of December 31, 2018) are generally one-year or less and leases for our office and retail properties are operating leases. The following table represents the minimum future rentals under expiring leases for our office and retail properties as of December 31, 2018.
2019
$
1,946
2020
1,882
2021
2,069
2022
1,430
2023
1,591
2024 and thereafter
1,237
Total
$
10,155
Investments in real estate, held for sale: As of December 31, 2018, one of our retail properties, with a carrying amount of $4,918, was considered held-for-sale. Acquisitions: During the year ended December 31, 2018, we completed the conversion of a portion of a commercial mortgage loan portfolio with a carrying value of $5,096 to real estate owned property. The conversion resulted in approximately $5,096 of real estate related assets being reflected on our consolidated balance sheets. During the year ended December 31, 2017, we completed the conversion of one commercial loan with a carrying value of $1,590 to real estate. Property Sales: During the year ended December 31, 2018, we sold two office properties, one multifamily property, and two retail properties. We also recognized $6 of losses on sales related to properties sold prior to December 31, 2017, as we settled remaining amounts with third parties subsequent to each sale date, respectively. The below table summarizes the current year dispositions recorded at sale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8
1501 Yamato Road (1)
Office
6/15/2018
$
42,050
$
906
$
(261
)
Erieview Tower &amp; Parking (2)
Office
8/1/2018
28,901
-
(195
)
Erieview Galleria
Retail
8/1/2018
1,099
-
(14
)
Lexington
Multifamily
8/31/2018
21,150
7,964
589
PlazAmericas Mall (2)
Retail
12/20/2018
12,950
-
(593
)
Total
$
106,150
$
8,870
$
(474
)
(1)
We also recognized a loss on extinguishment of debt related to the sale of this property, resulting from a defeasance premium of $1,943, which is included in gains (losses) on extinguishment of debt on the accompanying consolidated statements of operations. (2) This property was previously impaired. During the year ended December 31, 2017, we sold five multifamily properties, eight office properties, two retail properties (one sold as two parcels in two separate transactions), and three parcels of land. We also recognized $5 of losses on sales related to properties sold prior to December 31, 2016, as we settled remaining amounts with third parties subsequent to each sale date, respectively. The below table summarizes the current year dispositions recorded at sale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7
Tuscany Bay
Multifamily
01/06/2017
$
36,650
$
7,657
$
2
Emerald Bay (1)
Multifamily
03/08/2017
23,750
772
135
Tiffany Square (1)
Office
03/09/2017
12,175
113
59
Oyster Point (1)
Multifamily
03/28/2017
11,500
(82
)
1
Executive Center
Office
03/31/2017
10,600
437
123
MGS (1)
Land
03/31/2017
300
—
—
100 E. Lancaster (1)
Office
04/13/2017
4,575
14
70
UBS Tower (1)
Office
05/09/2017
14,150
—
(43
)
South Plaza (2)
Retail
05/24/2017 &amp; 09/29/2017
22,478
1,647
896
South Terrace
Multifamily
06/30/2017
42,950
9,189
250
Trails at Northpointe (1)
Multifamily
07/18/2017
6,450
(54
)
(118
)
Rutherford (1)
Office
09/29/2017
5,700
—
430
Treasure Island/Sunny Shores
Land
10/04/2017
12,125
—
(81
)
McDowell Phase I/II (1)
Office
10/16/2017
53,150
206
1,612
May's Crossing
Retail
11/16/2017
8,150
298
242
Four Resource Square (1)
Office
12/29/2017
17,500
78
(573
)
Reuss Federal Plaza (1)
Office
12/29/2017
19,500
47
995
Total
$
301,703
$
20,322
$
4,000
(1)
This property was previously impaired.
(2)
Includes gain on sale in May and September 2017 of $1,481 and $166, respectively. During the year ended December 31, 2017, we also recognized a gain of $3,122 related to a sale of a multifamily property that occurred during the second quarter of 2015. This gain was deferred as the buyer’s initial investment was insufficient. As our loan, which financed the buyer’s acquisition of this property, was paid off during the year ended December 31, 2017, we recognized the deferred gain During the year ended December 31, 2017, we disposed of two land parcels for $12,125 plus the reimbursement of capital expenditures associated with those parcels. The principal consideration received in the sale was a note from the buyer. We deferred a gain on the sale of these assets of $761 which was classified within other liabilities and was to be recognized under the cost recovery method as the buyer’s initial investment was insufficient. As described in Note 2: Summary of Significant Accounting Policies, this deferred gain was recognized upon adoption of the accounting standard classified under FASB ASC Topic 610-20 on January 1, 2018. During the year ended December 31, 2017, we incurred a net non-cash gain on deconsolidation of properties of $5,158 relating to an industrial real estate portfolio containing ten properties with carrying value of $82,501 of investments in real estate and $81,941 of related cross-collateralized non-recourse debt as of December 31, 2016. During the year ended December 31, 2017, the senior lender foreclosed on the mortgage liens encumbering all of these industrial properties, and disposed of the properties through auction processes. RAIT had no control or influence over the divestiture processes. These properties, including other assets, net of related liabilities, had an aggregate carrying value of $82,046. As a result, the senior lender or its assignee/designee now owns these properties, subject to any redemption rights that we have under applicable state law, if any. Upon foreclosure, we derecognized these net assets and extinguished related debt and accrued interest of $87,204 based on the proceeds received by and legal stipulations entered into with the senior lender with respect to the auctions. During the year ended December 31, 2017, we incurred a net non-cash gain on deconsolidation of properties of $697 relating to a real estate portfolio containing two office and two industrial properties with a carrying value of $16,216 and $17,698 of related non-recourse debt. During the year ended December 31, 2017, the senior lender foreclosed on the mortgage liens encumbering these four properties and disposed of the properties through an external foreclosure process. RAIT had no control or influence over the divestiture process. These four properties, including other assets, net of related liabilities, had an aggregate carrying value of $17,625. Upon foreclosure, we derecognized these net assets and extinguished related debt and accrued interest of $18,303 based on the proceeds received by the senior lender through the foreclosure. In February 2019, we sold the retail property that was classified as held-for-sale for a sales price of $5,100. Impairment: During the year ended December 31, 2018, we recognized impairment charges on real estate assets of $47,492 as it was more likely than not that we would dispose of the assets before the end of their previously estimated useful lives and a portion of our recorded investment in these assets was determined to not be recoverable. These impairment charges are further described below.
•
Due to the current conditions affecting one of our retail properties in its local market, we recognized an impairment charge of $13,482 based on a third-party appraisal.
•
Due to the current conditions affecting another of our retail properties in its local market, as well as our efforts to increase our liquidity pursuant to the 2018 strategic steps, we accepted an offer to purchase this asset which resulted in an impairment charge of $17,390 based on an executed purchase and sale agreement, subsequent negotiations to sell the asset and the ultimate sales price we received for the asset.
•
Due to upcoming lease expirations and/or current market conditions, we recognized impairment charges on two other properties (office and land). The analysis performed on each property, which included third-party appraisals, resulted in impairment charges totaling $3,166.
•
We recognized impairment charges of $9,856 on four assets based on the status of negotiations for the sale of the assets.
•
We recognized an impairment charge of $3,598 on another asset as a result of a default on the asset’s associated ground lease. During the year ended December 31, 2017, we changed our investment approach on six of our real estate properties. These decisions to change our investment approach led to an expectation that the properties would be disposed of prior to the end of their useful life, which was concluded to be a triggering event requiring further analysis of the recoverability of these properties. As a result of the analysis performed, the aggregate carrying value of these properties was determined not to be fully recoverable, resulting in impairment charges totaling $74,514 as further described below:
•
Four of these six properties, consisting of an office property and a retail property in the Central region, and a retail property and a land parcel in the Southeast region, were previously in various stages of redevelopment with an aggregate carrying value of $101,896. During the year ended December 31, 2017, a decision was made to cease redevelopment efforts and market the properties for sale in their existing condition. The analysis performed, which included obtaining a broker opinion of value for each of the Central region properties and performing a discounted cash flow analysis for each of the Southeast region properties using market-based assumptions, resulted in impairment charges of $50,274.
•
For one office property in the Central region, which was previously planned to be held for use and currently not stabilized, a sales process was pursued for the property in its current condition. Based upon various offers that have been received to purchase the property, the carrying value of $39,218 was determined to not be fully recoverable, resulting in an impairment charge of $17,447.
•
Additionally, it was determined it was more likely than not that we would dispose of one retail property in the Mid-Atlantic region with a carrying value of $30,863, which was being held for investment, in the foreseeable future. The analysis performed, which included performing a discounted cash flow analysis using market-based assumptions, resulted in an impairment charge of $6,793. Subsequently, during the year ended December 31, 2017, one of the above mentioned real estate properties that was previously determined to be more likely than not to be disposed of before the end of its estimated useful life incurred capital expenditures, which led to additional impairment charges totaling $3,458. In addition, during the year ended December 31, 2017, we also determined that one of the above mentioned real estate properties would be sold at a lower price than previously expected, resulting in an impairment charge totaling $2,945. During the year ended December 31, 2017, we also continued execution on plans to market certain assets that had been identified for disposal in previous periods. The remaining $15,708 of impairment charges during year ended December 31, 2017 related to nine of these other real estate assets, including one multifamily property, one retail property, five office properties, and two land parcels and was recognized as a result of updated information obtained based upon purchase and sale agreements, letters of intent and broker opinions of value as these assets have progressed through different stages of the marketing and sales negotiation process. See Note 7: Fair Value of Financial Instruments for further information regarding our non-recurring fair value measurements.</t>
  </si>
  <si>
    <t>INDEBTEDNESS</t>
  </si>
  <si>
    <t>Debt Disclosure [Abstract]</t>
  </si>
  <si>
    <t>NOTE 5: Indebtedness We maintain various forms of short-term and long-term financing arrangements. Generally, these financing agreements are collateralized by assets within securitizations. The following table summarizes our total recourse and non-recourse indebtedness as of December 31, 2018:
Description
Unpaid Principal Balance
Unamortized Discount/Premium and Deferred Financing Costs
Carrying Amount
Weighted- Average Interest Rate
Contractual Maturity
Recourse indebtedness:
7.625% senior notes
$
56,324
$
(1,224
)
$
55,100
7.6
%
Apr. 2024
7.125% senior notes
65,356
(359
)
64,997
7.1
%
Aug. 2019
Junior subordinated notes, at fair value (1)
18,671
(12,561
)
6,110
6.4
%
Mar. 2035
Junior subordinated notes, at amortized cost
25,100
—
25,100
5.0
%
Apr. 2037
Total recourse indebtedness
165,451
(14,144
)
151,307
6.9
%
Non-recourse indebtedness:
CDO notes payable, at amortized cost (2)(3)
116,102
—
116,102
3.1
%
Nov. 2046
CMBS securitizations (4)(5)
320,282
(2,274
)
318,008
4.0
%
Jun. 2037 to Dec. 2037
Loans payable on real estate
40,724
(225
)
40,499
4.7
%
Oct. 2021 to Dec. 2021
Total non-recourse indebtedness
477,108
(2,499
)
474,609
3.9
%
Total indebtedness
$
642,559
$
(16,643
)
$
625,916
4.6
%
( 1 )
Relates to liabilities which we elected to record at fair value under FASB ASC Topic 825.
(2 )
Excludes CDO notes payable purchased by us which are eliminated in consolidation.
( 3 )
Collateralized by $170,124 principal amount of commercial mortgage loans, mezzanine loans, other loans and preferred equity interests, $94,191 of which is eliminated in consolidation. These obligations were issued by separate legal entities and consequently the assets of the special purpose entities that collateralize these obligations are not available to our creditors.
( 4 )
Excludes CMBS securitization notes purchased by us which are eliminated in consolidation.
(5 )
Collateralized by $409,218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The following table summarizes our total recourse and non-recourse indebtedness as of December 31, 2017:
Description
Unpaid Principal Balance
Unamortized Discount/Premium and Deferred Financing Costs
Carrying Amount
Weighted- Average Interest Rate
Contractual Maturity
Recourse indebtedness:
7.0% convertible senior notes (1)
$
871
$
(38
)
$
833
7.0
%
Apr. 2031 (1)
4.0% convertible senior notes (2)
110,513
(3,713
)
106,800
4.0
%
Oct. 2033 (2)
7.625% senior notes
56,324
(1,457
)
54,867
7.6
%
Apr. 2024
7.125% senior notes
68,408
(934
)
67,474
7.1
%
Aug. 2019
Senior secured notes
11,500
(437
)
11,063
7.3
%
Apr. 2019
Junior subordinated notes, at fair value (3)
18,671
(10,550
)
8,121
5.3
%
Mar. 2035
Junior subordinated notes, at amortized cost
25,100
—
25,100
3.9
%
Apr. 2037
Secured warehouse facilities
22,313
(570
)
21,743
3.5
%
Jan.
Total recourse indebtedness
313,700
(17,699
)
296,001
5.5
%
Non-recourse indebtedness:
CDO notes payable, at amortized cost (4)(5)
258,063
(3,339
)
254,724
2.2
%
Jun. 2045 to Nov. 2046
CMBS securitizations (6)(7)
744,763
(8,177
)
736,586
3.4
%
Jan. 2031 to Dec. 2037
Loans payable on real estate
62,297
(375
)
61,922
5.2
%
May 2021 to Dec. 2021
Total non-recourse indebtedness
1,065,123
(11,891
)
1,053,232
3.2
%
Other indebtedness (8)
40,830
125
40,955
—
—
Total indebtedness
$
1,419,653
$
(29,465
)
$
1,390,188
3.7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Recourse indebtedness refers to indebtedness that is recourse to our general asset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current status or activity in our financing arrangements occurring as of or during the year ended December 31, 2018 is as follows: Recourse Indebtedness 7.0% convertible senior notes. On March 21, 2011, we issued and sold in a public offering $115,000 aggregate principal amount of our 7.0% Convertible Senior Notes due 2031, or the 7.0% convertible senior notes. After deducting the underwriting discount and the estimated offering costs, we received approximately $109,000 of net proceeds. Interest on the 7.0% convertible senior notes is paid semi-annually and the 7.0% convertible senior notes mature on April 1, 2031. Prior to April 5, 2016, the 7.0% convertible senior notes were not redeemable at our option, except to preserve RAIT’s status as a REIT. On or after April 5, 2016, we may redeem all or a portion of the 7.0% convertible senior notes at a redemption price equal to the principal amount plus accrued and unpaid interest. Holders of 7.0% convertible senior notes may require us to repurchase all or a portion of the 7.0% convertible senior notes at a purchase price equal to the principal amount plus accrued and unpaid interest on April 1, 2021, and April 1, 2026, or upon the occurrence of certain defined fundamental changes. According to FASB ASC Topic 470, “Debt”, we recorded a discount on our issued and outstanding 7.0% convertible senior notes of $8,228. This discount reflects the fair value of the embedded conversion option within the 7.0% convertible senior notes and was recorded as an increase to additional paid in capital. The fair value was calculated by discounting the cash flows required in the indenture relating to the 7.0% convertible senior notes agreement by a discount rate that represents management’s estimate of our senior, unsecured, non-convertible debt borrowing rate at the time when the 7.0% convertible senior notes were issued. The discount was fully amortized to interest expense through April 1, 2016, the date at which holders of our 7.0% convertible senior notes could require repayment. During the year ended December 31, 2017, there was no activity other than recurring interest. During the year ended December 31, 2018, we exercised our right to optionally redeem and cancel the remaining 7.0% convertible senior notes at a redemption price equal to the principal amount of $871 plus accrued and unpaid interest. 4.0% convertible senior notes. On December 10, 2013, we issued and sold in a public offering $125,000 aggregate principal amount of our 4.0% Convertible Senior Notes due 2033, or the 4.0% convertible senior notes. After deducting the underwriting discount and offering costs, we received approximately $121,250 of net proceeds. 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 Interest on the 4.0% convertible senior notes is paid semi-annually and the 4.0% convertible senior notes mature on October 1, 2033. Prior to October 1, 2018, the 4.0% convertible senior notes are not redeemable at our option, except to preserve RAIT’s status as a REIT. On or after October 1, 2018, we may redeem all or a portion of the 4.0% convertible senior notes at a redemption price equal to the principal amount plus accrued and unpaid interest. Holders of 4.0% convertible senior notes may require us to repurchase all or a portion of the 4.0% convertible senior notes at a purchase price equal to the principal amount plus accrued and unpaid interest on October 1, 2018, October 1, 2023, and October 1, 2028, or upon the occurrence of certain defined fundamental changes. According to FASB ASC Topic 470, “Debt”, we recorded a discount on our issued and outstanding 4.0% convertible senior notes of $8,817. This discount reflects the fair value of the embedded conversion option within the 4.0% convertible senior notes and was recorded as an increase to additional paid in capital. The fair value was calculated by discounting the cash flows required in the indenture relating to the 4.0% convertible senior notes agreement by a discount rate that represents management’s estimate of our senior, unsecured, non-convertible debt borrowing rate at the time when the 4.0% convertible senior notes were issued. The discount will be amortized to interest expense through October 1, 2018, the date at which holders of our 4.0% convertible senior notes could require repayment. Concurrent with the offering of the 4.0% convertible senior notes, we used approximately $8,838 of the proceeds and entered into a capped call transaction with an affiliate of the underwriter. The capped call transaction has a cap price of $11.91, which is subject to certain adjustments, and an initial strike price of $9.57, which is subject to certain adjustments and is equivalent to the conversion price of the 4.0% convertible senior notes. The capped calls expire on various dates ranging from June 2018 to October 2018 and are expected to reduce the potential dilution to holders of our common stock upon the potential conversion of the 4.0% convertible senior notes.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 During the year ended December 31, 2017, we repurchased a total of $15,585 in aggregate principal amount of 4.0% convertible senior notes for a total consideration of $14,468. During the year ended December 31, 2018, we repurchased $42,291 in aggregate principal amount of 4.0% convertible senior notes for a total consideration of $41,027. We also repurchased $67,943 in principal amount of the 4.0% convertible senior notes at par pursuant to the exercise by the holders of these notes of their redemption option. We exercised our right to optionally redeem and cancel the remaining 4.0% convertible senior notes at a redemption price equal to the principal amount of $279 plus accrued and unpaid interest. 7.625% senior notes. On April 14, 2014, we issued and sold in a public offering $60,000 aggregate principal amount of our 7.625% Senior Notes due 2024, or the 7.625% senior notes. After deducting the underwriting discount and the offering costs, we received approximately $57,500 of net proceeds. Interest on the 7.625% senior notes is paid quarterly with a maturity date of April 15, 2024. The 7.625% senior notes are subject to redemption at our option, in whole or in part, at any time on or after April 15,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se notes contain financial covenants that are applicable upon the incurrence of debt as defined in the notes’ related indenture including a maximum leverage ratio covenant and a minimum fixed charge ratio covenant. We have not incurred debt, as defined in this indenture, since the three months ended March 31, 2018. As of March 31, 2018, the leverage ratio, calculated in accordance with the indenture, was 74.6% as compared to a maximum leverage ratio not to exceed 80%, and for the preceding four quarters, the fixed charge coverage ratio, calculated in accordance with the indenture, was 1.34x as compared to a minimum fixed charge coverage ratio of no less than 1.20x. During the year ended December 31, 2017, we repurchased a total of $963 in aggregate principal amount of 7.625% convertible senior notes for a total consideration of $766. 7.125% senior notes. In August 2014, we issued and sold in a public offering $71,905 aggregate principal amount of our 7.125% Senior Notes due 2019, or the 7.125% senior notes. After deducting the underwriting discount and the offering costs, we received approximately $69,209 of net proceeds. Interest on the 7.125% senior notes is paid quarterly with a maturity date of August 30, 2019. The 7.125% senior notes are subject to redemption at our option, in whole or in part, at any time on or after August 30,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se notes contain financial covenants that are applicable upon the incurrence of debt as defined in the notes’ related indenture including a maximum leverage ratio covenant and a minimum fixed charge ratio covenant. We have not incurred debt, as defined in this indenture, since the three months ended March 31, 2018. As of March 31, 2018, the leverage ratio, calculated in accordance with the indenture, was 74.6% as compared to a maximum leverage ratio not to exceed 80%, and for the preceding four quarters, the fixed charge coverage ratio, calculated in accordance with the indenture, was 1.34x as compared to a minimum fixed charge coverage ratio of no less than 1.20x. During the year ended December 31, 2017, we repurchased a total of $2,323 in aggregate principal amount of 7.125% senior notes for a total consideration of $2,023. During the year ended December 31, 2018, we repurchased a total of $3,051 in aggregate principal amount of 7.125% senior notes for a total consideration of $2,852. Senior secured notes. On October 5, 2011, we entered into an exchange agreement with T8 pursuant to which we issued four senior secured notes, or the senior secured notes, with an aggregate principal amount equal to $100,000 to T8 in exchange for a portfolio of real estate related debt securities, or the exchanged securities, held by T8. The senior secured notes and the exchanged securities were determined to have approximately equivalent fair market value at the time of the exchange. 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were each $25,000 principal amount with a weighted average interest rate of 7.0% and had maturity dates ranging from April 2017 to April 2019. Interest is paid quarterly on October 30, January 30, April 30 and July 30 of each year. The senior secured notes are secured and are not convertible into equity securities of RAIT. During the year ended December 31, 2017, we repaid $7,500 of the senior secured notes. During the year ended December 31, 2017, we redeemed $15,500 in principal amount of the 6.75% senior notes at a redemption price equal to the principal amount plus accrued and unpaid interest. During the year ended December 31, 2017, we redeemed $15,000 in principal amount of the 6.85% senior notes at a redemption price equal to the principal amount plus accrued and unpaid interest. During the year ended December 31, 2017, we redeemed $12,500 in principal amount of the 7.15% senior notes at a redemption price equal to the principal amount plus accrued and unpaid interest. During the year ended December 31, 2018, we repaid $2,000 of the 7.25% senior secured notes and we redeemed the remaining $9,500 of the 7.25% senior notes at a redemption price equal to the principal amount plus accrued and unpaid interest. Junior subordinated notes, at fair value. 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In December 2018, we exchanged the $5,000 of our 6.875% convertible senior notes as collateral with certain notes of RAIT I that we owned, which have a principal balance of $24,000 and whose fair value approximated the fair value of the $5,000 of 6.875% convertible senior notes at the time of the exchange. The second $18,671 junior subordinated note had a fixed rate of interest of 0.5% through March 30, 2015, and thereafter a floating rate of three-month LIBOR plus 400 basis points, with such floating rate not to exceed 7.0%. The maturity date remains the same at March 30, 2035. At issuance, we elected to record the second $18,671 junior subordinated note at fair value under FASB ASC Topic 825, with all subsequent changes in fair value recorded in earnings. The fair value, or carrying amount, of this indebtedness was $6,110 as of December 31, 2018. Junior subordinated notes, at amortized cost. On February 12, 2007, we formed Taberna Funding Capital Trust I which issued $25,000 of trust preferred securities to investors and $100 of common securities to us. The combined proceeds were used by Taberna Funding Capital Trust I to purchase $25,100 of junior subordinated notes issued by us. The junior subordinated notes are the sole assets of Taberna Funding Capital Trust I and mature on April 30, 2037, but are callable, at our option, on or after April 30, 2012. Interest on the junior subordinated notes is payable quarterly at a fixed rate of 7.69% through April 2012 and thereafter at a floating rate equal to three-month LIBOR plus 2.50%. Secured warehouse facilities. On October 27, 2011, we entered into a two year CMBS facility pursuant to which we may sell, and later repurchase, performing whole mortgage loans or senior interests in whole mortgage loans secured by first liens on stabilized commercial properties which meet current standards for inclusion in CMBS transactions. The purchase price paid for any asset purchased will be equal to 75% of the lesser of the market value (determined by the purchaser in its sole discretion, exercised in good faith) or par amount of such asset on the purchase date. On July 28, 2014, we entered into an amended and restated master repurchase agreement, or the Amended MRA. The Amended MRA added defined floating-rate whole loans and senior interests in whole loans as eligible purchased assets which we could sell to the investment bank and later repurchase. All eligible purchased assets must be acceptable to the investment bank in its sole discretion. The Amended MRA increased the aggregate principal amount available under the facility to $200,000 from $100,000 provided that the aggregate outstanding purchase price under the Amended MRA at any time for all floating rate loans cannot exceed $100,000. Fixed rate loans and floating rate loans incur interest at LIBOR plus 250 basis points. The Amended MRA contains standard margin call provisions and financial covenants. On July 28, 2016, this facility was amended decreasing the capacity to $150,000 and extending the maturity date to July 28, 2018. In June 2017, the financial covenants with respect to this facility were amended. This facility was not renewed after its maturity and it has terminated. On November 23, 2011, we entered into a one year CMBS facility, or the $150,000 CMBS facility, pursuant to which we may sell, and later repurchase, commercial mortgage loans secured by first liens on stabilized commercial properties which meet current standards for inclusion in CMBS transactions. Effective November 17, 2015, we extended the maturity of the $150,000 CMBS facility to the earlier of November 16, 2016 or the day on which an event of default occurs. The aggregate principal amount available under the $150,000 CMBS facility is $150,000 and incurs interest at LIBOR plus 250 basis points. The purchase price paid for any asset purchased is up to 75% of the lesser of the unpaid principal balance and the market value (determined by the purchaser in its sole discretion, exercised in good faith) of such purchased asset on the purchase date. The $150,000 CMBS facility contains standard margin call provisions and financial covenants. On November 16, 2016, this facility was amended decreasing the capacity to $100,000 and extending the maturity date to November 16, 2017. On June 27, 2017, this facility was amended decreasing the capacity to $25,000. In June 2017, the financial covenants with respect to this facility were amended. This facility was not renewed after its maturity and it has terminated. On January 27, 2014, we entered into a two year $75,000 commercial mortgage facility, or the $75,000 commercial mortgage facility, pursuant to which we may sell, and later repurchase, commercial mortgage loans and other assets meeting defined eligibility criteria which are approved by the purchaser in its sole discretion. Effective September 28, 2015, we extended the maturity of the $75,000 commercial mortgage facility to January 22, 2018 or such date as determined by the Buyer in its good faith discretion pursuant to its rights and remedies under the Agreement. The $75,000 commercial mortgage facility incurs interest at LIBOR plus 200 basis points. The $75,000 commercial mortgage facility contains standard margin call provisions and financial covenants. In June 2017, the financial covenants with respect to this facility were amended. In July 2017, the financial covenants with respect to this facility were amended. On January 19, 2018, this facility was amended extending the maturity date to June 18, 2018. This facility was not renewed after its maturity and it has terminated. On December 23, 2014, we entered into a $150,000 commercial mortgage facility, or the $150,000 commercial mortgage facility, pursuant to which we may sell, and later repurchase, commercial mortgage loans and other assets meeting defined eligibility criteria which are approved by the purchaser in its reasonable discretion. The $150,000 commercial mortgage facility incurs interest at LIBOR plus 200 basis points. The purchase price paid for any asset purchased is based on a defined percentage of the lesser of its unpaid principal balance or its defined market value. On December 20, 2016, we extended the maturity of the $150,000 commercial facility to December 19, 2017 or the day on which an event of default occurs. The $150,000 commercial mortgage facility contains standard margin call provisions and financial covenants. On June 27, 2017, this facility was amended increasing the capacity to $250,000. In June 2017, the financial covenants with respect to this facility were amended. On December 18, 2017, this facility was amended extending the maturity date to June 18, 2018. This facility was not renewed after its maturity and it has terminated. In February 2018, prior to the termination of this facility, we began to pursue a sale of certain loans that were on our balance sheet as of December 31, 2017. In March 2018, we sold these loans, which had an unpaid principal balance of $44,050 and received gross proceeds of $43,720. We used part of the proceeds received from the sale of these loans to repay the $22,313 of outstanding borrowings that existed on this facility as of December 31, 2017. Non-Recourse Indebtedness CDO notes payable, at amortized cost. CDO notes payable at amortized cost represent notes issued by consolidated CDO securitizations which are used to finance the acquisition of unsecured REIT notes, CMBS securities, commercial mortgage loans and mezzanine loans in our commercial real estate portfolio. Generally, CDO notes payable are comprised of various classes of notes payable, with each class bearing interest at variable or fixed rates. Our consolidated CDO securitizations contain interest coverage trigger tests, or IC triggers, and overcollateralization trigger tests, or OC triggers. If the IC triggers or OC triggers are not met in a given period, then the interest distributions are redirected from lower rated tranches and used to repay the principal amounts to the senior tranches of CDO notes payable. These conditions and the re-direction of interest distributions continue until the triggers are met by curing the underlying cause of the IC trigger or OC trigger failure, which may include curing payment defaults, paying down the CDO notes payable, or other actions permitted under the relevant securitization indenture . As of December 31, 2018, and 2017, RAIT I is meeting all its OC and IC trigger tests. Beginning in January 2019, the Class F/G/H OC test for RAIT I was not met. As a result, certain interest payments that would have otherwise been directed to the Class J notes and equity, which are owned by us, are instead being redirected to pay principal on the most senior class of CDO notes payable that are outstanding. The failure of this OC test does not represent an event of default under the RAIT I securitization indenture. During the year ended December 31, 2018, RAIT’s subsidiary, TRFT, exercised its right to unwind RAIT II and satisfied the outstanding notes, all of which were owned by TRFT at the time of the unwind. CMBS securitizations. On October 29, 2014, we closed a CMBS securitization transaction we refer to as RAIT FL3 that was collateralized by $219,378 of floating rate commercial mortgage loans that we originated and is non-recourse to us, except for certain repurchase and other obligations related to customary representations, warranties and covenants concerning the collateral that we had made. In this CMBS securitization transaction, our subsidiary, RAIT 2014-FL3 Trust, or the FL3 issuer, issued classes of investment grade senior notes, or the FL3 senior notes, with an aggregate principal balance of approximately $181,261 to investors, representing an advance rate of approximately 82.6%. The FL3 senior notes bore interest at a weighted average rate equal to LIBOR plus 1.86%. The stated maturity of the FL3 notes was December 2031, unless redeemed or repaid prior thereto. At the closing of RAIT FL3, we retained the unrated classes of junior notes, or the FL3 junior notes, including a class with an aggregate principal balance of $38,117, and the equity, or the retained interests, of the FL3 issuer. Subject to certain conditions, beginning in October 2016 or upon defined tax events, the FL3 senior notes were able to be redeemed in whole but not in part, at the direction of holders of FL3 junior notes, which we held. During the second quarter of 2017, RAIT exercised its right to unwind RAIT FL3, thereby repaying all of the outstanding notes. On May 22, 2015, we closed a CMBS securitization transaction we refer to as RAIT FL4 collateralized by $223,034 of floating rate commercial mortgage loans that we originated and is non-recourse to us, except for certain repurchase and other obligations related to customary representations, warranties and covenants concerning the collateral that we had made. In this CMBS securitization transaction, our subsidiary, RAIT 2015-FL4 Trust, or the FL4 issuer, issued classes of investment grade senior notes, or the FL4 senior notes with an aggregate principal balance of approximately $181,215 to investors, representing an advance rate of approximately 81.2%. The FL4 senior notes bore interest at a weighted average rate equal to LIBOR plus 1.84%. The stated maturity of the FL4 notes was December 2031, unless redeemed or repaid prior thereto. At the closing of RAIT FL4, we retained the unrated classes of junior notes, or the FL4 junior notes, including a class with an aggregate principal balance of $41,819, and the equity, or the retained interests, of the FL4 issuer. Subject to certain conditions, beginning in May 2017, or upon defined tax events, the FL4 senior notes were able to be redeemed in whole but not in part, at the direction of holders of FL4 junior notes, which we hold. During the third quarter of 2017, RAIT exercised its right to unwind RAIT FL4, thereby repaying all of the outstanding notes. On December 23, 2015, we closed a CMBS securitization transaction we refer to as RAIT FL5 collateralized by $347,446 of floating rate commercial mortgage loans and participation interests in floating rate commercial mortgage loans that we originated and is non-recourse to us, except for certain repurchase and other obligations related to customary representations, warranties and covenants concerning the collateral that we had made. In this CMBS securitization transaction, our subsidiary, RAIT 2015-FL5 Trust, or the FL5 issuer, issued classes of investment grade senior notes, or the FL5 senior notes, with an aggregate principal balance of approximately $263,624 to investors, representing an advance rate of approximately 75.8%. The FL5 senior notes bear interest at a weighted average rate equal to LIBOR plus 3.71%. The stated maturity of the FL5 notes is January 2031, unless redeemed or repaid prior thereto. At the closing of RAIT FL5, we retained $23,019 of investment grade notes and all $60,803 of the unrated classes of junior notes, or the FL5 junior notes, and equity of the FL5 issuer. In February 2016, we contributed the $60,803 of junior notes and equity of RAIT FL5 to a venture. We retained a 60% interest in the venture, and, as a result of our controlling financial interest, we consolidated the venture. We received approximately $24,796 of proceeds as a result of this contribution. In April 2016, we sold $23,019 of investment grade notes that we had retained upon closing. Subject to certain conditions, beginning in December 2017 or upon defined tax ev</t>
  </si>
  <si>
    <t>DERIVATIVE FINANCIAL INSTRUMENTS</t>
  </si>
  <si>
    <t>Derivative Instruments And Hedging Activities Disclosure [Abstract]</t>
  </si>
  <si>
    <t>NOTE 6: Derivative Financial Instruments We may use derivative financial instruments to hedge all or a portion of the interest rate risk associated with our borrowings or fixed rate asset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Derivatives We have historically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We use regression analysis to assess the effectiveness of our hedging relationship and use the hypothetical derivative method to measure any ineffectiveness at each reporting period. As of December 31, 2018, all of our cash flow hedge interest rate swaps had reached maturity. As of December 31, 2018, no new cash flow hedge interest rate swaps have been entered into. The following table summarizes the aggregate notional amount and estimated net fair value of our derivative instruments as of December 31, 2018 and December 31, 2017:
As of December 31, 2018
As of December 31, 2017
Notional
Fair Value of Assets
Fair Value of Liabilities
Notional
Fair Value of Assets
Fair Value of Liabilities
Interest rate caps
$
—
$
—
$
—
$
—
$
—
$
—
Interest rate swaps
—
—
—
12,650
11
—
Net fair value
$
—
$
—
$
—
$
12,650
$
11
$
—
Changes in fair value on our other interest rate derivatives are reported in change in fair value of financial instruments in the Consolidated Statements of Operations.</t>
  </si>
  <si>
    <t>FAIR VALUE OF FINANCIAL INSTRUMENTS</t>
  </si>
  <si>
    <t>Fair Value Disclosures [Abstract]</t>
  </si>
  <si>
    <t xml:space="preserve">NOTE 7: FAIR VALUE OF FINANCIAL INSTRUMENTS Fair Value of Financial Instruments FASB ASC Topic 825, “Financial Instruments” requires disclosure of the fair value of financial instruments for which it is practicable to estimate that value. The fair value of investments in mortgage loans, mezzanine loans, preferred equity interests, CDO notes payable, convertible senior notes, junior subordinated notes, and derivative assets and liabilities is based on significant observable and unobservable inputs. The fair value of cash and cash equivalents, restricted cash, CMBS facilities, and other indebtedness approximates their carrying amount or unpaid principal balance due to the nature of these instruments. Fair Value of Investment in Mortgage Loans, Held for Investment The fair value of mortgage loans held for investment is determined using an exit price notion. Prior to adopting the January 2016 amendment to FASB ASC Topic 825, we measured the fair value of mortgage loans held for investment under an entry price notion. The entry price notion previously applied used a discounted cash flows technique to calculate the present value of expected future cash flows for a financial instrument. The exit price notion uses the same approach, but also incorporates other factors, such as enhanced credit risk, illiquidity risk, and market factors. We determined the fair value on substantially all of our loans for disclosure purposes, on an individual loan basis. The discount rates reflect current market rates for loans with similar terms to borrowers having similar credit quality on an exit price basis. The following table summarizes the carrying amount and the fair value of our financial instruments as of December 31, 2018:
Financial Instrument
Carrying Amount
Estimated Fair Value
Assets
Total investment in mortgage loans, held for investment, net
$
480,061
$
444,962
Investment in mortgage loans, held for sale
4,873
4,873
Cash and cash equivalents
42,453
42,453
Restricted cash
63,067
63,067
Liabilities
Recourse indebtedness:
7.625% senior notes
55,100
41,229
7.125% senior notes
64,997
58,010
Junior subordinated notes, at fair value
6,110
6,110
Junior subordinated notes, at amortized cost
25,100
6,550
Non-recourse indebtedness:
CDO notes payable, at amortized cost
116,102
94,513
CMBS securitizations
318,008
320,711
Loans payable on real estate
40,499
40,608
The following table summarizes the carrying amount and the fair value of our financial instruments as of December 31, 2017:
Financial Instrument
Carrying Amount
Estimated Fair Value
Assets
Total investment in mortgage loans, held for investment, net
$
1,255,723
$
1,252,780
Cash and cash equivalents
53,380
53,380
Restricted cash
157,914
157,914
Derivative assets
11
11
Liabilities
Recourse indebtedness:
7.0% convertible senior notes
833
533
4.0% convertible senior notes
106,800
103,457
7.625% senior notes
54,867
43,009
7.125% senior notes
67,474
61,567
Senior secured notes
11,063
11,197
Junior subordinated notes, at fair value
8,121
8,121
Junior subordinated notes, at amortized cost
25,100
8,849
Secured warehouse facilities
21,743
22,313
Non-recourse indebtedness:
CDO notes payable, at amortized cost
254,724
196,212
CMBS securitizations
736,586
744,359
Loans payable on real estate
61,922
64,377
Other indebtedness
40,955
40,830
Fair Value Measurements The following table summarizes information about our liabilities measured at fair value on a recurring basis as of December 31, 2018, and indicate the fair value hierarchy of the valuation techniques utilized to determine such fair value:
Liabilities:
Quoted Prices in Active Markets for Identical Assets (Level 1) (1)
Significant Other Observable Inputs (Level 2) (1)
Significant Unobservable Inputs (Level 3) (1)
Balance as of December 31, 2018
Junior subordinated notes, at fair value
$
—
$
—
$
6,110
$
6,110
Total liabilities
$
—
$
—
$
6,110
$
6,110
(1)
During the year ended December 31, 2018, there were no transfers between Level 1 and Level 2, and there were no transfers into and/or out of Level 3. The following tables summarize information about our assets and liabilities measured at fair value on a recurring basis as of December 31, 2017,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7
Derivative assets
$
—
$
11
$
—
$
11
Total assets
$
—
$
11
$
—
$
11
(1)
Liabilities:
Quoted Prices in Active Markets for Identical Assets (Level 1) (1)
Significant Other Observable Inputs (Level 2) (1)
Significant Unobservable Inputs (Level 3) (1)
Balance as of December 31, 2017
Junior subordinated notes, at fair value
$
—
$
—
$
8,121
$
8,121
Total liabilities
$
—
$
—
$
8,121
$
8,121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we estimate the fair value of these financial instruments using significant unobservable inputs. For the junior subordinated notes, at fair value, a discounted cash flow model was used as the valuation technique and the significant unobservable inputs as of December 31, 2018 include a discount rate of 27% and as of December 31, 2017 include discount rates ranging from 18.01% to 18.21%. The gains attributable to changes in instrument-specific credit risk were determined by discounting the future cash flows of the notes at base market interest rates and subtracting this amount from the total fair value of the instrument. The following tables summarize additional information about assets and liabilities that are measured at fair value on a recurring basis for which we have utilized Level 3 inputs to determine fair value for the year ended December 31, 2018:
Liabilities
Junior Subordinated Notes, at Fair Value
Total Level 3 Liabilities
Balance, as of December 31, 2017
$
8,121
$
8,121
Change in fair value of financial instruments
(2,011
)
(2,011
)
Balance, as of December 31, 2018
$
6,110
$
6,110
The following tables summarize additional information about assets and liabilities that are measured at fair value on a recurring basis for which we have utilized Level 3 inputs to determine fair value for the year ended December 31, 2017:
Liabilities
Warrants and investor SARS
Junior Subordinated Notes, at Fair Value
Total Level 3 Liabilities
Balance, as of December 31, 2016
$
30,400
$
11,822
$
42,222
Change in fair value of financial instruments
(9,900
)
(3,701
)
(13,601
)
Settlement of liability
(20,500
)
-
(20,500
)
Balance, as of December 31, 2017
$
-
$
8,121
$
8,121
Non-Recurring Fair Value Measurements As of , 2018, As of , 2018, as they were impaired. The fair values were based on appraisals received on the properties and were classified within Level 3 of the fair value hierarchy. The significant inputs were the terminal capitalization rate of 8.0% and discount rate of 9.50% for one of the assets and comparable sales of similar properties for the second asset. As of , 2017, as it was impaired. The fair value was based on our broker’s opinion of fair value for the real estate asset and was classified within Level 3 of the fair value hierarchy. The significant inputs were the terminal capitalization rate of 7.25% and discount rate of 11.6%. Our other non-recurring fair value measurements relate primarily to our commercial real estate loans that are considered impaired. In evaluating our impaired loans, we estimate the fair value of the underlying collateral of the respective commercial real estate loan and compare that fair value to our total investment in the loan. When estimating the fair value of the underlying collateral of the commercial real estate loan, management uses appraisals, broker opinions of value, discounted cash flow analyses and/or direct capitalization valuation analyses. The significant inputs to these valuations are capitalization rates and discount rates and are based on market information and comparable sales of similar properties. As of December 31, 2018, we measured the underlying collateral of seven of our loans at a fair value of $68,358 in our consolidated balance sheet as they were impaired. As of December 31, 2017, we measured the underlying collateral of ten of our loans at a fair value of $119,220 in our consolidated balance sheet as they were impaired. Fair Value of Financial Instruments 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ies and other indebtedness approximates cost due to the nature of these instruments and are not included in the tables below.
Carrying Amount as of December 31, 2018
Estimated Fair Value as of December 31, 2018
Valuation Technique
Level in Fair Value Hierarchy
Total investment in mortgage loans, held for investment, net
$
480,061
$
444,962
Discounted
Three
Investment in mortgage loans, held for sale
4,873
4,873
Discounted cash flows
Three
7.625% senior notes
55,100
41,229
Trading price
Two
7.125% senior notes
64,997
58,010
Trading price
Two
Junior subordinated notes, at amortized cost
25,100
6,550
Discounted cash flows
Three
CDO notes payable, at amortized cost
116,102
94,513
Discounted cash flows
Three
CMBS securitizations
318,008
320,711
Discounted cash flows
Three
Loans payable on real estate
40,499
40,608
Discounted cash flows
Three
Carrying Amount as of December 31, 2017
Estimated Fair Value as of December 31, 2017
Valuation Technique
Level in Fair Value Hierarchy
Total investment in mortgage loans, held for investment, net
$
1,255,723
$
1,252,780
Discounted cash flows
Three
7.0% convertible senior notes
833
533
Trading price
Two
4.0% convertible senior notes
106,800
103,457
Trading price
Two
7.625% senior notes
54,867
43,009
Trading price
Two
7.125% senior notes
67,474
61,567
Trading price
Two
Senior secured notes
11,063
11,197
Discounted cash flows
Three
Junior subordinated notes, at amortized cost
25,100
8,849
Discounted cash flows
Three
CDO notes payable, at amortized cost
254,724
196,212
Discounted cash flows
Three
CMBS securitizations
736,586
744,359
Discounted cash flows
Three
Loans payable on real estate
61,922
64,377
Discounted cash flows
Three
Other indebtedness
40,955
40,830
Discounted cash flows
Three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Year Ended December 31,
For the Year Ended December 31,
Description
2018
2017
Change in fair value of junior subordinated notes
$
(194
)
$
3,701
Change in fair value of derivatives
470
(179
)
Change in fair value of warrants and investors SARs
—
9,900
Change in fair value of financial instruments
$
276
$
13,422
The change in the fair value for the junior subordinated notes for which the fair value option was elected for the year ended December 31, 2018 was primarily attributable to changes in base market interest rates. was primarily attributable to changes in base market interest rates and instrument specific credit risks. </t>
  </si>
  <si>
    <t>VARIABLE INTEREST ENTITIES</t>
  </si>
  <si>
    <t>Organization Consolidation And Presentation Of Financial Statements [Abstract]</t>
  </si>
  <si>
    <t xml:space="preserve">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December We consolidate the securitizations that we sponsor for which we have retained interests in and control the significant decisions regarding the collateral in these entities, such as the approval of loan workouts. As of December The following table presents the assets and liabilities of our consolidated VIEs as of each respective date. Certain amounts included in the tables below are eliminated upon consolidation with our other subsidiaries that maintain investments in the debt or equity securities issued by these entities.
As of December 31, 2018
RAIT Securitizations
RAIT VIE Properties
Total
Assets
Investments in commercial mortgage loans, mezzanine loans and preferred equity interests
$
561,101
$
—
$
561,101
Investments in real estate
—
18,020
18,020
Cash and cash equivalents
—
209
209
Restricted cash
29,658
374
30,032
Accrued interest receivable
18,849
—
18,849
Other assets
153
3,854
4,007
Total assets
$
609,761
$
22,457
$
632,218
Liabilities and Equity
Indebtedness, net
$
618,516
$
19,495
$
638,011
Accrued interest payable
1,534
5,883
7,417
Accounts payable and accrued expenses
74
3,315
3,389
Deferred taxes, borrowers’ escrows and other liabilities
2
197
199
Total liabilities
620,126
28,890
649,016
Equity:
Shareholders’ equity:
RAIT investment and Retained earnings (deficit)
(10,365
)
(6,433
)
(16,798
)
Total shareholders’ equity
(10,365
)
(6,433
)
(16,798
)
Total liabilities and equity
$
609,761
$
22,457
$
632,218
As of December 31, 2017
RAIT Securitizations
RAIT VIE Properties
RAIT Venture VIE
Total
Assets
Investments in commercial mortgage loans, mezzanine loans and preferred equity interests
$
1,082,528
$
—
$
349,924
$
1,432,452
Investments in real estate
—
18,634
—
18,634
Cash and cash equivalents
—
283
92
375
Restricted cash
1,068
237
10
1,315
Accrued interest receivable
41,639
—
2,462
44,101
Other assets
16,860
3,954
—
20,814
Total assets
$
1,142,095
$
23,108
$
352,488
$
1,517,691
Liabilities and Equity
Indebtedness, net
$
1,034,750
$
19,630
$
354,835
$
1,409,215
Accrued interest payable
1,869
5,356
1,111
8,336
Accounts payable and accrued expenses
23
3,274
—
3,297
Deferred taxes, borrowers’ escrows and other liabilities
—
184
643
827
Total liabilities
1,036,642
28,444
356,589
1,421,675
Equity:
Shareholders’ equity:
RAIT investment and Retained earnings (deficit)
105,453
(5,336
)
(4,140
)
95,978
Total shareholders’ equity
105,453
(5,336
)
(4,140
)
95,977
Noncontrolling Interests
—
—
39
39
Total liabilities and equity
$
1,142,095
$
23,108
$
352,488
$
1,517,691
The assets of the VIEs can only be used to settle obligations of the VIEs and are not available to our creditors. The amounts that eliminate in consolidation include $93,445 of total investments in mortgage loans and $197,235 of indebtedness as of December 31, 2018 and $257,625 of total investments in mortgage loans, $370,351 of indebtedness as of December 31, 2017. We do not have any contractual obligation to provide the VIEs listed above with any financial support. We have not and do not intend to provide financial support to these VIEs that we were not previously contractually required to provide. Deconsolidation of RAIT Venture VIEs and RAIT FL5 &amp; RAIT FL6 On June 27, 2018, RAIT IV its FL5 Interests, as defined below, and FL6 Interests, as defined below (collectively, the Interests), to Melody RE II, LLC, or the FL Purchaser, for an aggregate purchase price of $54,632. Prior to the sale, wa
•
60% of the units, or the FL5 Interests, of Holdings 2016, which controls RAIT – Melody 2016 Holdings Trust. This trust owned, at the time of sale, various classes of non-investment grade bonds and the equity of FL5 with the remaining 40% of the units of Holdings 2016 being held by affiliates of the FL Purchaser; and
•
60% of the units, or the FL6 Interests, of Holdings 2017, which controls RAIT – Melody 2017 Holdings Trust. This trust owned, at the time of sale, various classes of non-investment grade bonds and the equity of FL6 with the remaining 40% of the units of Holdings 2017 being held by affiliates of the FL Purchaser. Holdings 2016 and Holdings 2017, have been referred to as the RAIT Venture VIEs. As a result of the sale, RAIT is no longer the primary beneficiary of the RAIT Venture VIEs, FL5 or FL6. Therefore, RAIT deconsolidated those entities as of June 27, 2018. The following table summarizes the effects of deconsolidating the RAIT Venture VIEs, RAIT FL5 and RAIT FL6 from our balance sheet as of June 27, 2018:
As of June 27, 2018
Assets
Commercial mortgage loans, mezzanine loans, and preferred equity interests
$
266,502
Cash and cash equivalents
189
Restricted cash
22,569
Accrued interest receivable
1,191
Other assets
1,233
Total assets
$
291,684
Liabilities
Indebtedness, net
$
205,137
Accrued interest payable
502
Accounts payable and accrued expenses
45
Borrowers' escrows
22,549
Deferred taxes and other liabilities
531
Total liabilities
228,764
Equity:
Stockholders' equity:
Noncontrolling interests
111
Total liabilities and equity
$
228,875
RAIT IV's net investment in RAIT FL5 &amp; RAIT FL6
$
62,809
Purchase price for RAIT IV's FL5 Interests &amp; FL6 Interests
54,632
Loss on deconsolidation of RAIT Venture VIEs, RAIT FL5 &amp; RAIT FL6
$
(8,177
) </t>
  </si>
  <si>
    <t>SERIES D PREFERRED SHARES</t>
  </si>
  <si>
    <t>Temporary Equity Disclosure [Abstract]</t>
  </si>
  <si>
    <t>NOTE 9: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2014, we sold to the investor on a private placement basis in four separate sales between October 2012 and March 2014 for an aggregate purchase price of $100,000, or the total commitment, the following securities: (i) 4,000,000 of our Series D Cumulative Redeemable Preferred Shares of Beneficial Interest, par value $0.01 per share, or the Series D preferred shares, (ii) common share purchase warrants, or the warrants, initially exercisable for 9,931,000 of our common shares, or the common shares, and (iii) common share appreciation rights, or the investor SARs, with respect to 6,735,667 common shares. We have subsequently repurchased a number of Series D preferred shares in transactions described below. We purchased and cancelled the warrants and the investor SARs in October 2017 pursuant to the investor’s exercise of put rights described below. We used the proceeds received under the purchase agreement to fund our loan origination and investment activities, including CMBS and bridge lending. We are subject to covenants under the purchase agreement when the investor and its permitted transferees hold specified amounts of the securities issuable under the purchase agreement. These covenants include defined leverage limits on defined financing assets. In addition, commencing on the first draw down and for so long as the investor and its affiliates which are permitted transferees continue to own at least 10% of the outstanding Series D preferred shares or warrants and common shares issued upon exercise of the warrants representing at least 5% of the aggregate amount of common shares issuable upon exercise of the warrants actually issued, the board will include one person designated by the investor. This right is held only by the investor and is not transferable by it. The investor designated Andrew M. Silberstein to serve on our board. The covenants also include our agreement not to declare any extraordinary dividend except as otherwise required for us to continue to satisfy the requirements for qualification and taxation as a REIT. An extraordinary dividend is defined as any dividend or other distribution (a) on common shares other than regular quarterly dividends on the common shares or (b) on our preferred shares other than in respect of dividends accrued in accordance with the terms expressly applicable to the preferred shares. The Series D preferred shares initially bore a cash coupon rate of 7.5%, which increased to 8.5% on October 1, 2015, and increases again on October 1, 2018 and each anniversary thereafter by 50 basis points. They rank on parity with our existing outstanding preferred shares. Their liquidation preference was equal to $26.25 per share to October 1, 2017 and $25.00 per share thereafter. In defined circumstances, the Series D preferred shares are exchangeable for Series E Cumulative Redeemable Preferred Shares of Beneficial Interest, par value $0.01 per share, or the Series E preferred shares. The rights and preferences of the Series E preferred shares will be similar to those of the Series D preferred shares except, among other differences, the Series E preferred shares will be mandatorily redeemable upon a change of control, will have no put right, will not have the right to designate one trustee to the board except in the event of a payment default under the Series E preferred shares, and have defined registration rights. We had the right in limited circumstances to redeem the Series D preferred shares prior to the October 1, 2017 at a redemption price of $26.25 per share. From and after October 1, 2017, we may redeem all or a portion of the Series D preferred shares at any time at a redemption price of $25.00 per share. We may satisfy all or a portion of the redemption price for an optional redemption with an unsecured promissory note, or a preferred note, with a maturity date of 180 days from the applicable redemption date. From and after the occurrence of a defined mandatory redemption triggering event, each holder of Series D preferred shares may elect to have all or a portion of such holder’s Series D preferred shares redeemed by us. These shares could be redeemed at a redemption price of $26.25 per share prior to October 1, 2017 and $25.00 per share on or after October 1, 2017. We may satisfy all or a portion of the redemption price for certain of the mandatory redemption triggering events with a note. The purchase agreement and certain related documents provide for a subsidiary of RAIT to use the first $38,941 of net proceeds (other than defined CMBS net proceeds) from the sale, transfer, repayment or other disposition of investments held by the subsidiary on the date of disposition from and after October 1, 2017 and defined CMBS net proceeds from and after October 1, 2019 to engage in transactions resulting in the redemption of Series D preferred shares on a dollar-for-dollar basis provided such redemptions are otherwise permitted. Each case is at a redemption price of $25.00 per share. All amounts paid in connection with liquidation or for all redemptions of the Series D preferred shares must also include all accumulated and unpaid dividends to, but excluding, the redemption date. In September 2015, we amended the purchase agreement with Almanac related to the Series D preferred shares. This amendment changed two of the covenants therein. As consideration for this amendment, we paid Almanac $450. We accounted for this amendment as a modification of the Series D preferred shares. On December 7, 2016, we entered into a securities repurchase agreement with the investor whereby we agreed to repurchase and cancel 464,000 Series D preferred shares at par for a purchase price of $11,600 which resulted in a decrease from 4,000,000 Series D preferred shares issued and outstanding to 3,536,000 Series D preferred shares issued and outstanding. On June 22, 2017, we entered into a securities repurchase agreement with the investor whereby we agreed to repurchase and cancel 402,280 Series D preferred shares at par for a purchase price of $10,057 which resulted in a decrease from 3,536,000 Series D preferred shares issued and outstanding to 3,133,720 Series D preferred shares issued and outstanding. On March 19, 2018, we redeemed and cancelled 194,530 Series D preferred shares at par for a purchase price of $4,863 which resulted in a decrease from 3,133,720 preferred units of RAIT IV and RAIT’s corresponding Series D preferred shares issued and outstanding to 2,939,190 preferred units of RAIT IV and RAIT’s corresponding Series D preferred shares issued and outstanding. As discussed in Note 1: The Company, on June 27, 2018, we entered into a Redemption and Exchange Agreement with the Investor whereby we redeemed and cancelled the remaining 2,939,190 preferred units of RAIT IV and RAIT’s corresponding Series D preferred shares 383,147 , 167,828 of RAIT’s , and 117,605 of RAIT’s In addition, RAIT paid the Investor an exchange fee of $418. This transaction is accounted for as an extinguishment of Series D preferred shares of RAIT and issuance of Series A, Series B and Series C preferred shares, in each case, of RAIT. Accordingly, the difference between the fair value of the consideration transferred to the Investor (i.e., cash and RAIT’s Series A, Series B and Series C preferred shares) and the carrying amount of the Series D preferred shares that were redeemed and exchanged represents a return from the Investor. The following table summarizes the transaction:
Liquidation preference of Series D preferred shares of RAIT prior to June 27, 2018
$
73,480
Cash received for sale of RAIT IV's interests in Holdings 2016 and Holdings 2017
$
54,632
Defined available cash held by RAIT IV
2,133
Total par amount of Series D preferred shares of RAIT redeemed
$
56,765
Fair value of Series A preferred shares of RAIT issued in exchange
2,498
(1
)
Fair value of Series B preferred shares of RAIT issued in exchange
1,091
(2
)
Fair value of Series C preferred shares of RAIT issued in exchange
776
(3
)
Total fair value of Series A, Series B and Series C preferred shares exchanged
$
4,365
Cash exchange fee
$
418
Total consideration transferred in redemption and exchange
$
61,548
Net increase to equity as a result of redemption
$
11,932
(1)
Represents the fair value of 383,147 shares of Series A preferred that were issued to the Investor. The fair value is based upon $6.52 per share, which was the closing price of the Series A preferred shares on June 27, 2018.
(2)
Represents the fair value of 167,828 shares of Series B preferred that were issued to the Investor. The fair value is based upon $6.50 per share, which was the closing price of the Series B preferred shares on June 27, 2018.
(3)
Represents the fair value of 117,605 shares of Series C preferred that were issued to the Investor. The fair value is based upon $6.60 per share, which was the closing price of the Series C preferred shares on June 27, 2018. On October 11, 2017, we received a put right notice from the Investor exercising the Investor’s right to require us to purchase for $20,500 all the previous warrants and Investor SARs. On October 17, 2017, RAIT purchased all of the warrants and Investor SARs. As a result, RAIT had no further obligations beyond October 17, 2017 relating to the warrants and Investor SARs and none remain outstanding, respectively, as of that date.</t>
  </si>
  <si>
    <t>SHAREHOLDERS' EQUITY</t>
  </si>
  <si>
    <t>Equity [Abstract]</t>
  </si>
  <si>
    <t xml:space="preserve">NOTE 10: SHAREHOLDERS’ EQUITY Preferred Shares In 2004, we issued 2,760,000 shares of our 7.75% Series A Cumulative Redeemable Preferred Shares of Beneficial Interest, or Series A Preferred Shares. The Series A Preferred Shares accrue cumulative cash dividends at a rate of 7.75% per year of the $25.00 liquidation preference, equivalent to $1.9375 per year per share. Subject to the board’s declaration of a dividend, dividends are payable quarterly in arrears at the end of each March, June, September and December. The Series A Preferred Shares have no maturity date, and we are not required to redeem the Series A Preferred Shares at any time. On or after March 19, 2009, we may, at our option, redeem the Series A Preferred Shares, in whole or part, at any time and from time to time, for cash at $25.00 per share, plus accrued and unpaid dividends, if any, to the redemption date. In 2004, we issued 2,258,300 shares of our 8.375% Series B Cumulative Redeemable Preferred Shares of Beneficial Interest, or Series B Preferred Shares. The Series B Preferred Shares accrue cumulative cash dividends at a rate of 8.375% per year of the $25.00 liquidation preference, equivalent to $2.09375 per year per share. Subject to the board’s declaration of a dividend, dividends are payable quarterly in arrears at the end of each March, June, September and December. The Series B Preferred Shares have no maturity date, and we are not required to redeem the Series B Preferred Shares at any time. On or after October 5, 2009, we may, at our option, redeem the Series B Preferred Shares, in whole or part, at any time and from time to time, for cash at $25.00 per share, plus accrued and unpaid dividends, if any, to the redemption date. In 2007, we issued 1,600,000 shares of our 8.875% Series C Cumulative Redeemable Preferred Shares of Beneficial Interest, or the Series C Preferred Shares, in a public offering at an offering price of $25.00 per share. The Series C Preferred Shares accrue cumulative cash dividends at a rate of 8.875% per year of the $25.00 liquidation preference and subject to the board’s declaration of a dividend, dividends are paid on a quarterly basis. The Series C Preferred Shares have no maturity date, and we are not required to redeem the Series C Preferred Shares at any time. We may not redeem the Series C Preferred Shares before July 5, 2012, except for the special optional redemption to preserve our tax qualification as a REIT. On or after July 5, 2012, we may, at our option, redeem the Series C Preferred Shares, in whole or part, at any time and from time to time, for cash at $25.00 per share, plus accrued and unpaid dividends, if any, to the redemption date. At Market Issuance Sales Agreements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subject to the 2014 Preferred ATM agreement. During the period from the effective date of the 2014 Preferred ATM agreement through December 31, 2016, pursuant to the 2014 Preferred ATM agreement, we issued a total of 1,275,065 Series A Preferred Shares at a weighted-average price of $23.50 per share and received $29,109 of net proceeds. We also issued a total of 52,504 Series B Preferred Shares at a weighted-average price of $23.65 per share and received $1,203 of net proceeds and 325 Series C Preferred Shares at a weighted-average price of $22.90 and received $7 of net proceeds. No shares were issued under this agreement in 2017. As of December 31, 2018, 2,724,935, 947,496, and 999,675 Series A Preferred Shares, Series B Preferred Shares, and Series C Preferred Shares, respectively, remain available for issuance under the 2014 Preferred ATM agreement. Common Shares Dividends: RAIT’s Board determined that it would suspend the dividend on RAIT’s outstanding common shares on November 1, 2017. The Board considers dividends on a quarterly basis. During the year ended December 31, 2018, we paid $156 of dividends on restricted common share awards that vested in each respective period. These dividends were declared during the vesting period but remained forfeitable prior to vesting and became payable upon vesting in accordance with the terms of these awards. Dividend Reinvestment and Share Purchase Plan (DRSPP): We have a dividend reinvestment and share purchase plan, or DRSPP, under which we registered and reserved for issuance, in the aggregate, 210,000 common shares, which has been adjusted for the Reverse Stock Split. During the year ended December 31, 2018, we issued a total of zero common shares. As of December 31, 2018, 154,783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200,000 of our common shares, which has been adjusted for the reverse stock split,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year ended December 31, 2018, we did not issue any common shares pursuant to this agreement. As of December 31, 2018, while 158,378 common shares, in the aggregate, which has been adjusted for the Reverse Stock Split, had not been issued under the COD sales agreement, we would need to register them for sale under the Securities Act of 1933, as amended, prior to issuing any such securities. Shareholders’ Equity Attributable to Common Shares: As of December 31, 2018, total shareholders’ equity attributable to common shares was a deficit of $181,352. Dividends The following tables summarize the dividends we declared or paid during the years ended December 31, 2018 and 2017:
March 31, 2018
For the Year Ended December 31, 2018
Series A Preferred Shares
Date declared
3/13/2018
Record date
3/23/2018
Date paid
3/30/2018
Total dividend amount
$
2,589
$
2,589
Series B Preferred Shares
Date declared
3/13/2018
Record date
3/23/2018
Date paid
3/30/2018
Total dividend amount
$
1,225
$
1,225
Series C Preferred Shares
Date declared
3/13/2018
Record date
3/23/2018
Date paid
3/30/2018
Total dividend amount
$
910
$
910
Series D Preferred Shares
Date declared
3/13/2018
Record date
3/23/2018
Date paid
3/30/2018
Total dividend amount
$
1,665
$
1,665
March 31, 2017
June 30, 2017
September 30, 2017
December 31, 2017
For the Year Ended December 31, 2017
Series A Preferred Shares
Date declared
2/15/2017
5/18/2017
8/2/2017
11/2/2017
Record date
3/1/2017
6/1/2017
9/1/2017
12/1/2017
Date paid
3/31/2017
6/30/2017
10/2/2017
1/2/2018
Total dividend amount
$
2,589
$
2,589
$
2,589
$
2,589
$
10,356
Series B Preferred Shares
Date declared
2/15/2017
5/18/2017
8/2/2017
11/2/2017
Record date
3/1/2017
6/1/2017
9/1/2017
12/1/2017
Date paid
3/31/2017
6/30/2017
10/2/2017
1/2/2018
Total dividend amount
$
1,225
$
1,225
$
1,225
$
1,225
$
4,900
Series C Preferred Shares
Date declared
2/15/2017
5/18/2017
8/2/2017
11/2/2017
Record date
3/1/2017
6/1/2017
9/1/2017
12/1/2017
Date paid
3/31/2017
6/30/2017
10/2/2017
1/2/2018
Total dividend amount
$
910
$
910
$
910
$
910
$
3,640
Series D Preferred Shares
Date declared
2/15/2017
5/18/2017
8/2/2017
11/2/2017
Record date
3/1/2017
6/1/2017
9/1/2017
12/1/2017
Date paid
3/31/2017
6/30/2017
9/29/2017
12/28/2017
Total dividend amount
$
1,879
$
1,879
$
1,665
$
1,665
$
7,088
Common shares
Date declared
5/02/2017
8/02/2017
N/A
N/A
Record date
5/26/2017
8/25/2017
N/A
N/A
Date paid
6/15/2017
9/15/2017
N/A
N/A
Dividend per share
$
0.09
$
0.05
$
—
$
—
$
0.14
Total dividend declared
$
8,220
$
4,574
$
—
$
—
$
12,794
On December 7, 2016, we entered into a securities repurchase agreement whereby we agreed to repurchase and cancel 464,000 Series D preferred shares. The Series D Preferred Shares $2,125 total dividend declared on November 2, 2016 with a record date of December 1, 2016 included a $246 payment on December 7, 2016 and $1,879 payment on January 3, 2017. On June 22, 2017, we entered into a securities repurchase agreement whereby we agreed to repurchase and cancel 402,280 Series D preferred shares. The Series D Preferred Shares had a $1,879 total dividend declared on May 18, 2017 with a record date of June 1, 2017 which included a $214 payment on June 23, 2017 and a $1,665 payment on June 30, 2017. On March 13, 2018, our board of trustees declared a first quarter 2018 cash dividend of $0.484375 per share on our 7.75% Series A Preferred Shares, $0.5234375 per share on our 8.375% Series B Preferred Shares and $0.5546875 per share on our 8.875% Series C Preferred Shares, and $0.5312500 per share on our Series D Preferred Shares. The dividends were paid on April 2, 2018 to holders of record on March 23, 2018. On March 19, 2018, we redeemed and cancelled 194,530 Series D preferred shares. The Series D Preferred Shares had a $1,665 total dividend declared on March 13, 2018 with a record date of March 23, 2018 which included a $103 payment on March 19, 2018 and a $1,562 payment on March 30, 2018. As discussed in Note 9: Series D Preferred Shares, on June 27, 2018, we redeemed and cancelled the remaining 2,939,190 preferred units of RAIT IV and RAIT’s corresponding Series D preferred shares for $56,765 of cash received by RAIT IV from the sale of the Interests, defined available cash held by RAIT IV $16,715 of liquidation preference of RAIT’s publicly traded Series A preferred shares, Series B preferred shares, and Series C preferred shares (383,147 of Series A preferred shares, 167,828 of Series B preferred shares and 117,605 of Series C preferred shares). In the second quarter of 2018, the Board elected not to declare a dividend on RAIT’s Series A, B and C preferred shares and has not declared a dividend since. The Board considers dividends on a quarterly basis. As of December 31, 2018, $15,188 since they represent a claim on earnings superior to common shareholders, but have not been accrued as a liability since they have not been declared Noncontrolling Interests RAIT Venture VIEs: During the year ended December On June 27, 2018, RAIT IV, a subsidiary of RAIT, completed the sale of its FL5 Interests and FL6 Interests to Melody RE II, LLC. As a result of the sale, we deconsolidated the RAIT Venture VIEs which resulted in the derecognition of $111 of noncontrolling interests related to the RAIT Venture VIEs. See Note 8: Variable Interest Entities for more information regarding this transaction. Deconsolidation of South Terrace: On June 30, 2017, we sold our membership interest in South Terrace, a multifamily real estate property, to a subsidiary of IRT for $42,950 of cash and limited partnership units. The limited partnership units, which had a value of $1,654, were issued to our previous noncontrolling interest holders in South Terrace. This transaction resulted in the distribution of $1,618 of our noncontrolling interests. Refer to Note 14: Related Party Transactions for further discussion. Acquisition of noncontrolling interests related to PlazAmericas Mall: On March 16, 2018, we acquired the noncontrolling interests related to PlazAmericas Mall, a retail real estate property, for $343, including transaction costs. These noncontrolling interests had a carrying amount of $3,582. As we previously held a controlling financial interest in PlazAmericas Mall, we accounted for the acquisition of the noncontrolling interests as an equity transaction. </t>
  </si>
  <si>
    <t>SHARE-BASED COMPENSATION AND EMPLOYEE BENEFITS</t>
  </si>
  <si>
    <t>Disclosure Of Compensation Related Costs Sharebased Payments [Abstract]</t>
  </si>
  <si>
    <t xml:space="preserve">NOTE 11: SHARE-BASED COMPENSATION AND EMPLOYEE BENEFITS Within this footnote, all share and per-share amounts have been retroactively adjusted to reflect the Reverse Stock Split for all periods presented herein. In 2017, the RAIT Financial Trust 2017 Incentive Award Plan, or the 2017 IAP, that provides for the grants of awards to employees, non-employee trustees, and consultants of RAIT, was amended and restated to increase the maximum aggregate number of common shares that may be issued from 80,000 to 150,000. On March 31, 2015, the compensation committee adopted a 2015 Annual Incentive Compensation Plan, or the annual cash bonus plan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The 2015 LTIP was adopted pursuant to our 2012 IAP. The LTIP is an equity program whereby long-term performance awards are granted each year and earned based on our performance over a three year period. Compensation awarded under the LTIP has been based on predefined performance for 75% of the Award. Performance measures and weighting for the performance component of those awards was based on objective performance measures relating to the total shareholder return (stock price appreciation plus aggregate dividends or TSR). The remaining 25% of the compensation award was time-based vesting over three years. In March 2018, the special committee approved a 2018 Retention and Performance Incentive Plan, or the 2018 Incentive Plan, pursuant to the Annual Cash Bonus Plan for RAIT’s two current executive officers. The 2018 Incentive Plan with executive officers did not rely on equity-based compensation due to the low trading price of our common shares. The 2018 Incentive Plan was comprised of three components as follows: i) 50% of the target cash bonus award was based on a retention component; ii) 37.5% was based on the achievement of Performance Incentive Plan, or PIP, milestones; and iii) 12.5% was based on a discretionary pool. The PIP milestone amounts were based on i) expected contribution to the achievement of the four specific milestones and ii) historical total compensation. The discretionary pool was administered consistent with historical practice determine and approved by the compensation committee. As of December 31, 2018, 77,681 common shares are available for issuance under the amended and restated 2012 IAP. A summary of the SARs activity of the 2012 IAP is presented below.
2018
2017
SARs
Weighted Average Exercise Price
SARs
Weighted Average Exercise Price
Outstanding, January 1,
72,859
$
284.11
81,020
$
303.07
Granted
—
—
16,650
189.00
Expired
(34,737
)
323.52
(20,081
)
306.01
Exercised
—
—
(1,166
)
119.00
Forfeited
(9,695
)
169.91
(3,563
)
201.23
Outstanding, December 31,
28,427
$
274.90
72,859
$
284.11
SARs exercisable at December 31,
21,379
310.33
41,888
346.46
As of December 31, 2018, our closing common stock price was $0.56, which was less than the exercise prices of all exercisable SARs. Therefore, the total intrinsic value of SARs outstanding and exercisable at December 31, 2018 was $0. As of December 31, 2018, the unrecognized compensation cost relating to unvested SARs was $107. The weighted average grant date fair values of the SARs and the assumptions used in computing those fair values at the dates of their respective awards, using the Black-Scholes Option Pricing Model, were as follows:
2017
Weighted average grant date fair value
$
38.00
Stock Price
189.00
Strike Price
189.00
Risk-free interest rate
1.6
%
Dividend yield
9.5
%
Volatility
43
%
Expected term
3.5 years
The stock price used was based on the closing price on the date of the award. The strike price used is the strike price in the respective SAR awards, which was based on the closing price on the date of the award. The risk free rate represents the U.S. Treasury rate for the 5 year term of the SARs. The dividend yield was the dividend yield at the time of the SAR awards. In estimating volatility, management used recent historical volatility as a proxy for expected future volatility. The following table summarizes information about the SARs outstanding and exercisable as of December 31, 2018:
SARs Outstanding
SARs Exercisable
Range of Exercise Prices
Number Outstanding
Weighted Average Remaining Contractual Life
Number Exercisable
Weighted Average Remaining Contractual Life
$119.00—414.50
28,427
1.6 years
21,379
1.3 years A summary of the restricted common share awards of the 2012 IAP and 2015 LTIP as of December 31, 2018 and 2017 is presented below.
2018
2017
Number of Shares
Weighted Average Grant Date Fair Value Per
Number of Shares
Weighted Average Grant Date Fair Value Per Share
Balance, January 1,
24,930
$
177.96
21,584
$
200.00
Granted
—
—
22,986
159.06
Vested
(10,115
)
197.87
(14,044
)
189.40
Forfeited
(7,954
)
163.62
(5,596
)
173.73
Balance, December 31,
6,861
$
165.38
24,930
$
177.96
As of December 31, 2018, the unrecognized compensation cost relating to unvested restricted common share awards was $241. The estimated fair value of restricted common share awards vested during 2018 and 2017 was $113 and $1,392, respectively. The following table summarizes the PSUs granted for the year ended December 31, 2017:
Grant Date
Type of PSUs Granted
Number of PSUs Granted
Performance Period Commencement Date
Performance Period End Date
Grant Date Fair Value
Number of PSUs Outstanding as of December 31, 2018
April 26, 2017
3-Year TSR vs NAREIT Mortgage Index
3,017
January 1, 2017
December 31, 2019
$
59.00
318
April 26, 2017
Absolute 3-Year TSR
3,017
January 1, 2017
December 31, 2019
$
45.00
318
June 22, 2017
3-Year TSR vs NAREIT Mortgage Index
3,664
January 1, 2017
December 31, 2019
$
11.50
-
June 22, 2017
Absolute 3-Year TSR
3,664
January 1, 2017
December 31, 2019
$
7.50
-
Our assumptions used in computing the fair value of the PSUs at the dates of their respective awards, using the Monte Carlo method, were as follows:
2017 a)
2017 b)
Dividend yield
10.7%
c)
14.5%
e)
Volatility
41.0%
d)
39.0%
f)
Expected term
2.7 years
2.5 years
a)
These represent the assumptions of the 2017 PSUs that had a grant date of April 26, 2017.
b)
These represent the assumptions of the 2017 PSUs that had a grant date of June 22, 2017. c) This represents the dividend yield assumption used for RAIT. The dividend yield assumptions used for our peer group and the NAREIT Mortgage Index ranged from 0% to 17.4%.
d)
This represents the volatility assumption used for RAIT. The volatility assumptions used for our peer group and the NAREIT Mortgage Index ranged from 15% to 47%.
e)
This represents the dividend yield assumption used for RAIT. The dividend yield assumptions used for our peer group and the NAREIT Mortgage Index ranged from 0% to 18.8%.
f)
This represents the volatility assumption used for RAIT. The volatility assumptions used for our peer group and the NAREIT Mortgage Index ranged from 15% to 35%. RAIT estimates future expenses associated with PSUs outstanding at December 31, 2018 to be $15, which will be recognized over a weighted-average period of 2.0 years. During the year ended December 31, 2018, we recorded income of $58 associated with our share based compensation which included reversing $571 of expense related to unvested PSUs related to the resignation of executive officers. During the year ended December 31, 2017, we recorded $2,612 associated with our share based compensation. Employee Benefits 401(k) Profit Sharing Plan We maintain a 401(k) profit sharing plan, or the RAIT 401(k) Plan, for the benefit of our eligible employees. The RAIT 401(k) Plan offers eligible employees the opportunity to make long-term investments on a regular basis through salary contributions, which are supplemented by our matching cash contributions and potential profit sharing payments. We provide a cash match of the employee contributions up to 4% of employee compensation, which is capped at limits set by the Internal Revenue Service, or IRS, and may pay an additional 2% of eligible compensation as discretionary cash profit sharing payments. During the years ended December 31, 2018 and 2017, we recorded $244 and $376 of contributions which is included in compensation expense on the accompanying consolidated statements of operations. During the years ended December 31, 2018 and 2017, we did not make any discretionary cash profit sharing contributions. </t>
  </si>
  <si>
    <t>EARNINGS (LOSS) PER SHARE</t>
  </si>
  <si>
    <t>Earnings Per Share [Abstract]</t>
  </si>
  <si>
    <t xml:space="preserve">NOTE 12: EARNINGS (LOSS) PER SHARE The following table presents a reconciliation of basic and diluted earnings (loss) per share for the two years ended December 31, 2018:
For the Year Ended December 31,
2018
2017
Income (loss)
$
(123,458
)
$
(151,803
)
(Income) loss allocated to preferred shares
(9,662
)
(32,816
)
(Income) loss allocated to noncontrolling interests
—
(76
)
Net income (loss) allocable to common shares
$
(133,120
)
$
(184,695
)
Weighted-average shares outstanding—Basic (1)
1,839,544
1,828,778
Weighted-average shares outstanding—Diluted (1)
1,839,544
1,828,778
Earnings (loss) per share—Basic:
Earnings (loss) per share—Basic
$
(72.37
)
$
(100.99
)
Earnings (loss) per share—Diluted:
Earnings (loss) per share—Diluted
$
(72.37
)
$
(100.99
)
(1)
All share and per-share amounts have been retroactively adjusted to reflect the Reverse Stock Split for all periods presented herein. </t>
  </si>
  <si>
    <t>INCOME TAXES</t>
  </si>
  <si>
    <t>Income Tax Disclosure [Abstract]</t>
  </si>
  <si>
    <t>NOTE 13: INCOME TAXES RAIT and TRFT have elected to be taxed as REITs under Sections 856 through 860 of the Internal Revenue Code. In February 2016 and January 2017, in conjunction with the ventures described in Note 5: Indebtedness and Note 8: Variable Interest Entities, we created two new entities that elected to be taxed as a REIT. These entities held the FL-5 and FL-6 junior notes for the aforementioned ventures, respectively. As discussed in Note 1: The Company, we completed the sale of our interests in the RAIT Venture VIEs on June 27, 2018, and, as a result, the purchaser is responsible for their REIT compliance from and after that date. To maintain qualification as a REIT, we must meet certain organizational and operational requirements, including a requirement to distribute at least 90% of our ordinary taxable income to shareholders. We generally will not be subject to U.S. federal income tax on taxable income that is distributed to our shareholders. If our REIT entities fail to qualify as REITs in any taxable year, we will then be subject to U.S. federal income taxes on our taxable income at regular corporate rates, and we will not be permitted to qualify for treatment as a REIT for U.S. federal income tax purposes for four years following the year during which qualification is lost unless the Internal Revenue Service grants relief under certain statutory provisions. Such an event could materially adversely affect our net income and cash available for dividends to shareholders. However, we believe that each of our REIT entities will be organized and operated in such a manner as to qualify for treatment as a REIT and intend to operate in the foreseeable future in a manner so that each will qualify as a REIT. We may be subject to certain state and local taxes. For the year ended December 31, 2018, 100% of dividends were characterized as a return of capital. For the year ended December 31, 2017, 10% of dividends were characterized as ordinary income, 90% as a return of capital. The components of the provision for income taxes as it relates to our taxable income from domestic TRSs during the years ended December 31, 2018 and 2017 includes the effects of our performance of a portion of TRS services in a foreign jurisdiction that does not incur income taxes. Certain TRS entities are domiciled in the Cayman Islands and, accordingly, taxable income generated by these entities may not be subject to local income taxation, but generally will be included in our income on a current basis as SubPart F income, whether or not distributed. Upon distribution of any previously included SubPart F income by these entities, no incremental U.S. federal, state, or local income taxes would be payable by us. Accordingly, no provision for income taxes has been recorded for these foreign TRS entities for the years ended December 31, 2018 and 2017. The components of the income tax benefit (provision) as it relates to our taxable income (loss) from domestic and foreign TRSs during the years ended December 31, 2018 and 2017 were as follows:
For the Year Ended December 31, 2018
Federal
State and Local
Foreign
Total
Current benefit (provision)
$
206
$
(172
)
$
—
$
34
Deferred benefit (provision)
(220
)
—
—
(220
)
Income tax benefit (provision)
$
(14
)
$
(172
)
$
—
$
(186
)
For the Year Ended December 31, 2017
Federal
State and Local
Foreign
Total
Current benefit (provision)
$
64
$
220
$
—
$
284
Deferred benefit (provision)
583
(6
)
—
577
Income tax benefit (provision)
$
647
$
214
$
—
$
861
A reconciliation of the income tax benefit (provision) based upon the statutory tax rates of 21% in 2018, and 35% in 2017, respectively, to the effective rates of our taxable REIT subsidiaries is as follows for the respective periods:
For the Years Ended December 31
2018
2017
Federal tax at statutory tax rate
$
25,887
$
53,434
Adjustment for non-taxable earnings for RAIT Financial Trust
(25,620
)
(46,209
)
Subtotal: Federal statutory rate of TRS
267
7,224
State statutory, net of federal benefit
—
214
Loss limited by ownership change
(640
)
(18,795
)
Change in valuation allowance
418
16,746
Permanent items
(21
)
(2,924
)
Change in Tax Rate
(38
)
(1,668
)
Provision to return adjustments
(172
)
64
Other
—
—
Income tax benefit (provision)
$
(186
)
$
861
Significant components of our deferred tax assets (liabilities), at our TRSs, are as follows as of December 31, 2018 and 2017:
Deferred tax assets (liabilities):
As of December 31, 2018
As of December 31, 2017
Net operating losses, at TRSs
$
1,647
$
—
Capital losses
—
—
Unrealized losses
—
—
Other
708
2,322
Total deferred tax assets
2,355
2,322
Valuation allowance
(2,328
)
(1,778
)
Net deferred tax assets
$
27
$
544
Identified intangibles
—
—
Advances
—
—
Accrued interest
—
—
Other
(57
)
(91
)
Deferred tax (liabilities)
(57
)
(91
)
Net deferred tax assets (liabilities)
$
(30
)
$
454
Federal and State tax laws impose substantial restrictions on the utilization of net operating loss and credit carryforwards in the event of an “ownership change” for tax purposes, as defined in Section 382 of the Internal Revenue Code. On December 22, 2017, H.R. 1, originally known as the Tax Cuts and Jobs Act, was enacted. In accordance with the accounting guidance for income taxes, we have recognized the effect of tax law changes in the period of enactment. Among other things, this law reduced the corporate income tax rate from 35% to 21% effective as of January 1, 2018 and also repealed the corporate Alternative Minimum Tax (“AMT”) effective as of January 1, 2018. As a result, during the year ended December 31, 2017, we have adjusted the federal tax rate for calculating deferred tax items to be 21% for the TRS entities and we have also released the valuation allowance on our TRS entities’ AMT credit carryforward in the amount of $531 as those became refundable credits under the new tax law. We believe this reassessment to be the final adjustment to these amounts in connection with the passage of H. R.1. 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disclosure, and transition. We have no uncertain tax positions for the years ending December 31, 2018, 2017, 2016, and 2015. Income tax returns are filed in multiple jurisdictions and are subject to examination by taxing authorities. We have open tax years from 2014 through 2017 with various jurisdictions. These open years contain matters that could be subject to differing interpretations of applicable tax laws and regulations.</t>
  </si>
  <si>
    <t>RELATED PARTY TRANSACTIONS</t>
  </si>
  <si>
    <t>Related Party Transactions [Abstract]</t>
  </si>
  <si>
    <t xml:space="preserve">NOTE 14: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from an unaffiliated third party or otherwise not creating a conflict of interest. Almanac Realty On June 27, 2018, the purchase agreement that previously provided for Andrew M. Silberstein to serve as a trustee on our board was terminated as part of the Redemption and Exchange Agreement that was entered into with the Investor on June 27, 2018. As part of the Redemption and Exchange Agreement, Mr. Silberstein resigned as a trustee. While Mr. Silberstein was a trustee, his trustee fees were paid to the Investor. Mr. Silberstein is an equity owner of Almanac and an officer of the Investor and holds indirect equity interests in the Investor. The transactions completed pursuant to the purchase agreement are described above in Note 9: Series D Preferred Shares. Subsequent to June 27, 2018, Almanac is not considered a related party. Ballard Spahr LLP As of June 27, 2017, Justin P. Klein has been appointed as a trustee on our board of trustees. Mr. Klein is a partner at Ballard Spahr LLP. RAIT has paid Ballard Spahr LLP $134 during the year ended December 31, 2017 and $88 during the year ended December 31, 2018 for legal counsel related to various matters. The approximate dollar value of Mr. Klein’s interest in these fees was less than $1 for the year ended December 31, 2017 and less than $1 for the year ended December 31, 2018, based on Mr. Klein’s Ballard partnership interest. Charles Frischer and the Libby Frischer Family Partnership On March 30, 2018, the Libby Frischer Family Partnership, or LFFP, Charles F. Frischer, or Mr. Frischer, and RAIT signed a letter which provided that RAIT would exempt LFFP from RAIT’s common share ownership limit up to an amount equal to 12.5%. Mr. Frischer is the general partner of LFFP. On May 11, 2018, RAIT, LFFP and Mr. Frischer entered into a letter agreement which provided that RAIT would exempt LFFP from RAIT’s common share and preferred share ownership limits up to an amount equal to 20.0% with respect to each class of shares. Highland Capital Management, L.P. On May 26, 2017, RAIT entered into a previously disclosed cooperation agreement with Highland Capital Management, L.P. and its affiliates (Highland), which remains in effect. IRT During 2017, RAIT engaged in transactions with a former related party, Independence Realty Trust, or IRT. RAIT ended its last arrangement with IRT as of December 20, 2017 and does not consider IRT to be a related party after that date. The following are the transactions with IRT for the year ended December 31, 2017: Pursuant to a shared services agreement, IRT reimbursed RAIT $727 for general and administrative services for the year ended December 31, 2017. In addition, during the year ended December 31, 2017, IRT reimbursed RAIT for $155 of general and administrative items that were paid on IRT’s behalf. Pursuant to property management agreements with IRT with respect to RAIT’s multifamily properties, RAIT paid IRT $261 of property management fees for the year ended December 31, 2017. This is reflected within real estate operating expense in our consolidated statements of operations. Other On December 20, 2016, Scott F. Schaeffer resigned from his position as Chief Executive Officer of RAIT and became the full-time Chief Executive Officer of IRT. On the same date, Scott F. Schaeffer entered into a one year consulting agreement with RAIT for which he received compensation of $375. For the year ended December 31, 2017, $375 was earned and paid related to this consulting agreement, which is reflected in general and administrative expenses in our consolidated statements of operations. In accordance with the Memorandum of Understanding dated September 26, 2016, which memorialized the terms of Scott F. Schaeffer’s resignation, RAIT granted Scott F. Schaeffer 150,000 unvested shares of common stock on December 23, 2016, and made a $500 cash payment in January 2017. The shares vested 50% on the six month anniversary and 50% on the one year anniversary of the grant date. In accordance with the Memorandum of Understanding dated September 26, 2016, which memorialized the terms of James J. Sebra’s resignation, he was owed a cash bonus, payable in 2017, equal to 25% of his cash bonus for the year ended December 31, 2016. During the year ended December </t>
  </si>
  <si>
    <t>SUPPLEMENTAL DISCLOSURE TO CONSOLIDATED STATEMENTS OF CASH FLOWS</t>
  </si>
  <si>
    <t>Supplemental Cash Flow Elements [Abstract]</t>
  </si>
  <si>
    <t>NOTE 15: SUPPLEMENTAL DISCLOSURE TO CONSOLIDATED STATEMENTS OF CASH FLOWS The following are supplemental disclosures to the consolidated statements of cash flows for the years ended December 31, 2018 and 2017:
For the Year Ended December 31,
2018
2017
Cash paid for interest
$
46,821
$
65,732
Cash paid (refunds received) for taxes
150
27
Non-cash increase in investments in real estate, intangible assets, and other liabilities from conversion of loans
5,096
1,590
Non-cash increase (decrease) in investments in real estate, restricted cash, other assets, intangible assets, accounts payable and accrued expenses, and other liabilities from deconsolidation of properties
907
(93,531
)
Non-cash increase (decrease) in indebtedness from debt extinguishments
(1,464
)
(4,640
)
Non-cash increase (decrease) to noncontrolling interests from distribution of limited partnership units on South Terrace
—
(1,618
)
Non-cash increase (decrease) in indebtedness from deconsolidation of properties
—
(99,665
) During the year ended December 31, 2017, we sold one real estate property which resulted in a non-cash decrease of $16,367 to investments in real estate as the property was sold on the last business day of the year and, while titled was transferred, our cash was held by our settlement agent until the next business day, resulting in a receivable as of December 31, 2017. Also, during the year ended December 31, 2017, we sold two real estate properties whose purchase price was financed by a loan made by RAIT. This resulted in a non-cash decrease of $14,839 to investments in real estate and a non-cash increase of $15,540 to investment in mortgages and loans. During the year ended December 31, 2018, we transferred nine loans to held for sale as we had the intention and ability to sell these loans. The transfer was made at the lower of cost or fair value for each respective loan. During the year ended December 31, 2018, we sold six loans, which had an unpaid principal balance and carrying amount of $31,277. See Note 3: Investment in Commercial Mortgage Loans, Mezzanine Loans, and Preferred Equity Interests for further discussion. Also, d uring the , 2018, we acquired the noncontrolling interests related to PlazAmericas Mall for $343, including transaction costs. See Note 10: Shareholders’ Equity for further discussion. Also, during the year ended December 31 For a discussion of the non-cash changes in indebtedness and investments in real estate, restricted cash, other assets, intangible assets, accounts payable and accrued expenses, and other liabilities that occurred during the year ended December 31, 2018, see Note 4: Investments in Real Estate and Note 5: Indebtedness. The following table summarizes our cash and cash equivalents and restricted cash balances as of December 31 December 31
As of December 31, 2018
As of December 31, 2017
Cash and cash equivalents
$
42,453
$
53,380
Restricted cash
63,067
157,914
Total cash and cash equivalents and restricted cash
$
105,520
$
211,294</t>
  </si>
  <si>
    <t>QUARTERLY FINANCIAL DATA (UNAUDITED)</t>
  </si>
  <si>
    <t>Quarterly Financial Information Disclosure [Abstract]</t>
  </si>
  <si>
    <t xml:space="preserve">NOTE 16: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8
Total revenue
$
18,341
$
16,553
$
9,327
$
5,040
Change in fair value of financial instruments
87
111
(410
)
488
Net income (loss)
(27,705
)
(57,023
)
(21,038
)
(17,692
)
Net income (loss) allocable to common shares
(34,094
)
(50,162
)
(26,101
)
(22,763
)
Total Earnings (loss) per share - Basic (a)
(18.55
)
(27.26
)
(14.18
)
(12.37
)
Total Earnings (loss) per share - Diluted (a)
(18.55
)
(27.26
)
(14.18
)
(12.37
)
2017
Total revenue
$
29,603
$
22,813
$
24,603
$
22,699
Change in fair value of financial instruments
(1,153
)
3,093
4,753
6,729
Net income (loss)
(21,539
)
(116,884
)
(15,843
)
2,463
Net income (loss) allocable to common shares
(30,085
)
(125,757
)
(24,230
)
(4,623
)
Total Earnings (loss) per share - Basic (a)
(16.48
)
(68.75
)
(13.23
)
(2.52
)
Total Earnings (loss) per share - Diluted (a)
(16.48
)
(68.75
)
(13.23
)
(2.52
)
(a)
The summation of quarterly per share amounts may not equal the full year amounts and a ll per share amounts have been retroactively adjusted to reflect the Reverse Stock Split. </t>
  </si>
  <si>
    <t>SEGMENT REPORTING</t>
  </si>
  <si>
    <t>Segment Reporting [Abstract]</t>
  </si>
  <si>
    <t xml:space="preserve">NOTE 17: SEGMENT REPORTING 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one reportable segment, our real estate lending, owning and managing segment. This segment is concentrated on lending, owning and managing commercial real estate assets throughout the United States. The form of our investments ranged from first mortgage loans to equity ownership of a commercial real estate property. </t>
  </si>
  <si>
    <t>COMMITMENTS AND CONTINGENCIES</t>
  </si>
  <si>
    <t>Commitments And Contingencies Disclosure [Abstract]</t>
  </si>
  <si>
    <t xml:space="preserve">NOTE 18: COMMITMENTS AND CONTINGENCIES General We are involved from time to time in litigation on various matters, including disputes with tenants of owned properties, disputes arising out of agreements to purchase or sell properties, disputes arising out of our loan portfolio, negligence, discrimination, and similar tort claims related to owned properties or employment related disputes.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except as described below. RAIT Preferred Funding II, Ltd. v. CWCapital Asset Management LLC, et al.–Index No. 651729/2016 (Sup. Ct. N.Y.) On September 20, 2017, RAIT Preferred Funding II, Ltd., or RAIT II, filed an amended complaint against CWCapital Asset Management, LLC, or CWCapital, Wells Fargo Bank N.A., or Wells Fargo, and U.S. Bank N.A., or U.S. Bank. This action concerns a loan, or the mortgage loan, to a non-party borrower, or the borrower, made in 2007. RAIT II purchased $18,500 of the mortgage loan for which it holds a promissory note, or note B. U.S. Bank is the trustee for a securitization trust that purchased the remaining $190,000 of the mortgage loan and for which it held a promissory note, or note A. CWCapital is the special servicer and Wells Fargo is the master servicer for the mortgage loan (including note A and note B). The parties’ rights and obligations are governed by, among other things, a pooling and servicing agreement and a co-lender agreement. The mortgage loan was repaid in May of 2017, and the defendants have alleged that RAIT II was not entitled to receive any payoff of principal under note B pursuant to the subordination and other provisions of the co-lender agreement. RAIT charged off its $18,500 note B during the year ended December 31, 2017. In the amended complaint, RAIT II alleges, among other things, that the defendants breached certain of their obligations under the operative documents and RAIT II should have received, among other things, all of its $18,500 principal under note B. On October 11, 2017, CWCapital and U.S. Bank moved to dismiss the amended complaint and on November 13, 2017 Wells Fargo moved to dismiss the amended complaint. RAIT II filed its opposition to the motions to dismiss on November 27, 2017. By Decision and Order dated January 29, 2018, the Court denied the defendants’ motions to dismiss the contract claims, leaving intact RAIT II’s breach of contract claims against all defendants. The Court dismissed RAIT II’s non-contract claims (unjust enrichment, conversion, money had and received, and declaratory judgment) as duplicative of the surviving contract claims. The parties have concluded discovery. Defendants filed a motion for summary judgment on March 18, 2019, and the Court will set a briefing schedule for RAIT’s response and Defendants’ reply. Trial is currently set for June 10, 2019. On December 17, 2018, RAIT II assigned its interest in note B to TRFT in connection with TRFT’s redemption of RAIT II. In connection therewith, TRFT is in the process of being substituted for RAIT II as the plaintiff in this litigation. Lease Obligations We lease office space in Philadelphia and other locations. The annual minimum rent due pursuant to the leases for each of the next five years and thereafter is estimated to be as follows as of December 31, 2018:
2019
$
479
2020
438
2021
447
2022
456
2023
465
Thereafter
4,626
Total
$
6,911
Rent expense was $1,274 and $1,365 for the years ended December 31, 2018 and 2017, respectively, and has been included in general and administrative expense or property operating expenses in the accompanying consolidated statements of operations. As of March 2019, all of our non-Philadelphia office space leases have been terminated or have expired. Loan Funding Commitments Certain of the existing mortgage loans that we previously originated contain commitments to fund certain amounts that were not funded upon the origination of the mortgage loan. Senior participation interests in these loans are held by certain of our FL securitizations and these FL securitizations are required to purchase additional participation interests in these loans that include the funded portions of these funding commitments from us and at our direction as the commitments are funded by us and as funds become available from loan payoffs in the FL securitization. As of December 31, 2018, the total outstanding funding commitment was $9,431. </t>
  </si>
  <si>
    <t>SUBSEQUENT EVENTS</t>
  </si>
  <si>
    <t>Subsequent Events [Abstract]</t>
  </si>
  <si>
    <t>NOTE 19: SUBSEQUENT EVENTS We have evaluated subsequent events or transactions that have occurred after the consolidated balance sheet date of December 31, 2018, but prior to the filing of the consolidated financial statements with the SEC on this Annual Report on Form 10-K. We have determined that, except as disclosed within this Note and other Notes, there are no subsequent events that require disclosure in this Annual Report on Form 10-K.</t>
  </si>
  <si>
    <t>Schedule II - Valuation and Qualifying Accounts</t>
  </si>
  <si>
    <t>Valuation And Qualifying Accounts [Abstract]</t>
  </si>
  <si>
    <t>RAIT Financial Trust Valuation and Qualifying Accounts For the Two Years Ended December 31, 2018 (Dollars in thousands)
Allowance for Losses
Balance, Beginning of Period
Provision
Deductions
Balance, End of Period
For the year ended December 31, 2018
$
14,883
$
32,875
$
(25,422
)
$
22,336
For the year ended December 31, 2017
$
12,354
$
45,614
$
(43,085
)
$
14,883</t>
  </si>
  <si>
    <t>Schedule III - Real Estate and Accumulated Depreciation</t>
  </si>
  <si>
    <t>Real Estate And Accumulated Depreciation Disclosure [Abstract]</t>
  </si>
  <si>
    <t>RAIT Financial Trust Real Estate and Accumulated Depreciation As of December 31, 2018 (Dollars in thousands)
Initial Cost
Cost of Improvements, net of Retirements
Gross Carrying Amount
Property Name
Description
Location
Land
Building
Land
Building
Land (1)
Building (1)
Accumulated Depreciation- Building
Encumbrances (Unpaid Principal)
Year of Acquisition
Life of Depreciation
Willow Grove
Land
Willow Grove, PA
$
307
$
—
$
—
$
—
$
307
$
—
$
—
$
—
2001
N/A
Cherry Hill
Land
Cherry Hill, NJ
307
—
—
—
307
—
—
—
2001
N/A
Corey Landings
Land
St. Pete Beach, FL
9,735
—
—
3,201
9,735
3,201
—
—
2009
N/A
Executive Mews - Willow Grove
Office
Willow Grove, PA
2,280
9,121
—
1,801
2,280
10,922
(3,774
)
(11,246
)
(2)
2010
30
Executive Mews - Cherry Hill
Office
Cherry Hill, NJ
1,980
7,920
—
3,157
1,980
11,077
(4,424
)
(8,410
)
(3)
2010
30
Beachcomber Beach Resort
Land
Daytona Beach, FL
5,151
—
—
43
5,151
43
—
(12,649
)
(2)
2011
N/A
Union Medical
Office
Colorado Springs, CO
2,448
17,595
—
2,458
2,448
20,053
—
(26,085
)
(2)
2014
30
Oakland Square
Retail
Troy, MI
6,031
11,462
—
128
6,031
11,590
(127
)
(16,048
)
(4)
2014
30
Oakland Plaza
Retail
Troy, MI
5,353
15,836
—
491
5,353
16,327
(382
)
(17,848
)
(4)
2014
30
Raritan Shopping Center
Retail
Raritan, NJ
3,313
6,338
—
136
3,313
6,474
(61
)
(29,000
)
(2)
2016
30
$
36,905
$
68,272
$
—
$
11,415
$
36,905
$
79,687
$
(8,768
)
$
(121,286
)
(1)
The aggregate cost basis for federal income tax purposes of our investments in real estate is $144,467 as of December 31, 2018.
(2)
These encumbrances are held by our consolidated securitization, RAIT I.
(3)
Of these encumbrances, $6,826 is held by third parties and $1,584 is held by RAIT.
( 4 )
These encumbrances are held entirely by third parties.
Investments in Real Estate
For the Year Ended December 31, 2018
For the Year Ended December 31, 2017
Balance, beginning of period
$
274,672
$
854,646
Additions during period:
Acquisitions
—
1,118
Improvements to land and building
2,684
9,362
Deductions during period:
Dispositions, impairments and deconsolidation of real estate
(160,764
)
(590,454
)
Balance, end of period:
$
116,592
$
274,672
Accumulated Depreciation
For the Year Ended December 31, 2018
For the Year Ended December 31, 2017
Balance, beginning of period
$
28,768
$
138,214
Depreciation expense
7,356
20,422
Dispositions and deconsolidation of real estate
(27,356
)
(129,868
)
Balance, end of period:
$
8,768
$
28,768</t>
  </si>
  <si>
    <t>Schedule IV - Mortgage Loans on Real Estate</t>
  </si>
  <si>
    <t>Mortgage Loans On Real Estate [Abstract]</t>
  </si>
  <si>
    <t>RAIT Financial Trust Mortgage Loans on Real Estate As of December 31, 2018 (Dollars in thousands) (1) Summary of Commercial Mortgage Loans, Mezzanine Loans and Preferred Equity Interests:
Interest Rate
Maturity Date
Principal
Description of mortgages
Number of Loans
Lowest
Highest
Earliest
Latest
Lowest
Highest
Carrying Amount of Mortgages (a) (c)
Commercial mortgages
Multi-family
15
6.2
%
7.5
%
6/1/2019
1/1/2021
$
3,150
$
29,478
$
187,872
Office
5
6.8
%
7.3
%
2/1/2019
11/1/2020
5,250
19,995
72,945
Retail
11
4.6
%
7.5
%
2/1/2019
6/1/2025
-
12,500
109,409
Other
4
6.7
%
7.3
%
4/1/2019
10/1/2020
10,000
47,106
82,991
Subtotal
35
18,400
109,079
453,217
Mezzanine Loans
Multi-family
2
6.0
%
14.5
%
10/1/2020
3/27/2023
530
12,339
13,033
Office
1
12.0
%
(b)
12.0
%
6/24/2020
6/24/2020
554
3,943
8,244
Subtotal
3
1,084
16,282
21,277
Preferred equity interests
Multi-family
4
0.0
%
11.0
%
3/27/2023
6/1/2027
228
7,948
16,060
Office
9
0.0
%
11.0
%
1/2/2029
6/15/2029
750
3,650
12,517
Subtotal
13
978
11,598
28,577
Total commercial mortgages, mezzanine loans and preferred equity interests
51
$
20,462
$
136,959
$
503,071
(a)
The tax basis of the commercial mortgage loans, mezzanine loans and preferred equity interests approximates the recorded investment of the loans.
(b)
Relates to a $3.7 million preferred equity interest where there is no contractual interest; however, we receive returns based on the performance of the underlying real estate property.
(c)
Reconciliation of carrying amount of commercial mortgage loans, mezzanine loans and preferred equity interests:
For the Year Ended December 31, 2018
For the Year Ended December 31, 2017
Balance, beginning of period
$
1,272,951
$
1,294,066
Additions during period:
Investments in loans
52,774
476,723
Accretion of discount
652
248
Deductions during period:
Collections of principal
(391,211
)
(453,768
)
Sales of loans
(103,260
)
—
Loans Transferred to Held For Sale
(42,242
)
—
Deconsolidation of loans
(266,596
)
—
Conversion of loans to real estate and charge-offs
(19,997
)
(44,318
)
Balance, end of period:
$
503,071
$
1,272,951
(2) Summary of Commercial Mortgage Loans, Mezzanine Loans and Preferred Equity Interests by Geographic Location:
Interest Rate
Principal
Location by State
Number of Loans
Lowest
Highest
Lowest
Highest
Total Carrying Amount of Mortgages
Texas
12
0.0
%
14.5
%
$
228
$
22,440
$
121,846
California
9
0.0
%
(a)
7.3
%
3,150
25,307
89,606
Florida
5
4.6
%
7.5
%
3,116
17,200
40,312
Pennsylvania
2
6.7
%
7.0
%
12,585
47,106
59,691
Georgia
1
7.5
%
7.5
%
12,500
12,500
12,500
Oklahoma
1
7.2
%
7.2
%
29,478
29,478
29,478
Virginia
1
6.8
%
6.8
%
5,600
5,600
5,600
Arizona
3
6.5
%
7.5
%
5,510
8,100
20,515
Wisconsin
8
6.0
%
11.0
%
750
1,685
8,867
Alabama
1
7.3
%
7.3
%
9,400
9,400
9,400
Minnesota
1
7.3
%
7.3
%
19,995
19,995
19,995
North Carolina
1
6.8
%
6.8
%
18,000
18,000
18,000
Oregon
2
6.8
%
6.9
%
5,250
10,120
15,370
Connecticut
1
12.0
%
12.0
%
554
3,943
8,244
Tennessee
1
7.0
%
7.0
%
5,099
5,099
5,099
Various
2
5.6
%
7.5
%
299
10,000
38,548
51
0.0
%
14.5
%
$
228
$
47,106
$
503,071
(a)
Relates to a $3.7 million preferred equity interest where there is no contractual interest; however, we receive returns based on the performance of the underlying real estate property.</t>
  </si>
  <si>
    <t>SUMMARY OF SIGNIFICANT ACCOUNTING POLICIES (Policies)</t>
  </si>
  <si>
    <t>Basis of Presentation</t>
  </si>
  <si>
    <t xml:space="preserve">a. Basis of Presentation The accompanying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t>
  </si>
  <si>
    <t>Going Concern Considerations</t>
  </si>
  <si>
    <t xml:space="preserve">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RAIT plans to control costs, to sell certain loans, to sell certain real estate properties and to continue to receive repayments of loans as they become due. Consistent with these plans, RAIT has suspended new investment activity and the Board has not declared a dividend on RAIT’s outstanding preferred shares for the three quarters ended June 30, 2018, September 30, 2018 and December 31, 2018 As a result, management evaluated whether this was mitigated by RAIT’s approved plans and expectations for the applicable period under the second step of this accounting standard. RAIT’s ability to satisfy its obligations under the 7.125% senior notes, to maintain compliance with its debt covenants and to fund recurring costs of operations depends on management’s ability to sell certain of RAIT’s remaining real estate assets releasing cash from those sales and/or distributions on our retained interests in our RAIT I securitization, to continue to control costs, to sell certain loans, to sell retained interests in certain FL securitizations and to continue to receive repayments of loans as they become due. While controlling costs are within management’s control to some extent, selling real estate assets, selling loans, selling other assets and the timing of loan repayments involve performance by third parties. Since many of the real estate assets, loans and other assets that management plans to sell or receive repayment from to satisfy its obligations are not subject to an executed purchase and sale agreement or other contractual agreement as of the date hereof, the sale of those assets cannot be considered probable of occurring. </t>
  </si>
  <si>
    <t>Principles of Consolidation</t>
  </si>
  <si>
    <t>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or FASB, Accounting Standards Codification, or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t>
  </si>
  <si>
    <t>Use of Estimates</t>
  </si>
  <si>
    <t xml:space="preserv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t>
  </si>
  <si>
    <t>Cash and Cash Equivalents</t>
  </si>
  <si>
    <t>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attempt to mitigate credit risk by placing cash and cash equivalents with major financial institutions. To date, we have not experienced any losses on cash and cash equivalents.</t>
  </si>
  <si>
    <t>Restricted Cash</t>
  </si>
  <si>
    <t xml:space="preserve">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8 and 2017, we had $33,300 and $123,398, respectively, of tenant escrows and borrowers’ funds. Restricted cash also includes cash received from the sale, repayment and/or other disposition of assets held by the issuers of our securitizations that are awaiting to be distributed to holders of our CDO notes payable and CMBS securitizations, as well as the proceeds from the issuance of CDO notes payable by securitizations that are restricted for the purpose of funding additional investments in securities subsequent to the balance sheet date. As of December 31, 2018 and December 31, 2017, we had $29,767 and $34,516, respectively, of restricted cash held by securitizations. </t>
  </si>
  <si>
    <t>Investments in Commercial Mortgage Loans, Mezzanine Loans and Preferred Equity Interests</t>
  </si>
  <si>
    <t xml:space="preserve">g. Investments in Commercial Mortgage Loans, Mezzanine Loans and Preferred Equity Interests We have invested in commercial mortgage loans, mezzanine loans and preferred equity interests. We account for our investments in commercial mortgage loans, mezzanine loans and preferred equity interests that we do not have the intention or ability to sell, at amortized cost. The carrying value of these investments is adjusted for origination discounts/premiums, nonrefundable fees and direct costs for originating loans which are amortized into income on a level yield basis over the terms of the loans. Loans that we have the intention and ability to sell are classified as held for sale and are measured at the lower of amortized cost or fair value. If the amortized cost exceeds the loan’s fair value, we establish a valuation allowance equal to the difference between the amortized cost and fair value. </t>
  </si>
  <si>
    <t>Allowance for Loan Losses, Impaired Loans and Non-accrual Status</t>
  </si>
  <si>
    <t xml:space="preserve">h.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Loans which experience a modification to their contractual terms which result in a concession being granted to a borrower experiencing financial difficulties are considered troubled debt restructurings, or TDRs.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the value of the underlying collateral. We do not consider restructurings that result in a delay in payment, in timing or amount, which is insignificant to be a concession. </t>
  </si>
  <si>
    <t>Investments in Real Estate</t>
  </si>
  <si>
    <t>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any properties that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Transfers of Financial Assets</t>
  </si>
  <si>
    <t xml:space="preserve">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t>
  </si>
  <si>
    <t>Revenue Recognition</t>
  </si>
  <si>
    <t xml:space="preserve">k.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For the Year Ended December 31,
Revenue from Contracts with customers
2018
2017
Property Management Fee income
$
1,762
$
3,108
Parking
514
1,780
Leasing Commission income
742
2,134
Other miscellaneous
952
2,526
Total
$
3,970
$
9,548
There have been no changes in the measurement of revenue from contracts with customers resulting from the adoption of ASC 606. </t>
  </si>
  <si>
    <t>Derivative Instruments</t>
  </si>
  <si>
    <t xml:space="preserve">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he Chicago Mercantile Exchange (“CME”) and the London Clearing House (“LCH”) made amendments to their respective rules that resulted in the prospective accounting treatment of variation margin payments (certain daily payments that were historically accounted for as collateral) being considered settlements of their related derivatives. While the CME rule, which became effective in January 2017, is mandatory, the LCH rule allows a clearing member institution the option to adopt the rule changes on an individual contract or portfolio basis. As of December 31, 2018, we had no derivative instruments outstanding. As of December 31, 2017, $12,650 of notional amount of our derivative contracts were cleared on the LCH. During the second quarter of 2017, our LCH clearing member institution adopted the new rule change. As of December 31, 2017, $103 of variation margin payments related to these derivatives had been accounted for as settlements of the derivatives. </t>
  </si>
  <si>
    <t>Fair Value of Financial Instruments</t>
  </si>
  <si>
    <t xml:space="preserve">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subordinated debentures, and historically included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Income Taxes</t>
  </si>
  <si>
    <t xml:space="preserve">n. Income Taxes RAIT, Taberna Realty Finance Trust, or TRFT, and the RAIT Venture REITs have each elected to be taxed as a REIT and to comply with the related provisions of the Internal Revenue Code of 1986, as amended, or the Internal Revenue Code. In February 2016 and January 2017, in conjunction with the ventures described in Note 5: Indebtedness and Note 8: Variable Interest Entities, we created two new entities that elected to be taxed as REITs, which we refer to as the RAIT Venture VIEs. These entities were created to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the RAIT Venture VIEs REIT qualification have been met for the applicable periods, but there can be no assurance that these criteria will continue to be met in subsequent periods. As discussed in Note 1: The Company, we completed the sale of our interests in the RAIT Venture VIEs on June 27, 2018, and, as a result, the purchaser is responsible for their REIT compliance from and after that date.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s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In the current year, our TRS entities generated taxable revenue primarily from (i) property management fees for services provided to RAIT properties and third-party properties, and (ii) fees and other income from our CMBS lending business. On August 1, 2018, we sold the TRS entity that generates taxable revenue from property management fees. See item (q.) below for further discussion.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As part of our change in strategic direction during the year ended December 31, 2016 and to decrease administrative processes, we moved four of our active TRS entities under a single holding company. We elected a November 30 th release of the valuation allowance on our TRS entities’ AMT credit carryforward as those have become refundable credits under the new tax law. </t>
  </si>
  <si>
    <t>Share-Based Compensation</t>
  </si>
  <si>
    <t xml:space="preserve">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line basis, over the related vesting period, for the entire award. </t>
  </si>
  <si>
    <t>Deferred Financing Costs</t>
  </si>
  <si>
    <t xml:space="preserve">p. Deferred Financing Costs Costs incurred in connection with debt financing are deferred and classified within indebtedness and charged to interest expense over the terms of the related debt agreements, in a manner that approximates the effective interest method. </t>
  </si>
  <si>
    <t>Intangible Assets</t>
  </si>
  <si>
    <t xml:space="preserve">q .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in-place leases and above-market leases, was $7,420 and $12,208 as of December 31, 2018 and December 31, 2017, respectively. The accumulated amortization for our intangible assets was $5,703 and $6,831 as of December 31, 2018 and December 31, 2017, respectively. We recorded amortization expense of $1,491, and $6,775 for the years ended December 31, 2018 and 2017, respectively. Based on the intangible assets identified above, we expect to record amortization expense of intangible assets of $658 for 2019, $454 for 2020, $250 for 2021, $145 for 2022, $72 for 2023 and $138 thereafter. As a result of the declining profitability of our retail property management subsidiary, which has been a product of the current challenges facing the retail property sector, we recognized impairment charges of $4,903 on our customer relationships and $963 on our retail property manager’s trade name during the year ended December 31, 2017. These impairment charges are presented in asset impairment on our consolidated statements of operations. On August 1, 2018, we completed the sale of our retail property management subsidiary. See Note 2: (u) for further information. </t>
  </si>
  <si>
    <t>Goodwill</t>
  </si>
  <si>
    <t>r.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a result of the declining profitability of our retail property management subsidiary, which had been a product of the current challenges facing the retail property sector, we concluded that a triggering event had occurred leading to a $8,342 impairment charge on our goodwill, which was recognized during the year ended December 31, 2017. This impairment charge is presented in goodwill impairment on our consolidated statements of operations. As a result of this charge, no goodwill remains on our consolidated balance sheets as of December 31, 2018 or 2017.</t>
  </si>
  <si>
    <t>Shareholder Activism Expenses</t>
  </si>
  <si>
    <t xml:space="preserve">s. Shareholder Activism Expenses During the year ended December 31, 2017, we incurred additional expenses beyond those normally associated with soliciting proxies for our annual meeting of shareholders as a result of responding to an unsolicited and nonbinding externalization of management proposal as well as an activist campaign threatened by an activist investor. On May 26, 2017, we entered into a cooperation agreement with this investor pursuant to which, among other things, the investor agreed to terminate its proxy contest against us and withdraw the notice of proposed trustee candidates it submitted to us and we agreed to reimburse the investor $250 for the out-of-pocket expenses incurred by the investor in connection with its unsolicited and nonbinding externalization of management proposal and its activist campaign against us. Refer to Note 14: Related Party Transactions for further discussion. Our expenses as a result of responding to an unsolicited and nonbinding externalization of management proposal as well as an activist campaign threatened by an activist investor totaled $2,464 for the year ended December 31, 2017 and are presented as shareholder activism expenses in our consolidated statements of operations. </t>
  </si>
  <si>
    <t>Employee Separation Expense</t>
  </si>
  <si>
    <t>t. Employee Separation Expense On December 21, 2018, we entered into a settlement agreement and general release with our former chief executive officer, who was previously employed by RAIT as RAIT’s Chief Executive Officer and President pursuant to an employment agreement and whose employment with RAIT ended on February 28, 2018. The settlement agreement was intended to resolve any and all claims arising out of the chief executive officer’s employment with RAIT and separation therefrom. We incurred expenses related to this settlement agreement in the amount of $1,825 during the year ended December 31, 2018, which is presented as employee separation expense in our consolidated statements of operations. On September 27, 2017, we entered into a settlement agreement and general release with our former chief financial officer, who was previously employed by RAIT as RAIT’s Chief Financial Officer and Treasurer pursuant to an employment agreement executed on February 17, 2017. The purpose of the settlement agreement, which provided for the termination of our former chief financial officer’s employment from RAIT retroactive to August 20, 2017, was to provide for a complete and final settlement of all existing and potential disputes between RAIT and our former chief financial officer, including, but not limited to, all disputes related to our former chief financial officer’s previous employment by RAIT and the termination of such employment. We incurred expenses related to this settlement agreement in the amount of $575 during the year ended December 31, 2017, which is presented as employee separation expense in our consolidated statements of operations.</t>
  </si>
  <si>
    <t>Sale of Retail Property Manager</t>
  </si>
  <si>
    <t>u. Sale of Retail Property Manager On August 1, 2018, we completed the sale of our retail property management subsidiary for nominal consideration. We recognized a gain of $1,262 during the year ended December 31, 2018 related to the sale as the liabilities associated with this business exceeded its assets.</t>
  </si>
  <si>
    <t>Recent Accounting Pronouncements</t>
  </si>
  <si>
    <t>v. Recent Accounting Pronouncements Adopted within these Financial Statements In May 2014, the FASB issued an accounting standard classified under FASB ASC Topic 606, “Revenue from Contracts with Customers”. This accounting standard establishes a single comprehensive model for entities to use in accounting for revenue arising from contracts with customers and supersedes the most current revenue recognition guidance, including industry-specific guidance. In February 2017, the FASB issued an accounting standard classified under FASB ASC Subtopic 610-20, “Other Income – Gains and Losses from the Derecognition of Nonfinancial Assets”. The amendments in this accounting standard clarify what constitutes an “in substance nonfinancial asset” and changes the accounting for partial sales of nonfinancial assets to be more consistent with the accounting for a sale of a busines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We have adopted this new standard as of January 1, 2018, and have applied the modified retrospective method, which resulted in a cumulative effect adjustment as an increase to accumulated other comprehensive income (loss) and a decrease to retained earnings (deficit) in the amount of $9,257 as of the adoption date. This adjustment relates to the separate presentation of changes in instrument-specific credit risk on our junior subordinated notes, at fair value.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This standard did not have an impact on our consolidated financial statements. In October 2016, the FASB issued an accounting standard classified under FASB ASC Topic 740, “Income Taxes”. The amendments in this accounting standard provide that the current and deferred income tax consequences of an intra-entity transfer of an asset other than inventory should be recognized when the transfer occurs rather than when the asset has been sold to an outside party. Two common examples of assets included in the scope of this accounting standard are intellectual property and property, plant, and equipment. The amendments in this standard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The amendments in this accounting standard should be applied on a modified retrospective basis through a cumulative-effect adjustment directly to retained earnings as of the beginning of the period of adoption. This standard did not have an impact on our consolidated financial statements. In November 2016, the FASB issued an accounting standard classified under FASB ASC Topic 230, “Statement of Cash Flows”. The amendments in this accounting standard require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Early adoption is permitted, including adoption in an interim period. We have adopted this new standard as of January 1, 2018 and have utilized a retrospective transition method for each period presented in our consolidated financial statements. The adoption of this standard has resulted in the presentation of additional details regarding the changes in restricted cash in the consolidated statements of cash flow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in those fiscal years. Early adoption is permitted for transactions not yet reflected in the financial statements. We have adopted this new standard as of January 1, 2018 and have accounted for the acquisition of one real estate asset as an asset acquisition in accordance with this new standard. In May 2017, the FASB issued an accounting standard classified under FASB ASC Subtopic 718, “Compensation – Stock Compensation”. The amendments in this accounting standard are to provide guidance about which changes to the terms or conditions of a share-based payment award require an entity to apply modification accounting in Topic 718. Not Yet Adopted Within These Financial Statements In February 2016, the FASB issued an accounting standard classified under FASB ASC Topic 842, “Leases”. This accounting standard states that a lessee should recognize the assets and liabilities that arise from all leases with a term greater than 12 months. The core principle requires the lessee to recognize a liability to make lease payments and a right-of-use (“ROU”) asset. The accounting applied by the lessor is relatively unchanged. During 2017 and 2018, the FASB issued multiple amendments to this accounting standard that provide further clarification to this accounting standard. We currently expect to recognize a lease liability as of the adoption date ranging from $2,000 to $4,000 and an offsetting ROU asset for one of our operating leases for which we are the lessee. We do not expect the standard to have a significant impact on any of our real estate leases for which we are the lessor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for-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July 2017, the FASB issued an accounting standard classified under FASB ASC Subtopic 260, “Earnings per Share”, Subtopic 480, “Distinguishing Liabilities from Equity”, and Subtopic 815, “Derivatives and Hedging”. The amendments in this accounting standard change the classification analysis of certain equity-linked financial instruments (or embedded features) with down round features and recharacterize the indefinite deferral of certain provisions of Topic 480 to a scope exception. The amendments in this accounting standard are effective for fiscal years beginning after December 15, 2018, including interim periods within those fiscal years. Early adoption of the amendments in this standard is permitted. Management is currently evaluating the impact that this standard may have on our consolidated financial statements. In August 2017, the FASB issued an accounting standard classified under FASB ASC Topic 815, “Derivatives and Hedging”. This accounting standard states specific limitations in current GAAP by expanding hedge accounting for both nonfinancial and financial risk components and by refining the measurement of hedge results to better reflect an entity’s hedging strategies. The amendments in this accounting standard are effective for fiscal years beginning after December 15, 2018, including interim periods within those fiscal years. Early adoption of the amendments in this standard is permitted. Management is currently evaluating the impact that this standard may have on our consolidated financial statements.</t>
  </si>
  <si>
    <t>SUMMARY OF SIGNIFICANT ACCOUNTING POLICIES (Tables)</t>
  </si>
  <si>
    <t>Revenue From Contract With Customer [Abstract]</t>
  </si>
  <si>
    <t>Summary of Revenue from Contracts with Customers Disaggregated by Type of Revenue</t>
  </si>
  <si>
    <t>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For the Year Ended December 31,
Revenue from Contracts with customers
2018
2017
Property Management Fee income
$
1,762
$
3,108
Parking
514
1,780
Leasing Commission income
742
2,134
Other miscellaneous
952
2,526
Total
$
3,970
$
9,548
There have been no changes in the measurement of revenue from contracts with customers resulting from the adoption of ASC 606.</t>
  </si>
  <si>
    <t>INVESTMENTS IN COMMERCIAL MORTGAGE LOANS, MEZZANINE LOANS AND PREFERRED EQUITY INTERESTS (Tables)</t>
  </si>
  <si>
    <t>Loans Held for Investment</t>
  </si>
  <si>
    <t>Loans Held for Investment The following table summarizes our investments in commercial mortgage loans, mezzanine loans and preferred equity interests held for investment as of December 31, 2018:
Unpaid Principal Balance
Unamortized (Discounts) Premiums
Carrying Amount
Number of Loans
Weighted- Average Coupon (1)
Range of Maturity Dates
Commercial Real Estate (CRE)
Commercial mortgage loans
$
453,283
$
(66
)
$
453,217
35
6.9
%
Feb. 2019 to Jun. 2025
Mezzanine loans
21,114
164
21,278
3
13.3
%
Jun. 2020 to Mar. 2023
Preferred equity interests
28,577
(1
)
28,576
13
6.0
%
Mar. 2023 to Jun. 2029
Total CRE (2)
502,974
97
503,071
51
7.2
%
Deferred fees and costs, net (3)
(674
)
-
(674
)
Total
$
502,300
$
97
$
502,397
(1)
Weighted-average coupon is calculated on the unpaid principal balance, which does not necessarily correspond to the carrying amount.
(2)
Includes $54,621 of cash flow loans, of which $8,579 are commercial mortgage loans, $21,114 are mezzanine loans and $24,928 are preferred equity interests. See Note 2: Summary of Significant Accounting Policies, (k) Revenue Recognition, for further discussion of our cash flow loans.
(3)
Includes $2,558 of deferred fees, net of $1,884 of deferred costs. The following table summarizes our investments in commercial mortgage loans, mezzanine loans and preferred equity interests held for investment as of December 31, 2017:
Unpaid Principal Balance
Unamortized (Discounts) Premiums
Carrying Amount
Number of Loans
Weighted- Average Coupon (1)
Range of Maturity Dates
Commercial Real Estate (CRE)
Commercial mortgage loans
$
1,194,735
$
(719
)
$
1,194,016
95
6.3
%
Jan. 2018 to Dec. 2025
Mezzanine loans
45,488
164
45,652
13
11.2
%
May 2018 to May 2025
Preferred equity interests
33,284
(1
)
33,283
15
9.1
%
Nov. 2018 to Jan. 2029
Total CRE (2)
1,273,507
(556
)
1,272,951
123
6.5
%
Deferred fees and costs, net (3)
(2,344
)
-
(2,344
)
Total
$
1,271,163
$
(556
)
$
1,270,607
(1)
Weighted-average coupon is calculated on the unpaid principal balance, which does not necessarily correspond to the carrying amount.
(2)
Includes $106,136 of cash flow loans, of which $55,353 are commercial mortgage loans, $21,149 are mezzanine loans and $29,634 are preferred equity interests. See Note 2: Summary of Significant Accounting Policies, (k) Revenue Recognition, for further discussion of our cash flow loans.
(3)
Includes $8,497 of deferred fees, net of $6,153 of deferred costs.</t>
  </si>
  <si>
    <t>Delinquency Statistics of Commercial Real Estate Loan Held for Investment</t>
  </si>
  <si>
    <t>The following table summarizes the delinquency statistics of our commercial real estate loans held for investment as of December 31, 2018 and 2017:
As of December 31, 2018
Delinquency Status
Current
30 to 59 days
60 to 89 days
90 days or more
Total
Non-accrual (1)
Commercial mortgage loans
$
414,735
$
—
$
—
$
38,548
$
453,283
$
46,793
Mezzanine loans
12,222
—
—
8,892
21,114
8,892
Preferred equity interests
28,577
—
—
—
28,577
37,308
Total
$
455,534
$
—
$
—
$
47,440
$
502,974
$
92,993
(1) Includes five loans that are current but are on non-accrual due to uncertainty over whether we will fully collect principal and interest. Also includes three loans that are 90 days or more past due in accordance with their terms.
As of December 31, 2017
Delinquency Status
Current
30 to 59 days
60 to 89 days
90 days or more
Total
Non-Accrual (1)
Commercial mortgage loans
$
1,149,501
$
—
$
—
$
45,234
$
1,194,735
$
81,443
Mezzanine loans
40,258
—
—
5,230
45,488
13,510
Preferred equity interests
33,284
—
—
—
33,284
3,650
Total
$
1,223,043
$
—
$
—
$
50,464
$
1,273,507
$
98,603
(1) Includes five loans that were current in accordance with their terms but are on non-accrual due to uncertainty over whether we will fully collect principal and interest, and two loans that are 90 days or more past due in accordance with their terms.</t>
  </si>
  <si>
    <t>Maturities of Investments in Commercial Mortgage Loans, Mezzanine Loans and Preferred Equity Interests</t>
  </si>
  <si>
    <t>The following table sets forth the maturities of our investments in commercial mortgage loans, mezzanine loans and preferred equity interests by year:
Commercial
Mezzanine
Preferred equity
Total
2019
206,255
-
-
206,255
2020
225,670
8,775
-
234,445
2021
18,242
-
-
18,242
2022
-
-
-
-
2023
-
12,339
7,947
20,286
Thereafter
3,116
-
20,630
23,746
Total
$
453,283
$
21,114
$
28,577
$
502,974</t>
  </si>
  <si>
    <t>Loans Held for Investment by Credit Risk Category</t>
  </si>
  <si>
    <t>We have classified our loans held for investment by credit risk category as of December 31, 2018 and December 31, 2017 as follows:
As of December 31, 2018
Credit Status
Commercial Mortgage Loans
Mezzanine Loans
Preferred Equity
Total
Satisfactory
$
314,104
-
$
5,063
$
319,167
Watchlist (1)
139,179
21,114
23,514
183,807
Total
$
453,283
$
21,114
$
28,577
$
502,974
(1)
Includes $126,645 of loans that are considered to be impaired and $57,162 of loans that are not considered to be impaired.
As of December 31, 2017
Credit Status
Commercial Mortgage Loans
Mezzanine Loans
Preferred Equity
Total
Satisfactory
$
1,083,741
$
19,109
$
21,879
$
1,124,729
Watchlist (1)
110,994
26,379
11,405
148,778
Total
$
1,194,735
$
45,488
$
33,284
$
1,273,507
(1)
Includes $126,478 of loans that are considered to be impaired and $22,300 of loans that are not considered to be impaired.</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years ended December 31, 2018 and 2017:
For the Year Ended December 31, 2018
Commercial Mortgage Loans
Mezzanine Loans
Preferred Equity
Total
Beginning balance
$
9,019
$
5,622
$
242
$
14,883
Provision (benefit) for loan losses
25,740
3,449
3,686
32,875
Charge-offs, net of recoveries (1)
(22,847
)
(2,575
)
—
(25,422
)
Ending balance
$
11,912
$
6,496
$
3,928
$
22,336
(1)
Includes $5,331 of charge-offs related to loans transferred to held for sale during the year ended December 31, 2018.
For the Year Ended December 31, 2017
Commercial Mortgage Loans
Mezzanine Loans
Preferred Equity
Total
Beginning balance
$
10,640
$
—
$
1,714
$
12,354
Provision (benefit) for loan losses
18,193
28,010
(589
)
45,614
Charge-offs, net of recoveries
(19,814
)
(22,388
)
(883
)
$
(43,085
)
Ending balance
$
9,019
$
5,622
$
242
$
14,883</t>
  </si>
  <si>
    <t>Loans Considered to be Impaired</t>
  </si>
  <si>
    <t>Information on those loans considered to be impaired as of December 31, 2018 and December 31, 2017 was as follows:
As of December 31, 2018
Impaired Loans
Commercial Mortgage Loans
Mezzanine Loans
Preferred Equity
Total
Impaired loans expecting full recovery
$
8,579
$
12,869
$
19,334
$
40,782
Impaired loans with reserves
73,438
8,245
4,180
85,863
Total Impaired Loans (1)
82,017
21,114
23,514
126,645
Allowance for loan losses
$
11,912
$
6,496
$
3,928
$
22,336
(1)
As of December 31, 2018, there was no unpaid principal relating to previously identified TDRs that are on accrual status.
As of December 31, 2017
Impaired Loans
Commercial Mortgage Loans
Mezzanine Loans
Preferred Equity
Total
Impaired loans expecting full recovery
$
14,321
$
12,869
$
7,756
$
34,946
Impaired loans with reserves
74,372
13,510
3,650
91,532
Total Impaired Loans (1)
88,693
26,379
11,406
126,478
Allowance for loan losses
$
9,019
$
5,622
$
242
$
14,883
(1)
As of December 31, 2017, there was no unpaid principal relating to previously identified TDRs that are on accrual status.</t>
  </si>
  <si>
    <t>INVESTMENTS IN REAL ESTATE (Tables)</t>
  </si>
  <si>
    <t>Summary of Investments in Real Estate</t>
  </si>
  <si>
    <t>The table below summarizes our investments in real estate:
Book Value
As of December 31, 2018
As of December 31, 2017
Multifamily real estate properties
$
—
$
17,163
Office real estate properties
48,760
130,125
Retail real estate properties
49,088
106,817
Parcels of land
18,744
20,567
Subtotal
116,592
274,672
Less: Accumulated depreciation and amortization
(8,768
)
(28,768
)
Investments in real estate, net
$
107,824
$
245,904</t>
  </si>
  <si>
    <t>Minimum Future Rentals under Expiring Leases for Office and Retail Properties</t>
  </si>
  <si>
    <t>The following table represents the minimum future rentals under expiring leases for our office and retail properties as of December 31, 2018.
2019
$
1,946
2020
1,882
2021
2,069
2022
1,430
2023
1,591
2024 and thereafter
1,237
Total
$
10,155</t>
  </si>
  <si>
    <t>Summary of Disposition and Each Property's Contribution</t>
  </si>
  <si>
    <t>The below table summarizes the current year dispositions recorded at sale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8
1501 Yamato Road (1)
Office
6/15/2018
$
42,050
$
906
$
(261
)
Erieview Tower &amp; Parking (2)
Office
8/1/2018
28,901
-
(195
)
Erieview Galleria
Retail
8/1/2018
1,099
-
(14
)
Lexington
Multifamily
8/31/2018
21,150
7,964
589
PlazAmericas Mall (2)
Retail
12/20/2018
12,950
-
(593
)
Total
$
106,150
$
8,870
$
(474
)
(1)
We also recognized a loss on extinguishment of debt related to the sale of this property, resulting from a defeasance premium of $1,943, which is included in gains (losses) on extinguishment of debt on the accompanying consolidated statements of operations. (2) This property was previously impaired.
Net income (loss) allocable to common shares
Property Name
Property Type
Date of Sale
Sale Price
Gain (loss) on sale
For the Year Ended December 31, 2017
Tuscany Bay
Multifamily
01/06/2017
$
36,650
$
7,657
$
2
Emerald Bay (1)
Multifamily
03/08/2017
23,750
772
135
Tiffany Square (1)
Office
03/09/2017
12,175
113
59
Oyster Point (1)
Multifamily
03/28/2017
11,500
(82
)
1
Executive Center
Office
03/31/2017
10,600
437
123
MGS (1)
Land
03/31/2017
300
—
—
100 E. Lancaster (1)
Office
04/13/2017
4,575
14
70
UBS Tower (1)
Office
05/09/2017
14,150
—
(43
)
South Plaza (2)
Retail
05/24/2017 &amp; 09/29/2017
22,478
1,647
896
South Terrace
Multifamily
06/30/2017
42,950
9,189
250
Trails at Northpointe (1)
Multifamily
07/18/2017
6,450
(54
)
(118
)
Rutherford (1)
Office
09/29/2017
5,700
—
430
Treasure Island/Sunny Shores
Land
10/04/2017
12,125
—
(81
)
McDowell Phase I/II (1)
Office
10/16/2017
53,150
206
1,612
May's Crossing
Retail
11/16/2017
8,150
298
242
Four Resource Square (1)
Office
12/29/2017
17,500
78
(573
)
Reuss Federal Plaza (1)
Office
12/29/2017
19,500
47
995
Total
$
301,703
$
20,322
$
4,000
(1)
This property was previously impaired.
(2)
Includes gain on sale in May and September 2017 of $1,481 and $166, respectively.</t>
  </si>
  <si>
    <t>INDEBTEDNESS (Tables)</t>
  </si>
  <si>
    <t>Summary of Total Recourse and Non-Recourse Indebtedness</t>
  </si>
  <si>
    <t xml:space="preserve">The following table summarizes our total recourse and non-recourse indebtedness as of December 31, 2018:
Description
Unpaid Principal Balance
Unamortized Discount/Premium and Deferred Financing Costs
Carrying Amount
Weighted- Average Interest Rate
Contractual Maturity
Recourse indebtedness:
7.625% senior notes
$
56,324
$
(1,224
)
$
55,100
7.6
%
Apr. 2024
7.125% senior notes
65,356
(359
)
64,997
7.1
%
Aug. 2019
Junior subordinated notes, at fair value (1)
18,671
(12,561
)
6,110
6.4
%
Mar. 2035
Junior subordinated notes, at amortized cost
25,100
—
25,100
5.0
%
Apr. 2037
Total recourse indebtedness
165,451
(14,144
)
151,307
6.9
%
Non-recourse indebtedness:
CDO notes payable, at amortized cost (2)(3)
116,102
—
116,102
3.1
%
Nov. 2046
CMBS securitizations (4)(5)
320,282
(2,274
)
318,008
4.0
%
Jun. 2037 to Dec. 2037
Loans payable on real estate
40,724
(225
)
40,499
4.7
%
Oct. 2021 to Dec. 2021
Total non-recourse indebtedness
477,108
(2,499
)
474,609
3.9
%
Total indebtedness
$
642,559
$
(16,643
)
$
625,916
4.6
%
( 1 )
Relates to liabilities which we elected to record at fair value under FASB ASC Topic 825.
(2 )
Excludes CDO notes payable purchased by us which are eliminated in consolidation.
( 3 )
Collateralized by $170,124 principal amount of commercial mortgage loans, mezzanine loans, other loans and preferred equity interests, $94,191 of which is eliminated in consolidation. These obligations were issued by separate legal entities and consequently the assets of the special purpose entities that collateralize these obligations are not available to our creditors.
( 4 )
Excludes CMBS securitization notes purchased by us which are eliminated in consolidation.
(5 )
Collateralized by $409,218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The following table summarizes our total recourse and non-recourse indebtedness as of December 31, 2017:
Description
Unpaid Principal Balance
Unamortized Discount/Premium and Deferred Financing Costs
Carrying Amount
Weighted- Average Interest Rate
Contractual Maturity
Recourse indebtedness:
7.0% convertible senior notes (1)
$
871
$
(38
)
$
833
7.0
%
Apr. 2031 (1)
4.0% convertible senior notes (2)
110,513
(3,713
)
106,800
4.0
%
Oct. 2033 (2)
7.625% senior notes
56,324
(1,457
)
54,867
7.6
%
Apr. 2024
7.125% senior notes
68,408
(934
)
67,474
7.1
%
Aug. 2019
Senior secured notes
11,500
(437
)
11,063
7.3
%
Apr. 2019
Junior subordinated notes, at fair value (3)
18,671
(10,550
)
8,121
5.3
%
Mar. 2035
Junior subordinated notes, at amortized cost
25,100
—
25,100
3.9
%
Apr. 2037
Secured warehouse facilities
22,313
(570
)
21,743
3.5
%
Jan.
Total recourse indebtedness
313,700
(17,699
)
296,001
5.5
%
Non-recourse indebtedness:
CDO notes payable, at amortized cost (4)(5)
258,063
(3,339
)
254,724
2.2
%
Jun. 2045 to Nov. 2046
CMBS securitizations (6)(7)
744,763
(8,177
)
736,586
3.4
%
Jan. 2031 to Dec. 2037
Loans payable on real estate
62,297
(375
)
61,922
5.2
%
May 2021 to Dec. 2021
Total non-recourse indebtedness
1,065,123
(11,891
)
1,053,232
3.2
%
Other indebtedness (8)
40,830
125
40,955
—
—
Total indebtedness
$
1,419,653
$
(29,465
)
$
1,390,188
3.7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t>
  </si>
  <si>
    <t>Aggregate Contractual Maturities of Indebtedness by Year</t>
  </si>
  <si>
    <t>The following table displays the aggregate contractual maturities of our indebtedness by year:
Recourse indebtedness
Non-recourse indebtedness
2019
$
65,356
$
749
2020
-
779
2021
-
39,196
2022
-
-
2023
-
-
Thereafter
100,095
436,384
Total
$
165,451
$
477,108</t>
  </si>
  <si>
    <t>DERIVATIVE FINANCIAL INSTRUMENTS (Tables)</t>
  </si>
  <si>
    <t>Aggregate Notional Amount and Estimated Net Fair Value of Derivative Instruments</t>
  </si>
  <si>
    <t>The following table summarizes the aggregate notional amount and estimated net fair value of our derivative instruments as of December 31, 2018 and December 31, 2017:
As of December 31, 2018
As of December 31, 2017
Notional
Fair Value of Assets
Fair Value of Liabilities
Notional
Fair Value of Assets
Fair Value of Liabilities
Interest rate caps
$
—
$
—
$
—
$
—
$
—
$
—
Interest rate swaps
—
—
—
12,650
11
—
Net fair value
$
—
$
—
$
—
$
12,650
$
11
$
—</t>
  </si>
  <si>
    <t>FAIR VALUE OF FINANCIAL INSTRUMENTS (Tables)</t>
  </si>
  <si>
    <t>Carrying Amount and Fair Value of Financial Instruments</t>
  </si>
  <si>
    <t>The following table summarizes the carrying amount and the fair value of our financial instruments as of December 31, 2018:
Financial Instrument
Carrying Amount
Estimated Fair Value
Assets
Total investment in mortgage loans, held for investment, net
$
480,061
$
444,962
Investment in mortgage loans, held for sale
4,873
4,873
Cash and cash equivalents
42,453
42,453
Restricted cash
63,067
63,067
Liabilities
Recourse indebtedness:
7.625% senior notes
55,100
41,229
7.125% senior notes
64,997
58,010
Junior subordinated notes, at fair value
6,110
6,110
Junior subordinated notes, at amortized cost
25,100
6,550
Non-recourse indebtedness:
CDO notes payable, at amortized cost
116,102
94,513
CMBS securitizations
318,008
320,711
Loans payable on real estate
40,499
40,608
The following table summarizes the carrying amount and the fair value of our financial instruments as of December 31, 2017:
Financial Instrument
Carrying Amount
Estimated Fair Value
Assets
Total investment in mortgage loans, held for investment, net
$
1,255,723
$
1,252,780
Cash and cash equivalents
53,380
53,380
Restricted cash
157,914
157,914
Derivative assets
11
11
Liabilities
Recourse indebtedness:
7.0% convertible senior notes
833
533
4.0% convertible senior notes
106,800
103,457
7.625% senior notes
54,867
43,009
7.125% senior notes
67,474
61,567
Senior secured notes
11,063
11,197
Junior subordinated notes, at fair value
8,121
8,121
Junior subordinated notes, at amortized cost
25,100
8,849
Secured warehouse facilities
21,743
22,313
Non-recourse indebtedness:
CDO notes payable, at amortized cost
254,724
196,212
CMBS securitizations
736,586
744,359
Loans payable on real estate
61,922
64,377
Other indebtedness
40,955
40,830</t>
  </si>
  <si>
    <t>Information of Assets and Liabilities Measured at Fair Value on Recurring Basis</t>
  </si>
  <si>
    <t>The following table summarizes information about our liabilities measured at fair value on a recurring basis as of December 31, 2018, and indicate the fair value hierarchy of the valuation techniques utilized to determine such fair value:
Liabilities:
Quoted Prices in Active Markets for Identical Assets (Level 1) (1)
Significant Other Observable Inputs (Level 2) (1)
Significant Unobservable Inputs (Level 3) (1)
Balance as of December 31, 2018
Junior subordinated notes, at fair value
$
—
$
—
$
6,110
$
6,110
Total liabilities
$
—
$
—
$
6,110
$
6,110
(1)
During the year ended December 31, 2018, there were no transfers between Level 1 and Level 2, and there were no transfers into and/or out of Level 3. The following tables summarize information about our assets and liabilities measured at fair value on a recurring basis as of December 31, 2017,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7
Derivative assets
$
—
$
11
$
—
$
11
Total assets
$
—
$
11
$
—
$
11
(1)
Liabilities:
Quoted Prices in Active Markets for Identical Assets (Level 1) (1)
Significant Other Observable Inputs (Level 2) (1)
Significant Unobservable Inputs (Level 3) (1)
Balance as of December 31, 2017
Junior subordinated notes, at fair value
$
—
$
—
$
8,121
$
8,121
Total liabilities
$
—
$
—
$
8,121
$
8,121</t>
  </si>
  <si>
    <t>Rollforward of Level 3 Liabilities</t>
  </si>
  <si>
    <t>The following tables summarize additional information about assets and liabilities that are measured at fair value on a recurring basis for which we have utilized Level 3 inputs to determine fair value for the year ended December 31, 2018:
Liabilities
Junior Subordinated Notes, at Fair Value
Total Level 3 Liabilities
Balance, as of December 31, 2017
$
8,121
$
8,121
Change in fair value of financial instruments
(2,011
)
(2,011
)
Balance, as of December 31, 2018
$
6,110
$
6,110
The following tables summarize additional information about assets and liabilities that are measured at fair value on a recurring basis for which we have utilized Level 3 inputs to determine fair value for the year ended December 31, 2017:
Liabilities
Warrants and investor SARS
Junior Subordinated Notes, at Fair Value
Total Level 3 Liabilities
Balance, as of December 31, 2016
$
30,400
$
11,822
$
42,222
Change in fair value of financial instruments
(9,900
)
(3,701
)
(13,601
)
Settlement of liability
(20,500
)
-
(20,500
)
Balance, as of December 31, 2017
$
-
$
8,121
$
8,121</t>
  </si>
  <si>
    <t>Fair Value Hierarchy for Financial Instruments Not Fair Valued but For Which Fair Value Is Required To Be Disclosed</t>
  </si>
  <si>
    <t>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ies and other indebtedness approximates cost due to the nature of these instruments and are not included in the tables below.
Carrying Amount as of December 31, 2018
Estimated Fair Value as of December 31, 2018
Valuation Technique
Level in Fair Value Hierarchy
Total investment in mortgage loans, held for investment, net
$
480,061
$
444,962
Discounted
Three
Investment in mortgage loans, held for sale
4,873
4,873
Discounted cash flows
Three
7.625% senior notes
55,100
41,229
Trading price
Two
7.125% senior notes
64,997
58,010
Trading price
Two
Junior subordinated notes, at amortized cost
25,100
6,550
Discounted cash flows
Three
CDO notes payable, at amortized cost
116,102
94,513
Discounted cash flows
Three
CMBS securitizations
318,008
320,711
Discounted cash flows
Three
Loans payable on real estate
40,499
40,608
Discounted cash flows
Three
Carrying Amount as of December 31, 2017
Estimated Fair Value as of December 31, 2017
Valuation Technique
Level in Fair Value Hierarchy
Total investment in mortgage loans, held for investment, net
$
1,255,723
$
1,252,780
Discounted cash flows
Three
7.0% convertible senior notes
833
533
Trading price
Two
4.0% convertible senior notes
106,800
103,457
Trading price
Two
7.625% senior notes
54,867
43,009
Trading price
Two
7.125% senior notes
67,474
61,567
Trading price
Two
Senior secured notes
11,063
11,197
Discounted cash flows
Three
Junior subordinated notes, at amortized cost
25,100
8,849
Discounted cash flows
Three
CDO notes payable, at amortized cost
254,724
196,212
Discounted cash flows
Three
CMBS securitizations
736,586
744,359
Discounted cash flows
Three
Loans payable on real estate
61,922
64,377
Discounted cash flows
Three
Other indebtedness
40,955
40,830
Discounted cash flows
Three</t>
  </si>
  <si>
    <t>Summary of Realized and Unrealized Gains and Losses on Assets and Liabilitie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Year Ended December 31,
For the Year Ended December 31,
Description
2018
2017
Change in fair value of junior subordinated notes
$
(194
)
$
3,701
Change in fair value of derivatives
470
(179
)
Change in fair value of warrants and investors SARs
—
9,900
Change in fair value of financial instruments
$
276
$
13,422</t>
  </si>
  <si>
    <t>VARIABLE INTEREST ENTITIES (Tables)</t>
  </si>
  <si>
    <t>Assets and Liabilities of Consolidated Variable Interest Entities</t>
  </si>
  <si>
    <t>The following table presents the assets and liabilities of our consolidated VIEs as of each respective date. Certain amounts included in the tables below are eliminated upon consolidation with our other subsidiaries that maintain investments in the debt or equity securities issued by these entities.
As of December 31, 2018
RAIT Securitizations
RAIT VIE Properties
Total
Assets
Investments in commercial mortgage loans, mezzanine loans and preferred equity interests
$
561,101
$
—
$
561,101
Investments in real estate
—
18,020
18,020
Cash and cash equivalents
—
209
209
Restricted cash
29,658
374
30,032
Accrued interest receivable
18,849
—
18,849
Other assets
153
3,854
4,007
Total assets
$
609,761
$
22,457
$
632,218
Liabilities and Equity
Indebtedness, net
$
618,516
$
19,495
$
638,011
Accrued interest payable
1,534
5,883
7,417
Accounts payable and accrued expenses
74
3,315
3,389
Deferred taxes, borrowers’ escrows and other liabilities
2
197
199
Total liabilities
620,126
28,890
649,016
Equity:
Shareholders’ equity:
RAIT investment and Retained earnings (deficit)
(10,365
)
(6,433
)
(16,798
)
Total shareholders’ equity
(10,365
)
(6,433
)
(16,798
)
Total liabilities and equity
$
609,761
$
22,457
$
632,218
As of December 31, 2017
RAIT Securitizations
RAIT VIE Properties
RAIT Venture VIE
Total
Assets
Investments in commercial mortgage loans, mezzanine loans and preferred equity interests
$
1,082,528
$
—
$
349,924
$
1,432,452
Investments in real estate
—
18,634
—
18,634
Cash and cash equivalents
—
283
92
375
Restricted cash
1,068
237
10
1,315
Accrued interest receivable
41,639
—
2,462
44,101
Other assets
16,860
3,954
—
20,814
Total assets
$
1,142,095
$
23,108
$
352,488
$
1,517,691
Liabilities and Equity
Indebtedness, net
$
1,034,750
$
19,630
$
354,835
$
1,409,215
Accrued interest payable
1,869
5,356
1,111
8,336
Accounts payable and accrued expenses
23
3,274
—
3,297
Deferred taxes, borrowers’ escrows and other liabilities
—
184
643
827
Total liabilities
1,036,642
28,444
356,589
1,421,675
Equity:
Shareholders’ equity:
RAIT investment and Retained earnings (deficit)
105,453
(5,336
)
(4,140
)
95,978
Total shareholders’ equity
105,453
(5,336
)
(4,140
)
95,977
Noncontrolling Interests
—
—
39
39
Total liabilities and equity
$
1,142,095
$
23,108
$
352,488
$
1,517,691</t>
  </si>
  <si>
    <t>Assets and Liabilities of Deconsolidated Variable Interest Entities</t>
  </si>
  <si>
    <t xml:space="preserve">The following table summarizes the effects of deconsolidating the RAIT Venture VIEs, RAIT FL5 and RAIT FL6 from our balance sheet as of June 27, 2018:
As of June 27, 2018
Assets
Commercial mortgage loans, mezzanine loans, and preferred equity interests
$
266,502
Cash and cash equivalents
189
Restricted cash
22,569
Accrued interest receivable
1,191
Other assets
1,233
Total assets
$
291,684
Liabilities
Indebtedness, net
$
205,137
Accrued interest payable
502
Accounts payable and accrued expenses
45
Borrowers' escrows
22,549
Deferred taxes and other liabilities
531
Total liabilities
228,764
Equity:
Stockholders' equity:
Noncontrolling interests
111
Total liabilities and equity
$
228,875
RAIT IV's net investment in RAIT FL5 &amp; RAIT FL6
$
62,809
Purchase price for RAIT IV's FL5 Interests &amp; FL6 Interests
54,632
Loss on deconsolidation of RAIT Venture VIEs, RAIT FL5 &amp; RAIT FL6
$
(8,177
) </t>
  </si>
  <si>
    <t>SERIES D PREFERRED SHARES (Tables)</t>
  </si>
  <si>
    <t>Summary of Difference Between Fair Value of Consideration Transferred and Carrying Amount of Shares that were Redeemed and Exchanged</t>
  </si>
  <si>
    <t xml:space="preserve">This transaction is accounted for as an extinguishment of Series D preferred shares of RAIT and issuance of Series A, Series B and Series C preferred shares, in each case, of RAIT. Accordingly, the difference between the fair value of the consideration transferred to the Investor (i.e., cash and RAIT’s Series A, Series B and Series C preferred shares) and the carrying amount of the Series D preferred shares that were redeemed and exchanged represents a return from the Investor. The following table summarizes the transaction:
Liquidation preference of Series D preferred shares of RAIT prior to June 27, 2018
$
73,480
Cash received for sale of RAIT IV's interests in Holdings 2016 and Holdings 2017
$
54,632
Defined available cash held by RAIT IV
2,133
Total par amount of Series D preferred shares of RAIT redeemed
$
56,765
Fair value of Series A preferred shares of RAIT issued in exchange
2,498
(1
)
Fair value of Series B preferred shares of RAIT issued in exchange
1,091
(2
)
Fair value of Series C preferred shares of RAIT issued in exchange
776
(3
)
Total fair value of Series A, Series B and Series C preferred shares exchanged
$
4,365
Cash exchange fee
$
418
Total consideration transferred in redemption and exchange
$
61,548
Net increase to equity as a result of redemption
$
11,932
(1)
Represents the fair value of 383,147 shares of Series A preferred that were issued to the Investor. The fair value is based upon $6.52 per share, which was the closing price of the Series A preferred shares on June 27, 2018.
(2)
Represents the fair value of 167,828 shares of Series B preferred that were issued to the Investor. The fair value is based upon $6.50 per share, which was the closing price of the Series B preferred shares on June 27, 2018.
(3)
Represents the fair value of 117,605 shares of Series C preferred that were issued to the Investor. The fair value is based upon $6.60 per share, which was the closing price of the Series C preferred shares on June 27, 2018. </t>
  </si>
  <si>
    <t>SHAREHOLDERS' EQUITY (Tables)</t>
  </si>
  <si>
    <t>Dividends Declared or Paid</t>
  </si>
  <si>
    <t>The following tables summarize the dividends we declared or paid during the years ended December 31, 2018 and 2017:
March 31, 2018
For the Year Ended December 31, 2018
Series A Preferred Shares
Date declared
3/13/2018
Record date
3/23/2018
Date paid
3/30/2018
Total dividend amount
$
2,589
$
2,589
Series B Preferred Shares
Date declared
3/13/2018
Record date
3/23/2018
Date paid
3/30/2018
Total dividend amount
$
1,225
$
1,225
Series C Preferred Shares
Date declared
3/13/2018
Record date
3/23/2018
Date paid
3/30/2018
Total dividend amount
$
910
$
910
Series D Preferred Shares
Date declared
3/13/2018
Record date
3/23/2018
Date paid
3/30/2018
Total dividend amount
$
1,665
$
1,665
March 31, 2017
June 30, 2017
September 30, 2017
December 31, 2017
For the Year Ended December 31, 2017
Series A Preferred Shares
Date declared
2/15/2017
5/18/2017
8/2/2017
11/2/2017
Record date
3/1/2017
6/1/2017
9/1/2017
12/1/2017
Date paid
3/31/2017
6/30/2017
10/2/2017
1/2/2018
Total dividend amount
$
2,589
$
2,589
$
2,589
$
2,589
$
10,356
Series B Preferred Shares
Date declared
2/15/2017
5/18/2017
8/2/2017
11/2/2017
Record date
3/1/2017
6/1/2017
9/1/2017
12/1/2017
Date paid
3/31/2017
6/30/2017
10/2/2017
1/2/2018
Total dividend amount
$
1,225
$
1,225
$
1,225
$
1,225
$
4,900
Series C Preferred Shares
Date declared
2/15/2017
5/18/2017
8/2/2017
11/2/2017
Record date
3/1/2017
6/1/2017
9/1/2017
12/1/2017
Date paid
3/31/2017
6/30/2017
10/2/2017
1/2/2018
Total dividend amount
$
910
$
910
$
910
$
910
$
3,640
Series D Preferred Shares
Date declared
2/15/2017
5/18/2017
8/2/2017
11/2/2017
Record date
3/1/2017
6/1/2017
9/1/2017
12/1/2017
Date paid
3/31/2017
6/30/2017
9/29/2017
12/28/2017
Total dividend amount
$
1,879
$
1,879
$
1,665
$
1,665
$
7,088
Common shares
Date declared
5/02/2017
8/02/2017
N/A
N/A
Record date
5/26/2017
8/25/2017
N/A
N/A
Date paid
6/15/2017
9/15/2017
N/A
N/A
Dividend per share
$
0.09
$
0.05
$
—
$
—
$
0.14
Total dividend declared
$
8,220
$
4,574
$
—
$
—
$
12,794</t>
  </si>
  <si>
    <t>SHARE-BASED COMPENSATION AND EMPLOYEE BENEFITS (Tables)</t>
  </si>
  <si>
    <t>SARs activity of 2012 IAP</t>
  </si>
  <si>
    <t>A summary of the SARs activity of the 2012 IAP is presented below.
2018
2017
SARs
Weighted Average Exercise Price
SARs
Weighted Average Exercise Price
Outstanding, January 1,
72,859
$
284.11
81,020
$
303.07
Granted
—
—
16,650
189.00
Expired
(34,737
)
323.52
(20,081
)
306.01
Exercised
—
—
(1,166
)
119.00
Forfeited
(9,695
)
169.91
(3,563
)
201.23
Outstanding, December 31,
28,427
$
274.90
72,859
$
284.11
SARs exercisable at December 31,
21,379
310.33
41,888
346.46</t>
  </si>
  <si>
    <t>Weighted Average Grant Date Fair Value of SARs and Assumptions used in Computing Fair Values</t>
  </si>
  <si>
    <t>The weighted average grant date fair values of the SARs and the assumptions used in computing those fair values at the dates of their respective awards, using the Black-Scholes Option Pricing Model, were as follows:
2017
Weighted average grant date fair value
$
38.00
Stock Price
189.00
Strike Price
189.00
Risk-free interest rate
1.6
%
Dividend yield
9.5
%
Volatility
43
%
Expected term
3.5 years</t>
  </si>
  <si>
    <t>Summary of Information about the SARs Outstanding and Exercisable</t>
  </si>
  <si>
    <t xml:space="preserve">The following table summarizes information about the SARs outstanding and exercisable as of December 31, 2018:
SARs Outstanding
SARs Exercisable
Range of Exercise Prices
Number Outstanding
Weighted Average Remaining Contractual Life
Number Exercisable
Weighted Average Remaining Contractual Life
$119.00—414.50
28,427
1.6 years
21,379
1.3 years </t>
  </si>
  <si>
    <t>Summary of the SARs activity of 2012 IAP and 2015 LTIP</t>
  </si>
  <si>
    <t>A summary of the restricted common share awards of the 2012 IAP and 2015 LTIP as of December 31, 2018 and 2017 is presented below.
2018
2017
Number of Shares
Weighted Average Grant Date Fair Value Per
Number of Shares
Weighted Average Grant Date Fair Value Per Share
Balance, January 1,
24,930
$
177.96
21,584
$
200.00
Granted
—
—
22,986
159.06
Vested
(10,115
)
197.87
(14,044
)
189.40
Forfeited
(7,954
)
163.62
(5,596
)
173.73
Balance, December 31,
6,861
$
165.38
24,930
$
177.96</t>
  </si>
  <si>
    <t>Summary of PSUs Granted</t>
  </si>
  <si>
    <t>The following table summarizes the PSUs granted for the year ended December 31, 2017:
Grant Date
Type of PSUs Granted
Number of PSUs Granted
Performance Period Commencement Date
Performance Period End Date
Grant Date Fair Value
Number of PSUs Outstanding as of December 31, 2018
April 26, 2017
3-Year TSR vs NAREIT Mortgage Index
3,017
January 1, 2017
December 31, 2019
$
59.00
318
April 26, 2017
Absolute 3-Year TSR
3,017
January 1, 2017
December 31, 2019
$
45.00
318
June 22, 2017
3-Year TSR vs NAREIT Mortgage Index
3,664
January 1, 2017
December 31, 2019
$
11.50
-
June 22, 2017
Absolute 3-Year TSR
3,664
January 1, 2017
December 31, 2019
$
7.50
-</t>
  </si>
  <si>
    <t>Summary of Assumptions Used in Computing the Fair Value of the PSUs</t>
  </si>
  <si>
    <t xml:space="preserve">Our assumptions used in computing the fair value of the PSUs at the dates of their respective awards, using the Monte Carlo method, were as follows:
2017 a)
2017 b)
Dividend yield
10.7%
c)
14.5%
e)
Volatility
41.0%
d)
39.0%
f)
Expected term
2.7 years
2.5 years
a)
These represent the assumptions of the 2017 PSUs that had a grant date of April 26, 2017.
b)
These represent the assumptions of the 2017 PSUs that had a grant date of June 22, 2017. c) This represents the dividend yield assumption used for RAIT. The dividend yield assumptions used for our peer group and the NAREIT Mortgage Index ranged from 0% to 17.4%.
d)
This represents the volatility assumption used for RAIT. The volatility assumptions used for our peer group and the NAREIT Mortgage Index ranged from 15% to 47%.
e)
This represents the dividend yield assumption used for RAIT. The dividend yield assumptions used for our peer group and the NAREIT Mortgage Index ranged from 0% to 18.8%.
f)
This represents the volatility assumption used for RAIT. The volatility assumptions used for our peer group and the NAREIT Mortgage Index ranged from 15% to 35%. </t>
  </si>
  <si>
    <t>EARNINGS (LOSS) PER SHARE (Tables)</t>
  </si>
  <si>
    <t>Reconciliation of Basic and Diluted Earnings (Loss) Per Share</t>
  </si>
  <si>
    <t xml:space="preserve">The following table presents a reconciliation of basic and diluted earnings (loss) per share for the two years ended December 31, 2018:
For the Year Ended December 31,
2018
2017
Income (loss)
$
(123,458
)
$
(151,803
)
(Income) loss allocated to preferred shares
(9,662
)
(32,816
)
(Income) loss allocated to noncontrolling interests
—
(76
)
Net income (loss) allocable to common shares
$
(133,120
)
$
(184,695
)
Weighted-average shares outstanding—Basic (1)
1,839,544
1,828,778
Weighted-average shares outstanding—Diluted (1)
1,839,544
1,828,778
Earnings (loss) per share—Basic:
Earnings (loss) per share—Basic
$
(72.37
)
$
(100.99
)
Earnings (loss) per share—Diluted:
Earnings (loss) per share—Diluted
$
(72.37
)
$
(100.99
)
(1)
All share and per-share amounts have been retroactively adjusted to reflect the Reverse Stock Split for all periods presented herein. </t>
  </si>
  <si>
    <t>INCOME TAXES (Tables)</t>
  </si>
  <si>
    <t>Components of Income Tax Benefit (Provision)</t>
  </si>
  <si>
    <t>The components of the income tax benefit (provision) as it relates to our taxable income (loss) from domestic and foreign TRSs during the years ended December 31, 2018 and 2017 were as follows:
For the Year Ended December 31, 2018
Federal
State and Local
Foreign
Total
Current benefit (provision)
$
206
$
(172
)
$
—
$
34
Deferred benefit (provision)
(220
)
—
—
(220
)
Income tax benefit (provision)
$
(14
)
$
(172
)
$
—
$
(186
)
For the Year Ended December 31, 2017
Federal
State and Local
Foreign
Total
Current benefit (provision)
$
64
$
220
$
—
$
284
Deferred benefit (provision)
583
(6
)
—
577
Income tax benefit (provision)
$
647
$
214
$
—
$
861</t>
  </si>
  <si>
    <t>Reconciliation of Income Tax Benefit (Provision) based upon Statutory Tax Rates to Effective Rates</t>
  </si>
  <si>
    <t>A reconciliation of the income tax benefit (provision) based upon the statutory tax rates of 21% in 2018, and 35% in 2017, respectively, to the effective rates of our taxable REIT subsidiaries is as follows for the respective periods:
For the Years Ended December 31
2018
2017
Federal tax at statutory tax rate
$
25,887
$
53,434
Adjustment for non-taxable earnings for RAIT Financial Trust
(25,620
)
(46,209
)
Subtotal: Federal statutory rate of TRS
267
7,224
State statutory, net of federal benefit
—
214
Loss limited by ownership change
(640
)
(18,795
)
Change in valuation allowance
418
16,746
Permanent items
(21
)
(2,924
)
Change in Tax Rate
(38
)
(1,668
)
Provision to return adjustments
(172
)
64
Other
—
—
Income tax benefit (provision)
$
(186
)
$
861</t>
  </si>
  <si>
    <t>Components of Deferred Tax Assets (Liabilities)</t>
  </si>
  <si>
    <t>Significant components of our deferred tax assets (liabilities), at our TRSs, are as follows as of December 31, 2018 and 2017:
Deferred tax assets (liabilities):
As of December 31, 2018
As of December 31, 2017
Net operating losses, at TRSs
$
1,647
$
—
Capital losses
—
—
Unrealized losses
—
—
Other
708
2,322
Total deferred tax assets
2,355
2,322
Valuation allowance
(2,328
)
(1,778
)
Net deferred tax assets
$
27
$
544
Identified intangibles
—
—
Advances
—
—
Accrued interest
—
—
Other
(57
)
(91
)
Deferred tax (liabilities)
(57
)
(91
)
Net deferred tax assets (liabilities)
$
(30
)
$
454</t>
  </si>
  <si>
    <t>SUPPLEMENTAL DISCLOSURE TO CONSOLIDATED STATEMENTS OF CASH FLOWS (Tables)</t>
  </si>
  <si>
    <t>Schedule of Supplemental Disclosures to Consolidated Statements of Cash Flows</t>
  </si>
  <si>
    <t xml:space="preserve">The following are supplemental disclosures to the consolidated statements of cash flows for the years ended December 31, 2018 and 2017:
For the Year Ended December 31,
2018
2017
Cash paid for interest
$
46,821
$
65,732
Cash paid (refunds received) for taxes
150
27
Non-cash increase in investments in real estate, intangible assets, and other liabilities from conversion of loans
5,096
1,590
Non-cash increase (decrease) in investments in real estate, restricted cash, other assets, intangible assets, accounts payable and accrued expenses, and other liabilities from deconsolidation of properties
907
(93,531
)
Non-cash increase (decrease) in indebtedness from debt extinguishments
(1,464
)
(4,640
)
Non-cash increase (decrease) to noncontrolling interests from distribution of limited partnership units on South Terrace
—
(1,618
)
Non-cash increase (decrease) in indebtedness from deconsolidation of properties
—
(99,665
) </t>
  </si>
  <si>
    <t>Summary of Cash and Cash Equivalents and Restricted Cash Balances</t>
  </si>
  <si>
    <t>The following table summarizes our cash and cash equivalents and restricted cash balances as of December 31 December 31
As of December 31, 2018
As of December 31, 2017
Cash and cash equivalents
$
42,453
$
53,380
Restricted cash
63,067
157,914
Total cash and cash equivalents and restricted cash
$
105,520
$
211,294</t>
  </si>
  <si>
    <t>QUARTERLY FINANCIAL DATA (UNAUDITED) (Tables)</t>
  </si>
  <si>
    <t>Summary of 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8
Total revenue
$
18,341
$
16,553
$
9,327
$
5,040
Change in fair value of financial instruments
87
111
(410
)
488
Net income (loss)
(27,705
)
(57,023
)
(21,038
)
(17,692
)
Net income (loss) allocable to common shares
(34,094
)
(50,162
)
(26,101
)
(22,763
)
Total Earnings (loss) per share - Basic (a)
(18.55
)
(27.26
)
(14.18
)
(12.37
)
Total Earnings (loss) per share - Diluted (a)
(18.55
)
(27.26
)
(14.18
)
(12.37
)
2017
Total revenue
$
29,603
$
22,813
$
24,603
$
22,699
Change in fair value of financial instruments
(1,153
)
3,093
4,753
6,729
Net income (loss)
(21,539
)
(116,884
)
(15,843
)
2,463
Net income (loss) allocable to common shares
(30,085
)
(125,757
)
(24,230
)
(4,623
)
Total Earnings (loss) per share - Basic (a)
(16.48
)
(68.75
)
(13.23
)
(2.52
)
Total Earnings (loss) per share - Diluted (a)
(16.48
)
(68.75
)
(13.23
)
(2.52
)
(a)
The summation of quarterly per share amounts may not equal the full year amounts and a ll per share amounts have been retroactively adjusted to reflect the Reverse Stock Split. </t>
  </si>
  <si>
    <t>COMMITMENTS AND CONTINGENCIES (Tables)</t>
  </si>
  <si>
    <t>Annual Minimum Rent Due Pursuant to Leases</t>
  </si>
  <si>
    <t>We lease office space in Philadelphia and other locations. The annual minimum rent due pursuant to the leases for each of the next five years and thereafter is estimated to be as follows as of December 31, 2018:
2019
$
479
2020
438
2021
447
2022
456
2023
465
Thereafter
4,626
Total
$
6,911</t>
  </si>
  <si>
    <t>The Company - Additional Information (Detail) $ / shares in Units, $ in Thousands</t>
  </si>
  <si>
    <t>Aug. 14, 2018$ / shares</t>
  </si>
  <si>
    <t>Jun. 27, 2018USD ($)shares</t>
  </si>
  <si>
    <t>Jun. 26, 2018USD ($)</t>
  </si>
  <si>
    <t>Mar. 19, 2018USD ($)</t>
  </si>
  <si>
    <t>Jun. 22, 2017USD ($)</t>
  </si>
  <si>
    <t>Dec. 07, 2016USD ($)</t>
  </si>
  <si>
    <t>Dec. 31, 2018USD ($)$ / sharesshares</t>
  </si>
  <si>
    <t>Aug. 13, 2018$ / shares</t>
  </si>
  <si>
    <t>Dec. 31, 2017$ / shares</t>
  </si>
  <si>
    <t>Nature Of Operations [Line Items]</t>
  </si>
  <si>
    <t>Reverse stock split, conversion ratio</t>
  </si>
  <si>
    <t>Common shares, par value | $ / shares</t>
  </si>
  <si>
    <t>Reverse stock split, description</t>
  </si>
  <si>
    <t>Effective after the close of trading on August 13, 2018, we completed a one for fifty reverse stock split, or the Reverse Stock Split of RAIT’s common shares, as previously authorized by RAIT’s board of trustees, or the Board, pursuant to authority granted to the Board by RAIT’s common shareholders. The par value of common shares changed to $1.50 per share after the Reverse Stock Split from $0.03 per share prior to the Reverse Stock Split and every fifty shares issued and outstanding prior to the Reverse Stock Split were combined into one common share after the Reverse Stock Split. The Reverse Stock Split did not change the number of authorized common shares. These financial statements give retroactive effect to such Reverse Stock Split and all share and per share amounts have been adjusted accordingly. The Reverse Stock Split did not affect RAIT’s preferred shares, including the number of authorized or outstanding RAIT preferred shares or the dividend rate per share of any outstanding RAIT preferred shares.</t>
  </si>
  <si>
    <t>Preferred Series D</t>
  </si>
  <si>
    <t>Proceeds from sale of investment</t>
  </si>
  <si>
    <t>Liquidation preference</t>
  </si>
  <si>
    <t>Variable Interest Entity, Not Primary Beneficiary | RAIT FL5 &amp; FL6 | Preferred Series D</t>
  </si>
  <si>
    <t>Shares repurchased and cancelled, shares | shares</t>
  </si>
  <si>
    <t>Variable Interest Entity, Not Primary Beneficiary | RAIT FL5 &amp; FL6 | Preferred Series A, B, and C</t>
  </si>
  <si>
    <t>Variable Interest Entity, Not Primary Beneficiary | RAIT FL5 | Melody 2016 Holdings, LLC</t>
  </si>
  <si>
    <t>Sale of Interest owned in joint venture</t>
  </si>
  <si>
    <t>60.00%</t>
  </si>
  <si>
    <t>Percentage of interest issued to affliated of purchaser</t>
  </si>
  <si>
    <t>40.00%</t>
  </si>
  <si>
    <t>Variable Interest Entity, Not Primary Beneficiary | RAIT FL6 | Melody 2017 Holdings, LLC</t>
  </si>
  <si>
    <t>Variable Interest Entity, Not Primary Beneficiary | RAIT IV | RAIT FL5 &amp; FL6</t>
  </si>
  <si>
    <t>Aggregate purchase price</t>
  </si>
  <si>
    <t>Summary of Significant Accounting Policies - Additional Information (Detail)</t>
  </si>
  <si>
    <t>May 26, 2017USD ($)</t>
  </si>
  <si>
    <t>Dec. 31, 2018USD ($)LoanPropertyInstrumentshares</t>
  </si>
  <si>
    <t>Sep. 30, 2018USD ($)shares</t>
  </si>
  <si>
    <t>Jun. 30, 2018USD ($)shares</t>
  </si>
  <si>
    <t>Dec. 31, 2017USD ($)LoanLandParcel</t>
  </si>
  <si>
    <t>Jan. 01, 2019USD ($)</t>
  </si>
  <si>
    <t>Jan. 01, 2018USD ($)</t>
  </si>
  <si>
    <t>Significant Accounting Policies [Line Items]</t>
  </si>
  <si>
    <t>Unpaid Principal Balance</t>
  </si>
  <si>
    <t>Preferred dividends declared</t>
  </si>
  <si>
    <t>Cumulative redeemable preferred shares, shares outstanding | shares</t>
  </si>
  <si>
    <t>Federal deposit insurance corporation, insurance limit per institution</t>
  </si>
  <si>
    <t>Earned asset management fees from consolidated securitizations, eliminated</t>
  </si>
  <si>
    <t>Number of derivative instruments outstanding | Instrument</t>
  </si>
  <si>
    <t>Notional amount</t>
  </si>
  <si>
    <t>Variation margin payment settlement of derivative</t>
  </si>
  <si>
    <t>Reversal of accrued current income tax liability</t>
  </si>
  <si>
    <t>Income tax benefit</t>
  </si>
  <si>
    <t>Deferred income tax benefit</t>
  </si>
  <si>
    <t>Intangible assets, amortization expenses</t>
  </si>
  <si>
    <t>Expected amortization expense of intangible assets in 2019</t>
  </si>
  <si>
    <t>Expected amortization expense of intangible assets in 2020</t>
  </si>
  <si>
    <t>Expected amortization expense of intangible assets in 2021</t>
  </si>
  <si>
    <t>Expected amortization expense of intangible assets in 2022</t>
  </si>
  <si>
    <t>Expected amortization expense of intangible assets in 2023</t>
  </si>
  <si>
    <t>Expected amortization expense of intangible assets thereafter</t>
  </si>
  <si>
    <t>Impairment charge on goodwill</t>
  </si>
  <si>
    <t>Employee separation expense</t>
  </si>
  <si>
    <t>Gain on sale of retail property management</t>
  </si>
  <si>
    <t>Cumulative effect adjustment as an increase to shareholders' equity</t>
  </si>
  <si>
    <t>Number of land parcels sold | LandParcel</t>
  </si>
  <si>
    <t>Revenue from Contracts with Customers | Difference between Revenue Guidance in Effect before and after Topic 606</t>
  </si>
  <si>
    <t>Financial Instruments</t>
  </si>
  <si>
    <t>Cumulative effect adjustment increase to accumulated other comprehensive income (loss) and decrease to retained earnings (deficit)</t>
  </si>
  <si>
    <t>ASU Topic 842</t>
  </si>
  <si>
    <t>Number of real estate operating leases expected to recognize as lease liability and offsetting ROU asset | Property</t>
  </si>
  <si>
    <t>Highland Capital Management, L. P.</t>
  </si>
  <si>
    <t>Reimbursement of certain costs incurred by related party</t>
  </si>
  <si>
    <t>In-place leases</t>
  </si>
  <si>
    <t>Intangible assets, gross carrying amount</t>
  </si>
  <si>
    <t>Customer relationships</t>
  </si>
  <si>
    <t>Intangible assets, impairment charges</t>
  </si>
  <si>
    <t>Trade name</t>
  </si>
  <si>
    <t>TRS Enitities</t>
  </si>
  <si>
    <t>London Clearing House</t>
  </si>
  <si>
    <t>Multifamily real estate properties</t>
  </si>
  <si>
    <t>Number of real estate properties held | Property</t>
  </si>
  <si>
    <t>Loans and Finance Receivables</t>
  </si>
  <si>
    <t>Impairment of loans</t>
  </si>
  <si>
    <t>Number of impaired loans | Loan</t>
  </si>
  <si>
    <t>Loans and Finance Receivables | Uncollectible and Written Off</t>
  </si>
  <si>
    <t>Accrued interest receivable written off as reduction to investment interest income</t>
  </si>
  <si>
    <t>Minimum | ASU Topic 842 | Subsequent Event</t>
  </si>
  <si>
    <t>Lease liability</t>
  </si>
  <si>
    <t>Minimum | Loans and Finance Receivables</t>
  </si>
  <si>
    <t>Stated interest rate</t>
  </si>
  <si>
    <t>0.00%</t>
  </si>
  <si>
    <t>Minimum | Building and Building Improvements</t>
  </si>
  <si>
    <t>Property, useful lives</t>
  </si>
  <si>
    <t>30 years</t>
  </si>
  <si>
    <t>Minimum | Furniture, fixtures, and equipment</t>
  </si>
  <si>
    <t>5 years</t>
  </si>
  <si>
    <t>Maximum | ASU Topic 842 | Subsequent Event</t>
  </si>
  <si>
    <t>Maximum | Building and Building Improvements</t>
  </si>
  <si>
    <t>40 years</t>
  </si>
  <si>
    <t>Maximum | Furniture, fixtures, and equipment</t>
  </si>
  <si>
    <t>10 years</t>
  </si>
  <si>
    <t>Tenant escrows and borrowers' funds</t>
  </si>
  <si>
    <t>Securitizations</t>
  </si>
  <si>
    <t>Recourse Indebtedness</t>
  </si>
  <si>
    <t>Recourse Indebtedness | 7.125% senior notes</t>
  </si>
  <si>
    <t>7.125%</t>
  </si>
  <si>
    <t>Contractual Maturity, month and year</t>
  </si>
  <si>
    <t>2019-08</t>
  </si>
  <si>
    <t>Summary of Significant Accounting Policies - Summary of Revenue from Contracts with Customers Disaggregated by Type of Revenue (Detail) - USD ($) $ in Thousands</t>
  </si>
  <si>
    <t>Disaggregation Of Revenue [Line Items]</t>
  </si>
  <si>
    <t>Revenue from Contracts with customers</t>
  </si>
  <si>
    <t>Property Management Fee income</t>
  </si>
  <si>
    <t>Parking</t>
  </si>
  <si>
    <t>Leasing Commission income</t>
  </si>
  <si>
    <t>Other miscellaneous</t>
  </si>
  <si>
    <t>Loans Held for Investment (Detail) $ in Thousands</t>
  </si>
  <si>
    <t>Dec. 31, 2018USD ($)Loan</t>
  </si>
  <si>
    <t>Dec. 31, 2017USD ($)Loan</t>
  </si>
  <si>
    <t>Jun. 30, 2018USD ($)</t>
  </si>
  <si>
    <t>Mar. 31, 2018USD ($)</t>
  </si>
  <si>
    <t>Mortgage Loans On Real Estate [Line Items]</t>
  </si>
  <si>
    <t>Carrying Amount</t>
  </si>
  <si>
    <t>Number of Loans | Loan</t>
  </si>
  <si>
    <t>Commercial Portfolio Segment</t>
  </si>
  <si>
    <t>[2]</t>
  </si>
  <si>
    <t>Total investment in loans, Unamortized (Discounts) Premiums</t>
  </si>
  <si>
    <t>Weighted-Average Coupon</t>
  </si>
  <si>
    <t>[3]</t>
  </si>
  <si>
    <t>7.20%</t>
  </si>
  <si>
    <t>6.50%</t>
  </si>
  <si>
    <t>Deferred fees and costs, net</t>
  </si>
  <si>
    <t>[4]</t>
  </si>
  <si>
    <t>[5]</t>
  </si>
  <si>
    <t>Total investments in loans, Unpaid Principal Balance</t>
  </si>
  <si>
    <t>Commercial mortgages, mezzanine loans and other loans, Carrying Amount</t>
  </si>
  <si>
    <t>Commercial mortgage loans</t>
  </si>
  <si>
    <t>Commercial mortgage loans | Commercial Portfolio Segment</t>
  </si>
  <si>
    <t>6.90%</t>
  </si>
  <si>
    <t>6.30%</t>
  </si>
  <si>
    <t>Range of Maturity Dates, Minimum</t>
  </si>
  <si>
    <t>Feb. 28,
		2019</t>
  </si>
  <si>
    <t>Jan. 31,
		2018</t>
  </si>
  <si>
    <t>Range of Maturity Dates, Maximum</t>
  </si>
  <si>
    <t>Jun. 30,
		2025</t>
  </si>
  <si>
    <t>Dec. 31,
		2025</t>
  </si>
  <si>
    <t>Mezzanine Loans</t>
  </si>
  <si>
    <t>Mezzanine Loans | Commercial Portfolio Segment</t>
  </si>
  <si>
    <t>13.30%</t>
  </si>
  <si>
    <t>11.20%</t>
  </si>
  <si>
    <t>Jun. 30,
		2020</t>
  </si>
  <si>
    <t>May 31,
		2018</t>
  </si>
  <si>
    <t>May 31,
		2023</t>
  </si>
  <si>
    <t>May 31,
		2025</t>
  </si>
  <si>
    <t>Preferred Equity Interests</t>
  </si>
  <si>
    <t>Preferred Equity Interests | Commercial Portfolio Segment</t>
  </si>
  <si>
    <t>6.00%</t>
  </si>
  <si>
    <t>9.10%</t>
  </si>
  <si>
    <t>Mar. 31,
		2023</t>
  </si>
  <si>
    <t>Nov. 30,
		2018</t>
  </si>
  <si>
    <t>Jun. 30,
		2029</t>
  </si>
  <si>
    <t>Jan. 31,
		2029</t>
  </si>
  <si>
    <t>Includes $54,621 of cash flow loans, of which $8,579 are commercial mortgage loans, $21,114 are mezzanine loans and $24,928 are preferred equity interests. See Note 2: Summary of Significant Accounting Policies, (k) Revenue Recognition, for further discussion of our cash flow loans.</t>
  </si>
  <si>
    <t>Includes $106,136 of cash flow loans, of which $55,353 are commercial mortgage loans, $21,149 are mezzanine loans and $29,634 are preferred equity interests. See Note 2: Summary of Significant Accounting Policies, (k) Revenue Recognition, for further discussion of our cash flow loans.</t>
  </si>
  <si>
    <t>Weighted-average coupon is calculated on the unpaid principal balance, which does not necessarily correspond to the carrying amount.</t>
  </si>
  <si>
    <t>Includes $2,558 of deferred fees, net of $1,884 of deferred costs.</t>
  </si>
  <si>
    <t>Includes $8,497 of deferred fees, net of $6,153 of deferred costs.</t>
  </si>
  <si>
    <t>Loans Held for Investment (Parenthetical) (Detail) - USD ($) $ in Thousands</t>
  </si>
  <si>
    <t>Commercial Portfolio Segment | Cash Flow Loans</t>
  </si>
  <si>
    <t>Commercial Portfolio Segment | Commercial mortgage loans</t>
  </si>
  <si>
    <t>Commercial Portfolio Segment | Commercial mortgage loans | Cash Flow Loans</t>
  </si>
  <si>
    <t>Commercial Portfolio Segment | Commercial mortgage loans | Conduit Loans</t>
  </si>
  <si>
    <t>Deferred fees</t>
  </si>
  <si>
    <t>Deferred costs</t>
  </si>
  <si>
    <t>Commercial Portfolio Segment | Mezzanine Loans</t>
  </si>
  <si>
    <t>Commercial Portfolio Segment | Mezzanine Loans | Cash Flow Loans</t>
  </si>
  <si>
    <t>Commercial Portfolio Segment | Preferred Equity Interests</t>
  </si>
  <si>
    <t>Commercial Portfolio Segment | Preferred Equity Interests | Cash Flow Loans</t>
  </si>
  <si>
    <t>Delinquency Statistics of Commercial Real Estate Loan Held for Investment (Detail) - USD ($) $ in Thousands</t>
  </si>
  <si>
    <t>Delinquency statistics, Total</t>
  </si>
  <si>
    <t>Commercial Mortgage Loans</t>
  </si>
  <si>
    <t>Current</t>
  </si>
  <si>
    <t>Current | Commercial Mortgage Loans</t>
  </si>
  <si>
    <t>Current | Mezzanine Loans</t>
  </si>
  <si>
    <t>Current | Preferred Equity Interests</t>
  </si>
  <si>
    <t>90 days or more</t>
  </si>
  <si>
    <t>90 days or more | Commercial Mortgage Loans</t>
  </si>
  <si>
    <t>90 days or more | Mezzanine Loans</t>
  </si>
  <si>
    <t>Non-accrual</t>
  </si>
  <si>
    <t>Non-accrual | Commercial Mortgage Loans</t>
  </si>
  <si>
    <t>Non-accrual | Mezzanine Loans</t>
  </si>
  <si>
    <t>Non-accrual | Preferred Equity Interests</t>
  </si>
  <si>
    <t>Includes five loans that are current but are on non-accrual due to uncertainty over whether we will fully collect principal and interest.  Also includes three loans that are 90 days or more past due in accordance with their terms.</t>
  </si>
  <si>
    <t>Includes five loans that were current in accordance with their terms but are on non-accrual due to uncertainty over whether we will fully collect principal and interest, and two loans that are 90 days or more past due in accordance with their terms.</t>
  </si>
  <si>
    <t>Investments in Commercial Mortgage Loans, Mezzanine Loans and Preferred Equity Interests - Additional Information (Detail) $ in Thousands</t>
  </si>
  <si>
    <t>1 Months Ended</t>
  </si>
  <si>
    <t>May 31, 2018Loan</t>
  </si>
  <si>
    <t>Mar. 31, 2018USD ($)Loan</t>
  </si>
  <si>
    <t>Feb. 28, 2019USD ($)</t>
  </si>
  <si>
    <t>Dec. 31, 2016USD ($)</t>
  </si>
  <si>
    <t>Accounts Notes And Loans Receivable [Line Items]</t>
  </si>
  <si>
    <t>Principal balance</t>
  </si>
  <si>
    <t>Carrying amount of loans</t>
  </si>
  <si>
    <t>[1],[2]</t>
  </si>
  <si>
    <t>Average impaired loans unpaid balance</t>
  </si>
  <si>
    <t>Interest income from impaired loans</t>
  </si>
  <si>
    <t>Proceeds from sale of loans held-for-sale</t>
  </si>
  <si>
    <t>Loss on sale of loans</t>
  </si>
  <si>
    <t>Number of loans held for sale | Loan</t>
  </si>
  <si>
    <t>Number of loans sold | Loan</t>
  </si>
  <si>
    <t>Net loss on sale of loans</t>
  </si>
  <si>
    <t>Number of loans available for sale | Loan</t>
  </si>
  <si>
    <t>Loss on loans available for sale</t>
  </si>
  <si>
    <t>Carrying amount of loans held for sale</t>
  </si>
  <si>
    <t>Investments in real estate, net, Book Value</t>
  </si>
  <si>
    <t>Secured warehouse facility</t>
  </si>
  <si>
    <t>Repayments of debt</t>
  </si>
  <si>
    <t>Interest paid</t>
  </si>
  <si>
    <t>Carrying Value, Transfer of commercial real estate loan to real estate owned</t>
  </si>
  <si>
    <t>Modification troubled debt restructuring, number of loans | Loan</t>
  </si>
  <si>
    <t>Unpaid principal balance constituted a TDR</t>
  </si>
  <si>
    <t>Percentage of interest payment rate</t>
  </si>
  <si>
    <t>Commercial Portfolio Segment | Commercial Mortgage Loans</t>
  </si>
  <si>
    <t>Commercial Portfolio Segment | Two Commercial Mortgage Loans</t>
  </si>
  <si>
    <t>Commercial Portfolio Segment | One Commercial Mortgage Loan</t>
  </si>
  <si>
    <t>Modification troubled debt restructuring, subsequently defaulted, number of loans | Loan</t>
  </si>
  <si>
    <t>Commercial Portfolio Segment | One Commercial Mortgage Loan | Subsequent Event</t>
  </si>
  <si>
    <t>Commercial Portfolio Segment | Cash Flow Loans | Preferred Equity Interests</t>
  </si>
  <si>
    <t>Commercial Portfolio Segment | Cash Flow Loans | Mezzanine Loans</t>
  </si>
  <si>
    <t>Commercial Portfolio Segment | Cash Flow Loans | Commercial Mortgage Loans</t>
  </si>
  <si>
    <t>Minimum | Commercial Portfolio Segment</t>
  </si>
  <si>
    <t>Loan maturity</t>
  </si>
  <si>
    <t>90 days</t>
  </si>
  <si>
    <t>90 days or more | Commercial Portfolio Segment</t>
  </si>
  <si>
    <t>Commercial real estate loans on non-accrual status</t>
  </si>
  <si>
    <t>Weighted-average interest rate</t>
  </si>
  <si>
    <t>6.10%</t>
  </si>
  <si>
    <t>Recognizing interest on the cash basis | Commercial Portfolio Segment</t>
  </si>
  <si>
    <t>11.40%</t>
  </si>
  <si>
    <t>12.90%</t>
  </si>
  <si>
    <t>Troubled Debt Restructured Loans | Commercial Portfolio Segment</t>
  </si>
  <si>
    <t>Loans Originated Prior to 2010</t>
  </si>
  <si>
    <t>Reconciliation of carrying amount of commercial mortgage loans, mezzanine loans and preferred equity interests:</t>
  </si>
  <si>
    <t>The tax basis of the commercial mortgage loans, mezzanine loans and preferred equity interests approximates the recorded investment of the loans.</t>
  </si>
  <si>
    <t>Maturities of Investments in Commercial Mortgage Loans, Mezzanine Loans and Preferred Equity Interests (Detail) - USD ($) $ in Thousands</t>
  </si>
  <si>
    <t>Mar. 31, 2018</t>
  </si>
  <si>
    <t>Financing Receivables [Line Items]</t>
  </si>
  <si>
    <t>2019</t>
  </si>
  <si>
    <t>2020</t>
  </si>
  <si>
    <t>2021</t>
  </si>
  <si>
    <t>2023</t>
  </si>
  <si>
    <t>Thereafter</t>
  </si>
  <si>
    <t>Loans Held for Investment by Credit Risk Category (Detail) - USD ($) $ in Thousands</t>
  </si>
  <si>
    <t>Financing Receivable Recorded Investment [Line Items]</t>
  </si>
  <si>
    <t>Watchlist</t>
  </si>
  <si>
    <t>Total Impaired Loans</t>
  </si>
  <si>
    <t>Loans not impaired</t>
  </si>
  <si>
    <t>Commercial Portfolio Segment | Satisfactory</t>
  </si>
  <si>
    <t>Commercial Portfolio Segment | Satisfactory | Commercial Mortgage Loans</t>
  </si>
  <si>
    <t>Commercial Portfolio Segment | Satisfactory | Mezzanine Loans</t>
  </si>
  <si>
    <t>Commercial Portfolio Segment | Satisfactory | Preferred Equity Interests</t>
  </si>
  <si>
    <t>Commercial Portfolio Segment | Watchlist</t>
  </si>
  <si>
    <t>Commercial Portfolio Segment | Watchlist | Commercial Mortgage Loans</t>
  </si>
  <si>
    <t>Commercial Portfolio Segment | Watchlist | Mezzanine Loans</t>
  </si>
  <si>
    <t>Commercial Portfolio Segment | Watchlist | Preferred Equity Interests</t>
  </si>
  <si>
    <t>Includes $126,645 of loans that are considered to be impaired and $57,162 of loans that are not considered to be impaired.</t>
  </si>
  <si>
    <t>Includes $126,478 of loans that are considered to be impaired and $22,300 of loans that are not considered to be impaired</t>
  </si>
  <si>
    <t>Roll-Forwards of Allowance for Loan Losses for Commercial Mortgage Loans, Mezzanine Loans and Preferred Equity Interests Held for Investment (Detail) - USD ($) $ in Thousands</t>
  </si>
  <si>
    <t>Beginning balance</t>
  </si>
  <si>
    <t>Provision (benefit) for loan losses</t>
  </si>
  <si>
    <t>Charge-offs, net of recoveries</t>
  </si>
  <si>
    <t>Ending balance</t>
  </si>
  <si>
    <t>Includes $5,331 of charge-offs related to loans transferred to held for sale during the year ended December 31, 2018.</t>
  </si>
  <si>
    <t>Roll-Forwards of Allowance for Loan Losses for Commercial Mortgage Loans, Mezzanine Loans and Preferred Equity Interests Held for Investment (Parenthetical) (Detail) $ in Thousands</t>
  </si>
  <si>
    <t>Dec. 31, 2018USD ($)</t>
  </si>
  <si>
    <t>Impairments related to loans transferred to held for sale</t>
  </si>
  <si>
    <t>Loans Considered to be Impaired (Detail) - USD ($) $ in Thousands</t>
  </si>
  <si>
    <t>Dec. 31, 2016</t>
  </si>
  <si>
    <t>Financing Receivable Impaired [Line Items]</t>
  </si>
  <si>
    <t>Impaired loans expecting full recovery</t>
  </si>
  <si>
    <t>Impaired loans with reserves</t>
  </si>
  <si>
    <t>As of December 31, 2018, there was no unpaid principal relating to previously identified TDRs that are on accrual status.</t>
  </si>
  <si>
    <t>As of December 31, 2017, there was no unpaid principal relating to previously identified TDRs that are on accrual status.</t>
  </si>
  <si>
    <t>Loans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t>
  </si>
  <si>
    <t>Office real estate properties</t>
  </si>
  <si>
    <t>Retail real estate properties</t>
  </si>
  <si>
    <t>Parcels of land</t>
  </si>
  <si>
    <t>Investments in Real Estate - Additional Information (Detail) $ in Thousands</t>
  </si>
  <si>
    <t>Dec. 31, 2018USD ($)Property</t>
  </si>
  <si>
    <t>Dec. 31, 2017USD ($)</t>
  </si>
  <si>
    <t>Mortgages loans or other debt held by third parties</t>
  </si>
  <si>
    <t>Mortgages loans held by consolidated securitizations</t>
  </si>
  <si>
    <t>Carrying value of asset held for sale</t>
  </si>
  <si>
    <t>Number of real estate properties held for sale | Property</t>
  </si>
  <si>
    <t>Land</t>
  </si>
  <si>
    <t>Building and Building Improvements</t>
  </si>
  <si>
    <t>Minimum Future Rentals under Expiring Leases for Office and Retail Properties (Detail) $ in Thousands</t>
  </si>
  <si>
    <t>Operating Leased Assets [Line Items]</t>
  </si>
  <si>
    <t>2022</t>
  </si>
  <si>
    <t>2024 and thereafter</t>
  </si>
  <si>
    <t>Retail and Office Real Estate Properties</t>
  </si>
  <si>
    <t>Investments in Real Estate - Acquisitions - Additional Information (Detail) - USD ($) $ in Thousands</t>
  </si>
  <si>
    <t>Commercial Loan</t>
  </si>
  <si>
    <t>Carrying Value, Transfer of commercial mortgage loan to real estate owned</t>
  </si>
  <si>
    <t>Investments in Real Estate - Property Sales - Additional Information (Detail) $ in Thousands</t>
  </si>
  <si>
    <t>Dec. 31, 2017USD ($)Property</t>
  </si>
  <si>
    <t>Number of real estate properties disposed | Property</t>
  </si>
  <si>
    <t>Number of retail properties disposed | Property</t>
  </si>
  <si>
    <t>Gain (loss) on sale</t>
  </si>
  <si>
    <t>Number of parcel land disposed | Property</t>
  </si>
  <si>
    <t>Number of real estate properties parcels sold | Property</t>
  </si>
  <si>
    <t>Number of real estate properties separate transactions | Property</t>
  </si>
  <si>
    <t>Gains (losses) on deconsolidation of properties</t>
  </si>
  <si>
    <t>Loan Payable On Real Estate</t>
  </si>
  <si>
    <t>Extinguishment related debt and accrued interest</t>
  </si>
  <si>
    <t>Non Recourse Indebtedness | Loan Payable On Real Estate</t>
  </si>
  <si>
    <t>English Aire Or Lafayette</t>
  </si>
  <si>
    <t>Deferred gain on sale of real estate property</t>
  </si>
  <si>
    <t>Prior Year Disposal Group Held For Sale Or Disposed Of By Sale Not Discontinued Operations</t>
  </si>
  <si>
    <t>Disposal Group Held For Sale Or Disposed Of By Sale Not Discontinued Operations</t>
  </si>
  <si>
    <t>Office</t>
  </si>
  <si>
    <t>Disposal of properties</t>
  </si>
  <si>
    <t>Industrial real estate properties</t>
  </si>
  <si>
    <t>Number of industrial real estate properties deconsolidated | Property</t>
  </si>
  <si>
    <t>Deconsolidation of properties, carrying value</t>
  </si>
  <si>
    <t>Cross-collateralized non-recourse debt related to deconsolidation of property</t>
  </si>
  <si>
    <t>Industrial real estate properties | Non Recourse Indebtedness | Loan Payable On Real Estate</t>
  </si>
  <si>
    <t>Real Estate Portfolio And Industrial Properties | Non Recourse Indebtedness | Loan Payable On Real Estate</t>
  </si>
  <si>
    <t>Number of real estate portfolio properties deconsolidation | Property</t>
  </si>
  <si>
    <t>Number of mortgage liens properties | Property</t>
  </si>
  <si>
    <t>Retail real estate properties | Disposal Group Held For Sale Or Disposed Of By Sale Not Discontinued Operations | Subsequent Event | Commercial Loan</t>
  </si>
  <si>
    <t>Summary of Disposition and Each Property's Contribution (Detail) - USD ($) $ in Thousands</t>
  </si>
  <si>
    <t>Sep. 29, 2017</t>
  </si>
  <si>
    <t>May 24, 2017</t>
  </si>
  <si>
    <t>Sep. 30, 2018</t>
  </si>
  <si>
    <t>Sep. 30, 2017</t>
  </si>
  <si>
    <t>Jun. 30, 2017</t>
  </si>
  <si>
    <t>Mar. 31, 2017</t>
  </si>
  <si>
    <t>South Plaza | Retail</t>
  </si>
  <si>
    <t>Sale Price</t>
  </si>
  <si>
    <t>Disposal Group Held For Sale Or Disposed Of By Sale Not Discontinued Operations | 1501 Yamato Road | Office</t>
  </si>
  <si>
    <t>Date of Sale</t>
  </si>
  <si>
    <t>Jun. 15,
		2018</t>
  </si>
  <si>
    <t>Disposal Group Held For Sale Or Disposed Of By Sale Not Discontinued Operations | Erieview Tower And Parking | Office</t>
  </si>
  <si>
    <t>Aug. 1,
		2018</t>
  </si>
  <si>
    <t>Disposal Group Held For Sale Or Disposed Of By Sale Not Discontinued Operations | Erieview Galleria | Retail</t>
  </si>
  <si>
    <t>Disposal Group Held For Sale Or Disposed Of By Sale Not Discontinued Operations | Lexington | Multifamily real estate properties</t>
  </si>
  <si>
    <t>Aug. 31,
		2018</t>
  </si>
  <si>
    <t>Disposal Group Held For Sale Or Disposed Of By Sale Not Discontinued Operations | PlazAmericas Mall | Retail</t>
  </si>
  <si>
    <t>Dec. 20,
		2018</t>
  </si>
  <si>
    <t>Disposal Group Held For Sale Or Disposed Of By Sale Not Discontinued Operations | Tuscany Bay | Multifamily real estate properties</t>
  </si>
  <si>
    <t>Jan. 6,
		2017</t>
  </si>
  <si>
    <t>Disposal Group Held For Sale Or Disposed Of By Sale Not Discontinued Operations | Emerald Bay | Multifamily real estate properties</t>
  </si>
  <si>
    <t>Mar. 8,
		2017</t>
  </si>
  <si>
    <t>Disposal Group Held For Sale Or Disposed Of By Sale Not Discontinued Operations | Tiffany Square | Office</t>
  </si>
  <si>
    <t>Mar. 9,
		2017</t>
  </si>
  <si>
    <t>Disposal Group Held For Sale Or Disposed Of By Sale Not Discontinued Operations | Oyster Point | Multifamily real estate properties</t>
  </si>
  <si>
    <t>Mar. 28,
		2017</t>
  </si>
  <si>
    <t>Disposal Group Held For Sale Or Disposed Of By Sale Not Discontinued Operations | Executive Center | Office</t>
  </si>
  <si>
    <t>Mar. 31,
		2017</t>
  </si>
  <si>
    <t>Disposal Group Held For Sale Or Disposed Of By Sale Not Discontinued Operations | MGS | Land</t>
  </si>
  <si>
    <t>Disposal Group Held For Sale Or Disposed Of By Sale Not Discontinued Operations | 100 E. Lancaster | Office</t>
  </si>
  <si>
    <t>Apr. 13,
		2017</t>
  </si>
  <si>
    <t>Disposal Group Held For Sale Or Disposed Of By Sale Not Discontinued Operations | UBS Tower | Office</t>
  </si>
  <si>
    <t>May 9,
		2017</t>
  </si>
  <si>
    <t>Disposal Group Held For Sale Or Disposed Of By Sale Not Discontinued Operations | South Plaza | Retail</t>
  </si>
  <si>
    <t>Disposal Group Held For Sale Or Disposed Of By Sale Not Discontinued Operations | South Plaza | Retail | South Plaza Property One</t>
  </si>
  <si>
    <t>May 24,
		2017</t>
  </si>
  <si>
    <t>Disposal Group Held For Sale Or Disposed Of By Sale Not Discontinued Operations | South Plaza | Retail | South Plaza Property Two</t>
  </si>
  <si>
    <t>Sep. 29,
		2017</t>
  </si>
  <si>
    <t>Disposal Group Held For Sale Or Disposed Of By Sale Not Discontinued Operations | South Terrace | Multifamily real estate properties</t>
  </si>
  <si>
    <t>Jun. 30,
		2017</t>
  </si>
  <si>
    <t>Disposal Group Held For Sale Or Disposed Of By Sale Not Discontinued Operations | Trails at Northpointe | Multifamily real estate properties</t>
  </si>
  <si>
    <t>Jul. 18,
		2017</t>
  </si>
  <si>
    <t>Disposal Group Held For Sale Or Disposed Of By Sale Not Discontinued Operations | Rutherford | Office</t>
  </si>
  <si>
    <t>Disposal Group Held For Sale Or Disposed Of By Sale Not Discontinued Operations | Treasure Island/Sunny Shores | Land</t>
  </si>
  <si>
    <t>Oct. 4,
		2017</t>
  </si>
  <si>
    <t>Disposal Group Held For Sale Or Disposed Of By Sale Not Discontinued Operations | McDowell Phase I/II | Office</t>
  </si>
  <si>
    <t>Oct. 16,
		2017</t>
  </si>
  <si>
    <t>Disposal Group Held For Sale Or Disposed Of By Sale Not Discontinued Operations | May's Crossing | Retail</t>
  </si>
  <si>
    <t>Nov. 16,
		2017</t>
  </si>
  <si>
    <t>Disposal Group Held For Sale Or Disposed Of By Sale Not Discontinued Operations | Four Resource Square | Office</t>
  </si>
  <si>
    <t>Dec. 29,
		2017</t>
  </si>
  <si>
    <t>Disposal Group Held For Sale Or Disposed Of By Sale Not Discontinued Operations | Reuss Federal Plaza | Office</t>
  </si>
  <si>
    <t>We also recognized a loss on extinguishment of debt related to the sale of this property, resulting from a defeasance premium of $1,943, which is included in gains (losses) on extinguishment of debt on the accompanying consolidated statements of operations</t>
  </si>
  <si>
    <t>This property was previously impaired.</t>
  </si>
  <si>
    <t>Includes gain on sale in May and September 2017 of $1,481 and $166, respectively.</t>
  </si>
  <si>
    <t>Summary of Disposition and Each Property's Contribution (Parenthetical) (Detail) - USD ($) $ in Thousands</t>
  </si>
  <si>
    <t>1501 Yamato Road | Office</t>
  </si>
  <si>
    <t>Investments in Real Estate - Impairment - Additional Information (Detail) - USD ($) $ in Thousands</t>
  </si>
  <si>
    <t>Impairment charges on real estate assets</t>
  </si>
  <si>
    <t>Disposed of by Sale</t>
  </si>
  <si>
    <t>Additional impairment charges</t>
  </si>
  <si>
    <t>New Investment Approach</t>
  </si>
  <si>
    <t>Real Estate Retail Property 1 | Third-Party Appraisal</t>
  </si>
  <si>
    <t>Real Estate Retail Property 2 | Purchase and Sale Agreement</t>
  </si>
  <si>
    <t>Real Estate Properties 3 &amp; 4</t>
  </si>
  <si>
    <t>Real Estate Retail Property 5</t>
  </si>
  <si>
    <t>Real Estate Assets Property 6</t>
  </si>
  <si>
    <t>Four Real Estate Properties</t>
  </si>
  <si>
    <t>One Office Property</t>
  </si>
  <si>
    <t>One Real Estate Property</t>
  </si>
  <si>
    <t>Eight Other Real Estate Properties</t>
  </si>
  <si>
    <t>Summary of Total Recourse and Non-Recourse Indebtedness (Detail) - USD ($) $ in Thousands</t>
  </si>
  <si>
    <t>Jun. 23, 2017</t>
  </si>
  <si>
    <t>Oct. 05, 2011</t>
  </si>
  <si>
    <t>Debt Instrument [Line Items]</t>
  </si>
  <si>
    <t>Unamortized Discount/Premium and Deferred Financing Costs</t>
  </si>
  <si>
    <t>Indebtedness</t>
  </si>
  <si>
    <t>Weighted-Average Interest Rate</t>
  </si>
  <si>
    <t>4.60%</t>
  </si>
  <si>
    <t>3.70%</t>
  </si>
  <si>
    <t>5.50%</t>
  </si>
  <si>
    <t>Non Recourse Indebtedness</t>
  </si>
  <si>
    <t>3.90%</t>
  </si>
  <si>
    <t>3.20%</t>
  </si>
  <si>
    <t>7.625% senior notes due 2024 | Recourse Indebtedness</t>
  </si>
  <si>
    <t>7.60%</t>
  </si>
  <si>
    <t>2024-04</t>
  </si>
  <si>
    <t>7.125% Senior Notes due 2019 | Recourse Indebtedness</t>
  </si>
  <si>
    <t>7.10%</t>
  </si>
  <si>
    <t>Junior Subordinated Notes, at Fair Value | Recourse Indebtedness</t>
  </si>
  <si>
    <t>6.40%</t>
  </si>
  <si>
    <t>5.30%</t>
  </si>
  <si>
    <t>2035-03</t>
  </si>
  <si>
    <t>Junior subordinated notes, at amortized cost | Recourse Indebtedness</t>
  </si>
  <si>
    <t>5.00%</t>
  </si>
  <si>
    <t>2037-04</t>
  </si>
  <si>
    <t>CDO notes payable, at amortized cost | Non Recourse Indebtedness</t>
  </si>
  <si>
    <t>[2],[3]</t>
  </si>
  <si>
    <t>[4],[5]</t>
  </si>
  <si>
    <t>3.10%</t>
  </si>
  <si>
    <t>2.20%</t>
  </si>
  <si>
    <t>2046-11</t>
  </si>
  <si>
    <t>CDO notes payable, at amortized cost | Minimum | Non Recourse Indebtedness</t>
  </si>
  <si>
    <t>2045-06</t>
  </si>
  <si>
    <t>CDO notes payable, at amortized cost | Maximum | Non Recourse Indebtedness</t>
  </si>
  <si>
    <t>Loan Payable On Real Estate | Non Recourse Indebtedness</t>
  </si>
  <si>
    <t>4.70%</t>
  </si>
  <si>
    <t>5.20%</t>
  </si>
  <si>
    <t>Loan Payable On Real Estate | Minimum | Non Recourse Indebtedness</t>
  </si>
  <si>
    <t>2021-10</t>
  </si>
  <si>
    <t>2021-05</t>
  </si>
  <si>
    <t>Loan Payable On Real Estate | Maximum | Non Recourse Indebtedness</t>
  </si>
  <si>
    <t>2021-12</t>
  </si>
  <si>
    <t>7.0% convertible senior notes | Recourse Indebtedness</t>
  </si>
  <si>
    <t>[6]</t>
  </si>
  <si>
    <t>7.00%</t>
  </si>
  <si>
    <t>2031-04</t>
  </si>
  <si>
    <t>4.0% convertible senior notes | Recourse Indebtedness</t>
  </si>
  <si>
    <t>[7]</t>
  </si>
  <si>
    <t>4.00%</t>
  </si>
  <si>
    <t>2033-10</t>
  </si>
  <si>
    <t>Senior Secured Notes | Recourse Indebtedness</t>
  </si>
  <si>
    <t>7.30%</t>
  </si>
  <si>
    <t>2019-04</t>
  </si>
  <si>
    <t>Secured warehouse facilities | Recourse Indebtedness</t>
  </si>
  <si>
    <t>3.50%</t>
  </si>
  <si>
    <t>Secured warehouse facilities | Minimum | Recourse Indebtedness</t>
  </si>
  <si>
    <t>2018-01</t>
  </si>
  <si>
    <t>Secured warehouse facilities | Maximum | Recourse Indebtedness</t>
  </si>
  <si>
    <t>2018-07</t>
  </si>
  <si>
    <t>Other indebtedness</t>
  </si>
  <si>
    <t>[8]</t>
  </si>
  <si>
    <t>CMBS securitizations</t>
  </si>
  <si>
    <t>2037-06</t>
  </si>
  <si>
    <t>CMBS securitizations | Non Recourse Indebtedness</t>
  </si>
  <si>
    <t>[9],[10]</t>
  </si>
  <si>
    <t>[11],[12]</t>
  </si>
  <si>
    <t>3.40%</t>
  </si>
  <si>
    <t>CMBS securitizations | Minimum | Non Recourse Indebtedness</t>
  </si>
  <si>
    <t>2031-01</t>
  </si>
  <si>
    <t>CMBS securitizations | Maximum | Non Recourse Indebtedness</t>
  </si>
  <si>
    <t>2037-12</t>
  </si>
  <si>
    <t>Relates to liabilities which we elected to record at fair value under FASB ASC Topic 825.</t>
  </si>
  <si>
    <t>Collateralized by $170,124 principal amount of commercial mortgage loans, mezzanine loans, other loans and preferred equity interests, $94,191 of which is eliminated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Our 7.0% convertible senior notes are redeemable at par, at the option of the holder, in April 2021, and April 2026.</t>
  </si>
  <si>
    <t>Our 4.0% convertible senior notes are redeemable at par, at the option of the holder, in October 2018, October 2023, and October 2028.</t>
  </si>
  <si>
    <t>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t>
  </si>
  <si>
    <t>[9]</t>
  </si>
  <si>
    <t>Collateralized by $409,218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10]</t>
  </si>
  <si>
    <t>Excludes CMBS securitization notes purchased by us which are eliminated in consolidation</t>
  </si>
  <si>
    <t>[11]</t>
  </si>
  <si>
    <t>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12]</t>
  </si>
  <si>
    <t>Excludes CMBS securitization notes purchased by us which are eliminated in consolidation.</t>
  </si>
  <si>
    <t>Summary of Total Recourse and Non-Recourse Indebtedness (Parenthetical) (Detail) $ in Thousands</t>
  </si>
  <si>
    <t>Dec. 31, 2017USD ($)Venture</t>
  </si>
  <si>
    <t>Mar. 21, 2011</t>
  </si>
  <si>
    <t>Number of joint venture | Venture</t>
  </si>
  <si>
    <t>Percentage of interest issued to unaffiliated third party</t>
  </si>
  <si>
    <t>Proceeds from issuance of joint venture interests accounted for as indebtedness</t>
  </si>
  <si>
    <t>Interest owned in joint venture</t>
  </si>
  <si>
    <t>Non Recourse Indebtedness | CMBS securitizations</t>
  </si>
  <si>
    <t>Underlying collateral</t>
  </si>
  <si>
    <t>Non Recourse Indebtedness | CDO notes payable, at amortized cost</t>
  </si>
  <si>
    <t>[6],[7]</t>
  </si>
  <si>
    <t>[8],[9]</t>
  </si>
  <si>
    <t>Non Recourse Indebtedness | Consolidation Eliminations</t>
  </si>
  <si>
    <t>Recourse Indebtedness | 7.0% convertible senior notes</t>
  </si>
  <si>
    <t>Recourse Indebtedness | 4.0% convertible senior notes</t>
  </si>
  <si>
    <t>Indebtedness - Recourse Indebtedness - Additional Information (Detail)</t>
  </si>
  <si>
    <t>Dec. 23, 2014USD ($)</t>
  </si>
  <si>
    <t>Jul. 28, 2014USD ($)</t>
  </si>
  <si>
    <t>Apr. 14, 2014USD ($)</t>
  </si>
  <si>
    <t>Jan. 27, 2014USD ($)</t>
  </si>
  <si>
    <t>Dec. 10, 2013USD ($)</t>
  </si>
  <si>
    <t>Nov. 23, 2011USD ($)</t>
  </si>
  <si>
    <t>Oct. 27, 2011USD ($)</t>
  </si>
  <si>
    <t>Mar. 21, 2011USD ($)</t>
  </si>
  <si>
    <t>Oct. 25, 2010USD ($)</t>
  </si>
  <si>
    <t>Oct. 16, 2008USD ($)</t>
  </si>
  <si>
    <t>Feb. 12, 2007USD ($)</t>
  </si>
  <si>
    <t>Mar. 16, 2018USD ($)</t>
  </si>
  <si>
    <t>Aug. 31, 2014USD ($)</t>
  </si>
  <si>
    <t>Jan. 31, 2014USD ($)</t>
  </si>
  <si>
    <t>Dec. 31, 2018USD ($)$ / shares$ / Transaction</t>
  </si>
  <si>
    <t>Jun. 27, 2017USD ($)</t>
  </si>
  <si>
    <t>Nov. 16, 2016USD ($)</t>
  </si>
  <si>
    <t>Jul. 28, 2016USD ($)</t>
  </si>
  <si>
    <t>Oct. 05, 2011USD ($)</t>
  </si>
  <si>
    <t>Real estate investment</t>
  </si>
  <si>
    <t>Gross proceeds from sale of loans</t>
  </si>
  <si>
    <t>Repay of indebtness</t>
  </si>
  <si>
    <t>Second Capped Call Option</t>
  </si>
  <si>
    <t>Capped call transaction amount</t>
  </si>
  <si>
    <t>Cap price of capped call transaction | $ / Transaction</t>
  </si>
  <si>
    <t>Initial strike price of capped call transaction | $ / shares</t>
  </si>
  <si>
    <t>Second Capped Call Option | Minimum</t>
  </si>
  <si>
    <t>Capped call expiration date</t>
  </si>
  <si>
    <t>2018-06</t>
  </si>
  <si>
    <t>Second Capped Call Option | Maximum</t>
  </si>
  <si>
    <t>2018-10</t>
  </si>
  <si>
    <t>Recourse Indebtedness | Two Year CMBS Facilities</t>
  </si>
  <si>
    <t>Maturity date</t>
  </si>
  <si>
    <t>Jul. 28,
		2018</t>
  </si>
  <si>
    <t>Line of credit facility period</t>
  </si>
  <si>
    <t>2 years</t>
  </si>
  <si>
    <t>Percentage for purchase price of asset to market value</t>
  </si>
  <si>
    <t>75.00%</t>
  </si>
  <si>
    <t>Line of credit facility, borrowing capacity</t>
  </si>
  <si>
    <t>Recourse Indebtedness | LIBOR [Member] | Two Year CMBS Facilities</t>
  </si>
  <si>
    <t>Interest rate on excess of reference rate</t>
  </si>
  <si>
    <t>2.50%</t>
  </si>
  <si>
    <t>Recourse Indebtedness | CMBS securitizations | Seventy Five Thousand CMF [Member]</t>
  </si>
  <si>
    <t>Jan. 22,
		2018</t>
  </si>
  <si>
    <t>Recourse Indebtedness | CMBS securitizations | Seventy Five Thousand CMF [Member] | Extended Maturity [Member]</t>
  </si>
  <si>
    <t>Jun. 18,
		2018</t>
  </si>
  <si>
    <t>Recourse Indebtedness | CMBS securitizations | One Hundred Fifty Thousand CMF [Member]</t>
  </si>
  <si>
    <t>Dec. 19,
		2017</t>
  </si>
  <si>
    <t>Recourse Indebtedness | CMBS securitizations | One Hundred Fifty Thousand CMF [Member] | Extended Maturity [Member]</t>
  </si>
  <si>
    <t>Recourse Indebtedness | CMBS securitizations | LIBOR [Member] | Seventy Five Thousand CMF [Member]</t>
  </si>
  <si>
    <t>2.00%</t>
  </si>
  <si>
    <t>Recourse Indebtedness | CMBS securitizations | LIBOR [Member] | One Hundred Fifty Thousand CMF [Member]</t>
  </si>
  <si>
    <t>Aggregate principal amount of notes issued</t>
  </si>
  <si>
    <t>Net proceeds from notes issued</t>
  </si>
  <si>
    <t>Apr. 1,
		2031</t>
  </si>
  <si>
    <t>Discount on convertible senior notes</t>
  </si>
  <si>
    <t>Debt instrument redemption amount</t>
  </si>
  <si>
    <t>Recourse Indebtedness | 7.0% convertible senior notes | Convertible notes redemption period One</t>
  </si>
  <si>
    <t>Convertible senior notes redemption period</t>
  </si>
  <si>
    <t>2021-04</t>
  </si>
  <si>
    <t>Recourse Indebtedness | 7.0% convertible senior notes | Convertible notes redemption period Two</t>
  </si>
  <si>
    <t>2026-04</t>
  </si>
  <si>
    <t>Principal amount repurchase convertible senior notes</t>
  </si>
  <si>
    <t>Consideration from repurchase convertible senior notes</t>
  </si>
  <si>
    <t>Repurchase of debt instrument by exercise of holder option</t>
  </si>
  <si>
    <t>Cancellation of convertible debt instruments</t>
  </si>
  <si>
    <t>Recourse Indebtedness | 4.0% convertible senior notes | Overallotment Option</t>
  </si>
  <si>
    <t>Recourse Indebtedness | 4.0% convertible senior notes | Convertible notes redemption period One</t>
  </si>
  <si>
    <t>Recourse Indebtedness | 4.0% convertible senior notes | Convertible notes redemption period Two</t>
  </si>
  <si>
    <t>2023-10</t>
  </si>
  <si>
    <t>Recourse Indebtedness | 4.0% convertible senior notes | Convertible notes redemption period Three</t>
  </si>
  <si>
    <t>2028-10</t>
  </si>
  <si>
    <t>Recourse Indebtedness | 7.625% senior notes due 2024</t>
  </si>
  <si>
    <t>7.625%</t>
  </si>
  <si>
    <t>Apr. 15,
		2024</t>
  </si>
  <si>
    <t>Redemption price percentage</t>
  </si>
  <si>
    <t>100.00%</t>
  </si>
  <si>
    <t>Repurchase price percentage</t>
  </si>
  <si>
    <t>101.00%</t>
  </si>
  <si>
    <t>Redemption period, Start date</t>
  </si>
  <si>
    <t>Apr. 15,
		2017</t>
  </si>
  <si>
    <t>Convenant leverage ratio</t>
  </si>
  <si>
    <t>74.60%</t>
  </si>
  <si>
    <t>Convenant fixed charge coverage ratio</t>
  </si>
  <si>
    <t>134.00%</t>
  </si>
  <si>
    <t>Recourse Indebtedness | 7.625% senior notes due 2024 | Minimum</t>
  </si>
  <si>
    <t>120.00%</t>
  </si>
  <si>
    <t>Recourse Indebtedness | 7.625% senior notes due 2024 | Maximum</t>
  </si>
  <si>
    <t>80.00%</t>
  </si>
  <si>
    <t>Recourse Indebtedness | 7.125% Senior Notes due 2019</t>
  </si>
  <si>
    <t>Aug. 30,
		2019</t>
  </si>
  <si>
    <t>Aug. 30,
		2017</t>
  </si>
  <si>
    <t>Recourse Indebtedness | 7.125% Senior Notes due 2019 | Minimum</t>
  </si>
  <si>
    <t>Recourse Indebtedness | 7.125% Senior Notes due 2019 | Maximum</t>
  </si>
  <si>
    <t>Recourse Indebtedness | Senior Secured Notes</t>
  </si>
  <si>
    <t>Payment of notes</t>
  </si>
  <si>
    <t>Recourse Indebtedness | Senior Secured Notes | Each</t>
  </si>
  <si>
    <t>Recourse Indebtedness | 6.75% Senior Notes</t>
  </si>
  <si>
    <t>Recourse Indebtedness | 6.85% Senior Notes</t>
  </si>
  <si>
    <t>Recourse Indebtedness | 7.15% Senior Notes</t>
  </si>
  <si>
    <t>Recourse Indebtedness | 7.25% Senior Notes</t>
  </si>
  <si>
    <t>Recourse Indebtedness | Junior subordinated notes, at fair value</t>
  </si>
  <si>
    <t>Recourse Indebtedness | 6.875% convertible senior notes</t>
  </si>
  <si>
    <t>6.875%</t>
  </si>
  <si>
    <t>Fair value of indebtedness</t>
  </si>
  <si>
    <t>Recourse Indebtedness | New Junior Subordinated Notes</t>
  </si>
  <si>
    <t>0.50%</t>
  </si>
  <si>
    <t>Mar. 30,
		2035</t>
  </si>
  <si>
    <t>Floating rate</t>
  </si>
  <si>
    <t>Recourse Indebtedness | New Junior Subordinated Notes | LIBOR [Member]</t>
  </si>
  <si>
    <t>Recourse Indebtedness | Junior subordinated notes, at amortized cost</t>
  </si>
  <si>
    <t>7.69%</t>
  </si>
  <si>
    <t>Proceeds from trust preferred securities to investors</t>
  </si>
  <si>
    <t>Issued common securities</t>
  </si>
  <si>
    <t>Recourse Indebtedness | Junior subordinated notes, at amortized cost | LIBOR [Member]</t>
  </si>
  <si>
    <t>Recourse Indebtedness | One Year CMBS Facilities</t>
  </si>
  <si>
    <t>Nov. 16,
		2016</t>
  </si>
  <si>
    <t>1 year</t>
  </si>
  <si>
    <t>Recourse Indebtedness | One Year CMBS Facilities | Extended Maturity [Member]</t>
  </si>
  <si>
    <t>Recourse Indebtedness | One Year CMBS Facilities | LIBOR [Member]</t>
  </si>
  <si>
    <t>Recourse Indebtedness First Junior Subordinated Note | Junior subordinated notes, at fair value</t>
  </si>
  <si>
    <t>8.65%</t>
  </si>
  <si>
    <t>Recourse Indebtedness First Junior Subordinated Note | Junior subordinated notes, at fair value | LIBOR [Member]</t>
  </si>
  <si>
    <t>Recourse Indebtedness Second Junior Subordinated Note | Junior subordinated notes, at fair value</t>
  </si>
  <si>
    <t>9.64%</t>
  </si>
  <si>
    <t>Indebtedness - Non-Recourse Indebtedness - Additional Information (Detail) $ in Thousands</t>
  </si>
  <si>
    <t>Nov. 29, 2017USD ($)</t>
  </si>
  <si>
    <t>Jun. 23, 2017USD ($)</t>
  </si>
  <si>
    <t>Nov. 30, 2016USD ($)</t>
  </si>
  <si>
    <t>Dec. 23, 2015USD ($)</t>
  </si>
  <si>
    <t>May 22, 2015USD ($)</t>
  </si>
  <si>
    <t>Oct. 29, 2014USD ($)</t>
  </si>
  <si>
    <t>Jan. 31, 2017USD ($)</t>
  </si>
  <si>
    <t>Apr. 30, 2016USD ($)</t>
  </si>
  <si>
    <t>Feb. 29, 2016USD ($)</t>
  </si>
  <si>
    <t>Non-cash gain (loss) on deconsolidation of properties</t>
  </si>
  <si>
    <t>R A I T F L Four | Investment Grade Senior Notes</t>
  </si>
  <si>
    <t>Advance rate</t>
  </si>
  <si>
    <t>81.20%</t>
  </si>
  <si>
    <t>2031-12</t>
  </si>
  <si>
    <t>Redemption date</t>
  </si>
  <si>
    <t>2017-05</t>
  </si>
  <si>
    <t>RAIT FL5</t>
  </si>
  <si>
    <t>Interest in joint venture</t>
  </si>
  <si>
    <t>Proceeds from contribution of junior notes</t>
  </si>
  <si>
    <t>Outstanding principal balance of classes of investment grade senior notes</t>
  </si>
  <si>
    <t>RAIT FL5 | Investment Grade Senior Notes</t>
  </si>
  <si>
    <t>75.80%</t>
  </si>
  <si>
    <t>RAIT FL Eight | CMBS securitizations</t>
  </si>
  <si>
    <t>RAIT FL Eight | Investment Grade Senior Notes</t>
  </si>
  <si>
    <t>83.00%</t>
  </si>
  <si>
    <t>RAIT FL Eight | Investment Grade Senior Notes | CMBS securitizations</t>
  </si>
  <si>
    <t>RAIT FL Eight | Investment Grade Junior Notes</t>
  </si>
  <si>
    <t>RAIT FL Eight | Investment Grade Junior Notes | CMBS securitizations</t>
  </si>
  <si>
    <t>Senior Notes</t>
  </si>
  <si>
    <t>82.60%</t>
  </si>
  <si>
    <t>2016-10</t>
  </si>
  <si>
    <t>Line of credit facility, repayments</t>
  </si>
  <si>
    <t>Number of real estate properties disposed less than indebtedness | Property</t>
  </si>
  <si>
    <t>Loan Payable On Real Estate | Non Recourse Indebtedness | Industrial real estate properties</t>
  </si>
  <si>
    <t>Extinguishment of debt</t>
  </si>
  <si>
    <t>Loan Payable On Real Estate | Non Recourse Indebtedness | Real Estate Portfolio And Industrial Properties</t>
  </si>
  <si>
    <t>Loan Payable On Real Estate | Non Recourse Indebtedness | Maximum</t>
  </si>
  <si>
    <t>Loan Payable On Real Estate | Non Recourse Indebtedness | Minimum</t>
  </si>
  <si>
    <t>Junior Notes</t>
  </si>
  <si>
    <t>Owned unrated classes of junior notes</t>
  </si>
  <si>
    <t>Junior Notes | RAIT FL5</t>
  </si>
  <si>
    <t>Equity Securities | R A I T F L Four</t>
  </si>
  <si>
    <t>Equity Securities | RAIT FL5</t>
  </si>
  <si>
    <t>Floating Rate Commercial Mortgage Loans | R A I T F L Three</t>
  </si>
  <si>
    <t>Floating rate commercial mortgage loans and participation interests</t>
  </si>
  <si>
    <t>[3],[4]</t>
  </si>
  <si>
    <t>CMBS securitizations | Non Recourse Indebtedness | Maximum</t>
  </si>
  <si>
    <t>CMBS securitizations | Non Recourse Indebtedness | Minimum</t>
  </si>
  <si>
    <t>CMBS securitizations | R A I T F L Four</t>
  </si>
  <si>
    <t>CMBS securitizations | RAIT FL5</t>
  </si>
  <si>
    <t>CMBS securitizations | RAIT FL6</t>
  </si>
  <si>
    <t>2031</t>
  </si>
  <si>
    <t>CMBS securitizations | RAIT FL6 | Investment Grade Senior Notes</t>
  </si>
  <si>
    <t>84.00%</t>
  </si>
  <si>
    <t>CMBS securitizations | R A I T F L Seven</t>
  </si>
  <si>
    <t>CMBS securitizations | R A I T F L Seven | Investment Grade Senior Notes</t>
  </si>
  <si>
    <t>80.90%</t>
  </si>
  <si>
    <t>CMBS securitizations | R A I T F L Seven | Investment Grade Junior Notes</t>
  </si>
  <si>
    <t>CMBS securitizations | R A I T F L Seven | Investment Grade Junior Notes | Maximum</t>
  </si>
  <si>
    <t>CMBS securitizations | R A I T F L Seven | Non Recourse Indebtedness</t>
  </si>
  <si>
    <t>Collateral defaulted amount</t>
  </si>
  <si>
    <t>CMBS securitizations | Junior Notes | RAIT FL6</t>
  </si>
  <si>
    <t>LIBOR [Member] | R A I T F L Four</t>
  </si>
  <si>
    <t>1.84%</t>
  </si>
  <si>
    <t>LIBOR [Member] | RAIT FL5</t>
  </si>
  <si>
    <t>3.71%</t>
  </si>
  <si>
    <t>LIBOR [Member] | RAIT FL Eight</t>
  </si>
  <si>
    <t>1.30%</t>
  </si>
  <si>
    <t>LIBOR [Member] | Senior Notes</t>
  </si>
  <si>
    <t>1.86%</t>
  </si>
  <si>
    <t>LIBOR [Member] | CMBS securitizations | RAIT FL6</t>
  </si>
  <si>
    <t>2.49%</t>
  </si>
  <si>
    <t>LIBOR [Member] | CMBS securitizations | R A I T F L Seven</t>
  </si>
  <si>
    <t>1.44%</t>
  </si>
  <si>
    <t>Aggregate Contractual Maturities of Indebtedness by Year (Detail) - USD ($) $ in Thousands</t>
  </si>
  <si>
    <t>Extinguishment Of Debt [Line Items]</t>
  </si>
  <si>
    <t>Aggregate Notional Amount and Estimated Net Fair Value of Derivative Instruments (Detail)</t>
  </si>
  <si>
    <t>Derivative [Line Items]</t>
  </si>
  <si>
    <t>Fair Value of Assets</t>
  </si>
  <si>
    <t>Interest rate swaps</t>
  </si>
  <si>
    <t>Carrying Amount and Fair Value of Financial Instruments (Detail) - USD ($) $ in Thousands</t>
  </si>
  <si>
    <t>Assets</t>
  </si>
  <si>
    <t>Derivative assets</t>
  </si>
  <si>
    <t>Liabilities</t>
  </si>
  <si>
    <t>Junior subordinated notes</t>
  </si>
  <si>
    <t>Total investment in mortgage loans, held for investment, net</t>
  </si>
  <si>
    <t>Investment in mortgage loans, held for sale</t>
  </si>
  <si>
    <t>Carrying Amount | CMBS securitizations</t>
  </si>
  <si>
    <t>Notes payable</t>
  </si>
  <si>
    <t>Carrying Amount | 7.0% convertible senior notes</t>
  </si>
  <si>
    <t>Convertible senior notes</t>
  </si>
  <si>
    <t>Carrying Amount | 4.0% convertible senior notes</t>
  </si>
  <si>
    <t>Carrying Amount | 7.625% senior notes due 2024</t>
  </si>
  <si>
    <t>Carrying Amount | 7.125% Senior Notes due 2019</t>
  </si>
  <si>
    <t>Carrying Amount | Junior subordinated notes, at amortized cost</t>
  </si>
  <si>
    <t>Carrying Amount | CDO notes payable, at amortized cost</t>
  </si>
  <si>
    <t>Carrying Amount | Loan Payable On Real Estate</t>
  </si>
  <si>
    <t>Loans payable on real estate</t>
  </si>
  <si>
    <t>Carrying Amount | Senior Secured Notes</t>
  </si>
  <si>
    <t>Estimated Fair Value</t>
  </si>
  <si>
    <t>Recourse Indebtedness | Carrying Amount | Junior subordinated notes, at fair value</t>
  </si>
  <si>
    <t>Recourse Indebtedness | Carrying Amount | Secured warehouse facilities</t>
  </si>
  <si>
    <t>Recourse Indebtedness | Carrying Amount | 7.0% convertible senior notes</t>
  </si>
  <si>
    <t>Recourse Indebtedness | Carrying Amount | 4.0% convertible senior notes</t>
  </si>
  <si>
    <t>Recourse Indebtedness | Carrying Amount | 7.625% senior notes due 2024</t>
  </si>
  <si>
    <t>Recourse Indebtedness | Carrying Amount | 7.125% Senior Notes due 2019</t>
  </si>
  <si>
    <t>Recourse Indebtedness | Carrying Amount | Junior subordinated notes, at amortized cost</t>
  </si>
  <si>
    <t>Recourse Indebtedness | Carrying Amount | Senior Secured Notes</t>
  </si>
  <si>
    <t>Recourse Indebtedness | Estimated Fair Value | Junior subordinated notes, at fair value</t>
  </si>
  <si>
    <t>Recourse Indebtedness | Estimated Fair Value | Secured warehouse facilities</t>
  </si>
  <si>
    <t>Recourse Indebtedness | Estimated Fair Value | 7.0% convertible senior notes</t>
  </si>
  <si>
    <t>Recourse Indebtedness | Estimated Fair Value | 4.0% convertible senior notes</t>
  </si>
  <si>
    <t>Recourse Indebtedness | Estimated Fair Value | 7.625% senior notes due 2024</t>
  </si>
  <si>
    <t>Recourse Indebtedness | Estimated Fair Value | 7.125% Senior Notes due 2019</t>
  </si>
  <si>
    <t>Recourse Indebtedness | Estimated Fair Value | Junior subordinated notes, at amortized cost</t>
  </si>
  <si>
    <t>Recourse Indebtedness | Estimated Fair Value | Senior Secured Notes</t>
  </si>
  <si>
    <t>Non Recourse Indebtedness | Carrying Amount | CMBS securitizations</t>
  </si>
  <si>
    <t>Non Recourse Indebtedness | Carrying Amount | CDO notes payable, at amortized cost</t>
  </si>
  <si>
    <t>Non Recourse Indebtedness | Carrying Amount | Loan Payable On Real Estate</t>
  </si>
  <si>
    <t>Non Recourse Indebtedness | Estimated Fair Value | CMBS securitizations</t>
  </si>
  <si>
    <t>Non Recourse Indebtedness | Estimated Fair Value | CDO notes payable, at amortized cost</t>
  </si>
  <si>
    <t>Non Recourse Indebtedness | Estimated Fair Value | Loan Payable On Real Estate</t>
  </si>
  <si>
    <t>Other indebtedness | Carrying Amount</t>
  </si>
  <si>
    <t>Other indebtedness | Estimated Fair Value</t>
  </si>
  <si>
    <t>Information of Assets and Liabilities Measured at Fair Value on Recurring Basis (Detail) - USD ($) $ in Thousands</t>
  </si>
  <si>
    <t>Liabilities:</t>
  </si>
  <si>
    <t>Junior subordinated notes, at fair value</t>
  </si>
  <si>
    <t>Assets:</t>
  </si>
  <si>
    <t>Significant Other Observable Inputs (Level 2)</t>
  </si>
  <si>
    <t>Significant Unobservable Inputs (Level 3)</t>
  </si>
  <si>
    <t>During the year ended December 31, 2018, there were no transfers between Level 1 and Level 2, and there were no transfers into and/or out of Level 3.</t>
  </si>
  <si>
    <t>During the year ended December 31, 2017,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Dec. 31, 2018USD ($)LoanProperty</t>
  </si>
  <si>
    <t>Dec. 31, 2017USD ($)LoanProperty</t>
  </si>
  <si>
    <t>Fair Value Assets And Liabilities Measured On Recurring And Nonrecurring Basis [Line Items]</t>
  </si>
  <si>
    <t>Assets Fair Value Disclosure</t>
  </si>
  <si>
    <t>Non-Recurring Fair Value Measurements | Commercial Real Estate</t>
  </si>
  <si>
    <t>Significant Unobservable Inputs (Level 3) | Non-Recurring Fair Value Measurements | Appraisal Received on Property</t>
  </si>
  <si>
    <t>Number real estate asset | Property</t>
  </si>
  <si>
    <t>Significant Unobservable Inputs (Level 3) | Non-Recurring Fair Value Measurements | Appraisal Received on Property | Terminal Capitalization Rate</t>
  </si>
  <si>
    <t>Real estate assets, fair value measurement rate</t>
  </si>
  <si>
    <t>Significant Unobservable Inputs (Level 3) | Non-Recurring Fair Value Measurements | Appraisal Received on Property | Discount Rate</t>
  </si>
  <si>
    <t>Significant Unobservable Inputs (Level 3) | Non-Recurring Fair Value Measurements | Broker's Opinion</t>
  </si>
  <si>
    <t>Significant Unobservable Inputs (Level 3) | Non-Recurring Fair Value Measurements | Broker's Opinion | Terminal Capitalization Rate</t>
  </si>
  <si>
    <t>Significant Unobservable Inputs (Level 3) | Non-Recurring Fair Value Measurements | Broker's Opinion | Discount Rate</t>
  </si>
  <si>
    <t>Significant Other Observable Inputs (Level 2) | Non-Recurring Fair Value Measurements | Purchase and Sale Agreement</t>
  </si>
  <si>
    <t>Junior Subordinated Notes, at Fair Value</t>
  </si>
  <si>
    <t>Debt Instrument, Valuation Technique [Extensible List]</t>
  </si>
  <si>
    <t>us-gaap:ValuationTechniqueDiscountedCashFlowMember</t>
  </si>
  <si>
    <t>Debt Instrument, Measurement Input [Extensible List]</t>
  </si>
  <si>
    <t>us-gaap:MeasurementInputDiscountRateMember</t>
  </si>
  <si>
    <t>Junior Subordinated Notes, at Fair Value | Significant Unobservable Inputs (Level 3)</t>
  </si>
  <si>
    <t>Discount rate</t>
  </si>
  <si>
    <t>Junior Subordinated Notes, at Fair Value | Significant Unobservable Inputs (Level 3) | Minimum</t>
  </si>
  <si>
    <t>Junior Subordinated Notes, at Fair Value | Significant Unobservable Inputs (Level 3) | Maximum</t>
  </si>
  <si>
    <t>Additional Information about Assets and Liabilities That Are Measured at Fair Value on Recurring Basis (Detail) - USD ($) $ in Thousands</t>
  </si>
  <si>
    <t>Fair Value, Assets and Liabilities Measured on Recurring Basis, Unobservable Input Reconciliation [Line Items]</t>
  </si>
  <si>
    <t>Beginning Balance</t>
  </si>
  <si>
    <t>Settlement of liability</t>
  </si>
  <si>
    <t>Ending Balance</t>
  </si>
  <si>
    <t>Warrants and investor SARs</t>
  </si>
  <si>
    <t>Fair Value Hierarchy for Financial Instruments Not Fair Value but For Which Fair Value Is Required To Be Disclosed (Detail) - USD ($) $ in Thousands</t>
  </si>
  <si>
    <t>Fair Value Measurement Inputs Disclosure [Line Items]</t>
  </si>
  <si>
    <t>Total investment in mortgage loans, held for investment, net, Valuation Technique</t>
  </si>
  <si>
    <t>Investment in mortgage loans, held for sale, Valuation Technique</t>
  </si>
  <si>
    <t>Other indebtedness | Significant Unobservable Inputs (Level 3)</t>
  </si>
  <si>
    <t>Indebtedness, Valuation Technique</t>
  </si>
  <si>
    <t>CMBS securitizations | Significant Unobservable Inputs (Level 3)</t>
  </si>
  <si>
    <t>7.625% senior notes due 2024 | Significant Other Observable Inputs (Level 2)</t>
  </si>
  <si>
    <t>ras:ValuationTechniqueTradingPricingMember</t>
  </si>
  <si>
    <t>7.125% Senior Notes due 2019 | Significant Other Observable Inputs (Level 2)</t>
  </si>
  <si>
    <t>Senior Secured Notes | Significant Unobservable Inputs (Level 3)</t>
  </si>
  <si>
    <t>Junior subordinated notes, at amortized cost | Significant Unobservable Inputs (Level 3)</t>
  </si>
  <si>
    <t>CDO notes payable, at amortized cost | Significant Unobservable Inputs (Level 3)</t>
  </si>
  <si>
    <t>Loan Payable On Real Estate | Significant Unobservable Inputs (Level 3)</t>
  </si>
  <si>
    <t>7.0% convertible senior notes | Significant Other Observable Inputs (Level 2)</t>
  </si>
  <si>
    <t>4.0% convertible senior notes | Significant Other Observable Inputs (Level 2)</t>
  </si>
  <si>
    <t>Carrying Amount | Other indebtedness</t>
  </si>
  <si>
    <t>Estimated Fair Value | Significant Unobservable Inputs (Level 3)</t>
  </si>
  <si>
    <t>Estimated Fair Value | Other indebtedness | Significant Unobservable Inputs (Level 3)</t>
  </si>
  <si>
    <t>Estimated Fair Value | CMBS securitizations | Significant Unobservable Inputs (Level 3)</t>
  </si>
  <si>
    <t>Estimated Fair Value | 7.625% senior notes due 2024 | Significant Other Observable Inputs (Level 2)</t>
  </si>
  <si>
    <t>Estimated Fair Value | 7.125% Senior Notes due 2019 | Significant Other Observable Inputs (Level 2)</t>
  </si>
  <si>
    <t>Estimated Fair Value | Senior Secured Notes | Significant Unobservable Inputs (Level 3)</t>
  </si>
  <si>
    <t>Estimated Fair Value | Junior subordinated notes, at amortized cost | Significant Unobservable Inputs (Level 3)</t>
  </si>
  <si>
    <t>Estimated Fair Value | CDO notes payable, at amortized cost | Significant Unobservable Inputs (Level 3)</t>
  </si>
  <si>
    <t>Estimated Fair Value | Loan Payable On Real Estate | Significant Unobservable Inputs (Level 3)</t>
  </si>
  <si>
    <t>Estimated Fair Value | 7.0% convertible senior notes | Significant Other Observable Inputs (Level 2)</t>
  </si>
  <si>
    <t>Estimated Fair Value | 4.0% convertible senior notes | Significant Other Observable Inputs (Level 2)</t>
  </si>
  <si>
    <t>Realized and Unrealized Gains and Losses on Assets and Liabilities (Detail) - USD ($) $ in Thousands</t>
  </si>
  <si>
    <t>3 Months Ended</t>
  </si>
  <si>
    <t>Fair Value Assets And Liabilities Measured On Unobservable Inputs [Line Items]</t>
  </si>
  <si>
    <t>Change in fair value of financial instruments, Liabilities</t>
  </si>
  <si>
    <t>Derivative</t>
  </si>
  <si>
    <t>Fair Value, Measurements, Recurring | Warrants and investor SARs</t>
  </si>
  <si>
    <t>Variable Interest Entities - Additional Information (Detail) $ in Thousands</t>
  </si>
  <si>
    <t>Jun. 26, 2018</t>
  </si>
  <si>
    <t>Jun. 27, 2018USD ($)</t>
  </si>
  <si>
    <t>Variable Interest Entity [Line Items]</t>
  </si>
  <si>
    <t>Total investment in mortgages and loans, net</t>
  </si>
  <si>
    <t>VIE | Consolidation Eliminations</t>
  </si>
  <si>
    <t>Assets and Liabilities of Consolidated Variable Interest Entities (Detail) - USD ($) $ in Thousands</t>
  </si>
  <si>
    <t>Investments in commercial mortgage loans, mezzanine loans and preferred equity interests</t>
  </si>
  <si>
    <t>Indebtedness, net</t>
  </si>
  <si>
    <t>Deferred taxes, borrowers’ escrows and other liabilities</t>
  </si>
  <si>
    <t>RAIT investment and Retained earnings (deficit)</t>
  </si>
  <si>
    <t>VIE | RAIT Securitizations</t>
  </si>
  <si>
    <t>VIE | RAIT VIE Properties</t>
  </si>
  <si>
    <t>VIE | RAIT Joint Venture VIE</t>
  </si>
  <si>
    <t>Assets and Liabilities of Deconsolidated Variable Interest Entities (Detail) - USD ($) $ in Thousands</t>
  </si>
  <si>
    <t>Jun. 27, 2018</t>
  </si>
  <si>
    <t>VIE Not Primary Beneficiary</t>
  </si>
  <si>
    <t>RAIT IV's net investment in RAIT FL5 &amp; RAIT FL6</t>
  </si>
  <si>
    <t>Purchase price for RAIT IV's FL5 Interests &amp; FL6 Interests</t>
  </si>
  <si>
    <t>VIE Not Primary Beneficiary | RAIT Joint Venture VIE | RAIT FL5 &amp; FL6</t>
  </si>
  <si>
    <t>Series D Preferred Shares - Additional Information (Detail)</t>
  </si>
  <si>
    <t>Mar. 19, 2018USD ($)shares</t>
  </si>
  <si>
    <t>Jun. 22, 2017USD ($)shares</t>
  </si>
  <si>
    <t>Dec. 07, 2016USD ($)shares</t>
  </si>
  <si>
    <t>Dec. 31, 2017$ / sharesshares</t>
  </si>
  <si>
    <t>Oct. 18, 2017USD ($)</t>
  </si>
  <si>
    <t>Oct. 17, 2017USD ($)</t>
  </si>
  <si>
    <t>Oct. 11, 2017USD ($)</t>
  </si>
  <si>
    <t>Dec. 31, 2015shares</t>
  </si>
  <si>
    <t>Sep. 30, 2015USD ($)Covenant</t>
  </si>
  <si>
    <t>Oct. 01, 2012USD ($)$ / sharesshares</t>
  </si>
  <si>
    <t>Temporary Equity [Line Items]</t>
  </si>
  <si>
    <t>Stock Appreciation Rights | shares</t>
  </si>
  <si>
    <t>Percentage of aggregate amount of common shares issuable upon exercise of warrants</t>
  </si>
  <si>
    <t>Share repurchase, exchange fees | $</t>
  </si>
  <si>
    <t>Redemption and Exchange Agreement</t>
  </si>
  <si>
    <t>ARS VI</t>
  </si>
  <si>
    <t>Aggregate purchase price under Securities Purchase Agreement | $</t>
  </si>
  <si>
    <t>ARS VI | Warrants and investor SARs</t>
  </si>
  <si>
    <t>Class of warrant and right exercise of purchase value. | $</t>
  </si>
  <si>
    <t>Fair value adjustment of warrants and investor rights obligation | $</t>
  </si>
  <si>
    <t>Warrants and rights outstanding | $</t>
  </si>
  <si>
    <t>Cumulative redeemable preferred shares, shares issued | shares</t>
  </si>
  <si>
    <t>Preferred shares with warrants | shares</t>
  </si>
  <si>
    <t>Percentage of outstanding Series D preferred shares or warrants</t>
  </si>
  <si>
    <t>10.00%</t>
  </si>
  <si>
    <t>Preferred Shares, Dividend Rate</t>
  </si>
  <si>
    <t>7.50%</t>
  </si>
  <si>
    <t>Preferred Shares, Dividend Rate increase per each anniversary</t>
  </si>
  <si>
    <t>Liquidation preference per share to October 1, 2017 | $ / shares</t>
  </si>
  <si>
    <t>Liquidation preference per share after five years | $ / shares</t>
  </si>
  <si>
    <t>Net proceeds from sale,transfer, repayment or other disposition of investments | $</t>
  </si>
  <si>
    <t>Shares repurchase and cancel, shares | shares</t>
  </si>
  <si>
    <t>Repurchase shares price | $</t>
  </si>
  <si>
    <t>Liquidation preference | $</t>
  </si>
  <si>
    <t>Preferred Series D | Redemption and Exchange Agreement</t>
  </si>
  <si>
    <t>Preferred Series D | October 1, 2015</t>
  </si>
  <si>
    <t>8.50%</t>
  </si>
  <si>
    <t>Preferred Series D | Prior To October 1, 2017</t>
  </si>
  <si>
    <t>Redemption price | $ / shares</t>
  </si>
  <si>
    <t>Preferred Series D | After October 1, 2017</t>
  </si>
  <si>
    <t>Preferred Series D | October 1, 2019</t>
  </si>
  <si>
    <t>Preferred Series D | ARS VI</t>
  </si>
  <si>
    <t>Cumulative Redeemable Preferred Shares, par value | $ / shares</t>
  </si>
  <si>
    <t>Number of covenants | Covenant</t>
  </si>
  <si>
    <t>Consideration paid under Securities Purchase Agreement | $</t>
  </si>
  <si>
    <t>Preferred Series A, B, and C | Redemption and Exchange Agreement</t>
  </si>
  <si>
    <t>Preferred shares issued, net (shares) | shares</t>
  </si>
  <si>
    <t>7.75% Series A Cumulative Redeemable Preferred Stock | Redemption and Exchange Agreement</t>
  </si>
  <si>
    <t>8.375% Series B Cumulative Redeemable Preferred Stock | Redemption and Exchange Agreement</t>
  </si>
  <si>
    <t>8.875% Series C Cumulative Redeemable Preferred Stock | Redemption and Exchange Agreement</t>
  </si>
  <si>
    <t>Summary of Difference Between Fair Value of Consideration Transferred and Carrying Amount of Shares that were Redeemed and Exchanged (Detail) - USD ($) $ in Thousands</t>
  </si>
  <si>
    <t>Mar. 19, 2018</t>
  </si>
  <si>
    <t>Jun. 22, 2017</t>
  </si>
  <si>
    <t>Dec. 07, 2016</t>
  </si>
  <si>
    <t>Share repurchase, exchange fees</t>
  </si>
  <si>
    <t>Total consideration transferred in redemption and exchange</t>
  </si>
  <si>
    <t>Net increase to equity as a result of redemption</t>
  </si>
  <si>
    <t>Liquidation preference of Series D preferred shares of RAIT prior to June 27, 2018</t>
  </si>
  <si>
    <t>Cash received for sale of RAIT IV's interests in Holdings 2016 and Holdings 2017</t>
  </si>
  <si>
    <t>Defined available cash held by RAIT IV</t>
  </si>
  <si>
    <t>Total par amount of Series D preferred shares of RAIT redeemed</t>
  </si>
  <si>
    <t>Total fair value of series preferred shares exchanged</t>
  </si>
  <si>
    <t>Preferred Series A, B, and C</t>
  </si>
  <si>
    <t>Represents the fair value of 383,147 shares of Series A preferred that were issued to the Investor.  The fair value is based upon $6.52 per share, which was the closing price of the Series A preferred shares on June 27, 2018.</t>
  </si>
  <si>
    <t>Represents the fair value of 167,828 shares of Series B preferred that were issued to the Investor.  The fair value is based upon $6.50 per share, which was the closing price of the Series B preferred shares on June 27, 2018.</t>
  </si>
  <si>
    <t>Represents the fair value of 117,605 shares of Series C preferred that were issued to the Investor.  The fair value is based upon $6.60 per share, which was the closing price of the Series C preferred shares on June 27, 2018.</t>
  </si>
  <si>
    <t>Summary of Difference Between Fair Value of Consideration Transferred and Carrying Amount of Shares that were Redeemed and Exchanged (Parenthetical) (Detail) - $ / shares</t>
  </si>
  <si>
    <t>Fair value of preferred share price per share</t>
  </si>
  <si>
    <t>Shareholders' Equity - Additional Information (Detail) - USD ($)</t>
  </si>
  <si>
    <t>Mar. 30, 2018</t>
  </si>
  <si>
    <t>Mar. 16, 2018</t>
  </si>
  <si>
    <t>Mar. 13, 2018</t>
  </si>
  <si>
    <t>Jan. 03, 2017</t>
  </si>
  <si>
    <t>Dec. 31, 2007</t>
  </si>
  <si>
    <t>Jun. 13, 2014</t>
  </si>
  <si>
    <t>Nov. 21, 2012</t>
  </si>
  <si>
    <t>Dec. 31, 2004</t>
  </si>
  <si>
    <t>Class Of Stock [Line Items]</t>
  </si>
  <si>
    <t>Common stock, dividend paid</t>
  </si>
  <si>
    <t>Common shares remaining available under the DRSPP</t>
  </si>
  <si>
    <t>Total dividend amount</t>
  </si>
  <si>
    <t>Distributed to non-controlling interests</t>
  </si>
  <si>
    <t>South Terrace | Multifamily real estate properties</t>
  </si>
  <si>
    <t>Cash price of real estate property sold</t>
  </si>
  <si>
    <t>Value of limited partnership units issued</t>
  </si>
  <si>
    <t>Distribution of non-controlling interests</t>
  </si>
  <si>
    <t>Plaz America</t>
  </si>
  <si>
    <t>Acquired the non-controlling interests</t>
  </si>
  <si>
    <t>Acquired the non-controlling interests carrying amount</t>
  </si>
  <si>
    <t>RAIT Joint Venture VIE</t>
  </si>
  <si>
    <t>Jones Trading Institutional Services LLC</t>
  </si>
  <si>
    <t>Common shares remaining available for issuance</t>
  </si>
  <si>
    <t>Jones Trading Institutional Services LLC | Maximum</t>
  </si>
  <si>
    <t>Common shares to be issued and sold</t>
  </si>
  <si>
    <t>Restricted Stock</t>
  </si>
  <si>
    <t>Dividend Reinvestment And Share Purchase Plan</t>
  </si>
  <si>
    <t>Registered and reserved common shares</t>
  </si>
  <si>
    <t>Shares repurchased and cancelled, shares</t>
  </si>
  <si>
    <t>Dividend declared date</t>
  </si>
  <si>
    <t>May 18,
		2017</t>
  </si>
  <si>
    <t>Nov. 2,
		2016</t>
  </si>
  <si>
    <t>Dividend record date</t>
  </si>
  <si>
    <t>Jun. 1,
		2017</t>
  </si>
  <si>
    <t>Dec. 1,
		2016</t>
  </si>
  <si>
    <t>Dividend payment</t>
  </si>
  <si>
    <t>Dividend payment date</t>
  </si>
  <si>
    <t>Jun. 23,
		2017</t>
  </si>
  <si>
    <t>Jan. 3,
		2017</t>
  </si>
  <si>
    <t>Dec. 7,
		2016</t>
  </si>
  <si>
    <t>Shares repurchase and cancel, shares</t>
  </si>
  <si>
    <t>Preferred Series D | RAIT IV | Variable Interest Entity, Not Primary Beneficiary</t>
  </si>
  <si>
    <t>Dividends unpaid and arrears</t>
  </si>
  <si>
    <t>Preferred Series A, B, and C | RAIT IV | Variable Interest Entity, Not Primary Beneficiary</t>
  </si>
  <si>
    <t>Preferred Stock</t>
  </si>
  <si>
    <t>Preferred shares aggregate amount to be issued and sold</t>
  </si>
  <si>
    <t>Mar. 23,
		2018</t>
  </si>
  <si>
    <t>Apr. 2,
		2018</t>
  </si>
  <si>
    <t>Preferred Stock | RAIT Joint Venture VIE</t>
  </si>
  <si>
    <t>Weighted-average price per share</t>
  </si>
  <si>
    <t>Preferred share issuance, net of costs incurred</t>
  </si>
  <si>
    <t>Preferred Stock | Preferred Series D</t>
  </si>
  <si>
    <t>Mar. 13,
		2018</t>
  </si>
  <si>
    <t>Nov. 2,
		2017</t>
  </si>
  <si>
    <t>Aug. 2,
		2017</t>
  </si>
  <si>
    <t>Feb. 15,
		2017</t>
  </si>
  <si>
    <t>Dec. 1,
		2017</t>
  </si>
  <si>
    <t>Sep. 1,
		2017</t>
  </si>
  <si>
    <t>Mar. 1,
		2017</t>
  </si>
  <si>
    <t>Mar. 30,
		2018</t>
  </si>
  <si>
    <t>Dec. 28,
		2017</t>
  </si>
  <si>
    <t>Preferred Shares, dividend declared</t>
  </si>
  <si>
    <t>Preferred Stock | 7.75% Series A Cumulative Redeemable Preferred Stock</t>
  </si>
  <si>
    <t>Cumulative redeemable preferred shares, liquidation preference per year per share</t>
  </si>
  <si>
    <t>Preferred shares authorized to be issued under agreement</t>
  </si>
  <si>
    <t>Net proceeds received from issuance of Preferred Shares</t>
  </si>
  <si>
    <t>Aggregate of Series A,B,C Preferred Shares available for issuance</t>
  </si>
  <si>
    <t>Jan. 2,
		2018</t>
  </si>
  <si>
    <t>Oct. 2,
		2017</t>
  </si>
  <si>
    <t>Preferred Stock | 8.375% Series B Cumulative Redeemable Preferred Stock</t>
  </si>
  <si>
    <t>Preferred Stock | 8.875% Series C Cumulative Redeemable Preferred Stock</t>
  </si>
  <si>
    <t>Public offering price</t>
  </si>
  <si>
    <t>May 2,
		2017</t>
  </si>
  <si>
    <t>Aug. 25,
		2017</t>
  </si>
  <si>
    <t>May 26,
		2017</t>
  </si>
  <si>
    <t>Sep. 15,
		2017</t>
  </si>
  <si>
    <t>Jun. 15,
		2017</t>
  </si>
  <si>
    <t>Dividends Declared or Paid (Detail) - USD ($)</t>
  </si>
  <si>
    <t>Dividends [Line Items]</t>
  </si>
  <si>
    <t>Series D cumulative redeemable preferred shares</t>
  </si>
  <si>
    <t>Date declared</t>
  </si>
  <si>
    <t>Record date</t>
  </si>
  <si>
    <t>Date paid</t>
  </si>
  <si>
    <t>Preferred Stock | Series D cumulative redeemable preferred shares</t>
  </si>
  <si>
    <t>Common Stock</t>
  </si>
  <si>
    <t>Dividend per share</t>
  </si>
  <si>
    <t>Total dividend declared</t>
  </si>
  <si>
    <t>Share-Based Compensation and Employee Benefits - Additional Information (Detail) - USD ($)</t>
  </si>
  <si>
    <t>Mar. 31, 2015</t>
  </si>
  <si>
    <t>Share-based Compensation Arrangement by Share-based Payment Award [Line Items]</t>
  </si>
  <si>
    <t>Annual incentive compensation plan description</t>
  </si>
  <si>
    <t>On March 31, 2015, the compensation committee adopted a 2015 Annual Incentive Compensation Plan, or the annual cash bonus plan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The 2015 LTIP was adopted pursuant to our 2012 IAP.</t>
  </si>
  <si>
    <t>Closing stock price</t>
  </si>
  <si>
    <t>Term of U.S. treasury used in determining risk free rate</t>
  </si>
  <si>
    <t>Share based compensation income</t>
  </si>
  <si>
    <t>Share based compensation expense</t>
  </si>
  <si>
    <t>Percentage of additional contribution</t>
  </si>
  <si>
    <t>Contribution expense</t>
  </si>
  <si>
    <t>Maximum</t>
  </si>
  <si>
    <t>Percentage of employer matching contribution</t>
  </si>
  <si>
    <t>LTIP | Performance Based Long Term Incentive Plan</t>
  </si>
  <si>
    <t>Vesting period</t>
  </si>
  <si>
    <t>3 years</t>
  </si>
  <si>
    <t>Compensation awarded, percentage of award</t>
  </si>
  <si>
    <t>LTIP | Time Based Long Term Incentive Plan</t>
  </si>
  <si>
    <t>25.00%</t>
  </si>
  <si>
    <t>2018 Incentive Plan Pursuant to Annual Cash Bonus Plan | Two Executive Officers</t>
  </si>
  <si>
    <t>Percentage of target awards payable</t>
  </si>
  <si>
    <t>50.00%</t>
  </si>
  <si>
    <t>Percentage based on achievement</t>
  </si>
  <si>
    <t>37.50%</t>
  </si>
  <si>
    <t>Percentage of discretionary pool</t>
  </si>
  <si>
    <t>12.50%</t>
  </si>
  <si>
    <t>2012 IAP</t>
  </si>
  <si>
    <t>Maximum number of shares to be issued</t>
  </si>
  <si>
    <t>Common shares available for issuance under amended and restated</t>
  </si>
  <si>
    <t>Stock Appreciation Rights (SARs)</t>
  </si>
  <si>
    <t>Total intrinsic value</t>
  </si>
  <si>
    <t>Unrecognized compensation costs related to unvested award</t>
  </si>
  <si>
    <t>Deferred compensation costs related to unvested award</t>
  </si>
  <si>
    <t>Estimated fair value of restricted common share awards vested</t>
  </si>
  <si>
    <t>PSUs</t>
  </si>
  <si>
    <t>Weighted-average period of estimated future expenses</t>
  </si>
  <si>
    <t>Unvested Performance Shares Related to Resignation of Executive Officers</t>
  </si>
  <si>
    <t>Summary of SARs Activity of 2012 IAP (Detail) - Stock Appreciation Rights (SARs) - $ / shares</t>
  </si>
  <si>
    <t>Balance, January 1,</t>
  </si>
  <si>
    <t>Granted</t>
  </si>
  <si>
    <t>Expired</t>
  </si>
  <si>
    <t>Exercised</t>
  </si>
  <si>
    <t>Forfeited</t>
  </si>
  <si>
    <t>Balance, December 31,</t>
  </si>
  <si>
    <t>SARs exercisable at December 31,</t>
  </si>
  <si>
    <t>Outstanding, January 1,</t>
  </si>
  <si>
    <t>Outstanding, December 31,</t>
  </si>
  <si>
    <t>Weighted Average Grant Date Fair Value of SARs and Assumptions used in Computing Fair Values (Detail) - Stock Appreciation Rights (SARs)</t>
  </si>
  <si>
    <t>Weighted average grant date fair value</t>
  </si>
  <si>
    <t>Stock Price</t>
  </si>
  <si>
    <t>Strike Price</t>
  </si>
  <si>
    <t>Risk-free interest rate</t>
  </si>
  <si>
    <t>1.60%</t>
  </si>
  <si>
    <t>Dividend yield</t>
  </si>
  <si>
    <t>9.50%</t>
  </si>
  <si>
    <t>Volatility</t>
  </si>
  <si>
    <t>43.00%</t>
  </si>
  <si>
    <t>Expected term</t>
  </si>
  <si>
    <t>3 years 6 months</t>
  </si>
  <si>
    <t>Summary of SARs Outstanding and exercisable (Detail) - Stock Appreciation Rights (SARs) - $ / shares</t>
  </si>
  <si>
    <t>Exercise Price, Lower Limit</t>
  </si>
  <si>
    <t>Exercise Price, Upper Limit</t>
  </si>
  <si>
    <t>Number Outstanding</t>
  </si>
  <si>
    <t>Outstanding Weighted Average Remaining Contractual Life</t>
  </si>
  <si>
    <t>1 year 7 months 6 days</t>
  </si>
  <si>
    <t>Number Exercisable</t>
  </si>
  <si>
    <t>Exercisable Weighted Average Remaining Contractual Life</t>
  </si>
  <si>
    <t>1 year 3 months 18 days</t>
  </si>
  <si>
    <t>Summary of Restricted Common Shares Awards (Detail) - Restricted Stock - $ / shares</t>
  </si>
  <si>
    <t>Vested</t>
  </si>
  <si>
    <t>Summary of PSUs Granted (Detail) - $ / shares</t>
  </si>
  <si>
    <t>April 26, 2017 3-Year TSR vs NAREIT Mortgage Index</t>
  </si>
  <si>
    <t>Grant Date</t>
  </si>
  <si>
    <t>Apr. 26,
		2017</t>
  </si>
  <si>
    <t>Number of PSUs Granted</t>
  </si>
  <si>
    <t>Performance Period Commencement Date</t>
  </si>
  <si>
    <t>Jan. 1,
		2017</t>
  </si>
  <si>
    <t>Performance Period End Date</t>
  </si>
  <si>
    <t>Dec. 31,
		2019</t>
  </si>
  <si>
    <t>Grant Date Fair Value</t>
  </si>
  <si>
    <t>Number of PSUs Outstanding as of December 31, 2018</t>
  </si>
  <si>
    <t>June 22, 2017 3-Year TSR vs NAREIT Mortgage Index</t>
  </si>
  <si>
    <t>Jun. 22,
		2017</t>
  </si>
  <si>
    <t>June 22, 2017 Absolute 3-Year TSR</t>
  </si>
  <si>
    <t>Summary of Assumptions Used in Computing the Fair Value of the PSUs (Detail)</t>
  </si>
  <si>
    <t>PSUs Grant Date of April 26, 2017</t>
  </si>
  <si>
    <t>10.70%</t>
  </si>
  <si>
    <t>41.00%</t>
  </si>
  <si>
    <t>2 years 8 months 12 days</t>
  </si>
  <si>
    <t>PSUs Grant Date of June 22, 2017</t>
  </si>
  <si>
    <t>14.50%</t>
  </si>
  <si>
    <t>39.00%</t>
  </si>
  <si>
    <t>2 years 6 months</t>
  </si>
  <si>
    <t>Summary of Assumptions Used in Computing the Fair Value of the PSUs (Parenthetical) (Detail)</t>
  </si>
  <si>
    <t>Minimum | PSUs Grant Date of April 26, 2017</t>
  </si>
  <si>
    <t>Dividend yield assumptions used for peer group and NAREIT mortgage index range</t>
  </si>
  <si>
    <t>Volatility assumptions used for peer group and NAREIT mortgage index range</t>
  </si>
  <si>
    <t>15.00%</t>
  </si>
  <si>
    <t>Minimum | PSUs Grant Date of June 22, 2017</t>
  </si>
  <si>
    <t>Maximum | PSUs Grant Date of April 26, 2017</t>
  </si>
  <si>
    <t>17.40%</t>
  </si>
  <si>
    <t>47.00%</t>
  </si>
  <si>
    <t>Maximum | PSUs Grant Date of June 22, 2017</t>
  </si>
  <si>
    <t>18.80%</t>
  </si>
  <si>
    <t>35.00%</t>
  </si>
  <si>
    <t>Reconciliation of Basic and Diluted Earnings (Loss) Per Share (Detail) - USD ($) $ / shares in Units, $ in Thousands</t>
  </si>
  <si>
    <t>Income (loss)</t>
  </si>
  <si>
    <t>Weighted-average shares outstanding—Diluted</t>
  </si>
  <si>
    <t>The summation of quarterly per share amounts may not equal the full year amounts and all per share amounts have been retroactively adjusted to reflect the Reverse Stock Split.</t>
  </si>
  <si>
    <t>Earnings (Loss) Per Share - Additional Information (Detail) - shares</t>
  </si>
  <si>
    <t>Anti-dilutive shares not included in computation of earnings per common share</t>
  </si>
  <si>
    <t>Income Taxes - Additional Information (Detail) - USD ($)</t>
  </si>
  <si>
    <t>Dec. 31, 2015</t>
  </si>
  <si>
    <t>Schedule Of Income Taxes [Line Items]</t>
  </si>
  <si>
    <t>Ordinary taxable income distributable to shareholders</t>
  </si>
  <si>
    <t>90.00%</t>
  </si>
  <si>
    <t>Percentage of dividends characterized as ordinary income</t>
  </si>
  <si>
    <t>Percentage of dividends characterized as return of capital</t>
  </si>
  <si>
    <t>Provision for foreign income taxes</t>
  </si>
  <si>
    <t>Net operating loss carryforwards</t>
  </si>
  <si>
    <t>Liability for uncertain tax positions</t>
  </si>
  <si>
    <t>Corporate income tax rate</t>
  </si>
  <si>
    <t>21.00%</t>
  </si>
  <si>
    <t>ATM credit carryforward</t>
  </si>
  <si>
    <t>Earliest Tax Year</t>
  </si>
  <si>
    <t>Open tax year subject to examination</t>
  </si>
  <si>
    <t>2014</t>
  </si>
  <si>
    <t>Latest Tax Year</t>
  </si>
  <si>
    <t>2017</t>
  </si>
  <si>
    <t>Components of Income Tax Benefit (Provision) (Detail) - USD ($)</t>
  </si>
  <si>
    <t>Current benefit (provision), Federal</t>
  </si>
  <si>
    <t>Deferred benefit (provision), Federal</t>
  </si>
  <si>
    <t>Income tax benefit (provision), Federal</t>
  </si>
  <si>
    <t>Current benefit (provision), State and Local</t>
  </si>
  <si>
    <t>Deferred benefit (provision), State and Local</t>
  </si>
  <si>
    <t>Income tax benefit (provision), State and Local</t>
  </si>
  <si>
    <t>Income tax benefit (provision), Foreign</t>
  </si>
  <si>
    <t>Current benefit (provision), Total</t>
  </si>
  <si>
    <t>Deferred benefit (provision), Total</t>
  </si>
  <si>
    <t>Reconciliation of Income Tax Benefit (Provision) (Detail) - USD ($) $ in Thousands</t>
  </si>
  <si>
    <t>Federal tax at statutory tax rate</t>
  </si>
  <si>
    <t>Adjustment for non-taxable earnings for RAIT Financial Trust</t>
  </si>
  <si>
    <t>Subtotal: Federal statutory rate of TRS</t>
  </si>
  <si>
    <t>State statutory, net of federal benefit</t>
  </si>
  <si>
    <t>Loss limited by ownership change</t>
  </si>
  <si>
    <t>Change in valuation allowance</t>
  </si>
  <si>
    <t>Permanent items</t>
  </si>
  <si>
    <t>Change in Tax Rate</t>
  </si>
  <si>
    <t>Provision to return adjustments</t>
  </si>
  <si>
    <t>Components of Deferred Tax Assets (Liabilities) (Detail) - USD ($) $ in Thousands</t>
  </si>
  <si>
    <t>Net operating losses, at TRSs</t>
  </si>
  <si>
    <t>Other</t>
  </si>
  <si>
    <t>Total deferred tax assets</t>
  </si>
  <si>
    <t>Valuation allowance</t>
  </si>
  <si>
    <t>Net deferred tax assets</t>
  </si>
  <si>
    <t>Deferred tax (liabilities)</t>
  </si>
  <si>
    <t>Net deferred tax liabilities</t>
  </si>
  <si>
    <t>Related Party Transactions - Additional Information (Detail) - USD ($) $ in Thousands</t>
  </si>
  <si>
    <t>May 11, 2018</t>
  </si>
  <si>
    <t>Apr. 06, 2018</t>
  </si>
  <si>
    <t>Dec. 23, 2016</t>
  </si>
  <si>
    <t>Dec. 20, 2016</t>
  </si>
  <si>
    <t>Jan. 31, 2017</t>
  </si>
  <si>
    <t>Related Party Transaction [Line Items]</t>
  </si>
  <si>
    <t>Reimbursed for general and administrative expense paid on IRT</t>
  </si>
  <si>
    <t>Ballard Spahr LLP</t>
  </si>
  <si>
    <t>Trustee fee paid</t>
  </si>
  <si>
    <t>Ballard Spahr LLP | Maximum</t>
  </si>
  <si>
    <t>Interest on trustee fee</t>
  </si>
  <si>
    <t>Libby Frischer Family Partnership</t>
  </si>
  <si>
    <t>Maximum common shares ownership percentage that would exempt common share ownership limit</t>
  </si>
  <si>
    <t>LFFP and Mr. Frischer | Cooperation Agreement</t>
  </si>
  <si>
    <t>Related party transaction agreement date</t>
  </si>
  <si>
    <t>Apr. 6,
		2018</t>
  </si>
  <si>
    <t>Maximum common shares and preferred shares ownership percentage that would exempt ownership limit</t>
  </si>
  <si>
    <t>LFFP and Mr. Frischer | Letter Agreement</t>
  </si>
  <si>
    <t>May 11,
		2018</t>
  </si>
  <si>
    <t>20.00%</t>
  </si>
  <si>
    <t>IRT</t>
  </si>
  <si>
    <t>Reimbursed for general and administrative services</t>
  </si>
  <si>
    <t>Payments for property management fees</t>
  </si>
  <si>
    <t>Earned and paid on consulting agreement</t>
  </si>
  <si>
    <t>IRT | Chief Executive Officer</t>
  </si>
  <si>
    <t>Compensation received</t>
  </si>
  <si>
    <t>Number of shares awarded, share</t>
  </si>
  <si>
    <t>Cash payments</t>
  </si>
  <si>
    <t>IRT | Chief Executive Officer | Six Month Anniversary</t>
  </si>
  <si>
    <t>Vesting percentage</t>
  </si>
  <si>
    <t>IRT | Chief Executive Officer | One Year Anniversary</t>
  </si>
  <si>
    <t>IRT | James J. Sebra's</t>
  </si>
  <si>
    <t>Percentage of cash bonus</t>
  </si>
  <si>
    <t>Bonus</t>
  </si>
  <si>
    <t>Supplemental Disclosure to Consolidated Statements of Cash Flows (Detail) - USD ($) $ in Thousands</t>
  </si>
  <si>
    <t>Cash Flow Supplemental Disclosures [Line Items]</t>
  </si>
  <si>
    <t>Cash paid for interest</t>
  </si>
  <si>
    <t>Cash paid (refunds received) for taxes</t>
  </si>
  <si>
    <t>Non-cash increase in investments in real estate, intangible assets, and other liabilities from conversion of loans</t>
  </si>
  <si>
    <t>Non-cash increase (decrease) in investments in real estate, restricted cash, other assets, intangible assets, accounts payable and accrued expenses, and other liabilities from deconsolidation of properties</t>
  </si>
  <si>
    <t>Non-cash increase (decrease) in indebtedness from debt extinguishments</t>
  </si>
  <si>
    <t>Non-cash increase (decrease) in indebtedness from deconsolidation of properties</t>
  </si>
  <si>
    <t>South Terrace</t>
  </si>
  <si>
    <t>Non-cash increase (decrease) to noncontrolling interests from distribution of limited partnership units on South Terrace</t>
  </si>
  <si>
    <t>Supplemental Disclosure to Consolidated Statements of Cash Flows - Additional Information (Detail) $ in Thousands</t>
  </si>
  <si>
    <t>Dec. 31, 2018USD ($)Loanshares</t>
  </si>
  <si>
    <t>Unpaid principal balance</t>
  </si>
  <si>
    <t>Proceeds from sale of interests</t>
  </si>
  <si>
    <t>Variable Interest Entity, Not Primary Beneficiary | Preferred Series D | RAIT FL5 &amp; FL6</t>
  </si>
  <si>
    <t>Other cash held</t>
  </si>
  <si>
    <t>Variable Interest Entity, Not Primary Beneficiary | Preferred Series A, B, and C | RAIT FL5 &amp; FL6</t>
  </si>
  <si>
    <t>Commercial Portfolio Segment | Commercial Mortgage Loans Sold</t>
  </si>
  <si>
    <t>Deconsolidated | Property Three</t>
  </si>
  <si>
    <t>Non-cash decrease in investments in real estates</t>
  </si>
  <si>
    <t>Number of real estate properties deconsolidated | Property</t>
  </si>
  <si>
    <t>Deconsolidated | Property Four</t>
  </si>
  <si>
    <t>Non-cash increase in investment in mortgages, loans and preferred equity interests</t>
  </si>
  <si>
    <t>Summary of Cash and Cash Equivalents and Restricted Cash Balances (Detail) - USD ($) $ in Thousands</t>
  </si>
  <si>
    <t>Total cash and cash equivalents and restricted cash</t>
  </si>
  <si>
    <t>Summary of Quarterly Financial Data (Detail) - USD ($) $ / shares in Units, $ in Thousands</t>
  </si>
  <si>
    <t>Total earnings (loss) per share—Basic</t>
  </si>
  <si>
    <t>Total earnings (loss) per share—Diluted</t>
  </si>
  <si>
    <t>Segment Reporting - Additional Information (Detail)</t>
  </si>
  <si>
    <t>Dec. 31, 2018Segment</t>
  </si>
  <si>
    <t>Number of reportable segment</t>
  </si>
  <si>
    <t>Commitments and Contingencies - Additional Information (Detail) - USD ($) $ in Thousands</t>
  </si>
  <si>
    <t>Sep. 20, 2017</t>
  </si>
  <si>
    <t>Commitment And Contingencies [Line Items]</t>
  </si>
  <si>
    <t>Rent expense</t>
  </si>
  <si>
    <t>Outstanding funding commitment</t>
  </si>
  <si>
    <t>Lending Arrangements</t>
  </si>
  <si>
    <t>Note B</t>
  </si>
  <si>
    <t>Payment to purchase mortgage loan</t>
  </si>
  <si>
    <t>Mortgage loan charged off</t>
  </si>
  <si>
    <t>Mortgage loan principal to be received</t>
  </si>
  <si>
    <t>Note A</t>
  </si>
  <si>
    <t>Annual Minimum Rent Due Pursuant to Leases (Detail) $ in Thousands</t>
  </si>
  <si>
    <t>Valuation and Qualifying Accounts (Detail) - USD ($) $ in Thousands</t>
  </si>
  <si>
    <t>Provision</t>
  </si>
  <si>
    <t>Deductions</t>
  </si>
  <si>
    <t>Real Estate and Accumulated Depreciation (Detail) - USD ($) $ in Thousands</t>
  </si>
  <si>
    <t>Real Estate and Accumulated Depreciation [Line Items]</t>
  </si>
  <si>
    <t>Initial Cost, Land</t>
  </si>
  <si>
    <t>Initial Cost, Building</t>
  </si>
  <si>
    <t>Cost of Improvements, net of Retirements, Building</t>
  </si>
  <si>
    <t>Gross Carrying Amount, Land</t>
  </si>
  <si>
    <t>Gross Carrying Amount, Building</t>
  </si>
  <si>
    <t>Encumbrances (Unpaid Principal)</t>
  </si>
  <si>
    <t>Willow Grove | Land</t>
  </si>
  <si>
    <t>Location</t>
  </si>
  <si>
    <t>Willow Grove, PA</t>
  </si>
  <si>
    <t>Year of Acquisition</t>
  </si>
  <si>
    <t>2001</t>
  </si>
  <si>
    <t>Cherry Hill Mews | Land</t>
  </si>
  <si>
    <t>Cherry Hill, NJ</t>
  </si>
  <si>
    <t>Corey Landings | Land</t>
  </si>
  <si>
    <t>St. Pete Beach, FL</t>
  </si>
  <si>
    <t>2009</t>
  </si>
  <si>
    <t>Executive Mews - Willow Grove | Office</t>
  </si>
  <si>
    <t>2010</t>
  </si>
  <si>
    <t>Life of Depreciation</t>
  </si>
  <si>
    <t>Executive Mews - Cherry Hill | Office</t>
  </si>
  <si>
    <t>Beachcomber Beach Resort | Land</t>
  </si>
  <si>
    <t>Daytona Beach, FL</t>
  </si>
  <si>
    <t>2011</t>
  </si>
  <si>
    <t>Union Medical | Office</t>
  </si>
  <si>
    <t>Colorado Springs, CO</t>
  </si>
  <si>
    <t>Oakland Square | Retail</t>
  </si>
  <si>
    <t>Troy, MI</t>
  </si>
  <si>
    <t>Oakland Plaza | Retail</t>
  </si>
  <si>
    <t>Raritan Shopping Center | Retail</t>
  </si>
  <si>
    <t>Raritan, NJ</t>
  </si>
  <si>
    <t>2016</t>
  </si>
  <si>
    <t>The aggregate cost basis for federal income tax purposes of our investments in real estate is $144,467 as of December 31, 2018.</t>
  </si>
  <si>
    <t>These encumbrances are held by our consolidated securitization, RAIT I.</t>
  </si>
  <si>
    <t>Of these encumbrances, $6,826 is held by third parties and $1,584 is held by RAIT.</t>
  </si>
  <si>
    <t>These encumbrances are held entirely by third parties.</t>
  </si>
  <si>
    <t>Real Estate and Accumulated Depreciation (Parenthetical) (Detail) $ in Thousands</t>
  </si>
  <si>
    <t>Aggregate cost for federal income tax purposes of investments in real estate</t>
  </si>
  <si>
    <t>Executive Mews - Cherry Hill | Third Party</t>
  </si>
  <si>
    <t>Executive Mews - Cherry Hill | RAIT</t>
  </si>
  <si>
    <t>Investment in Real Estate (Detail) - USD ($) $ in Thousands</t>
  </si>
  <si>
    <t>Balance, beginning of period</t>
  </si>
  <si>
    <t>Additions during period:</t>
  </si>
  <si>
    <t>Acquisitions</t>
  </si>
  <si>
    <t>Improvements to land and building</t>
  </si>
  <si>
    <t>Deductions during period:</t>
  </si>
  <si>
    <t>Dispositions, impairments and deconsolidation of real estate</t>
  </si>
  <si>
    <t>Balance, end of period:</t>
  </si>
  <si>
    <t>Accumulated Depreciation (Detail) - USD ($) $ in Thousands</t>
  </si>
  <si>
    <t>Depreciation expense</t>
  </si>
  <si>
    <t>Dispositions and deconsolidation of real estate</t>
  </si>
  <si>
    <t>Summary of Commercial Mortgage Loans, Mezzanine Loans and Preferred Equity Interests (Detail)</t>
  </si>
  <si>
    <t>Carrying Amount of Mortgages</t>
  </si>
  <si>
    <t>Minimum</t>
  </si>
  <si>
    <t>Interest Rate</t>
  </si>
  <si>
    <t>Principal</t>
  </si>
  <si>
    <t>Mezzanine Loans | Minimum</t>
  </si>
  <si>
    <t>Mezzanine Loans | Maximum</t>
  </si>
  <si>
    <t>Mezzanine Loans | Multi-family real estate properties</t>
  </si>
  <si>
    <t>Mezzanine Loans | Multi-family real estate properties | Minimum</t>
  </si>
  <si>
    <t>Maturity Date</t>
  </si>
  <si>
    <t>Oct. 1,
		2020</t>
  </si>
  <si>
    <t>Mezzanine Loans | Multi-family real estate properties | Maximum</t>
  </si>
  <si>
    <t>Mar. 27,
		2023</t>
  </si>
  <si>
    <t>Mezzanine Loans | Office</t>
  </si>
  <si>
    <t>Mezzanine Loans | Office | Minimum</t>
  </si>
  <si>
    <t>12.00%</t>
  </si>
  <si>
    <t>Jun. 24,
		2020</t>
  </si>
  <si>
    <t>Mezzanine Loans | Office | Maximum</t>
  </si>
  <si>
    <t>Commercial mortgages</t>
  </si>
  <si>
    <t>Commercial mortgages | Minimum</t>
  </si>
  <si>
    <t>Commercial mortgages | Maximum</t>
  </si>
  <si>
    <t>Commercial mortgages | Multi-family real estate properties</t>
  </si>
  <si>
    <t>Commercial mortgages | Multi-family real estate properties | Minimum</t>
  </si>
  <si>
    <t>6.20%</t>
  </si>
  <si>
    <t>Jun. 1,
		2019</t>
  </si>
  <si>
    <t>Commercial mortgages | Multi-family real estate properties | Maximum</t>
  </si>
  <si>
    <t>Jan. 1,
		2021</t>
  </si>
  <si>
    <t>Commercial mortgages | Office</t>
  </si>
  <si>
    <t>Commercial mortgages | Office | Minimum</t>
  </si>
  <si>
    <t>6.80%</t>
  </si>
  <si>
    <t>Feb. 1,
		2019</t>
  </si>
  <si>
    <t>Commercial mortgages | Office | Maximum</t>
  </si>
  <si>
    <t>Nov. 1,
		2020</t>
  </si>
  <si>
    <t>Commercial mortgages | Retail</t>
  </si>
  <si>
    <t>Commercial mortgages | Retail | Minimum</t>
  </si>
  <si>
    <t>Commercial mortgages | Retail | Maximum</t>
  </si>
  <si>
    <t>Jun. 1,
		2025</t>
  </si>
  <si>
    <t>Commercial mortgages | Other</t>
  </si>
  <si>
    <t>Commercial mortgages | Other | Minimum</t>
  </si>
  <si>
    <t>6.70%</t>
  </si>
  <si>
    <t>Apr. 1,
		2019</t>
  </si>
  <si>
    <t>Commercial mortgages | Other | Maximum</t>
  </si>
  <si>
    <t>Preferred Equity Interests | Minimum</t>
  </si>
  <si>
    <t>Preferred Equity Interests | Maximum</t>
  </si>
  <si>
    <t>Preferred Equity Interests | Multi-family real estate properties</t>
  </si>
  <si>
    <t>Preferred Equity Interests | Multi-family real estate properties | Minimum</t>
  </si>
  <si>
    <t>Preferred Equity Interests | Multi-family real estate properties | Maximum</t>
  </si>
  <si>
    <t>11.00%</t>
  </si>
  <si>
    <t>Jun. 1,
		2027</t>
  </si>
  <si>
    <t>Preferred Equity Interests | Office</t>
  </si>
  <si>
    <t>Preferred Equity Interests | Office | Minimum</t>
  </si>
  <si>
    <t>Jan. 2,
		2029</t>
  </si>
  <si>
    <t>Preferred Equity Interests | Office | Maximum</t>
  </si>
  <si>
    <t>Jun. 15,
		2029</t>
  </si>
  <si>
    <t>Relates to a $3.7 million preferred equity interest where there is no contractual interest; however, we receive returns based on the performance of the underlying real estate property.</t>
  </si>
  <si>
    <t>Summary of Commercial Mortgage Loans, Mezzanine Loans and Preferred Equity Interests (Parenthetical) (Detail) - USD ($) $ in Thousands</t>
  </si>
  <si>
    <t>Equity Investments | Investment 1</t>
  </si>
  <si>
    <t>Reconciliation of Carrying Amount of Commercial Mortgage Loans, Mezzanine Loans and Preferred Equity Interests (Detail) - USD ($) $ in Thousands</t>
  </si>
  <si>
    <t>Investments in loans</t>
  </si>
  <si>
    <t>Accretion of discount</t>
  </si>
  <si>
    <t>Collections of principal</t>
  </si>
  <si>
    <t>Sales of loans</t>
  </si>
  <si>
    <t>Loans Transferred to Held For Sale</t>
  </si>
  <si>
    <t>Deconsolidation of loans</t>
  </si>
  <si>
    <t>Conversion of loans to real estate and charge-offs</t>
  </si>
  <si>
    <t>Summary of Commercial Mortgage Loans, Mezzanine Loans and Preferred Equity Interests by Geographic Location (Detail)</t>
  </si>
  <si>
    <t>Total Carrying Amount of Mortgages</t>
  </si>
  <si>
    <t>Texas</t>
  </si>
  <si>
    <t>Texas | Minimum</t>
  </si>
  <si>
    <t>Texas | Maximum</t>
  </si>
  <si>
    <t>California</t>
  </si>
  <si>
    <t>California | Minimum</t>
  </si>
  <si>
    <t>California | Maximum</t>
  </si>
  <si>
    <t>Florida</t>
  </si>
  <si>
    <t>Florida | Minimum</t>
  </si>
  <si>
    <t>Florida | Maximum</t>
  </si>
  <si>
    <t>Pennsylvania</t>
  </si>
  <si>
    <t>Pennsylvania | Minimum</t>
  </si>
  <si>
    <t>Pennsylvania | Maximum</t>
  </si>
  <si>
    <t>Georgia</t>
  </si>
  <si>
    <t>Georgia | Minimum</t>
  </si>
  <si>
    <t>Georgia | Maximum</t>
  </si>
  <si>
    <t>Oklahoma</t>
  </si>
  <si>
    <t>Oklahoma | Minimum</t>
  </si>
  <si>
    <t>Oklahoma | Maximum</t>
  </si>
  <si>
    <t>Virginia</t>
  </si>
  <si>
    <t>Virginia | Minimum</t>
  </si>
  <si>
    <t>Virginia | Maximum</t>
  </si>
  <si>
    <t>Arizona</t>
  </si>
  <si>
    <t>Arizona | Minimum</t>
  </si>
  <si>
    <t>Arizona | Maximum</t>
  </si>
  <si>
    <t>Wisconsin</t>
  </si>
  <si>
    <t>Wisconsin | Minimum</t>
  </si>
  <si>
    <t>Wisconsin | Maximum</t>
  </si>
  <si>
    <t>Alabama</t>
  </si>
  <si>
    <t>Alabama | Minimum</t>
  </si>
  <si>
    <t>Alabama | Maximum</t>
  </si>
  <si>
    <t>Minnesota</t>
  </si>
  <si>
    <t>Minnesota | Minimum</t>
  </si>
  <si>
    <t>Minnesota | Maximum</t>
  </si>
  <si>
    <t>North Carolina</t>
  </si>
  <si>
    <t>North Carolina | Minimum</t>
  </si>
  <si>
    <t>North Carolina | Maximum</t>
  </si>
  <si>
    <t>Oregon</t>
  </si>
  <si>
    <t>Oregon | Minimum</t>
  </si>
  <si>
    <t>Oregon | Maximum</t>
  </si>
  <si>
    <t>Connecticut</t>
  </si>
  <si>
    <t>Connecticut | Minimum</t>
  </si>
  <si>
    <t>Connecticut | Maximum</t>
  </si>
  <si>
    <t>Tennessee</t>
  </si>
  <si>
    <t>Tennessee | Minimum</t>
  </si>
  <si>
    <t>Tennessee | Maximum</t>
  </si>
  <si>
    <t>Various States</t>
  </si>
  <si>
    <t>Various States | Minimum</t>
  </si>
  <si>
    <t>5.60%</t>
  </si>
  <si>
    <t>Various States | Maximum</t>
  </si>
  <si>
    <t>Summary of Commercial Mortgage Loans, Mezzanine Loans and Preferred Equity Interests by Geographic Location (Parenthetical) (Detail) - USD ($)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_);(#,##0.0000)" numFmtId="167"/>
    <numFmt formatCode="_(&quot;$ &quot;#,##0.0000000_);_(&quot;$ &quot;(#,##0.0000000)" numFmtId="168"/>
    <numFmt formatCode="_(&quot;$ &quot;#,##0.0000_);_(&quot;$ &quot;(#,##0.0000)" numFmtId="169"/>
    <numFmt formatCode="_(&quot;$ &quot;#,##0.000000_);_(&quot;$ &quot;(#,##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849530</v>
      </c>
    </row>
    <row r="21" spans="1:4">
      <c r="A21" s="4" t="s">
        <v>36</v>
      </c>
      <c r="D21" s="6" t="n">
        <v>908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6</v>
      </c>
      <c r="B1" s="2" t="s">
        <v>1</v>
      </c>
    </row>
    <row r="2" spans="1:3">
      <c r="B2" s="2" t="s">
        <v>2</v>
      </c>
      <c r="C2" s="2" t="s">
        <v>38</v>
      </c>
    </row>
    <row r="3" spans="1:3">
      <c r="A3" s="3" t="s">
        <v>275</v>
      </c>
    </row>
    <row r="4" spans="1:3">
      <c r="A4" s="4" t="s">
        <v>1587</v>
      </c>
      <c r="B4" s="6" t="n">
        <v>25887</v>
      </c>
      <c r="C4" s="6" t="n">
        <v>53434</v>
      </c>
    </row>
    <row r="5" spans="1:3">
      <c r="A5" s="4" t="s">
        <v>1588</v>
      </c>
      <c r="B5" s="5" t="n">
        <v>-25620</v>
      </c>
      <c r="C5" s="5" t="n">
        <v>-46209</v>
      </c>
    </row>
    <row r="6" spans="1:3">
      <c r="A6" s="4" t="s">
        <v>1589</v>
      </c>
      <c r="B6" s="5" t="n">
        <v>267</v>
      </c>
      <c r="C6" s="5" t="n">
        <v>7224</v>
      </c>
    </row>
    <row r="7" spans="1:3">
      <c r="A7" s="4" t="s">
        <v>1590</v>
      </c>
      <c r="C7" s="5" t="n">
        <v>214</v>
      </c>
    </row>
    <row r="8" spans="1:3">
      <c r="A8" s="4" t="s">
        <v>1591</v>
      </c>
      <c r="B8" s="5" t="n">
        <v>-640</v>
      </c>
      <c r="C8" s="5" t="n">
        <v>-18795</v>
      </c>
    </row>
    <row r="9" spans="1:3">
      <c r="A9" s="4" t="s">
        <v>1592</v>
      </c>
      <c r="B9" s="5" t="n">
        <v>418</v>
      </c>
      <c r="C9" s="5" t="n">
        <v>16746</v>
      </c>
    </row>
    <row r="10" spans="1:3">
      <c r="A10" s="4" t="s">
        <v>1593</v>
      </c>
      <c r="B10" s="5" t="n">
        <v>-21</v>
      </c>
      <c r="C10" s="5" t="n">
        <v>-2924</v>
      </c>
    </row>
    <row r="11" spans="1:3">
      <c r="A11" s="4" t="s">
        <v>1594</v>
      </c>
      <c r="B11" s="5" t="n">
        <v>-38</v>
      </c>
      <c r="C11" s="5" t="n">
        <v>-1668</v>
      </c>
    </row>
    <row r="12" spans="1:3">
      <c r="A12" s="4" t="s">
        <v>1595</v>
      </c>
      <c r="B12" s="5" t="n">
        <v>-172</v>
      </c>
      <c r="C12" s="5" t="n">
        <v>64</v>
      </c>
    </row>
    <row r="13" spans="1:3">
      <c r="A13" s="4" t="s">
        <v>134</v>
      </c>
      <c r="B13" s="6" t="n">
        <v>-186</v>
      </c>
      <c r="C13" s="6" t="n">
        <v>86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v>
      </c>
      <c r="C1" s="2" t="s">
        <v>38</v>
      </c>
    </row>
    <row r="2" spans="1:3">
      <c r="A2" s="3" t="s">
        <v>275</v>
      </c>
    </row>
    <row r="3" spans="1:3">
      <c r="A3" s="4" t="s">
        <v>1597</v>
      </c>
      <c r="B3" s="6" t="n">
        <v>1647</v>
      </c>
    </row>
    <row r="4" spans="1:3">
      <c r="A4" s="4" t="s">
        <v>1598</v>
      </c>
      <c r="B4" s="5" t="n">
        <v>708</v>
      </c>
      <c r="C4" s="6" t="n">
        <v>2322</v>
      </c>
    </row>
    <row r="5" spans="1:3">
      <c r="A5" s="4" t="s">
        <v>1599</v>
      </c>
      <c r="B5" s="5" t="n">
        <v>2355</v>
      </c>
      <c r="C5" s="5" t="n">
        <v>2322</v>
      </c>
    </row>
    <row r="6" spans="1:3">
      <c r="A6" s="4" t="s">
        <v>1600</v>
      </c>
      <c r="B6" s="5" t="n">
        <v>-2328</v>
      </c>
      <c r="C6" s="5" t="n">
        <v>-1778</v>
      </c>
    </row>
    <row r="7" spans="1:3">
      <c r="A7" s="4" t="s">
        <v>1601</v>
      </c>
      <c r="B7" s="5" t="n">
        <v>27</v>
      </c>
      <c r="C7" s="5" t="n">
        <v>544</v>
      </c>
    </row>
    <row r="8" spans="1:3">
      <c r="A8" s="4" t="s">
        <v>1598</v>
      </c>
      <c r="B8" s="5" t="n">
        <v>-57</v>
      </c>
      <c r="C8" s="5" t="n">
        <v>-91</v>
      </c>
    </row>
    <row r="9" spans="1:3">
      <c r="A9" s="4" t="s">
        <v>1602</v>
      </c>
      <c r="B9" s="5" t="n">
        <v>-57</v>
      </c>
      <c r="C9" s="5" t="n">
        <v>-91</v>
      </c>
    </row>
    <row r="10" spans="1:3">
      <c r="A10" s="4" t="s">
        <v>1603</v>
      </c>
      <c r="B10" s="6" t="n">
        <v>-30</v>
      </c>
    </row>
    <row r="11" spans="1:3">
      <c r="A11" s="4" t="s">
        <v>1601</v>
      </c>
      <c r="C11" s="6" t="n">
        <v>4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1604</v>
      </c>
      <c r="B1" s="2" t="s">
        <v>1605</v>
      </c>
      <c r="C1" s="2" t="s">
        <v>1606</v>
      </c>
      <c r="D1" s="2" t="s">
        <v>1607</v>
      </c>
      <c r="E1" s="2" t="s">
        <v>1608</v>
      </c>
      <c r="F1" s="2" t="s">
        <v>1609</v>
      </c>
      <c r="G1" s="2" t="s">
        <v>2</v>
      </c>
      <c r="H1" s="2" t="s">
        <v>38</v>
      </c>
      <c r="I1" s="2" t="s">
        <v>1360</v>
      </c>
    </row>
    <row r="2" spans="1:9">
      <c r="A2" s="3" t="s">
        <v>1610</v>
      </c>
    </row>
    <row r="3" spans="1:9">
      <c r="A3" s="4" t="s">
        <v>1611</v>
      </c>
      <c r="G3" s="6" t="n">
        <v>10557</v>
      </c>
      <c r="H3" s="6" t="n">
        <v>13426</v>
      </c>
    </row>
    <row r="4" spans="1:9">
      <c r="A4" s="4" t="s">
        <v>1612</v>
      </c>
    </row>
    <row r="5" spans="1:9">
      <c r="A5" s="3" t="s">
        <v>1610</v>
      </c>
    </row>
    <row r="6" spans="1:9">
      <c r="A6" s="4" t="s">
        <v>1613</v>
      </c>
      <c r="G6" s="5" t="n">
        <v>88</v>
      </c>
      <c r="H6" s="5" t="n">
        <v>134</v>
      </c>
    </row>
    <row r="7" spans="1:9">
      <c r="A7" s="4" t="s">
        <v>1614</v>
      </c>
    </row>
    <row r="8" spans="1:9">
      <c r="A8" s="3" t="s">
        <v>1610</v>
      </c>
    </row>
    <row r="9" spans="1:9">
      <c r="A9" s="4" t="s">
        <v>1615</v>
      </c>
      <c r="G9" s="6" t="n">
        <v>1</v>
      </c>
      <c r="H9" s="5" t="n">
        <v>1</v>
      </c>
    </row>
    <row r="10" spans="1:9">
      <c r="A10" s="4" t="s">
        <v>1616</v>
      </c>
    </row>
    <row r="11" spans="1:9">
      <c r="A11" s="3" t="s">
        <v>1610</v>
      </c>
    </row>
    <row r="12" spans="1:9">
      <c r="A12" s="4" t="s">
        <v>1617</v>
      </c>
      <c r="I12" s="4" t="s">
        <v>1472</v>
      </c>
    </row>
    <row r="13" spans="1:9">
      <c r="A13" s="4" t="s">
        <v>1618</v>
      </c>
    </row>
    <row r="14" spans="1:9">
      <c r="A14" s="3" t="s">
        <v>1610</v>
      </c>
    </row>
    <row r="15" spans="1:9">
      <c r="A15" s="4" t="s">
        <v>1619</v>
      </c>
      <c r="C15" s="4" t="s">
        <v>1620</v>
      </c>
    </row>
    <row r="16" spans="1:9">
      <c r="A16" s="4" t="s">
        <v>1621</v>
      </c>
      <c r="C16" s="4" t="s">
        <v>1544</v>
      </c>
    </row>
    <row r="17" spans="1:9">
      <c r="A17" s="4" t="s">
        <v>1622</v>
      </c>
    </row>
    <row r="18" spans="1:9">
      <c r="A18" s="3" t="s">
        <v>1610</v>
      </c>
    </row>
    <row r="19" spans="1:9">
      <c r="A19" s="4" t="s">
        <v>1619</v>
      </c>
      <c r="B19" s="4" t="s">
        <v>1623</v>
      </c>
    </row>
    <row r="20" spans="1:9">
      <c r="A20" s="4" t="s">
        <v>1621</v>
      </c>
      <c r="B20" s="4" t="s">
        <v>1624</v>
      </c>
    </row>
    <row r="21" spans="1:9">
      <c r="A21" s="4" t="s">
        <v>503</v>
      </c>
    </row>
    <row r="22" spans="1:9">
      <c r="A22" s="3" t="s">
        <v>1610</v>
      </c>
    </row>
    <row r="23" spans="1:9">
      <c r="A23" s="4" t="s">
        <v>1619</v>
      </c>
      <c r="G23" s="4" t="s">
        <v>1434</v>
      </c>
    </row>
    <row r="24" spans="1:9">
      <c r="A24" s="4" t="s">
        <v>1625</v>
      </c>
    </row>
    <row r="25" spans="1:9">
      <c r="A25" s="3" t="s">
        <v>1610</v>
      </c>
    </row>
    <row r="26" spans="1:9">
      <c r="A26" s="4" t="s">
        <v>1626</v>
      </c>
      <c r="H26" s="5" t="n">
        <v>727</v>
      </c>
    </row>
    <row r="27" spans="1:9">
      <c r="A27" s="4" t="s">
        <v>1611</v>
      </c>
      <c r="H27" s="5" t="n">
        <v>155</v>
      </c>
    </row>
    <row r="28" spans="1:9">
      <c r="A28" s="4" t="s">
        <v>1627</v>
      </c>
      <c r="H28" s="5" t="n">
        <v>261</v>
      </c>
    </row>
    <row r="29" spans="1:9">
      <c r="A29" s="4" t="s">
        <v>1628</v>
      </c>
      <c r="H29" s="6" t="n">
        <v>375</v>
      </c>
    </row>
    <row r="30" spans="1:9">
      <c r="A30" s="4" t="s">
        <v>1629</v>
      </c>
    </row>
    <row r="31" spans="1:9">
      <c r="A31" s="3" t="s">
        <v>1610</v>
      </c>
    </row>
    <row r="32" spans="1:9">
      <c r="A32" s="4" t="s">
        <v>1630</v>
      </c>
      <c r="E32" s="6" t="n">
        <v>375</v>
      </c>
    </row>
    <row r="33" spans="1:9">
      <c r="A33" s="4" t="s">
        <v>1631</v>
      </c>
      <c r="D33" s="5" t="n">
        <v>150000</v>
      </c>
    </row>
    <row r="34" spans="1:9">
      <c r="A34" s="4" t="s">
        <v>1632</v>
      </c>
      <c r="F34" s="6" t="n">
        <v>500</v>
      </c>
    </row>
    <row r="35" spans="1:9">
      <c r="A35" s="4" t="s">
        <v>1633</v>
      </c>
    </row>
    <row r="36" spans="1:9">
      <c r="A36" s="3" t="s">
        <v>1610</v>
      </c>
    </row>
    <row r="37" spans="1:9">
      <c r="A37" s="4" t="s">
        <v>1634</v>
      </c>
      <c r="D37" s="4" t="s">
        <v>1468</v>
      </c>
    </row>
    <row r="38" spans="1:9">
      <c r="A38" s="4" t="s">
        <v>1635</v>
      </c>
    </row>
    <row r="39" spans="1:9">
      <c r="A39" s="3" t="s">
        <v>1610</v>
      </c>
    </row>
    <row r="40" spans="1:9">
      <c r="A40" s="4" t="s">
        <v>1634</v>
      </c>
      <c r="D40" s="4" t="s">
        <v>1468</v>
      </c>
    </row>
    <row r="41" spans="1:9">
      <c r="A41" s="4" t="s">
        <v>1636</v>
      </c>
    </row>
    <row r="42" spans="1:9">
      <c r="A42" s="3" t="s">
        <v>1610</v>
      </c>
    </row>
    <row r="43" spans="1:9">
      <c r="A43" s="4" t="s">
        <v>1637</v>
      </c>
      <c r="H43" s="4" t="s">
        <v>1465</v>
      </c>
    </row>
    <row r="44" spans="1:9">
      <c r="A44" s="4" t="s">
        <v>1638</v>
      </c>
      <c r="H44" s="6" t="n">
        <v>1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9</v>
      </c>
      <c r="B1" s="2" t="s">
        <v>1</v>
      </c>
    </row>
    <row r="2" spans="1:3">
      <c r="B2" s="2" t="s">
        <v>2</v>
      </c>
      <c r="C2" s="2" t="s">
        <v>38</v>
      </c>
    </row>
    <row r="3" spans="1:3">
      <c r="A3" s="3" t="s">
        <v>1640</v>
      </c>
    </row>
    <row r="4" spans="1:3">
      <c r="A4" s="4" t="s">
        <v>1641</v>
      </c>
      <c r="B4" s="6" t="n">
        <v>46821</v>
      </c>
      <c r="C4" s="6" t="n">
        <v>65732</v>
      </c>
    </row>
    <row r="5" spans="1:3">
      <c r="A5" s="4" t="s">
        <v>1642</v>
      </c>
      <c r="B5" s="5" t="n">
        <v>150</v>
      </c>
      <c r="C5" s="5" t="n">
        <v>27</v>
      </c>
    </row>
    <row r="6" spans="1:3">
      <c r="A6" s="4" t="s">
        <v>1643</v>
      </c>
      <c r="B6" s="5" t="n">
        <v>5096</v>
      </c>
      <c r="C6" s="5" t="n">
        <v>1590</v>
      </c>
    </row>
    <row r="7" spans="1:3">
      <c r="A7" s="4" t="s">
        <v>1644</v>
      </c>
      <c r="B7" s="5" t="n">
        <v>907</v>
      </c>
      <c r="C7" s="5" t="n">
        <v>-93531</v>
      </c>
    </row>
    <row r="8" spans="1:3">
      <c r="A8" s="4" t="s">
        <v>1645</v>
      </c>
      <c r="B8" s="6" t="n">
        <v>-1464</v>
      </c>
      <c r="C8" s="5" t="n">
        <v>-4640</v>
      </c>
    </row>
    <row r="9" spans="1:3">
      <c r="A9" s="4" t="s">
        <v>1646</v>
      </c>
      <c r="C9" s="5" t="n">
        <v>-99665</v>
      </c>
    </row>
    <row r="10" spans="1:3">
      <c r="A10" s="4" t="s">
        <v>1647</v>
      </c>
    </row>
    <row r="11" spans="1:3">
      <c r="A11" s="3" t="s">
        <v>1640</v>
      </c>
    </row>
    <row r="12" spans="1:3">
      <c r="A12" s="4" t="s">
        <v>1648</v>
      </c>
      <c r="C12" s="6" t="n">
        <v>-16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25"/>
    <col customWidth="1" max="9" min="9" width="31"/>
    <col customWidth="1" max="10" min="10" width="4"/>
    <col customWidth="1" max="11" min="11" width="29"/>
    <col customWidth="1" max="12" min="12" width="4"/>
    <col customWidth="1" max="13" min="13" width="21"/>
    <col customWidth="1" max="14" min="14" width="21"/>
  </cols>
  <sheetData>
    <row r="1" spans="1:14">
      <c r="A1" s="1" t="s">
        <v>1649</v>
      </c>
      <c r="B1" s="2" t="s">
        <v>439</v>
      </c>
      <c r="C1" s="2" t="s">
        <v>441</v>
      </c>
      <c r="D1" s="2" t="s">
        <v>955</v>
      </c>
      <c r="E1" s="2" t="s">
        <v>442</v>
      </c>
      <c r="F1" s="2" t="s">
        <v>443</v>
      </c>
      <c r="G1" s="2" t="s">
        <v>628</v>
      </c>
      <c r="H1" s="2" t="s">
        <v>629</v>
      </c>
      <c r="I1" s="2" t="s">
        <v>1650</v>
      </c>
      <c r="K1" s="2" t="s">
        <v>743</v>
      </c>
      <c r="M1" s="2" t="s">
        <v>551</v>
      </c>
      <c r="N1" s="2" t="s">
        <v>440</v>
      </c>
    </row>
    <row r="2" spans="1:14">
      <c r="A2" s="3" t="s">
        <v>1640</v>
      </c>
    </row>
    <row r="3" spans="1:14">
      <c r="A3" s="4" t="s">
        <v>640</v>
      </c>
      <c r="H3" s="5" t="n">
        <v>9</v>
      </c>
      <c r="I3" s="5" t="n">
        <v>9</v>
      </c>
    </row>
    <row r="4" spans="1:14">
      <c r="A4" s="4" t="s">
        <v>641</v>
      </c>
      <c r="G4" s="5" t="n">
        <v>1</v>
      </c>
      <c r="I4" s="5" t="n">
        <v>6</v>
      </c>
    </row>
    <row r="5" spans="1:14">
      <c r="A5" s="4" t="s">
        <v>1651</v>
      </c>
      <c r="H5" s="6" t="n">
        <v>90260</v>
      </c>
      <c r="I5" s="6" t="n">
        <v>502974</v>
      </c>
      <c r="M5" s="6" t="n">
        <v>13000</v>
      </c>
    </row>
    <row r="6" spans="1:14">
      <c r="A6" s="4" t="s">
        <v>633</v>
      </c>
      <c r="I6" s="6" t="n">
        <v>7012</v>
      </c>
    </row>
    <row r="7" spans="1:14">
      <c r="A7" s="4" t="s">
        <v>452</v>
      </c>
    </row>
    <row r="8" spans="1:14">
      <c r="A8" s="3" t="s">
        <v>1640</v>
      </c>
    </row>
    <row r="9" spans="1:14">
      <c r="A9" s="4" t="s">
        <v>1652</v>
      </c>
      <c r="B9" s="6" t="n">
        <v>56765</v>
      </c>
      <c r="C9" s="6" t="n">
        <v>4863</v>
      </c>
      <c r="E9" s="6" t="n">
        <v>10057</v>
      </c>
      <c r="F9" s="6" t="n">
        <v>11600</v>
      </c>
    </row>
    <row r="10" spans="1:14">
      <c r="A10" s="4" t="s">
        <v>454</v>
      </c>
      <c r="N10" s="6" t="n">
        <v>73480</v>
      </c>
    </row>
    <row r="11" spans="1:14">
      <c r="A11" s="4" t="s">
        <v>1653</v>
      </c>
    </row>
    <row r="12" spans="1:14">
      <c r="A12" s="3" t="s">
        <v>1640</v>
      </c>
    </row>
    <row r="13" spans="1:14">
      <c r="A13" s="4" t="s">
        <v>456</v>
      </c>
      <c r="B13" s="5" t="n">
        <v>2939190</v>
      </c>
      <c r="I13" s="5" t="n">
        <v>2939190</v>
      </c>
    </row>
    <row r="14" spans="1:14">
      <c r="A14" s="4" t="s">
        <v>1652</v>
      </c>
      <c r="B14" s="6" t="n">
        <v>56765</v>
      </c>
      <c r="I14" s="6" t="n">
        <v>56765</v>
      </c>
    </row>
    <row r="15" spans="1:14">
      <c r="A15" s="4" t="s">
        <v>1654</v>
      </c>
      <c r="I15" s="5" t="n">
        <v>2133</v>
      </c>
    </row>
    <row r="16" spans="1:14">
      <c r="A16" s="4" t="s">
        <v>1655</v>
      </c>
    </row>
    <row r="17" spans="1:14">
      <c r="A17" s="3" t="s">
        <v>1640</v>
      </c>
    </row>
    <row r="18" spans="1:14">
      <c r="A18" s="4" t="s">
        <v>454</v>
      </c>
      <c r="B18" s="6" t="n">
        <v>16715</v>
      </c>
      <c r="I18" s="5" t="n">
        <v>16715</v>
      </c>
    </row>
    <row r="19" spans="1:14">
      <c r="A19" s="4" t="s">
        <v>1377</v>
      </c>
    </row>
    <row r="20" spans="1:14">
      <c r="A20" s="3" t="s">
        <v>1640</v>
      </c>
    </row>
    <row r="21" spans="1:14">
      <c r="A21" s="4" t="s">
        <v>1378</v>
      </c>
      <c r="D21" s="6" t="n">
        <v>343</v>
      </c>
      <c r="I21" s="5" t="n">
        <v>343</v>
      </c>
    </row>
    <row r="22" spans="1:14">
      <c r="A22" s="4" t="s">
        <v>556</v>
      </c>
    </row>
    <row r="23" spans="1:14">
      <c r="A23" s="3" t="s">
        <v>1640</v>
      </c>
    </row>
    <row r="24" spans="1:14">
      <c r="A24" s="4" t="s">
        <v>1651</v>
      </c>
      <c r="I24" s="5" t="n">
        <v>502974</v>
      </c>
      <c r="J24" s="4" t="s">
        <v>142</v>
      </c>
      <c r="K24" s="6" t="n">
        <v>1273507</v>
      </c>
      <c r="L24" s="4" t="s">
        <v>557</v>
      </c>
    </row>
    <row r="25" spans="1:14">
      <c r="A25" s="4" t="s">
        <v>633</v>
      </c>
      <c r="I25" s="5" t="n">
        <v>503071</v>
      </c>
      <c r="J25" s="4" t="s">
        <v>142</v>
      </c>
      <c r="K25" s="5" t="n">
        <v>1272951</v>
      </c>
      <c r="L25" s="4" t="s">
        <v>557</v>
      </c>
    </row>
    <row r="26" spans="1:14">
      <c r="A26" s="4" t="s">
        <v>1656</v>
      </c>
    </row>
    <row r="27" spans="1:14">
      <c r="A27" s="3" t="s">
        <v>1640</v>
      </c>
    </row>
    <row r="28" spans="1:14">
      <c r="A28" s="4" t="s">
        <v>1651</v>
      </c>
      <c r="I28" s="5" t="n">
        <v>31277</v>
      </c>
    </row>
    <row r="29" spans="1:14">
      <c r="A29" s="4" t="s">
        <v>633</v>
      </c>
      <c r="I29" s="6" t="n">
        <v>31277</v>
      </c>
    </row>
    <row r="30" spans="1:14">
      <c r="A30" s="4" t="s">
        <v>1657</v>
      </c>
    </row>
    <row r="31" spans="1:14">
      <c r="A31" s="3" t="s">
        <v>1640</v>
      </c>
    </row>
    <row r="32" spans="1:14">
      <c r="A32" s="4" t="s">
        <v>1658</v>
      </c>
      <c r="K32" s="6" t="n">
        <v>16367</v>
      </c>
    </row>
    <row r="33" spans="1:14">
      <c r="A33" s="4" t="s">
        <v>1659</v>
      </c>
      <c r="K33" s="5" t="n">
        <v>1</v>
      </c>
    </row>
    <row r="34" spans="1:14">
      <c r="A34" s="4" t="s">
        <v>1660</v>
      </c>
    </row>
    <row r="35" spans="1:14">
      <c r="A35" s="3" t="s">
        <v>1640</v>
      </c>
    </row>
    <row r="36" spans="1:14">
      <c r="A36" s="4" t="s">
        <v>1658</v>
      </c>
      <c r="K36" s="6" t="n">
        <v>14839</v>
      </c>
    </row>
    <row r="37" spans="1:14">
      <c r="A37" s="4" t="s">
        <v>1659</v>
      </c>
      <c r="K37" s="5" t="n">
        <v>2</v>
      </c>
    </row>
    <row r="38" spans="1:14">
      <c r="A38" s="4" t="s">
        <v>1661</v>
      </c>
      <c r="K38" s="6" t="n">
        <v>15540</v>
      </c>
    </row>
    <row r="39" spans="1:14"/>
    <row r="40" spans="1:14">
      <c r="A40" s="4" t="s">
        <v>142</v>
      </c>
      <c r="B40" s="4" t="s">
        <v>594</v>
      </c>
    </row>
    <row r="41" spans="1:14">
      <c r="A41" s="4" t="s">
        <v>557</v>
      </c>
      <c r="B41" s="4" t="s">
        <v>595</v>
      </c>
    </row>
  </sheetData>
  <mergeCells count="5">
    <mergeCell ref="I1:J1"/>
    <mergeCell ref="K1:L1"/>
    <mergeCell ref="A39:N39"/>
    <mergeCell ref="B40:N40"/>
    <mergeCell ref="B41:N4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v>
      </c>
      <c r="C1" s="2" t="s">
        <v>38</v>
      </c>
    </row>
    <row r="2" spans="1:3">
      <c r="A2" s="3" t="s">
        <v>281</v>
      </c>
    </row>
    <row r="3" spans="1:3">
      <c r="A3" s="4" t="s">
        <v>44</v>
      </c>
      <c r="B3" s="6" t="n">
        <v>42453</v>
      </c>
      <c r="C3" s="6" t="n">
        <v>53380</v>
      </c>
    </row>
    <row r="4" spans="1:3">
      <c r="A4" s="4" t="s">
        <v>45</v>
      </c>
      <c r="B4" s="5" t="n">
        <v>63067</v>
      </c>
      <c r="C4" s="5" t="n">
        <v>157914</v>
      </c>
    </row>
    <row r="5" spans="1:3">
      <c r="A5" s="4" t="s">
        <v>1663</v>
      </c>
      <c r="B5" s="6" t="n">
        <v>105520</v>
      </c>
      <c r="C5" s="6" t="n">
        <v>2112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1664</v>
      </c>
      <c r="B1" s="2" t="s">
        <v>1265</v>
      </c>
      <c r="R1" s="2" t="s">
        <v>1</v>
      </c>
    </row>
    <row r="2" spans="1:19">
      <c r="B2" s="2" t="s">
        <v>2</v>
      </c>
      <c r="D2" s="2" t="s">
        <v>772</v>
      </c>
      <c r="F2" s="2" t="s">
        <v>4</v>
      </c>
      <c r="H2" s="2" t="s">
        <v>677</v>
      </c>
      <c r="J2" s="2" t="s">
        <v>38</v>
      </c>
      <c r="L2" s="2" t="s">
        <v>773</v>
      </c>
      <c r="N2" s="2" t="s">
        <v>774</v>
      </c>
      <c r="P2" s="2" t="s">
        <v>775</v>
      </c>
      <c r="R2" s="2" t="s">
        <v>2</v>
      </c>
      <c r="S2" s="2" t="s">
        <v>38</v>
      </c>
    </row>
    <row r="3" spans="1:19">
      <c r="A3" s="3" t="s">
        <v>284</v>
      </c>
    </row>
    <row r="4" spans="1:19">
      <c r="A4" s="4" t="s">
        <v>108</v>
      </c>
      <c r="B4" s="6" t="n">
        <v>5040</v>
      </c>
      <c r="D4" s="6" t="n">
        <v>9327</v>
      </c>
      <c r="F4" s="6" t="n">
        <v>16553</v>
      </c>
      <c r="H4" s="6" t="n">
        <v>18341</v>
      </c>
      <c r="J4" s="6" t="n">
        <v>22699</v>
      </c>
      <c r="L4" s="6" t="n">
        <v>24603</v>
      </c>
      <c r="N4" s="6" t="n">
        <v>22813</v>
      </c>
      <c r="P4" s="6" t="n">
        <v>29603</v>
      </c>
      <c r="R4" s="6" t="n">
        <v>49261</v>
      </c>
      <c r="S4" s="6" t="n">
        <v>99718</v>
      </c>
    </row>
    <row r="5" spans="1:19">
      <c r="A5" s="4" t="s">
        <v>132</v>
      </c>
      <c r="B5" s="5" t="n">
        <v>488</v>
      </c>
      <c r="D5" s="5" t="n">
        <v>-410</v>
      </c>
      <c r="F5" s="5" t="n">
        <v>111</v>
      </c>
      <c r="H5" s="5" t="n">
        <v>87</v>
      </c>
      <c r="J5" s="5" t="n">
        <v>6729</v>
      </c>
      <c r="L5" s="5" t="n">
        <v>4753</v>
      </c>
      <c r="N5" s="5" t="n">
        <v>3093</v>
      </c>
      <c r="P5" s="5" t="n">
        <v>-1153</v>
      </c>
      <c r="R5" s="5" t="n">
        <v>276</v>
      </c>
      <c r="S5" s="5" t="n">
        <v>13422</v>
      </c>
    </row>
    <row r="6" spans="1:19">
      <c r="A6" s="4" t="s">
        <v>135</v>
      </c>
      <c r="B6" s="5" t="n">
        <v>-17692</v>
      </c>
      <c r="D6" s="5" t="n">
        <v>-21038</v>
      </c>
      <c r="F6" s="5" t="n">
        <v>-57023</v>
      </c>
      <c r="H6" s="5" t="n">
        <v>-27705</v>
      </c>
      <c r="J6" s="5" t="n">
        <v>2463</v>
      </c>
      <c r="L6" s="5" t="n">
        <v>-15843</v>
      </c>
      <c r="N6" s="5" t="n">
        <v>-116884</v>
      </c>
      <c r="P6" s="5" t="n">
        <v>-21539</v>
      </c>
      <c r="R6" s="5" t="n">
        <v>-123458</v>
      </c>
      <c r="S6" s="5" t="n">
        <v>-151803</v>
      </c>
    </row>
    <row r="7" spans="1:19">
      <c r="A7" s="4" t="s">
        <v>138</v>
      </c>
      <c r="B7" s="6" t="n">
        <v>-22763</v>
      </c>
      <c r="D7" s="6" t="n">
        <v>-26101</v>
      </c>
      <c r="F7" s="6" t="n">
        <v>-50162</v>
      </c>
      <c r="H7" s="6" t="n">
        <v>-34094</v>
      </c>
      <c r="J7" s="6" t="n">
        <v>-4623</v>
      </c>
      <c r="L7" s="6" t="n">
        <v>-24230</v>
      </c>
      <c r="N7" s="6" t="n">
        <v>-125757</v>
      </c>
      <c r="P7" s="6" t="n">
        <v>-30085</v>
      </c>
      <c r="R7" s="6" t="n">
        <v>-133120</v>
      </c>
      <c r="S7" s="6" t="n">
        <v>-184695</v>
      </c>
    </row>
    <row r="8" spans="1:19">
      <c r="A8" s="4" t="s">
        <v>1665</v>
      </c>
      <c r="B8" s="7" t="n">
        <v>-12.37</v>
      </c>
      <c r="C8" s="4" t="s">
        <v>142</v>
      </c>
      <c r="D8" s="7" t="n">
        <v>-14.18</v>
      </c>
      <c r="E8" s="4" t="s">
        <v>142</v>
      </c>
      <c r="F8" s="7" t="n">
        <v>-27.26</v>
      </c>
      <c r="G8" s="4" t="s">
        <v>142</v>
      </c>
      <c r="H8" s="7" t="n">
        <v>-18.55</v>
      </c>
      <c r="I8" s="4" t="s">
        <v>142</v>
      </c>
      <c r="J8" s="7" t="n">
        <v>-2.52</v>
      </c>
      <c r="K8" s="4" t="s">
        <v>142</v>
      </c>
      <c r="L8" s="7" t="n">
        <v>-13.23</v>
      </c>
      <c r="M8" s="4" t="s">
        <v>142</v>
      </c>
      <c r="N8" s="7" t="n">
        <v>-68.75</v>
      </c>
      <c r="O8" s="4" t="s">
        <v>142</v>
      </c>
      <c r="P8" s="7" t="n">
        <v>-16.48</v>
      </c>
      <c r="Q8" s="4" t="s">
        <v>142</v>
      </c>
      <c r="R8" s="7" t="n">
        <v>-72.37</v>
      </c>
      <c r="S8" s="7" t="n">
        <v>-100.99</v>
      </c>
    </row>
    <row r="9" spans="1:19">
      <c r="A9" s="4" t="s">
        <v>1666</v>
      </c>
      <c r="B9" s="7" t="n">
        <v>-12.37</v>
      </c>
      <c r="C9" s="4" t="s">
        <v>142</v>
      </c>
      <c r="D9" s="7" t="n">
        <v>-14.18</v>
      </c>
      <c r="E9" s="4" t="s">
        <v>142</v>
      </c>
      <c r="F9" s="7" t="n">
        <v>-27.26</v>
      </c>
      <c r="G9" s="4" t="s">
        <v>142</v>
      </c>
      <c r="H9" s="7" t="n">
        <v>-18.55</v>
      </c>
      <c r="I9" s="4" t="s">
        <v>142</v>
      </c>
      <c r="J9" s="7" t="n">
        <v>-2.52</v>
      </c>
      <c r="K9" s="4" t="s">
        <v>142</v>
      </c>
      <c r="L9" s="7" t="n">
        <v>-13.23</v>
      </c>
      <c r="M9" s="4" t="s">
        <v>142</v>
      </c>
      <c r="N9" s="7" t="n">
        <v>-68.75</v>
      </c>
      <c r="O9" s="4" t="s">
        <v>142</v>
      </c>
      <c r="P9" s="7" t="n">
        <v>-16.48</v>
      </c>
      <c r="Q9" s="4" t="s">
        <v>142</v>
      </c>
      <c r="R9" s="7" t="n">
        <v>-72.37</v>
      </c>
      <c r="S9" s="7" t="n">
        <v>-100.99</v>
      </c>
    </row>
    <row r="10" spans="1:19"/>
    <row r="11" spans="1:19">
      <c r="A11" s="4" t="s">
        <v>142</v>
      </c>
      <c r="B11" s="4" t="s">
        <v>1555</v>
      </c>
    </row>
  </sheetData>
  <mergeCells count="13">
    <mergeCell ref="A1:A2"/>
    <mergeCell ref="B1:Q1"/>
    <mergeCell ref="R1:S1"/>
    <mergeCell ref="B2:C2"/>
    <mergeCell ref="D2:E2"/>
    <mergeCell ref="F2:G2"/>
    <mergeCell ref="H2:I2"/>
    <mergeCell ref="J2:K2"/>
    <mergeCell ref="L2:M2"/>
    <mergeCell ref="N2:O2"/>
    <mergeCell ref="P2:Q2"/>
    <mergeCell ref="A10:S10"/>
    <mergeCell ref="B11:S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67</v>
      </c>
      <c r="B1" s="2" t="s">
        <v>1</v>
      </c>
    </row>
    <row r="2" spans="1:2">
      <c r="B2" s="2" t="s">
        <v>1668</v>
      </c>
    </row>
    <row r="3" spans="1:2">
      <c r="A3" s="3" t="s">
        <v>287</v>
      </c>
    </row>
    <row r="4" spans="1:2">
      <c r="A4" s="4" t="s">
        <v>1669</v>
      </c>
      <c r="B4" s="5" t="n">
        <v>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0</v>
      </c>
      <c r="B1" s="2" t="s">
        <v>1671</v>
      </c>
      <c r="C1" s="2" t="s">
        <v>2</v>
      </c>
      <c r="D1" s="2" t="s">
        <v>38</v>
      </c>
    </row>
    <row r="2" spans="1:4">
      <c r="A2" s="3" t="s">
        <v>1672</v>
      </c>
    </row>
    <row r="3" spans="1:4">
      <c r="A3" s="4" t="s">
        <v>1673</v>
      </c>
      <c r="C3" s="6" t="n">
        <v>1274</v>
      </c>
      <c r="D3" s="6" t="n">
        <v>1365</v>
      </c>
    </row>
    <row r="4" spans="1:4">
      <c r="A4" s="4" t="s">
        <v>1674</v>
      </c>
      <c r="C4" s="5" t="n">
        <v>625916</v>
      </c>
      <c r="D4" s="5" t="n">
        <v>1390188</v>
      </c>
    </row>
    <row r="5" spans="1:4">
      <c r="A5" s="4" t="s">
        <v>1675</v>
      </c>
    </row>
    <row r="6" spans="1:4">
      <c r="A6" s="3" t="s">
        <v>1672</v>
      </c>
    </row>
    <row r="7" spans="1:4">
      <c r="A7" s="4" t="s">
        <v>1674</v>
      </c>
      <c r="C7" s="5" t="n">
        <v>9431</v>
      </c>
    </row>
    <row r="8" spans="1:4">
      <c r="A8" s="4" t="s">
        <v>1676</v>
      </c>
    </row>
    <row r="9" spans="1:4">
      <c r="A9" s="3" t="s">
        <v>1672</v>
      </c>
    </row>
    <row r="10" spans="1:4">
      <c r="A10" s="4" t="s">
        <v>1677</v>
      </c>
      <c r="B10" s="6" t="n">
        <v>18500</v>
      </c>
    </row>
    <row r="11" spans="1:4">
      <c r="A11" s="4" t="s">
        <v>1678</v>
      </c>
      <c r="D11" s="6" t="n">
        <v>18500</v>
      </c>
    </row>
    <row r="12" spans="1:4">
      <c r="A12" s="4" t="s">
        <v>1679</v>
      </c>
      <c r="C12" s="6" t="n">
        <v>18500</v>
      </c>
    </row>
    <row r="13" spans="1:4">
      <c r="A13" s="4" t="s">
        <v>1680</v>
      </c>
    </row>
    <row r="14" spans="1:4">
      <c r="A14" s="3" t="s">
        <v>1672</v>
      </c>
    </row>
    <row r="15" spans="1:4">
      <c r="A15" s="4" t="s">
        <v>1677</v>
      </c>
      <c r="B15" s="6" t="n">
        <v>19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681</v>
      </c>
      <c r="B1" s="2" t="s">
        <v>706</v>
      </c>
    </row>
    <row r="2" spans="1:2">
      <c r="A2" s="3" t="s">
        <v>290</v>
      </c>
    </row>
    <row r="3" spans="1:2">
      <c r="A3" s="4" t="s">
        <v>679</v>
      </c>
      <c r="B3" s="6" t="n">
        <v>479</v>
      </c>
    </row>
    <row r="4" spans="1:2">
      <c r="A4" s="4" t="s">
        <v>680</v>
      </c>
      <c r="B4" s="5" t="n">
        <v>438</v>
      </c>
    </row>
    <row r="5" spans="1:2">
      <c r="A5" s="4" t="s">
        <v>681</v>
      </c>
      <c r="B5" s="5" t="n">
        <v>447</v>
      </c>
    </row>
    <row r="6" spans="1:2">
      <c r="A6" s="4" t="s">
        <v>736</v>
      </c>
      <c r="B6" s="5" t="n">
        <v>456</v>
      </c>
    </row>
    <row r="7" spans="1:2">
      <c r="A7" s="4" t="s">
        <v>682</v>
      </c>
      <c r="B7" s="5" t="n">
        <v>465</v>
      </c>
    </row>
    <row r="8" spans="1:2">
      <c r="A8" s="4" t="s">
        <v>683</v>
      </c>
      <c r="B8" s="5" t="n">
        <v>4626</v>
      </c>
    </row>
    <row r="9" spans="1:2">
      <c r="A9" s="4" t="s">
        <v>156</v>
      </c>
      <c r="B9" s="6" t="n">
        <v>69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82</v>
      </c>
      <c r="B1" s="2" t="s">
        <v>1</v>
      </c>
    </row>
    <row r="2" spans="1:3">
      <c r="B2" s="2" t="s">
        <v>2</v>
      </c>
      <c r="C2" s="2" t="s">
        <v>38</v>
      </c>
    </row>
    <row r="3" spans="1:3">
      <c r="A3" s="3" t="s">
        <v>296</v>
      </c>
    </row>
    <row r="4" spans="1:3">
      <c r="A4" s="4" t="s">
        <v>700</v>
      </c>
      <c r="B4" s="6" t="n">
        <v>14883</v>
      </c>
      <c r="C4" s="6" t="n">
        <v>12354</v>
      </c>
    </row>
    <row r="5" spans="1:3">
      <c r="A5" s="4" t="s">
        <v>1683</v>
      </c>
      <c r="B5" s="5" t="n">
        <v>32875</v>
      </c>
      <c r="C5" s="5" t="n">
        <v>45614</v>
      </c>
    </row>
    <row r="6" spans="1:3">
      <c r="A6" s="4" t="s">
        <v>1684</v>
      </c>
      <c r="B6" s="5" t="n">
        <v>-25422</v>
      </c>
      <c r="C6" s="5" t="n">
        <v>-43085</v>
      </c>
    </row>
    <row r="7" spans="1:3">
      <c r="A7" s="4" t="s">
        <v>703</v>
      </c>
      <c r="B7" s="6" t="n">
        <v>22336</v>
      </c>
      <c r="C7" s="6" t="n">
        <v>148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14"/>
    <col customWidth="1" max="5" min="5" width="14"/>
  </cols>
  <sheetData>
    <row r="1" spans="1:5">
      <c r="A1" s="1" t="s">
        <v>1685</v>
      </c>
      <c r="C1" s="2" t="s">
        <v>1</v>
      </c>
    </row>
    <row r="2" spans="1:5">
      <c r="C2" s="2" t="s">
        <v>2</v>
      </c>
      <c r="D2" s="2" t="s">
        <v>38</v>
      </c>
      <c r="E2" s="2" t="s">
        <v>709</v>
      </c>
    </row>
    <row r="3" spans="1:5">
      <c r="A3" s="3" t="s">
        <v>1686</v>
      </c>
    </row>
    <row r="4" spans="1:5">
      <c r="A4" s="4" t="s">
        <v>1687</v>
      </c>
      <c r="C4" s="6" t="n">
        <v>36905</v>
      </c>
    </row>
    <row r="5" spans="1:5">
      <c r="A5" s="4" t="s">
        <v>1688</v>
      </c>
      <c r="C5" s="5" t="n">
        <v>68272</v>
      </c>
    </row>
    <row r="6" spans="1:5">
      <c r="A6" s="4" t="s">
        <v>1689</v>
      </c>
      <c r="C6" s="5" t="n">
        <v>11415</v>
      </c>
    </row>
    <row r="7" spans="1:5">
      <c r="A7" s="4" t="s">
        <v>1690</v>
      </c>
      <c r="B7" s="4" t="s">
        <v>142</v>
      </c>
      <c r="C7" s="5" t="n">
        <v>36905</v>
      </c>
    </row>
    <row r="8" spans="1:5">
      <c r="A8" s="4" t="s">
        <v>1691</v>
      </c>
      <c r="B8" s="4" t="s">
        <v>142</v>
      </c>
      <c r="C8" s="5" t="n">
        <v>79687</v>
      </c>
    </row>
    <row r="9" spans="1:5">
      <c r="A9" s="4" t="s">
        <v>720</v>
      </c>
      <c r="C9" s="5" t="n">
        <v>-8768</v>
      </c>
      <c r="D9" s="6" t="n">
        <v>-28768</v>
      </c>
      <c r="E9" s="6" t="n">
        <v>-138214</v>
      </c>
    </row>
    <row r="10" spans="1:5">
      <c r="A10" s="4" t="s">
        <v>1692</v>
      </c>
      <c r="C10" s="6" t="n">
        <v>-121286</v>
      </c>
    </row>
    <row r="11" spans="1:5">
      <c r="A11" s="4" t="s">
        <v>1693</v>
      </c>
    </row>
    <row r="12" spans="1:5">
      <c r="A12" s="3" t="s">
        <v>1686</v>
      </c>
    </row>
    <row r="13" spans="1:5">
      <c r="A13" s="4" t="s">
        <v>1694</v>
      </c>
      <c r="C13" s="4" t="s">
        <v>1695</v>
      </c>
    </row>
    <row r="14" spans="1:5">
      <c r="A14" s="4" t="s">
        <v>1687</v>
      </c>
      <c r="C14" s="6" t="n">
        <v>307</v>
      </c>
    </row>
    <row r="15" spans="1:5">
      <c r="A15" s="4" t="s">
        <v>1690</v>
      </c>
      <c r="B15" s="4" t="s">
        <v>142</v>
      </c>
      <c r="C15" s="6" t="n">
        <v>307</v>
      </c>
    </row>
    <row r="16" spans="1:5">
      <c r="A16" s="4" t="s">
        <v>1696</v>
      </c>
      <c r="C16" s="4" t="s">
        <v>1697</v>
      </c>
    </row>
    <row r="17" spans="1:5">
      <c r="A17" s="4" t="s">
        <v>1698</v>
      </c>
    </row>
    <row r="18" spans="1:5">
      <c r="A18" s="3" t="s">
        <v>1686</v>
      </c>
    </row>
    <row r="19" spans="1:5">
      <c r="A19" s="4" t="s">
        <v>1694</v>
      </c>
      <c r="C19" s="4" t="s">
        <v>1699</v>
      </c>
    </row>
    <row r="20" spans="1:5">
      <c r="A20" s="4" t="s">
        <v>1687</v>
      </c>
      <c r="C20" s="6" t="n">
        <v>307</v>
      </c>
    </row>
    <row r="21" spans="1:5">
      <c r="A21" s="4" t="s">
        <v>1690</v>
      </c>
      <c r="B21" s="4" t="s">
        <v>142</v>
      </c>
      <c r="C21" s="6" t="n">
        <v>307</v>
      </c>
    </row>
    <row r="22" spans="1:5">
      <c r="A22" s="4" t="s">
        <v>1696</v>
      </c>
      <c r="C22" s="4" t="s">
        <v>1697</v>
      </c>
    </row>
    <row r="23" spans="1:5">
      <c r="A23" s="4" t="s">
        <v>1700</v>
      </c>
    </row>
    <row r="24" spans="1:5">
      <c r="A24" s="3" t="s">
        <v>1686</v>
      </c>
    </row>
    <row r="25" spans="1:5">
      <c r="A25" s="4" t="s">
        <v>1694</v>
      </c>
      <c r="C25" s="4" t="s">
        <v>1701</v>
      </c>
    </row>
    <row r="26" spans="1:5">
      <c r="A26" s="4" t="s">
        <v>1687</v>
      </c>
      <c r="C26" s="6" t="n">
        <v>9735</v>
      </c>
    </row>
    <row r="27" spans="1:5">
      <c r="A27" s="4" t="s">
        <v>1689</v>
      </c>
      <c r="C27" s="5" t="n">
        <v>3201</v>
      </c>
    </row>
    <row r="28" spans="1:5">
      <c r="A28" s="4" t="s">
        <v>1690</v>
      </c>
      <c r="B28" s="4" t="s">
        <v>142</v>
      </c>
      <c r="C28" s="5" t="n">
        <v>9735</v>
      </c>
    </row>
    <row r="29" spans="1:5">
      <c r="A29" s="4" t="s">
        <v>1691</v>
      </c>
      <c r="B29" s="4" t="s">
        <v>142</v>
      </c>
      <c r="C29" s="6" t="n">
        <v>3201</v>
      </c>
    </row>
    <row r="30" spans="1:5">
      <c r="A30" s="4" t="s">
        <v>1696</v>
      </c>
      <c r="C30" s="4" t="s">
        <v>1702</v>
      </c>
    </row>
    <row r="31" spans="1:5">
      <c r="A31" s="4" t="s">
        <v>1703</v>
      </c>
    </row>
    <row r="32" spans="1:5">
      <c r="A32" s="3" t="s">
        <v>1686</v>
      </c>
    </row>
    <row r="33" spans="1:5">
      <c r="A33" s="4" t="s">
        <v>1694</v>
      </c>
      <c r="C33" s="4" t="s">
        <v>1695</v>
      </c>
    </row>
    <row r="34" spans="1:5">
      <c r="A34" s="4" t="s">
        <v>1687</v>
      </c>
      <c r="C34" s="6" t="n">
        <v>2280</v>
      </c>
    </row>
    <row r="35" spans="1:5">
      <c r="A35" s="4" t="s">
        <v>1688</v>
      </c>
      <c r="C35" s="5" t="n">
        <v>9121</v>
      </c>
    </row>
    <row r="36" spans="1:5">
      <c r="A36" s="4" t="s">
        <v>1689</v>
      </c>
      <c r="C36" s="5" t="n">
        <v>1801</v>
      </c>
    </row>
    <row r="37" spans="1:5">
      <c r="A37" s="4" t="s">
        <v>1690</v>
      </c>
      <c r="B37" s="4" t="s">
        <v>142</v>
      </c>
      <c r="C37" s="5" t="n">
        <v>2280</v>
      </c>
    </row>
    <row r="38" spans="1:5">
      <c r="A38" s="4" t="s">
        <v>1691</v>
      </c>
      <c r="B38" s="4" t="s">
        <v>142</v>
      </c>
      <c r="C38" s="5" t="n">
        <v>10922</v>
      </c>
    </row>
    <row r="39" spans="1:5">
      <c r="A39" s="4" t="s">
        <v>720</v>
      </c>
      <c r="C39" s="5" t="n">
        <v>-3774</v>
      </c>
    </row>
    <row r="40" spans="1:5">
      <c r="A40" s="4" t="s">
        <v>1692</v>
      </c>
      <c r="B40" s="4" t="s">
        <v>557</v>
      </c>
      <c r="C40" s="6" t="n">
        <v>-11246</v>
      </c>
    </row>
    <row r="41" spans="1:5">
      <c r="A41" s="4" t="s">
        <v>1696</v>
      </c>
      <c r="C41" s="4" t="s">
        <v>1704</v>
      </c>
    </row>
    <row r="42" spans="1:5">
      <c r="A42" s="4" t="s">
        <v>1705</v>
      </c>
      <c r="C42" s="4" t="s">
        <v>526</v>
      </c>
    </row>
    <row r="43" spans="1:5">
      <c r="A43" s="4" t="s">
        <v>1706</v>
      </c>
    </row>
    <row r="44" spans="1:5">
      <c r="A44" s="3" t="s">
        <v>1686</v>
      </c>
    </row>
    <row r="45" spans="1:5">
      <c r="A45" s="4" t="s">
        <v>1694</v>
      </c>
      <c r="C45" s="4" t="s">
        <v>1699</v>
      </c>
    </row>
    <row r="46" spans="1:5">
      <c r="A46" s="4" t="s">
        <v>1687</v>
      </c>
      <c r="C46" s="6" t="n">
        <v>1980</v>
      </c>
    </row>
    <row r="47" spans="1:5">
      <c r="A47" s="4" t="s">
        <v>1688</v>
      </c>
      <c r="C47" s="5" t="n">
        <v>7920</v>
      </c>
    </row>
    <row r="48" spans="1:5">
      <c r="A48" s="4" t="s">
        <v>1689</v>
      </c>
      <c r="C48" s="5" t="n">
        <v>3157</v>
      </c>
    </row>
    <row r="49" spans="1:5">
      <c r="A49" s="4" t="s">
        <v>1690</v>
      </c>
      <c r="B49" s="4" t="s">
        <v>142</v>
      </c>
      <c r="C49" s="5" t="n">
        <v>1980</v>
      </c>
    </row>
    <row r="50" spans="1:5">
      <c r="A50" s="4" t="s">
        <v>1691</v>
      </c>
      <c r="B50" s="4" t="s">
        <v>142</v>
      </c>
      <c r="C50" s="5" t="n">
        <v>11077</v>
      </c>
    </row>
    <row r="51" spans="1:5">
      <c r="A51" s="4" t="s">
        <v>720</v>
      </c>
      <c r="C51" s="5" t="n">
        <v>-4424</v>
      </c>
    </row>
    <row r="52" spans="1:5">
      <c r="A52" s="4" t="s">
        <v>1692</v>
      </c>
      <c r="B52" s="4" t="s">
        <v>560</v>
      </c>
      <c r="C52" s="6" t="n">
        <v>-8410</v>
      </c>
    </row>
    <row r="53" spans="1:5">
      <c r="A53" s="4" t="s">
        <v>1696</v>
      </c>
      <c r="C53" s="4" t="s">
        <v>1704</v>
      </c>
    </row>
    <row r="54" spans="1:5">
      <c r="A54" s="4" t="s">
        <v>1705</v>
      </c>
      <c r="C54" s="4" t="s">
        <v>526</v>
      </c>
    </row>
    <row r="55" spans="1:5">
      <c r="A55" s="4" t="s">
        <v>1707</v>
      </c>
    </row>
    <row r="56" spans="1:5">
      <c r="A56" s="3" t="s">
        <v>1686</v>
      </c>
    </row>
    <row r="57" spans="1:5">
      <c r="A57" s="4" t="s">
        <v>1694</v>
      </c>
      <c r="C57" s="4" t="s">
        <v>1708</v>
      </c>
    </row>
    <row r="58" spans="1:5">
      <c r="A58" s="4" t="s">
        <v>1687</v>
      </c>
      <c r="C58" s="6" t="n">
        <v>5151</v>
      </c>
    </row>
    <row r="59" spans="1:5">
      <c r="A59" s="4" t="s">
        <v>1689</v>
      </c>
      <c r="C59" s="5" t="n">
        <v>43</v>
      </c>
    </row>
    <row r="60" spans="1:5">
      <c r="A60" s="4" t="s">
        <v>1690</v>
      </c>
      <c r="B60" s="4" t="s">
        <v>142</v>
      </c>
      <c r="C60" s="5" t="n">
        <v>5151</v>
      </c>
    </row>
    <row r="61" spans="1:5">
      <c r="A61" s="4" t="s">
        <v>1691</v>
      </c>
      <c r="B61" s="4" t="s">
        <v>142</v>
      </c>
      <c r="C61" s="5" t="n">
        <v>43</v>
      </c>
    </row>
    <row r="62" spans="1:5">
      <c r="A62" s="4" t="s">
        <v>1692</v>
      </c>
      <c r="B62" s="4" t="s">
        <v>557</v>
      </c>
      <c r="C62" s="6" t="n">
        <v>-12649</v>
      </c>
    </row>
    <row r="63" spans="1:5">
      <c r="A63" s="4" t="s">
        <v>1696</v>
      </c>
      <c r="C63" s="4" t="s">
        <v>1709</v>
      </c>
    </row>
    <row r="64" spans="1:5">
      <c r="A64" s="4" t="s">
        <v>1710</v>
      </c>
    </row>
    <row r="65" spans="1:5">
      <c r="A65" s="3" t="s">
        <v>1686</v>
      </c>
    </row>
    <row r="66" spans="1:5">
      <c r="A66" s="4" t="s">
        <v>1694</v>
      </c>
      <c r="C66" s="4" t="s">
        <v>1711</v>
      </c>
    </row>
    <row r="67" spans="1:5">
      <c r="A67" s="4" t="s">
        <v>1687</v>
      </c>
      <c r="C67" s="6" t="n">
        <v>2448</v>
      </c>
    </row>
    <row r="68" spans="1:5">
      <c r="A68" s="4" t="s">
        <v>1688</v>
      </c>
      <c r="C68" s="5" t="n">
        <v>17595</v>
      </c>
    </row>
    <row r="69" spans="1:5">
      <c r="A69" s="4" t="s">
        <v>1689</v>
      </c>
      <c r="C69" s="5" t="n">
        <v>2458</v>
      </c>
    </row>
    <row r="70" spans="1:5">
      <c r="A70" s="4" t="s">
        <v>1690</v>
      </c>
      <c r="B70" s="4" t="s">
        <v>142</v>
      </c>
      <c r="C70" s="5" t="n">
        <v>2448</v>
      </c>
    </row>
    <row r="71" spans="1:5">
      <c r="A71" s="4" t="s">
        <v>1691</v>
      </c>
      <c r="B71" s="4" t="s">
        <v>142</v>
      </c>
      <c r="C71" s="5" t="n">
        <v>20053</v>
      </c>
    </row>
    <row r="72" spans="1:5">
      <c r="A72" s="4" t="s">
        <v>1692</v>
      </c>
      <c r="B72" s="4" t="s">
        <v>557</v>
      </c>
      <c r="C72" s="6" t="n">
        <v>-26085</v>
      </c>
    </row>
    <row r="73" spans="1:5">
      <c r="A73" s="4" t="s">
        <v>1696</v>
      </c>
      <c r="C73" s="4" t="s">
        <v>1573</v>
      </c>
    </row>
    <row r="74" spans="1:5">
      <c r="A74" s="4" t="s">
        <v>1705</v>
      </c>
      <c r="C74" s="4" t="s">
        <v>526</v>
      </c>
    </row>
    <row r="75" spans="1:5">
      <c r="A75" s="4" t="s">
        <v>1712</v>
      </c>
    </row>
    <row r="76" spans="1:5">
      <c r="A76" s="3" t="s">
        <v>1686</v>
      </c>
    </row>
    <row r="77" spans="1:5">
      <c r="A77" s="4" t="s">
        <v>1694</v>
      </c>
      <c r="C77" s="4" t="s">
        <v>1713</v>
      </c>
    </row>
    <row r="78" spans="1:5">
      <c r="A78" s="4" t="s">
        <v>1687</v>
      </c>
      <c r="C78" s="6" t="n">
        <v>6031</v>
      </c>
    </row>
    <row r="79" spans="1:5">
      <c r="A79" s="4" t="s">
        <v>1688</v>
      </c>
      <c r="C79" s="5" t="n">
        <v>11462</v>
      </c>
    </row>
    <row r="80" spans="1:5">
      <c r="A80" s="4" t="s">
        <v>1689</v>
      </c>
      <c r="C80" s="5" t="n">
        <v>128</v>
      </c>
    </row>
    <row r="81" spans="1:5">
      <c r="A81" s="4" t="s">
        <v>1690</v>
      </c>
      <c r="B81" s="4" t="s">
        <v>142</v>
      </c>
      <c r="C81" s="5" t="n">
        <v>6031</v>
      </c>
    </row>
    <row r="82" spans="1:5">
      <c r="A82" s="4" t="s">
        <v>1691</v>
      </c>
      <c r="B82" s="4" t="s">
        <v>142</v>
      </c>
      <c r="C82" s="5" t="n">
        <v>11590</v>
      </c>
    </row>
    <row r="83" spans="1:5">
      <c r="A83" s="4" t="s">
        <v>720</v>
      </c>
      <c r="C83" s="5" t="n">
        <v>-127</v>
      </c>
    </row>
    <row r="84" spans="1:5">
      <c r="A84" s="4" t="s">
        <v>1692</v>
      </c>
      <c r="B84" s="4" t="s">
        <v>564</v>
      </c>
      <c r="C84" s="6" t="n">
        <v>-16048</v>
      </c>
    </row>
    <row r="85" spans="1:5">
      <c r="A85" s="4" t="s">
        <v>1696</v>
      </c>
      <c r="C85" s="4" t="s">
        <v>1573</v>
      </c>
    </row>
    <row r="86" spans="1:5">
      <c r="A86" s="4" t="s">
        <v>1705</v>
      </c>
      <c r="C86" s="4" t="s">
        <v>526</v>
      </c>
    </row>
    <row r="87" spans="1:5">
      <c r="A87" s="4" t="s">
        <v>1714</v>
      </c>
    </row>
    <row r="88" spans="1:5">
      <c r="A88" s="3" t="s">
        <v>1686</v>
      </c>
    </row>
    <row r="89" spans="1:5">
      <c r="A89" s="4" t="s">
        <v>1694</v>
      </c>
      <c r="C89" s="4" t="s">
        <v>1713</v>
      </c>
    </row>
    <row r="90" spans="1:5">
      <c r="A90" s="4" t="s">
        <v>1687</v>
      </c>
      <c r="C90" s="6" t="n">
        <v>5353</v>
      </c>
    </row>
    <row r="91" spans="1:5">
      <c r="A91" s="4" t="s">
        <v>1688</v>
      </c>
      <c r="C91" s="5" t="n">
        <v>15836</v>
      </c>
    </row>
    <row r="92" spans="1:5">
      <c r="A92" s="4" t="s">
        <v>1689</v>
      </c>
      <c r="C92" s="5" t="n">
        <v>491</v>
      </c>
    </row>
    <row r="93" spans="1:5">
      <c r="A93" s="4" t="s">
        <v>1690</v>
      </c>
      <c r="B93" s="4" t="s">
        <v>142</v>
      </c>
      <c r="C93" s="5" t="n">
        <v>5353</v>
      </c>
    </row>
    <row r="94" spans="1:5">
      <c r="A94" s="4" t="s">
        <v>1691</v>
      </c>
      <c r="B94" s="4" t="s">
        <v>142</v>
      </c>
      <c r="C94" s="5" t="n">
        <v>16327</v>
      </c>
    </row>
    <row r="95" spans="1:5">
      <c r="A95" s="4" t="s">
        <v>720</v>
      </c>
      <c r="C95" s="5" t="n">
        <v>-382</v>
      </c>
    </row>
    <row r="96" spans="1:5">
      <c r="A96" s="4" t="s">
        <v>1692</v>
      </c>
      <c r="B96" s="4" t="s">
        <v>564</v>
      </c>
      <c r="C96" s="6" t="n">
        <v>-17848</v>
      </c>
    </row>
    <row r="97" spans="1:5">
      <c r="A97" s="4" t="s">
        <v>1696</v>
      </c>
      <c r="C97" s="4" t="s">
        <v>1573</v>
      </c>
    </row>
    <row r="98" spans="1:5">
      <c r="A98" s="4" t="s">
        <v>1705</v>
      </c>
      <c r="C98" s="4" t="s">
        <v>526</v>
      </c>
    </row>
    <row r="99" spans="1:5">
      <c r="A99" s="4" t="s">
        <v>1715</v>
      </c>
    </row>
    <row r="100" spans="1:5">
      <c r="A100" s="3" t="s">
        <v>1686</v>
      </c>
    </row>
    <row r="101" spans="1:5">
      <c r="A101" s="4" t="s">
        <v>1694</v>
      </c>
      <c r="C101" s="4" t="s">
        <v>1716</v>
      </c>
    </row>
    <row r="102" spans="1:5">
      <c r="A102" s="4" t="s">
        <v>1687</v>
      </c>
      <c r="C102" s="6" t="n">
        <v>3313</v>
      </c>
    </row>
    <row r="103" spans="1:5">
      <c r="A103" s="4" t="s">
        <v>1688</v>
      </c>
      <c r="C103" s="5" t="n">
        <v>6338</v>
      </c>
    </row>
    <row r="104" spans="1:5">
      <c r="A104" s="4" t="s">
        <v>1689</v>
      </c>
      <c r="C104" s="5" t="n">
        <v>136</v>
      </c>
    </row>
    <row r="105" spans="1:5">
      <c r="A105" s="4" t="s">
        <v>1690</v>
      </c>
      <c r="B105" s="4" t="s">
        <v>142</v>
      </c>
      <c r="C105" s="5" t="n">
        <v>3313</v>
      </c>
    </row>
    <row r="106" spans="1:5">
      <c r="A106" s="4" t="s">
        <v>1691</v>
      </c>
      <c r="B106" s="4" t="s">
        <v>142</v>
      </c>
      <c r="C106" s="5" t="n">
        <v>6474</v>
      </c>
    </row>
    <row r="107" spans="1:5">
      <c r="A107" s="4" t="s">
        <v>720</v>
      </c>
      <c r="C107" s="5" t="n">
        <v>-61</v>
      </c>
    </row>
    <row r="108" spans="1:5">
      <c r="A108" s="4" t="s">
        <v>1692</v>
      </c>
      <c r="B108" s="4" t="s">
        <v>557</v>
      </c>
      <c r="C108" s="6" t="n">
        <v>-29000</v>
      </c>
    </row>
    <row r="109" spans="1:5">
      <c r="A109" s="4" t="s">
        <v>1696</v>
      </c>
      <c r="C109" s="4" t="s">
        <v>1717</v>
      </c>
    </row>
    <row r="110" spans="1:5">
      <c r="A110" s="4" t="s">
        <v>1705</v>
      </c>
      <c r="C110" s="4" t="s">
        <v>526</v>
      </c>
    </row>
    <row r="111" spans="1:5"/>
    <row r="112" spans="1:5">
      <c r="A112" s="4" t="s">
        <v>142</v>
      </c>
      <c r="B112" s="4" t="s">
        <v>1718</v>
      </c>
    </row>
    <row r="113" spans="1:5">
      <c r="A113" s="4" t="s">
        <v>557</v>
      </c>
      <c r="B113" s="4" t="s">
        <v>1719</v>
      </c>
    </row>
    <row r="114" spans="1:5">
      <c r="A114" s="4" t="s">
        <v>560</v>
      </c>
      <c r="B114" s="4" t="s">
        <v>1720</v>
      </c>
    </row>
    <row r="115" spans="1:5">
      <c r="A115" s="4" t="s">
        <v>564</v>
      </c>
      <c r="B115" s="4" t="s">
        <v>1721</v>
      </c>
    </row>
  </sheetData>
  <mergeCells count="6">
    <mergeCell ref="A1:B2"/>
    <mergeCell ref="A111:D111"/>
    <mergeCell ref="B112:D112"/>
    <mergeCell ref="B113:D113"/>
    <mergeCell ref="B114:D114"/>
    <mergeCell ref="B115:D1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22</v>
      </c>
      <c r="B1" s="2" t="s">
        <v>706</v>
      </c>
    </row>
    <row r="2" spans="1:2">
      <c r="A2" s="3" t="s">
        <v>1686</v>
      </c>
    </row>
    <row r="3" spans="1:2">
      <c r="A3" s="4" t="s">
        <v>1723</v>
      </c>
      <c r="B3" s="6" t="n">
        <v>144467</v>
      </c>
    </row>
    <row r="4" spans="1:2">
      <c r="A4" s="4" t="s">
        <v>1692</v>
      </c>
      <c r="B4" s="5" t="n">
        <v>121286</v>
      </c>
    </row>
    <row r="5" spans="1:2">
      <c r="A5" s="4" t="s">
        <v>1724</v>
      </c>
    </row>
    <row r="6" spans="1:2">
      <c r="A6" s="3" t="s">
        <v>1686</v>
      </c>
    </row>
    <row r="7" spans="1:2">
      <c r="A7" s="4" t="s">
        <v>1692</v>
      </c>
      <c r="B7" s="5" t="n">
        <v>6826</v>
      </c>
    </row>
    <row r="8" spans="1:2">
      <c r="A8" s="4" t="s">
        <v>1725</v>
      </c>
    </row>
    <row r="9" spans="1:2">
      <c r="A9" s="3" t="s">
        <v>1686</v>
      </c>
    </row>
    <row r="10" spans="1:2">
      <c r="A10" s="4" t="s">
        <v>1692</v>
      </c>
      <c r="B10" s="6" t="n">
        <v>15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26</v>
      </c>
      <c r="B1" s="2" t="s">
        <v>1</v>
      </c>
    </row>
    <row r="2" spans="1:3">
      <c r="B2" s="2" t="s">
        <v>2</v>
      </c>
      <c r="C2" s="2" t="s">
        <v>38</v>
      </c>
    </row>
    <row r="3" spans="1:3">
      <c r="A3" s="3" t="s">
        <v>299</v>
      </c>
    </row>
    <row r="4" spans="1:3">
      <c r="A4" s="4" t="s">
        <v>1727</v>
      </c>
      <c r="B4" s="6" t="n">
        <v>274672</v>
      </c>
      <c r="C4" s="6" t="n">
        <v>854646</v>
      </c>
    </row>
    <row r="5" spans="1:3">
      <c r="A5" s="3" t="s">
        <v>1728</v>
      </c>
    </row>
    <row r="6" spans="1:3">
      <c r="A6" s="4" t="s">
        <v>1729</v>
      </c>
      <c r="C6" s="5" t="n">
        <v>1118</v>
      </c>
    </row>
    <row r="7" spans="1:3">
      <c r="A7" s="4" t="s">
        <v>1730</v>
      </c>
      <c r="B7" s="5" t="n">
        <v>2684</v>
      </c>
      <c r="C7" s="5" t="n">
        <v>9362</v>
      </c>
    </row>
    <row r="8" spans="1:3">
      <c r="A8" s="3" t="s">
        <v>1731</v>
      </c>
    </row>
    <row r="9" spans="1:3">
      <c r="A9" s="4" t="s">
        <v>1732</v>
      </c>
      <c r="B9" s="5" t="n">
        <v>-160764</v>
      </c>
      <c r="C9" s="5" t="n">
        <v>-590454</v>
      </c>
    </row>
    <row r="10" spans="1:3">
      <c r="A10" s="4" t="s">
        <v>1733</v>
      </c>
      <c r="B10" s="6" t="n">
        <v>116592</v>
      </c>
      <c r="C10" s="6" t="n">
        <v>27467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34</v>
      </c>
      <c r="B1" s="2" t="s">
        <v>1</v>
      </c>
    </row>
    <row r="2" spans="1:3">
      <c r="B2" s="2" t="s">
        <v>2</v>
      </c>
      <c r="C2" s="2" t="s">
        <v>38</v>
      </c>
    </row>
    <row r="3" spans="1:3">
      <c r="A3" s="3" t="s">
        <v>299</v>
      </c>
    </row>
    <row r="4" spans="1:3">
      <c r="A4" s="4" t="s">
        <v>1727</v>
      </c>
      <c r="B4" s="6" t="n">
        <v>28768</v>
      </c>
      <c r="C4" s="6" t="n">
        <v>138214</v>
      </c>
    </row>
    <row r="5" spans="1:3">
      <c r="A5" s="4" t="s">
        <v>1735</v>
      </c>
      <c r="B5" s="5" t="n">
        <v>7356</v>
      </c>
      <c r="C5" s="5" t="n">
        <v>20422</v>
      </c>
    </row>
    <row r="6" spans="1:3">
      <c r="A6" s="4" t="s">
        <v>1736</v>
      </c>
      <c r="B6" s="5" t="n">
        <v>-27356</v>
      </c>
      <c r="C6" s="5" t="n">
        <v>-129868</v>
      </c>
    </row>
    <row r="7" spans="1:3">
      <c r="A7" s="4" t="s">
        <v>1733</v>
      </c>
      <c r="B7" s="6" t="n">
        <v>8768</v>
      </c>
      <c r="C7" s="6" t="n">
        <v>2876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8"/>
    <col customWidth="1" max="5" min="5" width="21"/>
    <col customWidth="1" max="6" min="6" width="21"/>
  </cols>
  <sheetData>
    <row r="1" spans="1:6">
      <c r="A1" s="1" t="s">
        <v>1737</v>
      </c>
      <c r="C1" s="2" t="s">
        <v>1</v>
      </c>
    </row>
    <row r="2" spans="1:6">
      <c r="C2" s="2" t="s">
        <v>549</v>
      </c>
      <c r="E2" s="2" t="s">
        <v>727</v>
      </c>
      <c r="F2" s="2" t="s">
        <v>631</v>
      </c>
    </row>
    <row r="3" spans="1:6">
      <c r="A3" s="3" t="s">
        <v>553</v>
      </c>
    </row>
    <row r="4" spans="1:6">
      <c r="A4" s="4" t="s">
        <v>555</v>
      </c>
      <c r="C4" s="5" t="n">
        <v>51</v>
      </c>
    </row>
    <row r="5" spans="1:6">
      <c r="A5" s="4" t="s">
        <v>1738</v>
      </c>
      <c r="C5" s="6" t="n">
        <v>503071000</v>
      </c>
      <c r="D5" s="4" t="s">
        <v>635</v>
      </c>
      <c r="E5" s="6" t="n">
        <v>1272951000</v>
      </c>
      <c r="F5" s="6" t="n">
        <v>1294066000</v>
      </c>
    </row>
    <row r="6" spans="1:6">
      <c r="A6" s="4" t="s">
        <v>1739</v>
      </c>
    </row>
    <row r="7" spans="1:6">
      <c r="A7" s="3" t="s">
        <v>553</v>
      </c>
    </row>
    <row r="8" spans="1:6">
      <c r="A8" s="4" t="s">
        <v>1740</v>
      </c>
      <c r="C8" s="4" t="s">
        <v>523</v>
      </c>
    </row>
    <row r="9" spans="1:6">
      <c r="A9" s="4" t="s">
        <v>1741</v>
      </c>
      <c r="C9" s="6" t="n">
        <v>20462000</v>
      </c>
    </row>
    <row r="10" spans="1:6">
      <c r="A10" s="4" t="s">
        <v>1458</v>
      </c>
    </row>
    <row r="11" spans="1:6">
      <c r="A11" s="3" t="s">
        <v>553</v>
      </c>
    </row>
    <row r="12" spans="1:6">
      <c r="A12" s="4" t="s">
        <v>1740</v>
      </c>
      <c r="C12" s="4" t="s">
        <v>1537</v>
      </c>
    </row>
    <row r="13" spans="1:6">
      <c r="A13" s="4" t="s">
        <v>1741</v>
      </c>
      <c r="C13" s="6" t="n">
        <v>136959000</v>
      </c>
    </row>
    <row r="14" spans="1:6">
      <c r="A14" s="4" t="s">
        <v>578</v>
      </c>
    </row>
    <row r="15" spans="1:6">
      <c r="A15" s="3" t="s">
        <v>553</v>
      </c>
    </row>
    <row r="16" spans="1:6">
      <c r="A16" s="4" t="s">
        <v>555</v>
      </c>
      <c r="C16" s="5" t="n">
        <v>3</v>
      </c>
    </row>
    <row r="17" spans="1:6">
      <c r="A17" s="4" t="s">
        <v>1738</v>
      </c>
      <c r="B17" s="4" t="s">
        <v>635</v>
      </c>
      <c r="C17" s="6" t="n">
        <v>21277000</v>
      </c>
    </row>
    <row r="18" spans="1:6">
      <c r="A18" s="4" t="s">
        <v>1742</v>
      </c>
    </row>
    <row r="19" spans="1:6">
      <c r="A19" s="3" t="s">
        <v>553</v>
      </c>
    </row>
    <row r="20" spans="1:6">
      <c r="A20" s="4" t="s">
        <v>1741</v>
      </c>
      <c r="C20" s="5" t="n">
        <v>1084000</v>
      </c>
    </row>
    <row r="21" spans="1:6">
      <c r="A21" s="4" t="s">
        <v>1743</v>
      </c>
    </row>
    <row r="22" spans="1:6">
      <c r="A22" s="3" t="s">
        <v>553</v>
      </c>
    </row>
    <row r="23" spans="1:6">
      <c r="A23" s="4" t="s">
        <v>1741</v>
      </c>
      <c r="C23" s="6" t="n">
        <v>16282000</v>
      </c>
    </row>
    <row r="24" spans="1:6">
      <c r="A24" s="4" t="s">
        <v>1744</v>
      </c>
    </row>
    <row r="25" spans="1:6">
      <c r="A25" s="3" t="s">
        <v>553</v>
      </c>
    </row>
    <row r="26" spans="1:6">
      <c r="A26" s="4" t="s">
        <v>555</v>
      </c>
      <c r="C26" s="5" t="n">
        <v>2</v>
      </c>
    </row>
    <row r="27" spans="1:6">
      <c r="A27" s="4" t="s">
        <v>1738</v>
      </c>
      <c r="B27" s="4" t="s">
        <v>635</v>
      </c>
      <c r="C27" s="6" t="n">
        <v>13033000</v>
      </c>
    </row>
    <row r="28" spans="1:6">
      <c r="A28" s="4" t="s">
        <v>1745</v>
      </c>
    </row>
    <row r="29" spans="1:6">
      <c r="A29" s="3" t="s">
        <v>553</v>
      </c>
    </row>
    <row r="30" spans="1:6">
      <c r="A30" s="4" t="s">
        <v>1740</v>
      </c>
      <c r="C30" s="4" t="s">
        <v>588</v>
      </c>
    </row>
    <row r="31" spans="1:6">
      <c r="A31" s="4" t="s">
        <v>1746</v>
      </c>
      <c r="C31" s="4" t="s">
        <v>1747</v>
      </c>
    </row>
    <row r="32" spans="1:6">
      <c r="A32" s="4" t="s">
        <v>1741</v>
      </c>
      <c r="C32" s="6" t="n">
        <v>530000</v>
      </c>
    </row>
    <row r="33" spans="1:6">
      <c r="A33" s="4" t="s">
        <v>1748</v>
      </c>
    </row>
    <row r="34" spans="1:6">
      <c r="A34" s="3" t="s">
        <v>553</v>
      </c>
    </row>
    <row r="35" spans="1:6">
      <c r="A35" s="4" t="s">
        <v>1740</v>
      </c>
      <c r="C35" s="4" t="s">
        <v>1537</v>
      </c>
    </row>
    <row r="36" spans="1:6">
      <c r="A36" s="4" t="s">
        <v>1746</v>
      </c>
      <c r="C36" s="4" t="s">
        <v>1749</v>
      </c>
    </row>
    <row r="37" spans="1:6">
      <c r="A37" s="4" t="s">
        <v>1741</v>
      </c>
      <c r="C37" s="6" t="n">
        <v>12339000</v>
      </c>
    </row>
    <row r="38" spans="1:6">
      <c r="A38" s="4" t="s">
        <v>1750</v>
      </c>
    </row>
    <row r="39" spans="1:6">
      <c r="A39" s="3" t="s">
        <v>553</v>
      </c>
    </row>
    <row r="40" spans="1:6">
      <c r="A40" s="4" t="s">
        <v>555</v>
      </c>
      <c r="C40" s="5" t="n">
        <v>1</v>
      </c>
    </row>
    <row r="41" spans="1:6">
      <c r="A41" s="4" t="s">
        <v>1738</v>
      </c>
      <c r="B41" s="4" t="s">
        <v>635</v>
      </c>
      <c r="C41" s="6" t="n">
        <v>8244000</v>
      </c>
    </row>
    <row r="42" spans="1:6">
      <c r="A42" s="4" t="s">
        <v>1751</v>
      </c>
    </row>
    <row r="43" spans="1:6">
      <c r="A43" s="3" t="s">
        <v>553</v>
      </c>
    </row>
    <row r="44" spans="1:6">
      <c r="A44" s="4" t="s">
        <v>1740</v>
      </c>
      <c r="B44" s="4" t="s">
        <v>560</v>
      </c>
      <c r="C44" s="4" t="s">
        <v>1752</v>
      </c>
    </row>
    <row r="45" spans="1:6">
      <c r="A45" s="4" t="s">
        <v>1746</v>
      </c>
      <c r="C45" s="4" t="s">
        <v>1753</v>
      </c>
    </row>
    <row r="46" spans="1:6">
      <c r="A46" s="4" t="s">
        <v>1741</v>
      </c>
      <c r="C46" s="6" t="n">
        <v>554000</v>
      </c>
    </row>
    <row r="47" spans="1:6">
      <c r="A47" s="4" t="s">
        <v>1754</v>
      </c>
    </row>
    <row r="48" spans="1:6">
      <c r="A48" s="3" t="s">
        <v>553</v>
      </c>
    </row>
    <row r="49" spans="1:6">
      <c r="A49" s="4" t="s">
        <v>1740</v>
      </c>
      <c r="C49" s="4" t="s">
        <v>1752</v>
      </c>
    </row>
    <row r="50" spans="1:6">
      <c r="A50" s="4" t="s">
        <v>1746</v>
      </c>
      <c r="C50" s="4" t="s">
        <v>1753</v>
      </c>
    </row>
    <row r="51" spans="1:6">
      <c r="A51" s="4" t="s">
        <v>1741</v>
      </c>
      <c r="C51" s="6" t="n">
        <v>3943000</v>
      </c>
    </row>
    <row r="52" spans="1:6">
      <c r="A52" s="4" t="s">
        <v>1755</v>
      </c>
    </row>
    <row r="53" spans="1:6">
      <c r="A53" s="3" t="s">
        <v>553</v>
      </c>
    </row>
    <row r="54" spans="1:6">
      <c r="A54" s="4" t="s">
        <v>555</v>
      </c>
      <c r="C54" s="5" t="n">
        <v>35</v>
      </c>
    </row>
    <row r="55" spans="1:6">
      <c r="A55" s="4" t="s">
        <v>1738</v>
      </c>
      <c r="B55" s="4" t="s">
        <v>635</v>
      </c>
      <c r="C55" s="6" t="n">
        <v>453217000</v>
      </c>
    </row>
    <row r="56" spans="1:6">
      <c r="A56" s="4" t="s">
        <v>1756</v>
      </c>
    </row>
    <row r="57" spans="1:6">
      <c r="A57" s="3" t="s">
        <v>553</v>
      </c>
    </row>
    <row r="58" spans="1:6">
      <c r="A58" s="4" t="s">
        <v>1741</v>
      </c>
      <c r="C58" s="5" t="n">
        <v>18400000</v>
      </c>
    </row>
    <row r="59" spans="1:6">
      <c r="A59" s="4" t="s">
        <v>1757</v>
      </c>
    </row>
    <row r="60" spans="1:6">
      <c r="A60" s="3" t="s">
        <v>553</v>
      </c>
    </row>
    <row r="61" spans="1:6">
      <c r="A61" s="4" t="s">
        <v>1741</v>
      </c>
      <c r="C61" s="6" t="n">
        <v>109079000</v>
      </c>
    </row>
    <row r="62" spans="1:6">
      <c r="A62" s="4" t="s">
        <v>1758</v>
      </c>
    </row>
    <row r="63" spans="1:6">
      <c r="A63" s="3" t="s">
        <v>553</v>
      </c>
    </row>
    <row r="64" spans="1:6">
      <c r="A64" s="4" t="s">
        <v>555</v>
      </c>
      <c r="C64" s="5" t="n">
        <v>15</v>
      </c>
    </row>
    <row r="65" spans="1:6">
      <c r="A65" s="4" t="s">
        <v>1738</v>
      </c>
      <c r="B65" s="4" t="s">
        <v>635</v>
      </c>
      <c r="C65" s="6" t="n">
        <v>187872000</v>
      </c>
    </row>
    <row r="66" spans="1:6">
      <c r="A66" s="4" t="s">
        <v>1759</v>
      </c>
    </row>
    <row r="67" spans="1:6">
      <c r="A67" s="3" t="s">
        <v>553</v>
      </c>
    </row>
    <row r="68" spans="1:6">
      <c r="A68" s="4" t="s">
        <v>1740</v>
      </c>
      <c r="C68" s="4" t="s">
        <v>1760</v>
      </c>
    </row>
    <row r="69" spans="1:6">
      <c r="A69" s="4" t="s">
        <v>1746</v>
      </c>
      <c r="C69" s="4" t="s">
        <v>1761</v>
      </c>
    </row>
    <row r="70" spans="1:6">
      <c r="A70" s="4" t="s">
        <v>1741</v>
      </c>
      <c r="C70" s="6" t="n">
        <v>3150000</v>
      </c>
    </row>
    <row r="71" spans="1:6">
      <c r="A71" s="4" t="s">
        <v>1762</v>
      </c>
    </row>
    <row r="72" spans="1:6">
      <c r="A72" s="3" t="s">
        <v>553</v>
      </c>
    </row>
    <row r="73" spans="1:6">
      <c r="A73" s="4" t="s">
        <v>1740</v>
      </c>
      <c r="C73" s="4" t="s">
        <v>1317</v>
      </c>
    </row>
    <row r="74" spans="1:6">
      <c r="A74" s="4" t="s">
        <v>1746</v>
      </c>
      <c r="C74" s="4" t="s">
        <v>1763</v>
      </c>
    </row>
    <row r="75" spans="1:6">
      <c r="A75" s="4" t="s">
        <v>1741</v>
      </c>
      <c r="C75" s="6" t="n">
        <v>29478000</v>
      </c>
    </row>
    <row r="76" spans="1:6">
      <c r="A76" s="4" t="s">
        <v>1764</v>
      </c>
    </row>
    <row r="77" spans="1:6">
      <c r="A77" s="3" t="s">
        <v>553</v>
      </c>
    </row>
    <row r="78" spans="1:6">
      <c r="A78" s="4" t="s">
        <v>555</v>
      </c>
      <c r="C78" s="5" t="n">
        <v>5</v>
      </c>
    </row>
    <row r="79" spans="1:6">
      <c r="A79" s="4" t="s">
        <v>1738</v>
      </c>
      <c r="B79" s="4" t="s">
        <v>635</v>
      </c>
      <c r="C79" s="6" t="n">
        <v>72945000</v>
      </c>
    </row>
    <row r="80" spans="1:6">
      <c r="A80" s="4" t="s">
        <v>1765</v>
      </c>
    </row>
    <row r="81" spans="1:6">
      <c r="A81" s="3" t="s">
        <v>553</v>
      </c>
    </row>
    <row r="82" spans="1:6">
      <c r="A82" s="4" t="s">
        <v>1740</v>
      </c>
      <c r="C82" s="4" t="s">
        <v>1766</v>
      </c>
    </row>
    <row r="83" spans="1:6">
      <c r="A83" s="4" t="s">
        <v>1746</v>
      </c>
      <c r="C83" s="4" t="s">
        <v>1767</v>
      </c>
    </row>
    <row r="84" spans="1:6">
      <c r="A84" s="4" t="s">
        <v>1741</v>
      </c>
      <c r="C84" s="6" t="n">
        <v>5250000</v>
      </c>
    </row>
    <row r="85" spans="1:6">
      <c r="A85" s="4" t="s">
        <v>1768</v>
      </c>
    </row>
    <row r="86" spans="1:6">
      <c r="A86" s="3" t="s">
        <v>553</v>
      </c>
    </row>
    <row r="87" spans="1:6">
      <c r="A87" s="4" t="s">
        <v>1740</v>
      </c>
      <c r="C87" s="4" t="s">
        <v>892</v>
      </c>
    </row>
    <row r="88" spans="1:6">
      <c r="A88" s="4" t="s">
        <v>1746</v>
      </c>
      <c r="C88" s="4" t="s">
        <v>1769</v>
      </c>
    </row>
    <row r="89" spans="1:6">
      <c r="A89" s="4" t="s">
        <v>1741</v>
      </c>
      <c r="C89" s="6" t="n">
        <v>19995000</v>
      </c>
    </row>
    <row r="90" spans="1:6">
      <c r="A90" s="4" t="s">
        <v>1770</v>
      </c>
    </row>
    <row r="91" spans="1:6">
      <c r="A91" s="3" t="s">
        <v>553</v>
      </c>
    </row>
    <row r="92" spans="1:6">
      <c r="A92" s="4" t="s">
        <v>555</v>
      </c>
      <c r="C92" s="5" t="n">
        <v>11</v>
      </c>
    </row>
    <row r="93" spans="1:6">
      <c r="A93" s="4" t="s">
        <v>1738</v>
      </c>
      <c r="B93" s="4" t="s">
        <v>635</v>
      </c>
      <c r="C93" s="6" t="n">
        <v>109409000</v>
      </c>
    </row>
    <row r="94" spans="1:6">
      <c r="A94" s="4" t="s">
        <v>1771</v>
      </c>
    </row>
    <row r="95" spans="1:6">
      <c r="A95" s="3" t="s">
        <v>553</v>
      </c>
    </row>
    <row r="96" spans="1:6">
      <c r="A96" s="4" t="s">
        <v>1740</v>
      </c>
      <c r="C96" s="4" t="s">
        <v>848</v>
      </c>
    </row>
    <row r="97" spans="1:6">
      <c r="A97" s="4" t="s">
        <v>1746</v>
      </c>
      <c r="C97" s="4" t="s">
        <v>1767</v>
      </c>
    </row>
    <row r="98" spans="1:6">
      <c r="A98" s="4" t="s">
        <v>1772</v>
      </c>
    </row>
    <row r="99" spans="1:6">
      <c r="A99" s="3" t="s">
        <v>553</v>
      </c>
    </row>
    <row r="100" spans="1:6">
      <c r="A100" s="4" t="s">
        <v>1740</v>
      </c>
      <c r="C100" s="4" t="s">
        <v>1317</v>
      </c>
    </row>
    <row r="101" spans="1:6">
      <c r="A101" s="4" t="s">
        <v>1746</v>
      </c>
      <c r="C101" s="4" t="s">
        <v>1773</v>
      </c>
    </row>
    <row r="102" spans="1:6">
      <c r="A102" s="4" t="s">
        <v>1741</v>
      </c>
      <c r="C102" s="6" t="n">
        <v>12500000</v>
      </c>
    </row>
    <row r="103" spans="1:6">
      <c r="A103" s="4" t="s">
        <v>1774</v>
      </c>
    </row>
    <row r="104" spans="1:6">
      <c r="A104" s="3" t="s">
        <v>553</v>
      </c>
    </row>
    <row r="105" spans="1:6">
      <c r="A105" s="4" t="s">
        <v>555</v>
      </c>
      <c r="C105" s="5" t="n">
        <v>4</v>
      </c>
    </row>
    <row r="106" spans="1:6">
      <c r="A106" s="4" t="s">
        <v>1738</v>
      </c>
      <c r="B106" s="4" t="s">
        <v>635</v>
      </c>
      <c r="C106" s="6" t="n">
        <v>82991000</v>
      </c>
    </row>
    <row r="107" spans="1:6">
      <c r="A107" s="4" t="s">
        <v>1775</v>
      </c>
    </row>
    <row r="108" spans="1:6">
      <c r="A108" s="3" t="s">
        <v>553</v>
      </c>
    </row>
    <row r="109" spans="1:6">
      <c r="A109" s="4" t="s">
        <v>1740</v>
      </c>
      <c r="C109" s="4" t="s">
        <v>1776</v>
      </c>
    </row>
    <row r="110" spans="1:6">
      <c r="A110" s="4" t="s">
        <v>1746</v>
      </c>
      <c r="C110" s="4" t="s">
        <v>1777</v>
      </c>
    </row>
    <row r="111" spans="1:6">
      <c r="A111" s="4" t="s">
        <v>1741</v>
      </c>
      <c r="C111" s="6" t="n">
        <v>10000000</v>
      </c>
    </row>
    <row r="112" spans="1:6">
      <c r="A112" s="4" t="s">
        <v>1778</v>
      </c>
    </row>
    <row r="113" spans="1:6">
      <c r="A113" s="3" t="s">
        <v>553</v>
      </c>
    </row>
    <row r="114" spans="1:6">
      <c r="A114" s="4" t="s">
        <v>1740</v>
      </c>
      <c r="C114" s="4" t="s">
        <v>892</v>
      </c>
    </row>
    <row r="115" spans="1:6">
      <c r="A115" s="4" t="s">
        <v>1746</v>
      </c>
      <c r="C115" s="4" t="s">
        <v>1747</v>
      </c>
    </row>
    <row r="116" spans="1:6">
      <c r="A116" s="4" t="s">
        <v>1741</v>
      </c>
      <c r="C116" s="6" t="n">
        <v>47106000</v>
      </c>
    </row>
    <row r="117" spans="1:6">
      <c r="A117" s="4" t="s">
        <v>586</v>
      </c>
    </row>
    <row r="118" spans="1:6">
      <c r="A118" s="3" t="s">
        <v>553</v>
      </c>
    </row>
    <row r="119" spans="1:6">
      <c r="A119" s="4" t="s">
        <v>555</v>
      </c>
      <c r="C119" s="5" t="n">
        <v>13</v>
      </c>
    </row>
    <row r="120" spans="1:6">
      <c r="A120" s="4" t="s">
        <v>1738</v>
      </c>
      <c r="B120" s="4" t="s">
        <v>635</v>
      </c>
      <c r="C120" s="6" t="n">
        <v>28577000</v>
      </c>
    </row>
    <row r="121" spans="1:6">
      <c r="A121" s="4" t="s">
        <v>1779</v>
      </c>
    </row>
    <row r="122" spans="1:6">
      <c r="A122" s="3" t="s">
        <v>553</v>
      </c>
    </row>
    <row r="123" spans="1:6">
      <c r="A123" s="4" t="s">
        <v>1741</v>
      </c>
      <c r="C123" s="5" t="n">
        <v>978000</v>
      </c>
    </row>
    <row r="124" spans="1:6">
      <c r="A124" s="4" t="s">
        <v>1780</v>
      </c>
    </row>
    <row r="125" spans="1:6">
      <c r="A125" s="3" t="s">
        <v>553</v>
      </c>
    </row>
    <row r="126" spans="1:6">
      <c r="A126" s="4" t="s">
        <v>1741</v>
      </c>
      <c r="C126" s="6" t="n">
        <v>11598000</v>
      </c>
    </row>
    <row r="127" spans="1:6">
      <c r="A127" s="4" t="s">
        <v>1781</v>
      </c>
    </row>
    <row r="128" spans="1:6">
      <c r="A128" s="3" t="s">
        <v>553</v>
      </c>
    </row>
    <row r="129" spans="1:6">
      <c r="A129" s="4" t="s">
        <v>555</v>
      </c>
      <c r="C129" s="5" t="n">
        <v>4</v>
      </c>
    </row>
    <row r="130" spans="1:6">
      <c r="A130" s="4" t="s">
        <v>1738</v>
      </c>
      <c r="B130" s="4" t="s">
        <v>635</v>
      </c>
      <c r="C130" s="6" t="n">
        <v>16060000</v>
      </c>
    </row>
    <row r="131" spans="1:6">
      <c r="A131" s="4" t="s">
        <v>1782</v>
      </c>
    </row>
    <row r="132" spans="1:6">
      <c r="A132" s="3" t="s">
        <v>553</v>
      </c>
    </row>
    <row r="133" spans="1:6">
      <c r="A133" s="4" t="s">
        <v>1740</v>
      </c>
      <c r="C133" s="4" t="s">
        <v>523</v>
      </c>
    </row>
    <row r="134" spans="1:6">
      <c r="A134" s="4" t="s">
        <v>1746</v>
      </c>
      <c r="C134" s="4" t="s">
        <v>1749</v>
      </c>
    </row>
    <row r="135" spans="1:6">
      <c r="A135" s="4" t="s">
        <v>1741</v>
      </c>
      <c r="C135" s="6" t="n">
        <v>228000</v>
      </c>
    </row>
    <row r="136" spans="1:6">
      <c r="A136" s="4" t="s">
        <v>1783</v>
      </c>
    </row>
    <row r="137" spans="1:6">
      <c r="A137" s="3" t="s">
        <v>553</v>
      </c>
    </row>
    <row r="138" spans="1:6">
      <c r="A138" s="4" t="s">
        <v>1740</v>
      </c>
      <c r="C138" s="4" t="s">
        <v>1784</v>
      </c>
    </row>
    <row r="139" spans="1:6">
      <c r="A139" s="4" t="s">
        <v>1746</v>
      </c>
      <c r="C139" s="4" t="s">
        <v>1785</v>
      </c>
    </row>
    <row r="140" spans="1:6">
      <c r="A140" s="4" t="s">
        <v>1741</v>
      </c>
      <c r="C140" s="6" t="n">
        <v>7948000</v>
      </c>
    </row>
    <row r="141" spans="1:6">
      <c r="A141" s="4" t="s">
        <v>1786</v>
      </c>
    </row>
    <row r="142" spans="1:6">
      <c r="A142" s="3" t="s">
        <v>553</v>
      </c>
    </row>
    <row r="143" spans="1:6">
      <c r="A143" s="4" t="s">
        <v>555</v>
      </c>
      <c r="C143" s="5" t="n">
        <v>9</v>
      </c>
    </row>
    <row r="144" spans="1:6">
      <c r="A144" s="4" t="s">
        <v>1738</v>
      </c>
      <c r="B144" s="4" t="s">
        <v>635</v>
      </c>
      <c r="C144" s="6" t="n">
        <v>12517000</v>
      </c>
    </row>
    <row r="145" spans="1:6">
      <c r="A145" s="4" t="s">
        <v>1787</v>
      </c>
    </row>
    <row r="146" spans="1:6">
      <c r="A146" s="3" t="s">
        <v>553</v>
      </c>
    </row>
    <row r="147" spans="1:6">
      <c r="A147" s="4" t="s">
        <v>1740</v>
      </c>
      <c r="C147" s="4" t="s">
        <v>523</v>
      </c>
    </row>
    <row r="148" spans="1:6">
      <c r="A148" s="4" t="s">
        <v>1746</v>
      </c>
      <c r="C148" s="4" t="s">
        <v>1788</v>
      </c>
    </row>
    <row r="149" spans="1:6">
      <c r="A149" s="4" t="s">
        <v>1741</v>
      </c>
      <c r="C149" s="6" t="n">
        <v>750000</v>
      </c>
    </row>
    <row r="150" spans="1:6">
      <c r="A150" s="4" t="s">
        <v>1789</v>
      </c>
    </row>
    <row r="151" spans="1:6">
      <c r="A151" s="3" t="s">
        <v>553</v>
      </c>
    </row>
    <row r="152" spans="1:6">
      <c r="A152" s="4" t="s">
        <v>1740</v>
      </c>
      <c r="C152" s="4" t="s">
        <v>1784</v>
      </c>
    </row>
    <row r="153" spans="1:6">
      <c r="A153" s="4" t="s">
        <v>1746</v>
      </c>
      <c r="C153" s="4" t="s">
        <v>1790</v>
      </c>
    </row>
    <row r="154" spans="1:6">
      <c r="A154" s="4" t="s">
        <v>1741</v>
      </c>
      <c r="C154" s="6" t="n">
        <v>3650000</v>
      </c>
    </row>
    <row r="155" spans="1:6"/>
    <row r="156" spans="1:6">
      <c r="A156" s="4" t="s">
        <v>142</v>
      </c>
      <c r="B156" s="4" t="s">
        <v>674</v>
      </c>
    </row>
    <row r="157" spans="1:6">
      <c r="A157" s="4" t="s">
        <v>557</v>
      </c>
      <c r="B157" s="4" t="s">
        <v>675</v>
      </c>
    </row>
    <row r="158" spans="1:6">
      <c r="A158" s="4" t="s">
        <v>560</v>
      </c>
      <c r="B158" s="4" t="s">
        <v>1791</v>
      </c>
    </row>
  </sheetData>
  <mergeCells count="7">
    <mergeCell ref="A1:B2"/>
    <mergeCell ref="C1:D1"/>
    <mergeCell ref="C2:D2"/>
    <mergeCell ref="A155:E155"/>
    <mergeCell ref="B156:E156"/>
    <mergeCell ref="B157:E157"/>
    <mergeCell ref="B158:E15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792</v>
      </c>
      <c r="B1" s="2" t="s">
        <v>2</v>
      </c>
      <c r="D1" s="2" t="s">
        <v>38</v>
      </c>
      <c r="E1" s="2" t="s">
        <v>709</v>
      </c>
    </row>
    <row r="2" spans="1:5">
      <c r="A2" s="3" t="s">
        <v>553</v>
      </c>
    </row>
    <row r="3" spans="1:5">
      <c r="A3" s="4" t="s">
        <v>1738</v>
      </c>
      <c r="B3" s="6" t="n">
        <v>503071</v>
      </c>
      <c r="C3" s="4" t="s">
        <v>635</v>
      </c>
      <c r="D3" s="6" t="n">
        <v>1272951</v>
      </c>
      <c r="E3" s="6" t="n">
        <v>1294066</v>
      </c>
    </row>
    <row r="4" spans="1:5">
      <c r="A4" s="4" t="s">
        <v>1793</v>
      </c>
    </row>
    <row r="5" spans="1:5">
      <c r="A5" s="3" t="s">
        <v>553</v>
      </c>
    </row>
    <row r="6" spans="1:5">
      <c r="A6" s="4" t="s">
        <v>1738</v>
      </c>
      <c r="B6" s="6" t="n">
        <v>3700</v>
      </c>
    </row>
    <row r="7" spans="1:5"/>
    <row r="8" spans="1:5">
      <c r="A8" s="4" t="s">
        <v>142</v>
      </c>
      <c r="B8" s="4" t="s">
        <v>674</v>
      </c>
    </row>
    <row r="9" spans="1:5">
      <c r="A9" s="4" t="s">
        <v>557</v>
      </c>
      <c r="B9" s="4" t="s">
        <v>675</v>
      </c>
    </row>
  </sheetData>
  <mergeCells count="4">
    <mergeCell ref="B1:C1"/>
    <mergeCell ref="A7:E7"/>
    <mergeCell ref="B8:E8"/>
    <mergeCell ref="B9:E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794</v>
      </c>
      <c r="B1" s="2" t="s">
        <v>1</v>
      </c>
    </row>
    <row r="2" spans="1:4">
      <c r="B2" s="2" t="s">
        <v>2</v>
      </c>
      <c r="D2" s="2" t="s">
        <v>38</v>
      </c>
    </row>
    <row r="3" spans="1:4">
      <c r="A3" s="3" t="s">
        <v>302</v>
      </c>
    </row>
    <row r="4" spans="1:4">
      <c r="A4" s="4" t="s">
        <v>1727</v>
      </c>
      <c r="B4" s="6" t="n">
        <v>1272951</v>
      </c>
      <c r="D4" s="6" t="n">
        <v>1294066</v>
      </c>
    </row>
    <row r="5" spans="1:4">
      <c r="A5" s="4" t="s">
        <v>1795</v>
      </c>
      <c r="B5" s="5" t="n">
        <v>52774</v>
      </c>
      <c r="D5" s="5" t="n">
        <v>476723</v>
      </c>
    </row>
    <row r="6" spans="1:4">
      <c r="A6" s="4" t="s">
        <v>1796</v>
      </c>
      <c r="B6" s="5" t="n">
        <v>652</v>
      </c>
      <c r="D6" s="5" t="n">
        <v>248</v>
      </c>
    </row>
    <row r="7" spans="1:4">
      <c r="A7" s="4" t="s">
        <v>1797</v>
      </c>
      <c r="B7" s="5" t="n">
        <v>-391211</v>
      </c>
      <c r="D7" s="5" t="n">
        <v>-453768</v>
      </c>
    </row>
    <row r="8" spans="1:4">
      <c r="A8" s="4" t="s">
        <v>1798</v>
      </c>
      <c r="B8" s="5" t="n">
        <v>-103260</v>
      </c>
    </row>
    <row r="9" spans="1:4">
      <c r="A9" s="4" t="s">
        <v>1799</v>
      </c>
      <c r="B9" s="5" t="n">
        <v>-42242</v>
      </c>
    </row>
    <row r="10" spans="1:4">
      <c r="A10" s="4" t="s">
        <v>1800</v>
      </c>
      <c r="B10" s="5" t="n">
        <v>-266596</v>
      </c>
    </row>
    <row r="11" spans="1:4">
      <c r="A11" s="4" t="s">
        <v>1801</v>
      </c>
      <c r="B11" s="5" t="n">
        <v>-19997</v>
      </c>
      <c r="D11" s="5" t="n">
        <v>-44318</v>
      </c>
    </row>
    <row r="12" spans="1:4">
      <c r="A12" s="4" t="s">
        <v>1733</v>
      </c>
      <c r="B12" s="6" t="n">
        <v>503071</v>
      </c>
      <c r="C12" s="4" t="s">
        <v>635</v>
      </c>
      <c r="D12" s="6" t="n">
        <v>1272951</v>
      </c>
    </row>
    <row r="13" spans="1:4"/>
    <row r="14" spans="1:4">
      <c r="A14" s="4" t="s">
        <v>142</v>
      </c>
      <c r="B14" s="4" t="s">
        <v>674</v>
      </c>
    </row>
    <row r="15" spans="1:4">
      <c r="A15" s="4" t="s">
        <v>557</v>
      </c>
      <c r="B15" s="4" t="s">
        <v>675</v>
      </c>
    </row>
  </sheetData>
  <mergeCells count="6">
    <mergeCell ref="A1:A2"/>
    <mergeCell ref="B1:D1"/>
    <mergeCell ref="B2:C2"/>
    <mergeCell ref="A13:D13"/>
    <mergeCell ref="B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8"/>
    <col customWidth="1" max="5" min="5" width="21"/>
    <col customWidth="1" max="6" min="6" width="21"/>
  </cols>
  <sheetData>
    <row r="1" spans="1:6">
      <c r="A1" s="1" t="s">
        <v>1802</v>
      </c>
      <c r="C1" s="2" t="s">
        <v>1</v>
      </c>
    </row>
    <row r="2" spans="1:6">
      <c r="C2" s="2" t="s">
        <v>549</v>
      </c>
      <c r="E2" s="2" t="s">
        <v>727</v>
      </c>
      <c r="F2" s="2" t="s">
        <v>631</v>
      </c>
    </row>
    <row r="3" spans="1:6">
      <c r="A3" s="3" t="s">
        <v>553</v>
      </c>
    </row>
    <row r="4" spans="1:6">
      <c r="A4" s="4" t="s">
        <v>555</v>
      </c>
      <c r="C4" s="5" t="n">
        <v>51</v>
      </c>
    </row>
    <row r="5" spans="1:6">
      <c r="A5" s="4" t="s">
        <v>1803</v>
      </c>
      <c r="C5" s="6" t="n">
        <v>503071000</v>
      </c>
      <c r="D5" s="4" t="s">
        <v>635</v>
      </c>
      <c r="E5" s="6" t="n">
        <v>1272951000</v>
      </c>
      <c r="F5" s="6" t="n">
        <v>1294066000</v>
      </c>
    </row>
    <row r="6" spans="1:6">
      <c r="A6" s="4" t="s">
        <v>1739</v>
      </c>
    </row>
    <row r="7" spans="1:6">
      <c r="A7" s="3" t="s">
        <v>553</v>
      </c>
    </row>
    <row r="8" spans="1:6">
      <c r="A8" s="4" t="s">
        <v>1740</v>
      </c>
      <c r="C8" s="4" t="s">
        <v>523</v>
      </c>
    </row>
    <row r="9" spans="1:6">
      <c r="A9" s="4" t="s">
        <v>1741</v>
      </c>
      <c r="C9" s="6" t="n">
        <v>228000</v>
      </c>
    </row>
    <row r="10" spans="1:6">
      <c r="A10" s="4" t="s">
        <v>1458</v>
      </c>
    </row>
    <row r="11" spans="1:6">
      <c r="A11" s="3" t="s">
        <v>553</v>
      </c>
    </row>
    <row r="12" spans="1:6">
      <c r="A12" s="4" t="s">
        <v>1740</v>
      </c>
      <c r="C12" s="4" t="s">
        <v>1537</v>
      </c>
    </row>
    <row r="13" spans="1:6">
      <c r="A13" s="4" t="s">
        <v>1741</v>
      </c>
      <c r="C13" s="6" t="n">
        <v>47106000</v>
      </c>
    </row>
    <row r="14" spans="1:6">
      <c r="A14" s="4" t="s">
        <v>1804</v>
      </c>
    </row>
    <row r="15" spans="1:6">
      <c r="A15" s="3" t="s">
        <v>553</v>
      </c>
    </row>
    <row r="16" spans="1:6">
      <c r="A16" s="4" t="s">
        <v>555</v>
      </c>
      <c r="C16" s="5" t="n">
        <v>12</v>
      </c>
    </row>
    <row r="17" spans="1:6">
      <c r="A17" s="4" t="s">
        <v>1803</v>
      </c>
      <c r="C17" s="6" t="n">
        <v>121846000</v>
      </c>
    </row>
    <row r="18" spans="1:6">
      <c r="A18" s="4" t="s">
        <v>1805</v>
      </c>
    </row>
    <row r="19" spans="1:6">
      <c r="A19" s="3" t="s">
        <v>553</v>
      </c>
    </row>
    <row r="20" spans="1:6">
      <c r="A20" s="4" t="s">
        <v>1740</v>
      </c>
      <c r="C20" s="4" t="s">
        <v>523</v>
      </c>
    </row>
    <row r="21" spans="1:6">
      <c r="A21" s="4" t="s">
        <v>1741</v>
      </c>
      <c r="C21" s="6" t="n">
        <v>228000</v>
      </c>
    </row>
    <row r="22" spans="1:6">
      <c r="A22" s="4" t="s">
        <v>1806</v>
      </c>
    </row>
    <row r="23" spans="1:6">
      <c r="A23" s="3" t="s">
        <v>553</v>
      </c>
    </row>
    <row r="24" spans="1:6">
      <c r="A24" s="4" t="s">
        <v>1740</v>
      </c>
      <c r="C24" s="4" t="s">
        <v>1537</v>
      </c>
    </row>
    <row r="25" spans="1:6">
      <c r="A25" s="4" t="s">
        <v>1741</v>
      </c>
      <c r="C25" s="6" t="n">
        <v>22440000</v>
      </c>
    </row>
    <row r="26" spans="1:6">
      <c r="A26" s="4" t="s">
        <v>1807</v>
      </c>
    </row>
    <row r="27" spans="1:6">
      <c r="A27" s="3" t="s">
        <v>553</v>
      </c>
    </row>
    <row r="28" spans="1:6">
      <c r="A28" s="4" t="s">
        <v>555</v>
      </c>
      <c r="C28" s="5" t="n">
        <v>9</v>
      </c>
    </row>
    <row r="29" spans="1:6">
      <c r="A29" s="4" t="s">
        <v>1803</v>
      </c>
      <c r="C29" s="6" t="n">
        <v>89606000</v>
      </c>
    </row>
    <row r="30" spans="1:6">
      <c r="A30" s="4" t="s">
        <v>1808</v>
      </c>
    </row>
    <row r="31" spans="1:6">
      <c r="A31" s="3" t="s">
        <v>553</v>
      </c>
    </row>
    <row r="32" spans="1:6">
      <c r="A32" s="4" t="s">
        <v>1740</v>
      </c>
      <c r="B32" s="4" t="s">
        <v>560</v>
      </c>
      <c r="C32" s="4" t="s">
        <v>523</v>
      </c>
    </row>
    <row r="33" spans="1:6">
      <c r="A33" s="4" t="s">
        <v>1741</v>
      </c>
      <c r="C33" s="6" t="n">
        <v>3150000</v>
      </c>
    </row>
    <row r="34" spans="1:6">
      <c r="A34" s="4" t="s">
        <v>1809</v>
      </c>
    </row>
    <row r="35" spans="1:6">
      <c r="A35" s="3" t="s">
        <v>553</v>
      </c>
    </row>
    <row r="36" spans="1:6">
      <c r="A36" s="4" t="s">
        <v>1740</v>
      </c>
      <c r="C36" s="4" t="s">
        <v>892</v>
      </c>
    </row>
    <row r="37" spans="1:6">
      <c r="A37" s="4" t="s">
        <v>1741</v>
      </c>
      <c r="C37" s="6" t="n">
        <v>25307000</v>
      </c>
    </row>
    <row r="38" spans="1:6">
      <c r="A38" s="4" t="s">
        <v>1810</v>
      </c>
    </row>
    <row r="39" spans="1:6">
      <c r="A39" s="3" t="s">
        <v>553</v>
      </c>
    </row>
    <row r="40" spans="1:6">
      <c r="A40" s="4" t="s">
        <v>555</v>
      </c>
      <c r="C40" s="5" t="n">
        <v>5</v>
      </c>
    </row>
    <row r="41" spans="1:6">
      <c r="A41" s="4" t="s">
        <v>1803</v>
      </c>
      <c r="C41" s="6" t="n">
        <v>40312000</v>
      </c>
    </row>
    <row r="42" spans="1:6">
      <c r="A42" s="4" t="s">
        <v>1811</v>
      </c>
    </row>
    <row r="43" spans="1:6">
      <c r="A43" s="3" t="s">
        <v>553</v>
      </c>
    </row>
    <row r="44" spans="1:6">
      <c r="A44" s="4" t="s">
        <v>1740</v>
      </c>
      <c r="C44" s="4" t="s">
        <v>848</v>
      </c>
    </row>
    <row r="45" spans="1:6">
      <c r="A45" s="4" t="s">
        <v>1741</v>
      </c>
      <c r="C45" s="6" t="n">
        <v>3116000</v>
      </c>
    </row>
    <row r="46" spans="1:6">
      <c r="A46" s="4" t="s">
        <v>1812</v>
      </c>
    </row>
    <row r="47" spans="1:6">
      <c r="A47" s="3" t="s">
        <v>553</v>
      </c>
    </row>
    <row r="48" spans="1:6">
      <c r="A48" s="4" t="s">
        <v>1740</v>
      </c>
      <c r="C48" s="4" t="s">
        <v>1317</v>
      </c>
    </row>
    <row r="49" spans="1:6">
      <c r="A49" s="4" t="s">
        <v>1741</v>
      </c>
      <c r="C49" s="6" t="n">
        <v>17200000</v>
      </c>
    </row>
    <row r="50" spans="1:6">
      <c r="A50" s="4" t="s">
        <v>1813</v>
      </c>
    </row>
    <row r="51" spans="1:6">
      <c r="A51" s="3" t="s">
        <v>553</v>
      </c>
    </row>
    <row r="52" spans="1:6">
      <c r="A52" s="4" t="s">
        <v>555</v>
      </c>
      <c r="C52" s="5" t="n">
        <v>2</v>
      </c>
    </row>
    <row r="53" spans="1:6">
      <c r="A53" s="4" t="s">
        <v>1803</v>
      </c>
      <c r="C53" s="6" t="n">
        <v>59691000</v>
      </c>
    </row>
    <row r="54" spans="1:6">
      <c r="A54" s="4" t="s">
        <v>1814</v>
      </c>
    </row>
    <row r="55" spans="1:6">
      <c r="A55" s="3" t="s">
        <v>553</v>
      </c>
    </row>
    <row r="56" spans="1:6">
      <c r="A56" s="4" t="s">
        <v>1740</v>
      </c>
      <c r="C56" s="4" t="s">
        <v>1776</v>
      </c>
    </row>
    <row r="57" spans="1:6">
      <c r="A57" s="4" t="s">
        <v>1741</v>
      </c>
      <c r="C57" s="6" t="n">
        <v>12585000</v>
      </c>
    </row>
    <row r="58" spans="1:6">
      <c r="A58" s="4" t="s">
        <v>1815</v>
      </c>
    </row>
    <row r="59" spans="1:6">
      <c r="A59" s="3" t="s">
        <v>553</v>
      </c>
    </row>
    <row r="60" spans="1:6">
      <c r="A60" s="4" t="s">
        <v>1740</v>
      </c>
      <c r="C60" s="4" t="s">
        <v>885</v>
      </c>
    </row>
    <row r="61" spans="1:6">
      <c r="A61" s="4" t="s">
        <v>1741</v>
      </c>
      <c r="C61" s="6" t="n">
        <v>47106000</v>
      </c>
    </row>
    <row r="62" spans="1:6">
      <c r="A62" s="4" t="s">
        <v>1816</v>
      </c>
    </row>
    <row r="63" spans="1:6">
      <c r="A63" s="3" t="s">
        <v>553</v>
      </c>
    </row>
    <row r="64" spans="1:6">
      <c r="A64" s="4" t="s">
        <v>555</v>
      </c>
      <c r="C64" s="5" t="n">
        <v>1</v>
      </c>
    </row>
    <row r="65" spans="1:6">
      <c r="A65" s="4" t="s">
        <v>1803</v>
      </c>
      <c r="C65" s="6" t="n">
        <v>12500000</v>
      </c>
    </row>
    <row r="66" spans="1:6">
      <c r="A66" s="4" t="s">
        <v>1817</v>
      </c>
    </row>
    <row r="67" spans="1:6">
      <c r="A67" s="3" t="s">
        <v>553</v>
      </c>
    </row>
    <row r="68" spans="1:6">
      <c r="A68" s="4" t="s">
        <v>1740</v>
      </c>
      <c r="C68" s="4" t="s">
        <v>1317</v>
      </c>
    </row>
    <row r="69" spans="1:6">
      <c r="A69" s="4" t="s">
        <v>1741</v>
      </c>
      <c r="C69" s="6" t="n">
        <v>12500000</v>
      </c>
    </row>
    <row r="70" spans="1:6">
      <c r="A70" s="4" t="s">
        <v>1818</v>
      </c>
    </row>
    <row r="71" spans="1:6">
      <c r="A71" s="3" t="s">
        <v>553</v>
      </c>
    </row>
    <row r="72" spans="1:6">
      <c r="A72" s="4" t="s">
        <v>1740</v>
      </c>
      <c r="C72" s="4" t="s">
        <v>1317</v>
      </c>
    </row>
    <row r="73" spans="1:6">
      <c r="A73" s="4" t="s">
        <v>1741</v>
      </c>
      <c r="C73" s="6" t="n">
        <v>12500000</v>
      </c>
    </row>
    <row r="74" spans="1:6">
      <c r="A74" s="4" t="s">
        <v>1819</v>
      </c>
    </row>
    <row r="75" spans="1:6">
      <c r="A75" s="3" t="s">
        <v>553</v>
      </c>
    </row>
    <row r="76" spans="1:6">
      <c r="A76" s="4" t="s">
        <v>555</v>
      </c>
      <c r="C76" s="5" t="n">
        <v>1</v>
      </c>
    </row>
    <row r="77" spans="1:6">
      <c r="A77" s="4" t="s">
        <v>1803</v>
      </c>
      <c r="C77" s="6" t="n">
        <v>29478000</v>
      </c>
    </row>
    <row r="78" spans="1:6">
      <c r="A78" s="4" t="s">
        <v>1820</v>
      </c>
    </row>
    <row r="79" spans="1:6">
      <c r="A79" s="3" t="s">
        <v>553</v>
      </c>
    </row>
    <row r="80" spans="1:6">
      <c r="A80" s="4" t="s">
        <v>1740</v>
      </c>
      <c r="C80" s="4" t="s">
        <v>561</v>
      </c>
    </row>
    <row r="81" spans="1:6">
      <c r="A81" s="4" t="s">
        <v>1741</v>
      </c>
      <c r="C81" s="6" t="n">
        <v>29478000</v>
      </c>
    </row>
    <row r="82" spans="1:6">
      <c r="A82" s="4" t="s">
        <v>1821</v>
      </c>
    </row>
    <row r="83" spans="1:6">
      <c r="A83" s="3" t="s">
        <v>553</v>
      </c>
    </row>
    <row r="84" spans="1:6">
      <c r="A84" s="4" t="s">
        <v>1740</v>
      </c>
      <c r="C84" s="4" t="s">
        <v>561</v>
      </c>
    </row>
    <row r="85" spans="1:6">
      <c r="A85" s="4" t="s">
        <v>1741</v>
      </c>
      <c r="C85" s="6" t="n">
        <v>29478000</v>
      </c>
    </row>
    <row r="86" spans="1:6">
      <c r="A86" s="4" t="s">
        <v>1822</v>
      </c>
    </row>
    <row r="87" spans="1:6">
      <c r="A87" s="3" t="s">
        <v>553</v>
      </c>
    </row>
    <row r="88" spans="1:6">
      <c r="A88" s="4" t="s">
        <v>555</v>
      </c>
      <c r="C88" s="5" t="n">
        <v>1</v>
      </c>
    </row>
    <row r="89" spans="1:6">
      <c r="A89" s="4" t="s">
        <v>1803</v>
      </c>
      <c r="C89" s="6" t="n">
        <v>5600000</v>
      </c>
    </row>
    <row r="90" spans="1:6">
      <c r="A90" s="4" t="s">
        <v>1823</v>
      </c>
    </row>
    <row r="91" spans="1:6">
      <c r="A91" s="3" t="s">
        <v>553</v>
      </c>
    </row>
    <row r="92" spans="1:6">
      <c r="A92" s="4" t="s">
        <v>1740</v>
      </c>
      <c r="C92" s="4" t="s">
        <v>1766</v>
      </c>
    </row>
    <row r="93" spans="1:6">
      <c r="A93" s="4" t="s">
        <v>1741</v>
      </c>
      <c r="C93" s="6" t="n">
        <v>5600000</v>
      </c>
    </row>
    <row r="94" spans="1:6">
      <c r="A94" s="4" t="s">
        <v>1824</v>
      </c>
    </row>
    <row r="95" spans="1:6">
      <c r="A95" s="3" t="s">
        <v>553</v>
      </c>
    </row>
    <row r="96" spans="1:6">
      <c r="A96" s="4" t="s">
        <v>1740</v>
      </c>
      <c r="C96" s="4" t="s">
        <v>1766</v>
      </c>
    </row>
    <row r="97" spans="1:6">
      <c r="A97" s="4" t="s">
        <v>1741</v>
      </c>
      <c r="C97" s="6" t="n">
        <v>5600000</v>
      </c>
    </row>
    <row r="98" spans="1:6">
      <c r="A98" s="4" t="s">
        <v>1825</v>
      </c>
    </row>
    <row r="99" spans="1:6">
      <c r="A99" s="3" t="s">
        <v>553</v>
      </c>
    </row>
    <row r="100" spans="1:6">
      <c r="A100" s="4" t="s">
        <v>555</v>
      </c>
      <c r="C100" s="5" t="n">
        <v>3</v>
      </c>
    </row>
    <row r="101" spans="1:6">
      <c r="A101" s="4" t="s">
        <v>1803</v>
      </c>
      <c r="C101" s="6" t="n">
        <v>20515000</v>
      </c>
    </row>
    <row r="102" spans="1:6">
      <c r="A102" s="4" t="s">
        <v>1826</v>
      </c>
    </row>
    <row r="103" spans="1:6">
      <c r="A103" s="3" t="s">
        <v>553</v>
      </c>
    </row>
    <row r="104" spans="1:6">
      <c r="A104" s="4" t="s">
        <v>1740</v>
      </c>
      <c r="C104" s="4" t="s">
        <v>562</v>
      </c>
    </row>
    <row r="105" spans="1:6">
      <c r="A105" s="4" t="s">
        <v>1741</v>
      </c>
      <c r="C105" s="6" t="n">
        <v>5510000</v>
      </c>
    </row>
    <row r="106" spans="1:6">
      <c r="A106" s="4" t="s">
        <v>1827</v>
      </c>
    </row>
    <row r="107" spans="1:6">
      <c r="A107" s="3" t="s">
        <v>553</v>
      </c>
    </row>
    <row r="108" spans="1:6">
      <c r="A108" s="4" t="s">
        <v>1740</v>
      </c>
      <c r="C108" s="4" t="s">
        <v>1317</v>
      </c>
    </row>
    <row r="109" spans="1:6">
      <c r="A109" s="4" t="s">
        <v>1741</v>
      </c>
      <c r="C109" s="6" t="n">
        <v>8100000</v>
      </c>
    </row>
    <row r="110" spans="1:6">
      <c r="A110" s="4" t="s">
        <v>1828</v>
      </c>
    </row>
    <row r="111" spans="1:6">
      <c r="A111" s="3" t="s">
        <v>553</v>
      </c>
    </row>
    <row r="112" spans="1:6">
      <c r="A112" s="4" t="s">
        <v>555</v>
      </c>
      <c r="C112" s="5" t="n">
        <v>8</v>
      </c>
    </row>
    <row r="113" spans="1:6">
      <c r="A113" s="4" t="s">
        <v>1803</v>
      </c>
      <c r="C113" s="6" t="n">
        <v>8867000</v>
      </c>
    </row>
    <row r="114" spans="1:6">
      <c r="A114" s="4" t="s">
        <v>1829</v>
      </c>
    </row>
    <row r="115" spans="1:6">
      <c r="A115" s="3" t="s">
        <v>553</v>
      </c>
    </row>
    <row r="116" spans="1:6">
      <c r="A116" s="4" t="s">
        <v>1740</v>
      </c>
      <c r="C116" s="4" t="s">
        <v>588</v>
      </c>
    </row>
    <row r="117" spans="1:6">
      <c r="A117" s="4" t="s">
        <v>1741</v>
      </c>
      <c r="C117" s="6" t="n">
        <v>750000</v>
      </c>
    </row>
    <row r="118" spans="1:6">
      <c r="A118" s="4" t="s">
        <v>1830</v>
      </c>
    </row>
    <row r="119" spans="1:6">
      <c r="A119" s="3" t="s">
        <v>553</v>
      </c>
    </row>
    <row r="120" spans="1:6">
      <c r="A120" s="4" t="s">
        <v>1740</v>
      </c>
      <c r="C120" s="4" t="s">
        <v>1784</v>
      </c>
    </row>
    <row r="121" spans="1:6">
      <c r="A121" s="4" t="s">
        <v>1741</v>
      </c>
      <c r="C121" s="6" t="n">
        <v>1685000</v>
      </c>
    </row>
    <row r="122" spans="1:6">
      <c r="A122" s="4" t="s">
        <v>1831</v>
      </c>
    </row>
    <row r="123" spans="1:6">
      <c r="A123" s="3" t="s">
        <v>553</v>
      </c>
    </row>
    <row r="124" spans="1:6">
      <c r="A124" s="4" t="s">
        <v>555</v>
      </c>
      <c r="C124" s="5" t="n">
        <v>1</v>
      </c>
    </row>
    <row r="125" spans="1:6">
      <c r="A125" s="4" t="s">
        <v>1803</v>
      </c>
      <c r="C125" s="6" t="n">
        <v>9400000</v>
      </c>
    </row>
    <row r="126" spans="1:6">
      <c r="A126" s="4" t="s">
        <v>1832</v>
      </c>
    </row>
    <row r="127" spans="1:6">
      <c r="A127" s="3" t="s">
        <v>553</v>
      </c>
    </row>
    <row r="128" spans="1:6">
      <c r="A128" s="4" t="s">
        <v>1740</v>
      </c>
      <c r="C128" s="4" t="s">
        <v>892</v>
      </c>
    </row>
    <row r="129" spans="1:6">
      <c r="A129" s="4" t="s">
        <v>1741</v>
      </c>
      <c r="C129" s="6" t="n">
        <v>9400000</v>
      </c>
    </row>
    <row r="130" spans="1:6">
      <c r="A130" s="4" t="s">
        <v>1833</v>
      </c>
    </row>
    <row r="131" spans="1:6">
      <c r="A131" s="3" t="s">
        <v>553</v>
      </c>
    </row>
    <row r="132" spans="1:6">
      <c r="A132" s="4" t="s">
        <v>1740</v>
      </c>
      <c r="C132" s="4" t="s">
        <v>892</v>
      </c>
    </row>
    <row r="133" spans="1:6">
      <c r="A133" s="4" t="s">
        <v>1741</v>
      </c>
      <c r="C133" s="6" t="n">
        <v>9400000</v>
      </c>
    </row>
    <row r="134" spans="1:6">
      <c r="A134" s="4" t="s">
        <v>1834</v>
      </c>
    </row>
    <row r="135" spans="1:6">
      <c r="A135" s="3" t="s">
        <v>553</v>
      </c>
    </row>
    <row r="136" spans="1:6">
      <c r="A136" s="4" t="s">
        <v>555</v>
      </c>
      <c r="C136" s="5" t="n">
        <v>1</v>
      </c>
    </row>
    <row r="137" spans="1:6">
      <c r="A137" s="4" t="s">
        <v>1803</v>
      </c>
      <c r="C137" s="6" t="n">
        <v>19995000</v>
      </c>
    </row>
    <row r="138" spans="1:6">
      <c r="A138" s="4" t="s">
        <v>1835</v>
      </c>
    </row>
    <row r="139" spans="1:6">
      <c r="A139" s="3" t="s">
        <v>553</v>
      </c>
    </row>
    <row r="140" spans="1:6">
      <c r="A140" s="4" t="s">
        <v>1740</v>
      </c>
      <c r="C140" s="4" t="s">
        <v>892</v>
      </c>
    </row>
    <row r="141" spans="1:6">
      <c r="A141" s="4" t="s">
        <v>1741</v>
      </c>
      <c r="C141" s="6" t="n">
        <v>19995000</v>
      </c>
    </row>
    <row r="142" spans="1:6">
      <c r="A142" s="4" t="s">
        <v>1836</v>
      </c>
    </row>
    <row r="143" spans="1:6">
      <c r="A143" s="3" t="s">
        <v>553</v>
      </c>
    </row>
    <row r="144" spans="1:6">
      <c r="A144" s="4" t="s">
        <v>1740</v>
      </c>
      <c r="C144" s="4" t="s">
        <v>892</v>
      </c>
    </row>
    <row r="145" spans="1:6">
      <c r="A145" s="4" t="s">
        <v>1741</v>
      </c>
      <c r="C145" s="6" t="n">
        <v>19995000</v>
      </c>
    </row>
    <row r="146" spans="1:6">
      <c r="A146" s="4" t="s">
        <v>1837</v>
      </c>
    </row>
    <row r="147" spans="1:6">
      <c r="A147" s="3" t="s">
        <v>553</v>
      </c>
    </row>
    <row r="148" spans="1:6">
      <c r="A148" s="4" t="s">
        <v>555</v>
      </c>
      <c r="C148" s="5" t="n">
        <v>1</v>
      </c>
    </row>
    <row r="149" spans="1:6">
      <c r="A149" s="4" t="s">
        <v>1803</v>
      </c>
      <c r="C149" s="6" t="n">
        <v>18000000</v>
      </c>
    </row>
    <row r="150" spans="1:6">
      <c r="A150" s="4" t="s">
        <v>1838</v>
      </c>
    </row>
    <row r="151" spans="1:6">
      <c r="A151" s="3" t="s">
        <v>553</v>
      </c>
    </row>
    <row r="152" spans="1:6">
      <c r="A152" s="4" t="s">
        <v>1740</v>
      </c>
      <c r="C152" s="4" t="s">
        <v>1766</v>
      </c>
    </row>
    <row r="153" spans="1:6">
      <c r="A153" s="4" t="s">
        <v>1741</v>
      </c>
      <c r="C153" s="6" t="n">
        <v>18000000</v>
      </c>
    </row>
    <row r="154" spans="1:6">
      <c r="A154" s="4" t="s">
        <v>1839</v>
      </c>
    </row>
    <row r="155" spans="1:6">
      <c r="A155" s="3" t="s">
        <v>553</v>
      </c>
    </row>
    <row r="156" spans="1:6">
      <c r="A156" s="4" t="s">
        <v>1740</v>
      </c>
      <c r="C156" s="4" t="s">
        <v>1766</v>
      </c>
    </row>
    <row r="157" spans="1:6">
      <c r="A157" s="4" t="s">
        <v>1741</v>
      </c>
      <c r="C157" s="6" t="n">
        <v>18000000</v>
      </c>
    </row>
    <row r="158" spans="1:6">
      <c r="A158" s="4" t="s">
        <v>1840</v>
      </c>
    </row>
    <row r="159" spans="1:6">
      <c r="A159" s="3" t="s">
        <v>553</v>
      </c>
    </row>
    <row r="160" spans="1:6">
      <c r="A160" s="4" t="s">
        <v>555</v>
      </c>
      <c r="C160" s="5" t="n">
        <v>2</v>
      </c>
    </row>
    <row r="161" spans="1:6">
      <c r="A161" s="4" t="s">
        <v>1803</v>
      </c>
      <c r="C161" s="6" t="n">
        <v>15370000</v>
      </c>
    </row>
    <row r="162" spans="1:6">
      <c r="A162" s="4" t="s">
        <v>1841</v>
      </c>
    </row>
    <row r="163" spans="1:6">
      <c r="A163" s="3" t="s">
        <v>553</v>
      </c>
    </row>
    <row r="164" spans="1:6">
      <c r="A164" s="4" t="s">
        <v>1740</v>
      </c>
      <c r="C164" s="4" t="s">
        <v>1766</v>
      </c>
    </row>
    <row r="165" spans="1:6">
      <c r="A165" s="4" t="s">
        <v>1741</v>
      </c>
      <c r="C165" s="6" t="n">
        <v>5250000</v>
      </c>
    </row>
    <row r="166" spans="1:6">
      <c r="A166" s="4" t="s">
        <v>1842</v>
      </c>
    </row>
    <row r="167" spans="1:6">
      <c r="A167" s="3" t="s">
        <v>553</v>
      </c>
    </row>
    <row r="168" spans="1:6">
      <c r="A168" s="4" t="s">
        <v>1740</v>
      </c>
      <c r="C168" s="4" t="s">
        <v>570</v>
      </c>
    </row>
    <row r="169" spans="1:6">
      <c r="A169" s="4" t="s">
        <v>1741</v>
      </c>
      <c r="C169" s="6" t="n">
        <v>10120000</v>
      </c>
    </row>
    <row r="170" spans="1:6">
      <c r="A170" s="4" t="s">
        <v>1843</v>
      </c>
    </row>
    <row r="171" spans="1:6">
      <c r="A171" s="3" t="s">
        <v>553</v>
      </c>
    </row>
    <row r="172" spans="1:6">
      <c r="A172" s="4" t="s">
        <v>555</v>
      </c>
      <c r="C172" s="5" t="n">
        <v>1</v>
      </c>
    </row>
    <row r="173" spans="1:6">
      <c r="A173" s="4" t="s">
        <v>1803</v>
      </c>
      <c r="C173" s="6" t="n">
        <v>8244000</v>
      </c>
    </row>
    <row r="174" spans="1:6">
      <c r="A174" s="4" t="s">
        <v>1844</v>
      </c>
    </row>
    <row r="175" spans="1:6">
      <c r="A175" s="3" t="s">
        <v>553</v>
      </c>
    </row>
    <row r="176" spans="1:6">
      <c r="A176" s="4" t="s">
        <v>1740</v>
      </c>
      <c r="C176" s="4" t="s">
        <v>1752</v>
      </c>
    </row>
    <row r="177" spans="1:6">
      <c r="A177" s="4" t="s">
        <v>1741</v>
      </c>
      <c r="C177" s="6" t="n">
        <v>554000</v>
      </c>
    </row>
    <row r="178" spans="1:6">
      <c r="A178" s="4" t="s">
        <v>1845</v>
      </c>
    </row>
    <row r="179" spans="1:6">
      <c r="A179" s="3" t="s">
        <v>553</v>
      </c>
    </row>
    <row r="180" spans="1:6">
      <c r="A180" s="4" t="s">
        <v>1740</v>
      </c>
      <c r="C180" s="4" t="s">
        <v>1752</v>
      </c>
    </row>
    <row r="181" spans="1:6">
      <c r="A181" s="4" t="s">
        <v>1741</v>
      </c>
      <c r="C181" s="6" t="n">
        <v>3943000</v>
      </c>
    </row>
    <row r="182" spans="1:6">
      <c r="A182" s="4" t="s">
        <v>1846</v>
      </c>
    </row>
    <row r="183" spans="1:6">
      <c r="A183" s="3" t="s">
        <v>553</v>
      </c>
    </row>
    <row r="184" spans="1:6">
      <c r="A184" s="4" t="s">
        <v>555</v>
      </c>
      <c r="C184" s="5" t="n">
        <v>1</v>
      </c>
    </row>
    <row r="185" spans="1:6">
      <c r="A185" s="4" t="s">
        <v>1803</v>
      </c>
      <c r="C185" s="6" t="n">
        <v>5099000</v>
      </c>
    </row>
    <row r="186" spans="1:6">
      <c r="A186" s="4" t="s">
        <v>1847</v>
      </c>
    </row>
    <row r="187" spans="1:6">
      <c r="A187" s="3" t="s">
        <v>553</v>
      </c>
    </row>
    <row r="188" spans="1:6">
      <c r="A188" s="4" t="s">
        <v>1740</v>
      </c>
      <c r="C188" s="4" t="s">
        <v>885</v>
      </c>
    </row>
    <row r="189" spans="1:6">
      <c r="A189" s="4" t="s">
        <v>1741</v>
      </c>
      <c r="C189" s="6" t="n">
        <v>5099000</v>
      </c>
    </row>
    <row r="190" spans="1:6">
      <c r="A190" s="4" t="s">
        <v>1848</v>
      </c>
    </row>
    <row r="191" spans="1:6">
      <c r="A191" s="3" t="s">
        <v>553</v>
      </c>
    </row>
    <row r="192" spans="1:6">
      <c r="A192" s="4" t="s">
        <v>1740</v>
      </c>
      <c r="C192" s="4" t="s">
        <v>885</v>
      </c>
    </row>
    <row r="193" spans="1:6">
      <c r="A193" s="4" t="s">
        <v>1741</v>
      </c>
      <c r="C193" s="6" t="n">
        <v>5099000</v>
      </c>
    </row>
    <row r="194" spans="1:6">
      <c r="A194" s="4" t="s">
        <v>1849</v>
      </c>
    </row>
    <row r="195" spans="1:6">
      <c r="A195" s="3" t="s">
        <v>553</v>
      </c>
    </row>
    <row r="196" spans="1:6">
      <c r="A196" s="4" t="s">
        <v>555</v>
      </c>
      <c r="C196" s="5" t="n">
        <v>2</v>
      </c>
    </row>
    <row r="197" spans="1:6">
      <c r="A197" s="4" t="s">
        <v>1803</v>
      </c>
      <c r="C197" s="6" t="n">
        <v>38548000</v>
      </c>
    </row>
    <row r="198" spans="1:6">
      <c r="A198" s="4" t="s">
        <v>1850</v>
      </c>
    </row>
    <row r="199" spans="1:6">
      <c r="A199" s="3" t="s">
        <v>553</v>
      </c>
    </row>
    <row r="200" spans="1:6">
      <c r="A200" s="4" t="s">
        <v>1740</v>
      </c>
      <c r="C200" s="4" t="s">
        <v>1851</v>
      </c>
    </row>
    <row r="201" spans="1:6">
      <c r="A201" s="4" t="s">
        <v>1741</v>
      </c>
      <c r="C201" s="6" t="n">
        <v>299000</v>
      </c>
    </row>
    <row r="202" spans="1:6">
      <c r="A202" s="4" t="s">
        <v>1852</v>
      </c>
    </row>
    <row r="203" spans="1:6">
      <c r="A203" s="3" t="s">
        <v>553</v>
      </c>
    </row>
    <row r="204" spans="1:6">
      <c r="A204" s="4" t="s">
        <v>1740</v>
      </c>
      <c r="C204" s="4" t="s">
        <v>1317</v>
      </c>
    </row>
    <row r="205" spans="1:6">
      <c r="A205" s="4" t="s">
        <v>1741</v>
      </c>
      <c r="C205" s="6" t="n">
        <v>10000000</v>
      </c>
    </row>
    <row r="206" spans="1:6"/>
    <row r="207" spans="1:6">
      <c r="A207" s="4" t="s">
        <v>142</v>
      </c>
      <c r="B207" s="4" t="s">
        <v>674</v>
      </c>
    </row>
    <row r="208" spans="1:6">
      <c r="A208" s="4" t="s">
        <v>557</v>
      </c>
      <c r="B208" s="4" t="s">
        <v>675</v>
      </c>
    </row>
    <row r="209" spans="1:6">
      <c r="A209" s="4" t="s">
        <v>560</v>
      </c>
      <c r="B209" s="4" t="s">
        <v>1791</v>
      </c>
    </row>
  </sheetData>
  <mergeCells count="7">
    <mergeCell ref="A1:B2"/>
    <mergeCell ref="C1:D1"/>
    <mergeCell ref="C2:D2"/>
    <mergeCell ref="A206:E206"/>
    <mergeCell ref="B207:E207"/>
    <mergeCell ref="B208:E208"/>
    <mergeCell ref="B209:E20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853</v>
      </c>
      <c r="B1" s="2" t="s">
        <v>2</v>
      </c>
      <c r="D1" s="2" t="s">
        <v>38</v>
      </c>
      <c r="E1" s="2" t="s">
        <v>709</v>
      </c>
    </row>
    <row r="2" spans="1:5">
      <c r="A2" s="3" t="s">
        <v>553</v>
      </c>
    </row>
    <row r="3" spans="1:5">
      <c r="A3" s="4" t="s">
        <v>1738</v>
      </c>
      <c r="B3" s="6" t="n">
        <v>503071</v>
      </c>
      <c r="C3" s="4" t="s">
        <v>635</v>
      </c>
      <c r="D3" s="6" t="n">
        <v>1272951</v>
      </c>
      <c r="E3" s="6" t="n">
        <v>1294066</v>
      </c>
    </row>
    <row r="4" spans="1:5">
      <c r="A4" s="4" t="s">
        <v>1793</v>
      </c>
    </row>
    <row r="5" spans="1:5">
      <c r="A5" s="3" t="s">
        <v>553</v>
      </c>
    </row>
    <row r="6" spans="1:5">
      <c r="A6" s="4" t="s">
        <v>1738</v>
      </c>
      <c r="B6" s="6" t="n">
        <v>3700</v>
      </c>
    </row>
    <row r="7" spans="1:5"/>
    <row r="8" spans="1:5">
      <c r="A8" s="4" t="s">
        <v>142</v>
      </c>
      <c r="B8" s="4" t="s">
        <v>674</v>
      </c>
    </row>
    <row r="9" spans="1:5">
      <c r="A9" s="4" t="s">
        <v>557</v>
      </c>
      <c r="B9" s="4" t="s">
        <v>675</v>
      </c>
    </row>
  </sheetData>
  <mergeCells count="4">
    <mergeCell ref="B1:C1"/>
    <mergeCell ref="A7:E7"/>
    <mergeCell ref="B8:E8"/>
    <mergeCell ref="B9:E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02397</v>
      </c>
      <c r="C3" s="6" t="n">
        <v>1270607</v>
      </c>
    </row>
    <row r="4" spans="1:3">
      <c r="A4" s="4" t="s">
        <v>41</v>
      </c>
      <c r="B4" s="5" t="n">
        <v>-22336</v>
      </c>
      <c r="C4" s="5" t="n">
        <v>-14883</v>
      </c>
    </row>
    <row r="5" spans="1:3">
      <c r="A5" s="4" t="s">
        <v>42</v>
      </c>
      <c r="B5" s="5" t="n">
        <v>107824</v>
      </c>
      <c r="C5" s="5" t="n">
        <v>245904</v>
      </c>
    </row>
    <row r="6" spans="1:3">
      <c r="A6" s="4" t="s">
        <v>43</v>
      </c>
      <c r="B6" s="5" t="n">
        <v>4918</v>
      </c>
    </row>
    <row r="7" spans="1:3">
      <c r="A7" s="4" t="s">
        <v>44</v>
      </c>
      <c r="B7" s="5" t="n">
        <v>42453</v>
      </c>
      <c r="C7" s="5" t="n">
        <v>53380</v>
      </c>
    </row>
    <row r="8" spans="1:3">
      <c r="A8" s="4" t="s">
        <v>45</v>
      </c>
      <c r="B8" s="5" t="n">
        <v>63067</v>
      </c>
      <c r="C8" s="5" t="n">
        <v>157914</v>
      </c>
    </row>
    <row r="9" spans="1:3">
      <c r="A9" s="4" t="s">
        <v>46</v>
      </c>
      <c r="B9" s="5" t="n">
        <v>18044</v>
      </c>
      <c r="C9" s="5" t="n">
        <v>29664</v>
      </c>
    </row>
    <row r="10" spans="1:3">
      <c r="A10" s="4" t="s">
        <v>47</v>
      </c>
      <c r="B10" s="5" t="n">
        <v>10807</v>
      </c>
      <c r="C10" s="5" t="n">
        <v>43871</v>
      </c>
    </row>
    <row r="11" spans="1:3">
      <c r="A11" s="4" t="s">
        <v>48</v>
      </c>
      <c r="B11" s="5" t="n">
        <v>1717</v>
      </c>
      <c r="C11" s="5" t="n">
        <v>5376</v>
      </c>
    </row>
    <row r="12" spans="1:3">
      <c r="A12" s="4" t="s">
        <v>49</v>
      </c>
      <c r="B12" s="5" t="n">
        <v>733764</v>
      </c>
      <c r="C12" s="5" t="n">
        <v>1791833</v>
      </c>
    </row>
    <row r="13" spans="1:3">
      <c r="A13" s="3" t="s">
        <v>50</v>
      </c>
    </row>
    <row r="14" spans="1:3">
      <c r="A14" s="4" t="s">
        <v>51</v>
      </c>
      <c r="B14" s="5" t="n">
        <v>625916</v>
      </c>
      <c r="C14" s="5" t="n">
        <v>1390188</v>
      </c>
    </row>
    <row r="15" spans="1:3">
      <c r="A15" s="4" t="s">
        <v>52</v>
      </c>
      <c r="B15" s="5" t="n">
        <v>2401</v>
      </c>
      <c r="C15" s="5" t="n">
        <v>4688</v>
      </c>
    </row>
    <row r="16" spans="1:3">
      <c r="A16" s="4" t="s">
        <v>53</v>
      </c>
      <c r="B16" s="5" t="n">
        <v>3330</v>
      </c>
      <c r="C16" s="5" t="n">
        <v>9641</v>
      </c>
    </row>
    <row r="17" spans="1:3">
      <c r="A17" s="4" t="s">
        <v>54</v>
      </c>
      <c r="B17" s="5" t="n">
        <v>31343</v>
      </c>
      <c r="C17" s="5" t="n">
        <v>117070</v>
      </c>
    </row>
    <row r="18" spans="1:3">
      <c r="A18" s="4" t="s">
        <v>55</v>
      </c>
      <c r="B18" s="5" t="n">
        <v>2268</v>
      </c>
      <c r="C18" s="5" t="n">
        <v>12116</v>
      </c>
    </row>
    <row r="19" spans="1:3">
      <c r="A19" s="4" t="s">
        <v>56</v>
      </c>
      <c r="B19" s="5" t="n">
        <v>665258</v>
      </c>
      <c r="C19" s="5" t="n">
        <v>1533703</v>
      </c>
    </row>
    <row r="20" spans="1:3">
      <c r="A20" s="4" t="s">
        <v>57</v>
      </c>
      <c r="C20" s="5" t="n">
        <v>78343</v>
      </c>
    </row>
    <row r="21" spans="1:3">
      <c r="A21" s="3" t="s">
        <v>58</v>
      </c>
    </row>
    <row r="22" spans="1:3">
      <c r="A22" s="4" t="s">
        <v>59</v>
      </c>
      <c r="B22" s="5" t="n">
        <v>2776</v>
      </c>
      <c r="C22" s="5" t="n">
        <v>2791</v>
      </c>
    </row>
    <row r="23" spans="1:3">
      <c r="A23" s="4" t="s">
        <v>60</v>
      </c>
      <c r="B23" s="5" t="n">
        <v>2102274</v>
      </c>
      <c r="C23" s="5" t="n">
        <v>2094804</v>
      </c>
    </row>
    <row r="24" spans="1:3">
      <c r="A24" s="4" t="s">
        <v>61</v>
      </c>
      <c r="B24" s="5" t="n">
        <v>11473</v>
      </c>
    </row>
    <row r="25" spans="1:3">
      <c r="A25" s="4" t="s">
        <v>62</v>
      </c>
      <c r="B25" s="5" t="n">
        <v>-2048117</v>
      </c>
      <c r="C25" s="5" t="n">
        <v>-1921533</v>
      </c>
    </row>
    <row r="26" spans="1:3">
      <c r="A26" s="4" t="s">
        <v>63</v>
      </c>
      <c r="B26" s="5" t="n">
        <v>68506</v>
      </c>
      <c r="C26" s="5" t="n">
        <v>176155</v>
      </c>
    </row>
    <row r="27" spans="1:3">
      <c r="A27" s="4" t="s">
        <v>64</v>
      </c>
      <c r="C27" s="5" t="n">
        <v>3632</v>
      </c>
    </row>
    <row r="28" spans="1:3">
      <c r="A28" s="4" t="s">
        <v>65</v>
      </c>
      <c r="B28" s="5" t="n">
        <v>68506</v>
      </c>
      <c r="C28" s="5" t="n">
        <v>179787</v>
      </c>
    </row>
    <row r="29" spans="1:3">
      <c r="A29" s="4" t="s">
        <v>66</v>
      </c>
      <c r="B29" s="5" t="n">
        <v>733764</v>
      </c>
      <c r="C29" s="5" t="n">
        <v>1791833</v>
      </c>
    </row>
    <row r="30" spans="1:3">
      <c r="A30" s="4" t="s">
        <v>67</v>
      </c>
    </row>
    <row r="31" spans="1:3">
      <c r="A31" s="3" t="s">
        <v>39</v>
      </c>
    </row>
    <row r="32" spans="1:3">
      <c r="A32" s="4" t="s">
        <v>68</v>
      </c>
      <c r="B32" s="5" t="n">
        <v>480061</v>
      </c>
      <c r="C32" s="5" t="n">
        <v>1255724</v>
      </c>
    </row>
    <row r="33" spans="1:3">
      <c r="A33" s="4" t="s">
        <v>69</v>
      </c>
    </row>
    <row r="34" spans="1:3">
      <c r="A34" s="3" t="s">
        <v>39</v>
      </c>
    </row>
    <row r="35" spans="1:3">
      <c r="A35" s="4" t="s">
        <v>68</v>
      </c>
      <c r="B35" s="5" t="n">
        <v>4873</v>
      </c>
    </row>
    <row r="36" spans="1:3">
      <c r="A36" s="4" t="s">
        <v>70</v>
      </c>
    </row>
    <row r="37" spans="1:3">
      <c r="A37" s="3" t="s">
        <v>58</v>
      </c>
    </row>
    <row r="38" spans="1:3">
      <c r="A38" s="4" t="s">
        <v>71</v>
      </c>
      <c r="B38" s="5" t="n">
        <v>57</v>
      </c>
      <c r="C38" s="5" t="n">
        <v>53</v>
      </c>
    </row>
    <row r="39" spans="1:3">
      <c r="A39" s="4" t="s">
        <v>65</v>
      </c>
      <c r="B39" s="5" t="n">
        <v>57</v>
      </c>
      <c r="C39" s="5" t="n">
        <v>53</v>
      </c>
    </row>
    <row r="40" spans="1:3">
      <c r="A40" s="4" t="s">
        <v>72</v>
      </c>
    </row>
    <row r="41" spans="1:3">
      <c r="A41" s="3" t="s">
        <v>58</v>
      </c>
    </row>
    <row r="42" spans="1:3">
      <c r="A42" s="4" t="s">
        <v>71</v>
      </c>
      <c r="B42" s="5" t="n">
        <v>25</v>
      </c>
      <c r="C42" s="5" t="n">
        <v>23</v>
      </c>
    </row>
    <row r="43" spans="1:3">
      <c r="A43" s="4" t="s">
        <v>65</v>
      </c>
      <c r="B43" s="5" t="n">
        <v>25</v>
      </c>
      <c r="C43" s="5" t="n">
        <v>23</v>
      </c>
    </row>
    <row r="44" spans="1:3">
      <c r="A44" s="4" t="s">
        <v>73</v>
      </c>
    </row>
    <row r="45" spans="1:3">
      <c r="A45" s="3" t="s">
        <v>58</v>
      </c>
    </row>
    <row r="46" spans="1:3">
      <c r="A46" s="4" t="s">
        <v>71</v>
      </c>
      <c r="B46" s="5" t="n">
        <v>18</v>
      </c>
      <c r="C46" s="5" t="n">
        <v>17</v>
      </c>
    </row>
    <row r="47" spans="1:3">
      <c r="A47" s="4" t="s">
        <v>65</v>
      </c>
      <c r="B47" s="5" t="n">
        <v>18</v>
      </c>
      <c r="C47" s="5" t="n">
        <v>17</v>
      </c>
    </row>
    <row r="48" spans="1:3">
      <c r="A48" s="4" t="s">
        <v>74</v>
      </c>
    </row>
    <row r="49" spans="1:3">
      <c r="A49" s="3" t="s">
        <v>58</v>
      </c>
    </row>
    <row r="50" spans="1:3">
      <c r="A50" s="4" t="s">
        <v>71</v>
      </c>
      <c r="B50" s="4" t="s">
        <v>75</v>
      </c>
      <c r="C50" s="4" t="s">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4" t="s">
        <v>77</v>
      </c>
      <c r="B3" s="6" t="n">
        <v>8768</v>
      </c>
      <c r="C3" s="6" t="n">
        <v>28768</v>
      </c>
    </row>
    <row r="4" spans="1:3">
      <c r="A4" s="4" t="s">
        <v>42</v>
      </c>
      <c r="B4" s="5" t="n">
        <v>107824</v>
      </c>
      <c r="C4" s="5" t="n">
        <v>245904</v>
      </c>
    </row>
    <row r="5" spans="1:3">
      <c r="A5" s="4" t="s">
        <v>78</v>
      </c>
      <c r="B5" s="5" t="n">
        <v>5703</v>
      </c>
      <c r="C5" s="5" t="n">
        <v>6831</v>
      </c>
    </row>
    <row r="6" spans="1:3">
      <c r="A6" s="4" t="s">
        <v>79</v>
      </c>
      <c r="B6" s="5" t="n">
        <v>16643</v>
      </c>
      <c r="C6" s="5" t="n">
        <v>29465</v>
      </c>
    </row>
    <row r="7" spans="1:3">
      <c r="A7" s="4" t="s">
        <v>80</v>
      </c>
      <c r="B7" s="6" t="n">
        <v>625916</v>
      </c>
      <c r="C7" s="6" t="n">
        <v>1390188</v>
      </c>
    </row>
    <row r="8" spans="1:3">
      <c r="A8" s="4" t="s">
        <v>81</v>
      </c>
      <c r="B8" s="5" t="n">
        <v>25000000</v>
      </c>
      <c r="C8" s="5" t="n">
        <v>25000000</v>
      </c>
    </row>
    <row r="9" spans="1:3">
      <c r="A9" s="4" t="s">
        <v>82</v>
      </c>
      <c r="B9" s="5" t="n">
        <v>0</v>
      </c>
    </row>
    <row r="10" spans="1:3">
      <c r="A10" s="4" t="s">
        <v>83</v>
      </c>
      <c r="B10" s="7" t="n">
        <v>1.5</v>
      </c>
      <c r="C10" s="7" t="n">
        <v>1.5</v>
      </c>
    </row>
    <row r="11" spans="1:3">
      <c r="A11" s="4" t="s">
        <v>84</v>
      </c>
      <c r="B11" s="5" t="n">
        <v>200000000</v>
      </c>
      <c r="C11" s="5" t="n">
        <v>200000000</v>
      </c>
    </row>
    <row r="12" spans="1:3">
      <c r="A12" s="4" t="s">
        <v>85</v>
      </c>
      <c r="B12" s="5" t="n">
        <v>1850451</v>
      </c>
      <c r="C12" s="5" t="n">
        <v>1860903</v>
      </c>
    </row>
    <row r="13" spans="1:3">
      <c r="A13" s="4" t="s">
        <v>86</v>
      </c>
      <c r="B13" s="5" t="n">
        <v>1850451</v>
      </c>
      <c r="C13" s="5" t="n">
        <v>1860903</v>
      </c>
    </row>
    <row r="14" spans="1:3">
      <c r="A14" s="4" t="s">
        <v>87</v>
      </c>
      <c r="B14" s="5" t="n">
        <v>6844</v>
      </c>
      <c r="C14" s="5" t="n">
        <v>24930</v>
      </c>
    </row>
    <row r="15" spans="1:3">
      <c r="A15" s="4" t="s">
        <v>88</v>
      </c>
    </row>
    <row r="16" spans="1:3">
      <c r="A16" s="4" t="s">
        <v>68</v>
      </c>
      <c r="B16" s="6" t="n">
        <v>467656</v>
      </c>
      <c r="C16" s="6" t="n">
        <v>1174827</v>
      </c>
    </row>
    <row r="17" spans="1:3">
      <c r="A17" s="4" t="s">
        <v>42</v>
      </c>
      <c r="B17" s="5" t="n">
        <v>18020</v>
      </c>
      <c r="C17" s="5" t="n">
        <v>18634</v>
      </c>
    </row>
    <row r="18" spans="1:3">
      <c r="A18" s="4" t="s">
        <v>80</v>
      </c>
      <c r="B18" s="6" t="n">
        <v>440776</v>
      </c>
      <c r="C18" s="6" t="n">
        <v>1038864</v>
      </c>
    </row>
    <row r="19" spans="1:3">
      <c r="A19" s="4" t="s">
        <v>89</v>
      </c>
    </row>
    <row r="20" spans="1:3">
      <c r="A20" s="4" t="s">
        <v>90</v>
      </c>
      <c r="B20" s="7" t="n">
        <v>0.01</v>
      </c>
      <c r="C20" s="7" t="n">
        <v>0.01</v>
      </c>
    </row>
    <row r="21" spans="1:3">
      <c r="A21" s="4" t="s">
        <v>91</v>
      </c>
      <c r="B21" s="5" t="n">
        <v>0</v>
      </c>
      <c r="C21" s="5" t="n">
        <v>4000000</v>
      </c>
    </row>
    <row r="22" spans="1:3">
      <c r="A22" s="4" t="s">
        <v>92</v>
      </c>
      <c r="B22" s="5" t="n">
        <v>0</v>
      </c>
      <c r="C22" s="5" t="n">
        <v>3133720</v>
      </c>
    </row>
    <row r="23" spans="1:3">
      <c r="A23" s="4" t="s">
        <v>93</v>
      </c>
      <c r="B23" s="5" t="n">
        <v>0</v>
      </c>
      <c r="C23" s="5" t="n">
        <v>3133720</v>
      </c>
    </row>
    <row r="24" spans="1:3">
      <c r="A24" s="4" t="s">
        <v>70</v>
      </c>
    </row>
    <row r="25" spans="1:3">
      <c r="A25" s="4" t="s">
        <v>81</v>
      </c>
      <c r="B25" s="5" t="n">
        <v>8069288</v>
      </c>
      <c r="C25" s="5" t="n">
        <v>8069288</v>
      </c>
    </row>
    <row r="26" spans="1:3">
      <c r="A26" s="4" t="s">
        <v>94</v>
      </c>
      <c r="B26" s="4" t="s">
        <v>95</v>
      </c>
      <c r="C26" s="4" t="s">
        <v>95</v>
      </c>
    </row>
    <row r="27" spans="1:3">
      <c r="A27" s="4" t="s">
        <v>96</v>
      </c>
      <c r="B27" s="6" t="n">
        <v>25</v>
      </c>
      <c r="C27" s="6" t="n">
        <v>25</v>
      </c>
    </row>
    <row r="28" spans="1:3">
      <c r="A28" s="4" t="s">
        <v>97</v>
      </c>
      <c r="B28" s="5" t="n">
        <v>5727500</v>
      </c>
      <c r="C28" s="5" t="n">
        <v>5344353</v>
      </c>
    </row>
    <row r="29" spans="1:3">
      <c r="A29" s="4" t="s">
        <v>82</v>
      </c>
      <c r="B29" s="5" t="n">
        <v>5727500</v>
      </c>
      <c r="C29" s="5" t="n">
        <v>5344353</v>
      </c>
    </row>
    <row r="30" spans="1:3">
      <c r="A30" s="4" t="s">
        <v>98</v>
      </c>
      <c r="B30" s="7" t="n">
        <v>0.01</v>
      </c>
      <c r="C30" s="7" t="n">
        <v>0.01</v>
      </c>
    </row>
    <row r="31" spans="1:3">
      <c r="A31" s="4" t="s">
        <v>72</v>
      </c>
    </row>
    <row r="32" spans="1:3">
      <c r="A32" s="4" t="s">
        <v>81</v>
      </c>
      <c r="B32" s="5" t="n">
        <v>4300000</v>
      </c>
      <c r="C32" s="5" t="n">
        <v>4300000</v>
      </c>
    </row>
    <row r="33" spans="1:3">
      <c r="A33" s="4" t="s">
        <v>94</v>
      </c>
      <c r="B33" s="4" t="s">
        <v>99</v>
      </c>
      <c r="C33" s="4" t="s">
        <v>99</v>
      </c>
    </row>
    <row r="34" spans="1:3">
      <c r="A34" s="4" t="s">
        <v>96</v>
      </c>
      <c r="B34" s="6" t="n">
        <v>25</v>
      </c>
      <c r="C34" s="6" t="n">
        <v>25</v>
      </c>
    </row>
    <row r="35" spans="1:3">
      <c r="A35" s="4" t="s">
        <v>97</v>
      </c>
      <c r="B35" s="5" t="n">
        <v>2508797</v>
      </c>
      <c r="C35" s="5" t="n">
        <v>2340969</v>
      </c>
    </row>
    <row r="36" spans="1:3">
      <c r="A36" s="4" t="s">
        <v>82</v>
      </c>
      <c r="B36" s="5" t="n">
        <v>2508797</v>
      </c>
      <c r="C36" s="5" t="n">
        <v>2340969</v>
      </c>
    </row>
    <row r="37" spans="1:3">
      <c r="A37" s="4" t="s">
        <v>98</v>
      </c>
      <c r="B37" s="7" t="n">
        <v>0.01</v>
      </c>
      <c r="C37" s="7" t="n">
        <v>0.01</v>
      </c>
    </row>
    <row r="38" spans="1:3">
      <c r="A38" s="4" t="s">
        <v>73</v>
      </c>
    </row>
    <row r="39" spans="1:3">
      <c r="A39" s="4" t="s">
        <v>81</v>
      </c>
      <c r="B39" s="5" t="n">
        <v>3600000</v>
      </c>
      <c r="C39" s="5" t="n">
        <v>3600000</v>
      </c>
    </row>
    <row r="40" spans="1:3">
      <c r="A40" s="4" t="s">
        <v>94</v>
      </c>
      <c r="B40" s="4" t="s">
        <v>100</v>
      </c>
      <c r="C40" s="4" t="s">
        <v>100</v>
      </c>
    </row>
    <row r="41" spans="1:3">
      <c r="A41" s="4" t="s">
        <v>96</v>
      </c>
      <c r="B41" s="6" t="n">
        <v>25</v>
      </c>
      <c r="C41" s="6" t="n">
        <v>25</v>
      </c>
    </row>
    <row r="42" spans="1:3">
      <c r="A42" s="4" t="s">
        <v>97</v>
      </c>
      <c r="B42" s="5" t="n">
        <v>1758030</v>
      </c>
      <c r="C42" s="5" t="n">
        <v>1640425</v>
      </c>
    </row>
    <row r="43" spans="1:3">
      <c r="A43" s="4" t="s">
        <v>82</v>
      </c>
      <c r="B43" s="5" t="n">
        <v>1758030</v>
      </c>
      <c r="C43" s="5" t="n">
        <v>1640425</v>
      </c>
    </row>
    <row r="44" spans="1:3">
      <c r="A44" s="4" t="s">
        <v>98</v>
      </c>
      <c r="B44" s="7" t="n">
        <v>0.01</v>
      </c>
      <c r="C44" s="7" t="n">
        <v>0.01</v>
      </c>
    </row>
    <row r="45" spans="1:3">
      <c r="A45" s="4" t="s">
        <v>74</v>
      </c>
    </row>
    <row r="46" spans="1:3">
      <c r="A46" s="4" t="s">
        <v>81</v>
      </c>
      <c r="B46" s="5" t="n">
        <v>0</v>
      </c>
      <c r="C46" s="5" t="n">
        <v>4000000</v>
      </c>
    </row>
    <row r="47" spans="1:3">
      <c r="A47" s="4" t="s">
        <v>97</v>
      </c>
      <c r="B47" s="5" t="n">
        <v>0</v>
      </c>
      <c r="C47" s="5" t="n">
        <v>0</v>
      </c>
    </row>
    <row r="48" spans="1:3">
      <c r="A48" s="4" t="s">
        <v>82</v>
      </c>
      <c r="B48" s="5" t="n">
        <v>0</v>
      </c>
      <c r="C48" s="5" t="n">
        <v>0</v>
      </c>
    </row>
    <row r="49" spans="1:3">
      <c r="A49" s="4" t="s">
        <v>98</v>
      </c>
      <c r="B49" s="7" t="n">
        <v>0.01</v>
      </c>
      <c r="C49" s="7"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6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3</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v>
      </c>
    </row>
    <row r="3" spans="1:2">
      <c r="A3" s="3" t="s">
        <v>266</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101</v>
      </c>
      <c r="C1" s="2" t="s">
        <v>1</v>
      </c>
    </row>
    <row r="2" spans="1:4">
      <c r="C2" s="2" t="s">
        <v>2</v>
      </c>
      <c r="D2" s="2" t="s">
        <v>38</v>
      </c>
    </row>
    <row r="3" spans="1:4">
      <c r="A3" s="3" t="s">
        <v>102</v>
      </c>
    </row>
    <row r="4" spans="1:4">
      <c r="A4" s="4" t="s">
        <v>103</v>
      </c>
      <c r="C4" s="6" t="n">
        <v>48872</v>
      </c>
      <c r="D4" s="6" t="n">
        <v>70215</v>
      </c>
    </row>
    <row r="5" spans="1:4">
      <c r="A5" s="4" t="s">
        <v>104</v>
      </c>
      <c r="C5" s="5" t="n">
        <v>-31122</v>
      </c>
      <c r="D5" s="5" t="n">
        <v>-40932</v>
      </c>
    </row>
    <row r="6" spans="1:4">
      <c r="A6" s="4" t="s">
        <v>105</v>
      </c>
      <c r="C6" s="5" t="n">
        <v>17750</v>
      </c>
      <c r="D6" s="5" t="n">
        <v>29283</v>
      </c>
    </row>
    <row r="7" spans="1:4">
      <c r="A7" s="4" t="s">
        <v>106</v>
      </c>
      <c r="C7" s="5" t="n">
        <v>28467</v>
      </c>
      <c r="D7" s="5" t="n">
        <v>64184</v>
      </c>
    </row>
    <row r="8" spans="1:4">
      <c r="A8" s="4" t="s">
        <v>107</v>
      </c>
      <c r="C8" s="5" t="n">
        <v>3044</v>
      </c>
      <c r="D8" s="5" t="n">
        <v>6251</v>
      </c>
    </row>
    <row r="9" spans="1:4">
      <c r="A9" s="4" t="s">
        <v>108</v>
      </c>
      <c r="C9" s="5" t="n">
        <v>49261</v>
      </c>
      <c r="D9" s="5" t="n">
        <v>99718</v>
      </c>
    </row>
    <row r="10" spans="1:4">
      <c r="A10" s="3" t="s">
        <v>109</v>
      </c>
    </row>
    <row r="11" spans="1:4">
      <c r="A11" s="4" t="s">
        <v>110</v>
      </c>
      <c r="C11" s="5" t="n">
        <v>23108</v>
      </c>
      <c r="D11" s="5" t="n">
        <v>35544</v>
      </c>
    </row>
    <row r="12" spans="1:4">
      <c r="A12" s="4" t="s">
        <v>111</v>
      </c>
      <c r="C12" s="5" t="n">
        <v>18801</v>
      </c>
      <c r="D12" s="5" t="n">
        <v>37198</v>
      </c>
    </row>
    <row r="13" spans="1:4">
      <c r="A13" s="4" t="s">
        <v>112</v>
      </c>
      <c r="C13" s="5" t="n">
        <v>4207</v>
      </c>
      <c r="D13" s="5" t="n">
        <v>8853</v>
      </c>
    </row>
    <row r="14" spans="1:4">
      <c r="A14" s="3" t="s">
        <v>113</v>
      </c>
    </row>
    <row r="15" spans="1:4">
      <c r="A15" s="4" t="s">
        <v>114</v>
      </c>
      <c r="C15" s="5" t="n">
        <v>10557</v>
      </c>
      <c r="D15" s="5" t="n">
        <v>13426</v>
      </c>
    </row>
    <row r="16" spans="1:4">
      <c r="A16" s="4" t="s">
        <v>115</v>
      </c>
      <c r="C16" s="5" t="n">
        <v>15930</v>
      </c>
      <c r="D16" s="5" t="n">
        <v>11816</v>
      </c>
    </row>
    <row r="17" spans="1:4">
      <c r="A17" s="4" t="s">
        <v>116</v>
      </c>
      <c r="C17" s="5" t="n">
        <v>26487</v>
      </c>
      <c r="D17" s="5" t="n">
        <v>25242</v>
      </c>
    </row>
    <row r="18" spans="1:4">
      <c r="A18" s="4" t="s">
        <v>117</v>
      </c>
      <c r="C18" s="5" t="n">
        <v>146</v>
      </c>
      <c r="D18" s="5" t="n">
        <v>455</v>
      </c>
    </row>
    <row r="19" spans="1:4">
      <c r="A19" s="4" t="s">
        <v>118</v>
      </c>
      <c r="C19" s="5" t="n">
        <v>32875</v>
      </c>
      <c r="D19" s="5" t="n">
        <v>45614</v>
      </c>
    </row>
    <row r="20" spans="1:4">
      <c r="A20" s="4" t="s">
        <v>119</v>
      </c>
      <c r="C20" s="5" t="n">
        <v>9665</v>
      </c>
      <c r="D20" s="5" t="n">
        <v>28173</v>
      </c>
    </row>
    <row r="21" spans="1:4">
      <c r="A21" s="4" t="s">
        <v>120</v>
      </c>
      <c r="D21" s="5" t="n">
        <v>736</v>
      </c>
    </row>
    <row r="22" spans="1:4">
      <c r="A22" s="4" t="s">
        <v>121</v>
      </c>
      <c r="D22" s="5" t="n">
        <v>2464</v>
      </c>
    </row>
    <row r="23" spans="1:4">
      <c r="A23" s="4" t="s">
        <v>122</v>
      </c>
      <c r="C23" s="5" t="n">
        <v>1825</v>
      </c>
      <c r="D23" s="5" t="n">
        <v>575</v>
      </c>
    </row>
    <row r="24" spans="1:4">
      <c r="A24" s="4" t="s">
        <v>123</v>
      </c>
      <c r="C24" s="5" t="n">
        <v>117114</v>
      </c>
      <c r="D24" s="5" t="n">
        <v>184854</v>
      </c>
    </row>
    <row r="25" spans="1:4">
      <c r="A25" s="4" t="s">
        <v>124</v>
      </c>
      <c r="C25" s="5" t="n">
        <v>-67853</v>
      </c>
      <c r="D25" s="5" t="n">
        <v>-85136</v>
      </c>
    </row>
    <row r="26" spans="1:4">
      <c r="A26" s="4" t="s">
        <v>125</v>
      </c>
      <c r="C26" s="5" t="n">
        <v>1116</v>
      </c>
      <c r="D26" s="5" t="n">
        <v>100</v>
      </c>
    </row>
    <row r="27" spans="1:4">
      <c r="A27" s="4" t="s">
        <v>126</v>
      </c>
      <c r="C27" s="5" t="n">
        <v>2496</v>
      </c>
      <c r="D27" s="5" t="n">
        <v>23439</v>
      </c>
    </row>
    <row r="28" spans="1:4">
      <c r="A28" s="4" t="s">
        <v>127</v>
      </c>
      <c r="C28" s="5" t="n">
        <v>-7304</v>
      </c>
      <c r="D28" s="5" t="n">
        <v>5855</v>
      </c>
    </row>
    <row r="29" spans="1:4">
      <c r="A29" s="4" t="s">
        <v>128</v>
      </c>
      <c r="C29" s="5" t="n">
        <v>1262</v>
      </c>
    </row>
    <row r="30" spans="1:4">
      <c r="A30" s="4" t="s">
        <v>129</v>
      </c>
      <c r="C30" s="5" t="n">
        <v>-5773</v>
      </c>
      <c r="D30" s="5" t="n">
        <v>488</v>
      </c>
    </row>
    <row r="31" spans="1:4">
      <c r="A31" s="4" t="s">
        <v>130</v>
      </c>
      <c r="C31" s="5" t="n">
        <v>-47492</v>
      </c>
      <c r="D31" s="5" t="n">
        <v>-102490</v>
      </c>
    </row>
    <row r="32" spans="1:4">
      <c r="A32" s="4" t="s">
        <v>131</v>
      </c>
      <c r="D32" s="5" t="n">
        <v>-8342</v>
      </c>
    </row>
    <row r="33" spans="1:4">
      <c r="A33" s="4" t="s">
        <v>132</v>
      </c>
      <c r="C33" s="5" t="n">
        <v>276</v>
      </c>
      <c r="D33" s="5" t="n">
        <v>13422</v>
      </c>
    </row>
    <row r="34" spans="1:4">
      <c r="A34" s="4" t="s">
        <v>133</v>
      </c>
      <c r="C34" s="5" t="n">
        <v>-123272</v>
      </c>
      <c r="D34" s="5" t="n">
        <v>-152664</v>
      </c>
    </row>
    <row r="35" spans="1:4">
      <c r="A35" s="4" t="s">
        <v>134</v>
      </c>
      <c r="C35" s="5" t="n">
        <v>-186</v>
      </c>
      <c r="D35" s="5" t="n">
        <v>861</v>
      </c>
    </row>
    <row r="36" spans="1:4">
      <c r="A36" s="4" t="s">
        <v>135</v>
      </c>
      <c r="C36" s="5" t="n">
        <v>-123458</v>
      </c>
      <c r="D36" s="5" t="n">
        <v>-151803</v>
      </c>
    </row>
    <row r="37" spans="1:4">
      <c r="A37" s="4" t="s">
        <v>136</v>
      </c>
      <c r="C37" s="5" t="n">
        <v>-9662</v>
      </c>
      <c r="D37" s="5" t="n">
        <v>-32816</v>
      </c>
    </row>
    <row r="38" spans="1:4">
      <c r="A38" s="4" t="s">
        <v>137</v>
      </c>
      <c r="D38" s="5" t="n">
        <v>-76</v>
      </c>
    </row>
    <row r="39" spans="1:4">
      <c r="A39" s="4" t="s">
        <v>138</v>
      </c>
      <c r="C39" s="6" t="n">
        <v>-133120</v>
      </c>
      <c r="D39" s="6" t="n">
        <v>-184695</v>
      </c>
    </row>
    <row r="40" spans="1:4">
      <c r="A40" s="3" t="s">
        <v>139</v>
      </c>
    </row>
    <row r="41" spans="1:4">
      <c r="A41" s="4" t="s">
        <v>140</v>
      </c>
      <c r="C41" s="7" t="n">
        <v>-72.37</v>
      </c>
      <c r="D41" s="7" t="n">
        <v>-100.99</v>
      </c>
    </row>
    <row r="42" spans="1:4">
      <c r="A42" s="4" t="s">
        <v>141</v>
      </c>
      <c r="B42" s="4" t="s">
        <v>142</v>
      </c>
      <c r="C42" s="5" t="n">
        <v>1839544</v>
      </c>
      <c r="D42" s="5" t="n">
        <v>1828778</v>
      </c>
    </row>
    <row r="43" spans="1:4">
      <c r="A43" s="3" t="s">
        <v>143</v>
      </c>
    </row>
    <row r="44" spans="1:4">
      <c r="A44" s="4" t="s">
        <v>144</v>
      </c>
      <c r="C44" s="7" t="n">
        <v>-72.37</v>
      </c>
      <c r="D44" s="7" t="n">
        <v>-100.99</v>
      </c>
    </row>
    <row r="45" spans="1:4">
      <c r="A45" s="4" t="s">
        <v>145</v>
      </c>
      <c r="B45" s="4" t="s">
        <v>142</v>
      </c>
      <c r="C45" s="5" t="n">
        <v>1839544</v>
      </c>
      <c r="D45" s="5" t="n">
        <v>1828778</v>
      </c>
    </row>
    <row r="46" spans="1:4"/>
    <row r="47" spans="1:4">
      <c r="A47" s="4" t="s">
        <v>142</v>
      </c>
      <c r="B47" s="4" t="s">
        <v>146</v>
      </c>
    </row>
  </sheetData>
  <mergeCells count="4">
    <mergeCell ref="A1:B2"/>
    <mergeCell ref="C1:D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8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90</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1"/>
    <col customWidth="1" max="7" min="7" width="21"/>
    <col customWidth="1" max="8" min="8" width="80"/>
    <col customWidth="1" max="9" min="9" width="24"/>
    <col customWidth="1" max="10" min="10" width="24"/>
  </cols>
  <sheetData>
    <row r="1" spans="1:10">
      <c r="A1" s="1" t="s">
        <v>437</v>
      </c>
      <c r="B1" s="2" t="s">
        <v>438</v>
      </c>
      <c r="C1" s="2" t="s">
        <v>439</v>
      </c>
      <c r="D1" s="2" t="s">
        <v>440</v>
      </c>
      <c r="E1" s="2" t="s">
        <v>441</v>
      </c>
      <c r="F1" s="2" t="s">
        <v>442</v>
      </c>
      <c r="G1" s="2" t="s">
        <v>443</v>
      </c>
      <c r="H1" s="2" t="s">
        <v>444</v>
      </c>
      <c r="I1" s="2" t="s">
        <v>445</v>
      </c>
      <c r="J1" s="2" t="s">
        <v>446</v>
      </c>
    </row>
    <row r="2" spans="1:10">
      <c r="A2" s="3" t="s">
        <v>447</v>
      </c>
    </row>
    <row r="3" spans="1:10">
      <c r="A3" s="4" t="s">
        <v>448</v>
      </c>
      <c r="B3" s="8" t="n">
        <v>0.02</v>
      </c>
    </row>
    <row r="4" spans="1:10">
      <c r="A4" s="4" t="s">
        <v>449</v>
      </c>
      <c r="B4" s="7" t="n">
        <v>1.5</v>
      </c>
      <c r="H4" s="7" t="n">
        <v>1.5</v>
      </c>
      <c r="I4" s="7" t="n">
        <v>0.03</v>
      </c>
      <c r="J4" s="7" t="n">
        <v>1.5</v>
      </c>
    </row>
    <row r="5" spans="1:10">
      <c r="A5" s="4" t="s">
        <v>450</v>
      </c>
      <c r="H5" s="4" t="s">
        <v>451</v>
      </c>
    </row>
    <row r="6" spans="1:10">
      <c r="A6" s="4" t="s">
        <v>452</v>
      </c>
    </row>
    <row r="7" spans="1:10">
      <c r="A7" s="3" t="s">
        <v>447</v>
      </c>
    </row>
    <row r="8" spans="1:10">
      <c r="A8" s="4" t="s">
        <v>453</v>
      </c>
      <c r="C8" s="6" t="n">
        <v>56765</v>
      </c>
      <c r="E8" s="6" t="n">
        <v>4863</v>
      </c>
      <c r="F8" s="6" t="n">
        <v>10057</v>
      </c>
      <c r="G8" s="6" t="n">
        <v>11600</v>
      </c>
    </row>
    <row r="9" spans="1:10">
      <c r="A9" s="4" t="s">
        <v>454</v>
      </c>
      <c r="D9" s="6" t="n">
        <v>73480</v>
      </c>
    </row>
    <row r="10" spans="1:10">
      <c r="A10" s="4" t="s">
        <v>455</v>
      </c>
    </row>
    <row r="11" spans="1:10">
      <c r="A11" s="3" t="s">
        <v>447</v>
      </c>
    </row>
    <row r="12" spans="1:10">
      <c r="A12" s="4" t="s">
        <v>456</v>
      </c>
      <c r="C12" s="5" t="n">
        <v>2939190</v>
      </c>
      <c r="H12" s="5" t="n">
        <v>2939190</v>
      </c>
    </row>
    <row r="13" spans="1:10">
      <c r="A13" s="4" t="s">
        <v>453</v>
      </c>
      <c r="C13" s="6" t="n">
        <v>56765</v>
      </c>
      <c r="H13" s="6" t="n">
        <v>56765</v>
      </c>
    </row>
    <row r="14" spans="1:10">
      <c r="A14" s="4" t="s">
        <v>457</v>
      </c>
    </row>
    <row r="15" spans="1:10">
      <c r="A15" s="3" t="s">
        <v>447</v>
      </c>
    </row>
    <row r="16" spans="1:10">
      <c r="A16" s="4" t="s">
        <v>454</v>
      </c>
      <c r="C16" s="5" t="n">
        <v>16715</v>
      </c>
      <c r="H16" s="6" t="n">
        <v>16715</v>
      </c>
    </row>
    <row r="17" spans="1:10">
      <c r="A17" s="4" t="s">
        <v>458</v>
      </c>
    </row>
    <row r="18" spans="1:10">
      <c r="A18" s="3" t="s">
        <v>447</v>
      </c>
    </row>
    <row r="19" spans="1:10">
      <c r="A19" s="4" t="s">
        <v>459</v>
      </c>
      <c r="D19" s="4" t="s">
        <v>460</v>
      </c>
    </row>
    <row r="20" spans="1:10">
      <c r="A20" s="4" t="s">
        <v>461</v>
      </c>
      <c r="D20" s="4" t="s">
        <v>462</v>
      </c>
    </row>
    <row r="21" spans="1:10">
      <c r="A21" s="4" t="s">
        <v>463</v>
      </c>
    </row>
    <row r="22" spans="1:10">
      <c r="A22" s="3" t="s">
        <v>447</v>
      </c>
    </row>
    <row r="23" spans="1:10">
      <c r="A23" s="4" t="s">
        <v>459</v>
      </c>
      <c r="D23" s="4" t="s">
        <v>460</v>
      </c>
    </row>
    <row r="24" spans="1:10">
      <c r="A24" s="4" t="s">
        <v>461</v>
      </c>
      <c r="D24" s="4" t="s">
        <v>462</v>
      </c>
    </row>
    <row r="25" spans="1:10">
      <c r="A25" s="4" t="s">
        <v>464</v>
      </c>
    </row>
    <row r="26" spans="1:10">
      <c r="A26" s="3" t="s">
        <v>447</v>
      </c>
    </row>
    <row r="27" spans="1:10">
      <c r="A27" s="4" t="s">
        <v>465</v>
      </c>
      <c r="C27" s="6" t="n">
        <v>546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0"/>
    <col customWidth="1" max="3" min="3" width="49"/>
    <col customWidth="1" max="4" min="4" width="27"/>
    <col customWidth="1" max="5" min="5" width="27"/>
    <col customWidth="1" max="6" min="6" width="49"/>
    <col customWidth="1" max="7" min="7" width="35"/>
    <col customWidth="1" max="8" min="8" width="21"/>
    <col customWidth="1" max="9" min="9" width="21"/>
  </cols>
  <sheetData>
    <row r="1" spans="1:9">
      <c r="A1" s="1" t="s">
        <v>466</v>
      </c>
      <c r="B1" s="2" t="s">
        <v>467</v>
      </c>
      <c r="C1" s="2" t="s">
        <v>468</v>
      </c>
      <c r="D1" s="2" t="s">
        <v>469</v>
      </c>
      <c r="E1" s="2" t="s">
        <v>470</v>
      </c>
      <c r="F1" s="2" t="s">
        <v>468</v>
      </c>
      <c r="G1" s="2" t="s">
        <v>471</v>
      </c>
      <c r="H1" s="2" t="s">
        <v>472</v>
      </c>
      <c r="I1" s="2" t="s">
        <v>473</v>
      </c>
    </row>
    <row r="2" spans="1:9">
      <c r="A2" s="3" t="s">
        <v>474</v>
      </c>
    </row>
    <row r="3" spans="1:9">
      <c r="A3" s="4" t="s">
        <v>475</v>
      </c>
      <c r="C3" s="6" t="n">
        <v>642559000</v>
      </c>
      <c r="F3" s="6" t="n">
        <v>642559000</v>
      </c>
      <c r="G3" s="6" t="n">
        <v>1419653000</v>
      </c>
    </row>
    <row r="4" spans="1:9">
      <c r="A4" s="4" t="s">
        <v>476</v>
      </c>
      <c r="C4" s="6" t="n">
        <v>0</v>
      </c>
      <c r="D4" s="6" t="n">
        <v>0</v>
      </c>
      <c r="E4" s="6" t="n">
        <v>0</v>
      </c>
      <c r="F4" s="6" t="n">
        <v>6405000</v>
      </c>
      <c r="G4" s="5" t="n">
        <v>25998000</v>
      </c>
    </row>
    <row r="5" spans="1:9">
      <c r="A5" s="4" t="s">
        <v>477</v>
      </c>
      <c r="C5" s="5" t="n">
        <v>0</v>
      </c>
      <c r="D5" s="5" t="n">
        <v>0</v>
      </c>
      <c r="E5" s="5" t="n">
        <v>0</v>
      </c>
      <c r="F5" s="5" t="n">
        <v>0</v>
      </c>
    </row>
    <row r="6" spans="1:9">
      <c r="A6" s="4" t="s">
        <v>478</v>
      </c>
      <c r="C6" s="6" t="n">
        <v>250000</v>
      </c>
      <c r="F6" s="6" t="n">
        <v>250000</v>
      </c>
    </row>
    <row r="7" spans="1:9">
      <c r="A7" s="4" t="s">
        <v>45</v>
      </c>
      <c r="C7" s="5" t="n">
        <v>63067000</v>
      </c>
      <c r="F7" s="5" t="n">
        <v>63067000</v>
      </c>
      <c r="G7" s="5" t="n">
        <v>157914000</v>
      </c>
    </row>
    <row r="8" spans="1:9">
      <c r="A8" s="4" t="s">
        <v>46</v>
      </c>
      <c r="C8" s="6" t="n">
        <v>18044000</v>
      </c>
      <c r="F8" s="5" t="n">
        <v>18044000</v>
      </c>
      <c r="G8" s="5" t="n">
        <v>29664000</v>
      </c>
    </row>
    <row r="9" spans="1:9">
      <c r="A9" s="4" t="s">
        <v>479</v>
      </c>
      <c r="F9" s="6" t="n">
        <v>533000</v>
      </c>
      <c r="G9" s="5" t="n">
        <v>915000</v>
      </c>
    </row>
    <row r="10" spans="1:9">
      <c r="A10" s="4" t="s">
        <v>480</v>
      </c>
      <c r="C10" s="5" t="n">
        <v>0</v>
      </c>
      <c r="F10" s="5" t="n">
        <v>0</v>
      </c>
    </row>
    <row r="11" spans="1:9">
      <c r="A11" s="4" t="s">
        <v>481</v>
      </c>
      <c r="G11" s="5" t="n">
        <v>12650000</v>
      </c>
    </row>
    <row r="12" spans="1:9">
      <c r="A12" s="4" t="s">
        <v>482</v>
      </c>
      <c r="G12" s="5" t="n">
        <v>103000</v>
      </c>
    </row>
    <row r="13" spans="1:9">
      <c r="A13" s="4" t="s">
        <v>483</v>
      </c>
      <c r="G13" s="5" t="n">
        <v>249000</v>
      </c>
    </row>
    <row r="14" spans="1:9">
      <c r="A14" s="4" t="s">
        <v>484</v>
      </c>
      <c r="F14" s="6" t="n">
        <v>34000</v>
      </c>
      <c r="G14" s="5" t="n">
        <v>284000</v>
      </c>
    </row>
    <row r="15" spans="1:9">
      <c r="A15" s="4" t="s">
        <v>485</v>
      </c>
      <c r="F15" s="5" t="n">
        <v>-220000</v>
      </c>
      <c r="G15" s="5" t="n">
        <v>577000</v>
      </c>
    </row>
    <row r="16" spans="1:9">
      <c r="A16" s="4" t="s">
        <v>78</v>
      </c>
      <c r="C16" s="6" t="n">
        <v>5703000</v>
      </c>
      <c r="F16" s="5" t="n">
        <v>5703000</v>
      </c>
      <c r="G16" s="5" t="n">
        <v>6831000</v>
      </c>
    </row>
    <row r="17" spans="1:9">
      <c r="A17" s="4" t="s">
        <v>486</v>
      </c>
      <c r="F17" s="5" t="n">
        <v>1491000</v>
      </c>
      <c r="G17" s="5" t="n">
        <v>6775000</v>
      </c>
    </row>
    <row r="18" spans="1:9">
      <c r="A18" s="4" t="s">
        <v>487</v>
      </c>
      <c r="C18" s="5" t="n">
        <v>658000</v>
      </c>
      <c r="F18" s="5" t="n">
        <v>658000</v>
      </c>
    </row>
    <row r="19" spans="1:9">
      <c r="A19" s="4" t="s">
        <v>488</v>
      </c>
      <c r="C19" s="5" t="n">
        <v>454000</v>
      </c>
      <c r="F19" s="5" t="n">
        <v>454000</v>
      </c>
    </row>
    <row r="20" spans="1:9">
      <c r="A20" s="4" t="s">
        <v>489</v>
      </c>
      <c r="C20" s="5" t="n">
        <v>250000</v>
      </c>
      <c r="F20" s="5" t="n">
        <v>250000</v>
      </c>
    </row>
    <row r="21" spans="1:9">
      <c r="A21" s="4" t="s">
        <v>490</v>
      </c>
      <c r="C21" s="5" t="n">
        <v>145000</v>
      </c>
      <c r="F21" s="5" t="n">
        <v>145000</v>
      </c>
    </row>
    <row r="22" spans="1:9">
      <c r="A22" s="4" t="s">
        <v>491</v>
      </c>
      <c r="C22" s="5" t="n">
        <v>72000</v>
      </c>
      <c r="F22" s="5" t="n">
        <v>72000</v>
      </c>
    </row>
    <row r="23" spans="1:9">
      <c r="A23" s="4" t="s">
        <v>492</v>
      </c>
      <c r="C23" s="5" t="n">
        <v>138000</v>
      </c>
      <c r="F23" s="5" t="n">
        <v>138000</v>
      </c>
    </row>
    <row r="24" spans="1:9">
      <c r="A24" s="4" t="s">
        <v>339</v>
      </c>
      <c r="C24" s="6" t="n">
        <v>0</v>
      </c>
      <c r="F24" s="5" t="n">
        <v>0</v>
      </c>
      <c r="G24" s="5" t="n">
        <v>0</v>
      </c>
    </row>
    <row r="25" spans="1:9">
      <c r="A25" s="4" t="s">
        <v>493</v>
      </c>
      <c r="G25" s="5" t="n">
        <v>8342000</v>
      </c>
    </row>
    <row r="26" spans="1:9">
      <c r="A26" s="4" t="s">
        <v>121</v>
      </c>
      <c r="G26" s="5" t="n">
        <v>2464000</v>
      </c>
    </row>
    <row r="27" spans="1:9">
      <c r="A27" s="4" t="s">
        <v>494</v>
      </c>
      <c r="F27" s="5" t="n">
        <v>1825000</v>
      </c>
      <c r="G27" s="5" t="n">
        <v>575000</v>
      </c>
    </row>
    <row r="28" spans="1:9">
      <c r="A28" s="4" t="s">
        <v>495</v>
      </c>
      <c r="F28" s="6" t="n">
        <v>1262000</v>
      </c>
    </row>
    <row r="29" spans="1:9">
      <c r="A29" s="4" t="s">
        <v>496</v>
      </c>
      <c r="G29" s="6" t="n">
        <v>180548000</v>
      </c>
    </row>
    <row r="30" spans="1:9">
      <c r="A30" s="4" t="s">
        <v>497</v>
      </c>
      <c r="G30" s="5" t="n">
        <v>2</v>
      </c>
    </row>
    <row r="31" spans="1:9">
      <c r="A31" s="4" t="s">
        <v>498</v>
      </c>
    </row>
    <row r="32" spans="1:9">
      <c r="A32" s="3" t="s">
        <v>474</v>
      </c>
    </row>
    <row r="33" spans="1:9">
      <c r="A33" s="4" t="s">
        <v>496</v>
      </c>
      <c r="I33" s="6" t="n">
        <v>761000</v>
      </c>
    </row>
    <row r="34" spans="1:9">
      <c r="A34" s="4" t="s">
        <v>499</v>
      </c>
    </row>
    <row r="35" spans="1:9">
      <c r="A35" s="3" t="s">
        <v>474</v>
      </c>
    </row>
    <row r="36" spans="1:9">
      <c r="A36" s="4" t="s">
        <v>500</v>
      </c>
      <c r="I36" s="6" t="n">
        <v>9257000</v>
      </c>
    </row>
    <row r="37" spans="1:9">
      <c r="A37" s="4" t="s">
        <v>501</v>
      </c>
    </row>
    <row r="38" spans="1:9">
      <c r="A38" s="3" t="s">
        <v>474</v>
      </c>
    </row>
    <row r="39" spans="1:9">
      <c r="A39" s="4" t="s">
        <v>502</v>
      </c>
      <c r="C39" s="5" t="n">
        <v>1</v>
      </c>
      <c r="F39" s="5" t="n">
        <v>1</v>
      </c>
    </row>
    <row r="40" spans="1:9">
      <c r="A40" s="4" t="s">
        <v>503</v>
      </c>
    </row>
    <row r="41" spans="1:9">
      <c r="A41" s="3" t="s">
        <v>474</v>
      </c>
    </row>
    <row r="42" spans="1:9">
      <c r="A42" s="4" t="s">
        <v>504</v>
      </c>
      <c r="B42" s="6" t="n">
        <v>250000</v>
      </c>
    </row>
    <row r="43" spans="1:9">
      <c r="A43" s="4" t="s">
        <v>505</v>
      </c>
    </row>
    <row r="44" spans="1:9">
      <c r="A44" s="3" t="s">
        <v>474</v>
      </c>
    </row>
    <row r="45" spans="1:9">
      <c r="A45" s="4" t="s">
        <v>506</v>
      </c>
      <c r="C45" s="6" t="n">
        <v>7420000</v>
      </c>
      <c r="F45" s="6" t="n">
        <v>7420000</v>
      </c>
      <c r="G45" s="6" t="n">
        <v>12208000</v>
      </c>
    </row>
    <row r="46" spans="1:9">
      <c r="A46" s="4" t="s">
        <v>507</v>
      </c>
    </row>
    <row r="47" spans="1:9">
      <c r="A47" s="3" t="s">
        <v>474</v>
      </c>
    </row>
    <row r="48" spans="1:9">
      <c r="A48" s="4" t="s">
        <v>508</v>
      </c>
      <c r="G48" s="5" t="n">
        <v>4903000</v>
      </c>
    </row>
    <row r="49" spans="1:9">
      <c r="A49" s="4" t="s">
        <v>509</v>
      </c>
    </row>
    <row r="50" spans="1:9">
      <c r="A50" s="3" t="s">
        <v>474</v>
      </c>
    </row>
    <row r="51" spans="1:9">
      <c r="A51" s="4" t="s">
        <v>508</v>
      </c>
      <c r="G51" s="5" t="n">
        <v>963000</v>
      </c>
    </row>
    <row r="52" spans="1:9">
      <c r="A52" s="4" t="s">
        <v>510</v>
      </c>
    </row>
    <row r="53" spans="1:9">
      <c r="A53" s="3" t="s">
        <v>474</v>
      </c>
    </row>
    <row r="54" spans="1:9">
      <c r="A54" s="4" t="s">
        <v>484</v>
      </c>
      <c r="F54" s="5" t="n">
        <v>34000</v>
      </c>
      <c r="G54" s="5" t="n">
        <v>34000</v>
      </c>
    </row>
    <row r="55" spans="1:9">
      <c r="A55" s="4" t="s">
        <v>485</v>
      </c>
      <c r="F55" s="6" t="n">
        <v>220000</v>
      </c>
      <c r="G55" s="5" t="n">
        <v>577000</v>
      </c>
    </row>
    <row r="56" spans="1:9">
      <c r="A56" s="4" t="s">
        <v>511</v>
      </c>
    </row>
    <row r="57" spans="1:9">
      <c r="A57" s="3" t="s">
        <v>474</v>
      </c>
    </row>
    <row r="58" spans="1:9">
      <c r="A58" s="4" t="s">
        <v>481</v>
      </c>
      <c r="G58" s="5" t="n">
        <v>12650000</v>
      </c>
    </row>
    <row r="59" spans="1:9">
      <c r="A59" s="4" t="s">
        <v>512</v>
      </c>
    </row>
    <row r="60" spans="1:9">
      <c r="A60" s="3" t="s">
        <v>474</v>
      </c>
    </row>
    <row r="61" spans="1:9">
      <c r="A61" s="4" t="s">
        <v>513</v>
      </c>
      <c r="C61" s="5" t="n">
        <v>0</v>
      </c>
      <c r="F61" s="5" t="n">
        <v>0</v>
      </c>
    </row>
    <row r="62" spans="1:9">
      <c r="A62" s="4" t="s">
        <v>514</v>
      </c>
    </row>
    <row r="63" spans="1:9">
      <c r="A63" s="3" t="s">
        <v>474</v>
      </c>
    </row>
    <row r="64" spans="1:9">
      <c r="A64" s="4" t="s">
        <v>46</v>
      </c>
      <c r="C64" s="6" t="n">
        <v>15870000</v>
      </c>
      <c r="F64" s="6" t="n">
        <v>15870000</v>
      </c>
      <c r="G64" s="5" t="n">
        <v>23801000</v>
      </c>
    </row>
    <row r="65" spans="1:9">
      <c r="A65" s="4" t="s">
        <v>515</v>
      </c>
      <c r="F65" s="6" t="n">
        <v>33030000</v>
      </c>
      <c r="G65" s="6" t="n">
        <v>28904000</v>
      </c>
    </row>
    <row r="66" spans="1:9">
      <c r="A66" s="4" t="s">
        <v>516</v>
      </c>
      <c r="C66" s="5" t="n">
        <v>7</v>
      </c>
      <c r="F66" s="5" t="n">
        <v>7</v>
      </c>
      <c r="G66" s="5" t="n">
        <v>4</v>
      </c>
    </row>
    <row r="67" spans="1:9">
      <c r="A67" s="4" t="s">
        <v>517</v>
      </c>
    </row>
    <row r="68" spans="1:9">
      <c r="A68" s="3" t="s">
        <v>474</v>
      </c>
    </row>
    <row r="69" spans="1:9">
      <c r="A69" s="4" t="s">
        <v>518</v>
      </c>
      <c r="F69" s="6" t="n">
        <v>5736000</v>
      </c>
    </row>
    <row r="70" spans="1:9">
      <c r="A70" s="4" t="s">
        <v>519</v>
      </c>
    </row>
    <row r="71" spans="1:9">
      <c r="A71" s="3" t="s">
        <v>474</v>
      </c>
    </row>
    <row r="72" spans="1:9">
      <c r="A72" s="4" t="s">
        <v>520</v>
      </c>
      <c r="H72" s="6" t="n">
        <v>2000000</v>
      </c>
    </row>
    <row r="73" spans="1:9">
      <c r="A73" s="4" t="s">
        <v>521</v>
      </c>
    </row>
    <row r="74" spans="1:9">
      <c r="A74" s="3" t="s">
        <v>474</v>
      </c>
    </row>
    <row r="75" spans="1:9">
      <c r="A75" s="4" t="s">
        <v>522</v>
      </c>
      <c r="C75" s="4" t="s">
        <v>523</v>
      </c>
      <c r="F75" s="4" t="s">
        <v>523</v>
      </c>
    </row>
    <row r="76" spans="1:9">
      <c r="A76" s="4" t="s">
        <v>524</v>
      </c>
    </row>
    <row r="77" spans="1:9">
      <c r="A77" s="3" t="s">
        <v>474</v>
      </c>
    </row>
    <row r="78" spans="1:9">
      <c r="A78" s="4" t="s">
        <v>525</v>
      </c>
      <c r="F78" s="4" t="s">
        <v>526</v>
      </c>
    </row>
    <row r="79" spans="1:9">
      <c r="A79" s="4" t="s">
        <v>527</v>
      </c>
    </row>
    <row r="80" spans="1:9">
      <c r="A80" s="3" t="s">
        <v>474</v>
      </c>
    </row>
    <row r="81" spans="1:9">
      <c r="A81" s="4" t="s">
        <v>525</v>
      </c>
      <c r="F81" s="4" t="s">
        <v>528</v>
      </c>
    </row>
    <row r="82" spans="1:9">
      <c r="A82" s="4" t="s">
        <v>529</v>
      </c>
    </row>
    <row r="83" spans="1:9">
      <c r="A83" s="3" t="s">
        <v>474</v>
      </c>
    </row>
    <row r="84" spans="1:9">
      <c r="A84" s="4" t="s">
        <v>520</v>
      </c>
      <c r="H84" s="6" t="n">
        <v>4000000</v>
      </c>
    </row>
    <row r="85" spans="1:9">
      <c r="A85" s="4" t="s">
        <v>530</v>
      </c>
    </row>
    <row r="86" spans="1:9">
      <c r="A86" s="3" t="s">
        <v>474</v>
      </c>
    </row>
    <row r="87" spans="1:9">
      <c r="A87" s="4" t="s">
        <v>525</v>
      </c>
      <c r="F87" s="4" t="s">
        <v>531</v>
      </c>
    </row>
    <row r="88" spans="1:9">
      <c r="A88" s="4" t="s">
        <v>532</v>
      </c>
    </row>
    <row r="89" spans="1:9">
      <c r="A89" s="3" t="s">
        <v>474</v>
      </c>
    </row>
    <row r="90" spans="1:9">
      <c r="A90" s="4" t="s">
        <v>525</v>
      </c>
      <c r="F90" s="4" t="s">
        <v>533</v>
      </c>
    </row>
    <row r="91" spans="1:9">
      <c r="A91" s="4" t="s">
        <v>534</v>
      </c>
    </row>
    <row r="92" spans="1:9">
      <c r="A92" s="3" t="s">
        <v>474</v>
      </c>
    </row>
    <row r="93" spans="1:9">
      <c r="A93" s="4" t="s">
        <v>45</v>
      </c>
      <c r="C93" s="6" t="n">
        <v>33300000</v>
      </c>
      <c r="F93" s="6" t="n">
        <v>33300000</v>
      </c>
      <c r="G93" s="6" t="n">
        <v>123398000</v>
      </c>
    </row>
    <row r="94" spans="1:9">
      <c r="A94" s="4" t="s">
        <v>535</v>
      </c>
    </row>
    <row r="95" spans="1:9">
      <c r="A95" s="3" t="s">
        <v>474</v>
      </c>
    </row>
    <row r="96" spans="1:9">
      <c r="A96" s="4" t="s">
        <v>45</v>
      </c>
      <c r="C96" s="5" t="n">
        <v>29767000</v>
      </c>
      <c r="F96" s="5" t="n">
        <v>29767000</v>
      </c>
      <c r="G96" s="5" t="n">
        <v>34516000</v>
      </c>
    </row>
    <row r="97" spans="1:9">
      <c r="A97" s="4" t="s">
        <v>536</v>
      </c>
    </row>
    <row r="98" spans="1:9">
      <c r="A98" s="3" t="s">
        <v>474</v>
      </c>
    </row>
    <row r="99" spans="1:9">
      <c r="A99" s="4" t="s">
        <v>475</v>
      </c>
      <c r="C99" s="6" t="n">
        <v>165451000</v>
      </c>
      <c r="F99" s="6" t="n">
        <v>165451000</v>
      </c>
      <c r="G99" s="6" t="n">
        <v>313700000</v>
      </c>
    </row>
    <row r="100" spans="1:9">
      <c r="A100" s="4" t="s">
        <v>537</v>
      </c>
    </row>
    <row r="101" spans="1:9">
      <c r="A101" s="3" t="s">
        <v>474</v>
      </c>
    </row>
    <row r="102" spans="1:9">
      <c r="A102" s="4" t="s">
        <v>522</v>
      </c>
      <c r="C102" s="4" t="s">
        <v>538</v>
      </c>
      <c r="F102" s="4" t="s">
        <v>538</v>
      </c>
    </row>
    <row r="103" spans="1:9">
      <c r="A103" s="4" t="s">
        <v>475</v>
      </c>
      <c r="C103" s="6" t="n">
        <v>65356000</v>
      </c>
      <c r="F103" s="6" t="n">
        <v>65356000</v>
      </c>
    </row>
    <row r="104" spans="1:9">
      <c r="A104" s="4" t="s">
        <v>539</v>
      </c>
      <c r="F104" s="4" t="s">
        <v>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3" t="s">
        <v>542</v>
      </c>
    </row>
    <row r="4" spans="1:3">
      <c r="A4" s="4" t="s">
        <v>543</v>
      </c>
      <c r="B4" s="6" t="n">
        <v>3970</v>
      </c>
      <c r="C4" s="6" t="n">
        <v>9548</v>
      </c>
    </row>
    <row r="5" spans="1:3">
      <c r="A5" s="4" t="s">
        <v>544</v>
      </c>
    </row>
    <row r="6" spans="1:3">
      <c r="A6" s="3" t="s">
        <v>542</v>
      </c>
    </row>
    <row r="7" spans="1:3">
      <c r="A7" s="4" t="s">
        <v>543</v>
      </c>
      <c r="B7" s="5" t="n">
        <v>1762</v>
      </c>
      <c r="C7" s="5" t="n">
        <v>3108</v>
      </c>
    </row>
    <row r="8" spans="1:3">
      <c r="A8" s="4" t="s">
        <v>545</v>
      </c>
    </row>
    <row r="9" spans="1:3">
      <c r="A9" s="3" t="s">
        <v>542</v>
      </c>
    </row>
    <row r="10" spans="1:3">
      <c r="A10" s="4" t="s">
        <v>543</v>
      </c>
      <c r="B10" s="5" t="n">
        <v>514</v>
      </c>
      <c r="C10" s="5" t="n">
        <v>1780</v>
      </c>
    </row>
    <row r="11" spans="1:3">
      <c r="A11" s="4" t="s">
        <v>546</v>
      </c>
    </row>
    <row r="12" spans="1:3">
      <c r="A12" s="3" t="s">
        <v>542</v>
      </c>
    </row>
    <row r="13" spans="1:3">
      <c r="A13" s="4" t="s">
        <v>543</v>
      </c>
      <c r="B13" s="5" t="n">
        <v>742</v>
      </c>
      <c r="C13" s="5" t="n">
        <v>2134</v>
      </c>
    </row>
    <row r="14" spans="1:3">
      <c r="A14" s="4" t="s">
        <v>547</v>
      </c>
    </row>
    <row r="15" spans="1:3">
      <c r="A15" s="3" t="s">
        <v>542</v>
      </c>
    </row>
    <row r="16" spans="1:3">
      <c r="A16" s="4" t="s">
        <v>543</v>
      </c>
      <c r="B16" s="6" t="n">
        <v>952</v>
      </c>
      <c r="C16" s="6" t="n">
        <v>25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 customWidth="1" max="7" min="7" width="21"/>
    <col customWidth="1" max="8" min="8" width="21"/>
  </cols>
  <sheetData>
    <row r="1" spans="1:8">
      <c r="A1" s="1" t="s">
        <v>548</v>
      </c>
      <c r="C1" s="2" t="s">
        <v>1</v>
      </c>
    </row>
    <row r="2" spans="1:8">
      <c r="C2" s="2" t="s">
        <v>549</v>
      </c>
      <c r="E2" s="2" t="s">
        <v>550</v>
      </c>
      <c r="G2" s="2" t="s">
        <v>551</v>
      </c>
      <c r="H2" s="2" t="s">
        <v>552</v>
      </c>
    </row>
    <row r="3" spans="1:8">
      <c r="A3" s="3" t="s">
        <v>553</v>
      </c>
    </row>
    <row r="4" spans="1:8">
      <c r="A4" s="4" t="s">
        <v>475</v>
      </c>
      <c r="C4" s="6" t="n">
        <v>502974</v>
      </c>
      <c r="G4" s="6" t="n">
        <v>13000</v>
      </c>
      <c r="H4" s="6" t="n">
        <v>90260</v>
      </c>
    </row>
    <row r="5" spans="1:8">
      <c r="A5" s="4" t="s">
        <v>554</v>
      </c>
      <c r="C5" s="6" t="n">
        <v>7012</v>
      </c>
    </row>
    <row r="6" spans="1:8">
      <c r="A6" s="4" t="s">
        <v>555</v>
      </c>
      <c r="C6" s="5" t="n">
        <v>51</v>
      </c>
    </row>
    <row r="7" spans="1:8">
      <c r="A7" s="4" t="s">
        <v>556</v>
      </c>
    </row>
    <row r="8" spans="1:8">
      <c r="A8" s="3" t="s">
        <v>553</v>
      </c>
    </row>
    <row r="9" spans="1:8">
      <c r="A9" s="4" t="s">
        <v>475</v>
      </c>
      <c r="C9" s="6" t="n">
        <v>502974</v>
      </c>
      <c r="D9" s="4" t="s">
        <v>142</v>
      </c>
      <c r="E9" s="6" t="n">
        <v>1273507</v>
      </c>
      <c r="F9" s="4" t="s">
        <v>557</v>
      </c>
    </row>
    <row r="10" spans="1:8">
      <c r="A10" s="4" t="s">
        <v>558</v>
      </c>
      <c r="C10" s="5" t="n">
        <v>97</v>
      </c>
      <c r="D10" s="4" t="s">
        <v>142</v>
      </c>
      <c r="E10" s="5" t="n">
        <v>-556</v>
      </c>
      <c r="F10" s="4" t="s">
        <v>557</v>
      </c>
    </row>
    <row r="11" spans="1:8">
      <c r="A11" s="4" t="s">
        <v>554</v>
      </c>
      <c r="C11" s="6" t="n">
        <v>503071</v>
      </c>
      <c r="D11" s="4" t="s">
        <v>142</v>
      </c>
      <c r="E11" s="6" t="n">
        <v>1272951</v>
      </c>
      <c r="F11" s="4" t="s">
        <v>557</v>
      </c>
    </row>
    <row r="12" spans="1:8">
      <c r="A12" s="4" t="s">
        <v>555</v>
      </c>
      <c r="C12" s="5" t="n">
        <v>51</v>
      </c>
      <c r="D12" s="4" t="s">
        <v>142</v>
      </c>
      <c r="E12" s="5" t="n">
        <v>123</v>
      </c>
      <c r="F12" s="4" t="s">
        <v>557</v>
      </c>
    </row>
    <row r="13" spans="1:8">
      <c r="A13" s="4" t="s">
        <v>559</v>
      </c>
      <c r="B13" s="4" t="s">
        <v>560</v>
      </c>
      <c r="C13" s="4" t="s">
        <v>561</v>
      </c>
      <c r="D13" s="4" t="s">
        <v>142</v>
      </c>
      <c r="E13" s="4" t="s">
        <v>562</v>
      </c>
      <c r="F13" s="4" t="s">
        <v>557</v>
      </c>
    </row>
    <row r="14" spans="1:8">
      <c r="A14" s="4" t="s">
        <v>563</v>
      </c>
      <c r="C14" s="6" t="n">
        <v>-674</v>
      </c>
      <c r="D14" s="4" t="s">
        <v>564</v>
      </c>
      <c r="E14" s="6" t="n">
        <v>-2344</v>
      </c>
      <c r="F14" s="4" t="s">
        <v>565</v>
      </c>
    </row>
    <row r="15" spans="1:8">
      <c r="A15" s="4" t="s">
        <v>566</v>
      </c>
      <c r="C15" s="5" t="n">
        <v>502300</v>
      </c>
      <c r="E15" s="5" t="n">
        <v>1271163</v>
      </c>
    </row>
    <row r="16" spans="1:8">
      <c r="A16" s="4" t="s">
        <v>567</v>
      </c>
      <c r="C16" s="5" t="n">
        <v>502397</v>
      </c>
      <c r="E16" s="5" t="n">
        <v>1270607</v>
      </c>
    </row>
    <row r="17" spans="1:8">
      <c r="A17" s="4" t="s">
        <v>568</v>
      </c>
    </row>
    <row r="18" spans="1:8">
      <c r="A18" s="3" t="s">
        <v>553</v>
      </c>
    </row>
    <row r="19" spans="1:8">
      <c r="A19" s="4" t="s">
        <v>475</v>
      </c>
      <c r="C19" s="5" t="n">
        <v>453283</v>
      </c>
    </row>
    <row r="20" spans="1:8">
      <c r="A20" s="4" t="s">
        <v>569</v>
      </c>
    </row>
    <row r="21" spans="1:8">
      <c r="A21" s="3" t="s">
        <v>553</v>
      </c>
    </row>
    <row r="22" spans="1:8">
      <c r="A22" s="4" t="s">
        <v>475</v>
      </c>
      <c r="C22" s="5" t="n">
        <v>453283</v>
      </c>
      <c r="E22" s="5" t="n">
        <v>1194735</v>
      </c>
    </row>
    <row r="23" spans="1:8">
      <c r="A23" s="4" t="s">
        <v>558</v>
      </c>
      <c r="C23" s="5" t="n">
        <v>-66</v>
      </c>
      <c r="E23" s="5" t="n">
        <v>-719</v>
      </c>
    </row>
    <row r="24" spans="1:8">
      <c r="A24" s="4" t="s">
        <v>554</v>
      </c>
      <c r="C24" s="6" t="n">
        <v>453217</v>
      </c>
      <c r="E24" s="6" t="n">
        <v>1194016</v>
      </c>
    </row>
    <row r="25" spans="1:8">
      <c r="A25" s="4" t="s">
        <v>555</v>
      </c>
      <c r="C25" s="5" t="n">
        <v>35</v>
      </c>
      <c r="E25" s="5" t="n">
        <v>95</v>
      </c>
    </row>
    <row r="26" spans="1:8">
      <c r="A26" s="4" t="s">
        <v>559</v>
      </c>
      <c r="B26" s="4" t="s">
        <v>560</v>
      </c>
      <c r="C26" s="4" t="s">
        <v>570</v>
      </c>
      <c r="E26" s="4" t="s">
        <v>571</v>
      </c>
    </row>
    <row r="27" spans="1:8">
      <c r="A27" s="4" t="s">
        <v>572</v>
      </c>
      <c r="C27" s="4" t="s">
        <v>573</v>
      </c>
      <c r="E27" s="4" t="s">
        <v>574</v>
      </c>
    </row>
    <row r="28" spans="1:8">
      <c r="A28" s="4" t="s">
        <v>575</v>
      </c>
      <c r="C28" s="4" t="s">
        <v>576</v>
      </c>
      <c r="E28" s="4" t="s">
        <v>577</v>
      </c>
    </row>
    <row r="29" spans="1:8">
      <c r="A29" s="4" t="s">
        <v>578</v>
      </c>
    </row>
    <row r="30" spans="1:8">
      <c r="A30" s="3" t="s">
        <v>553</v>
      </c>
    </row>
    <row r="31" spans="1:8">
      <c r="A31" s="4" t="s">
        <v>475</v>
      </c>
      <c r="C31" s="6" t="n">
        <v>21114</v>
      </c>
    </row>
    <row r="32" spans="1:8">
      <c r="A32" s="4" t="s">
        <v>555</v>
      </c>
      <c r="C32" s="5" t="n">
        <v>3</v>
      </c>
    </row>
    <row r="33" spans="1:8">
      <c r="A33" s="4" t="s">
        <v>579</v>
      </c>
    </row>
    <row r="34" spans="1:8">
      <c r="A34" s="3" t="s">
        <v>553</v>
      </c>
    </row>
    <row r="35" spans="1:8">
      <c r="A35" s="4" t="s">
        <v>475</v>
      </c>
      <c r="C35" s="6" t="n">
        <v>21114</v>
      </c>
      <c r="E35" s="6" t="n">
        <v>45488</v>
      </c>
    </row>
    <row r="36" spans="1:8">
      <c r="A36" s="4" t="s">
        <v>558</v>
      </c>
      <c r="C36" s="5" t="n">
        <v>164</v>
      </c>
      <c r="E36" s="5" t="n">
        <v>164</v>
      </c>
    </row>
    <row r="37" spans="1:8">
      <c r="A37" s="4" t="s">
        <v>554</v>
      </c>
      <c r="C37" s="6" t="n">
        <v>21278</v>
      </c>
      <c r="E37" s="6" t="n">
        <v>45652</v>
      </c>
    </row>
    <row r="38" spans="1:8">
      <c r="A38" s="4" t="s">
        <v>555</v>
      </c>
      <c r="C38" s="5" t="n">
        <v>3</v>
      </c>
      <c r="E38" s="5" t="n">
        <v>13</v>
      </c>
    </row>
    <row r="39" spans="1:8">
      <c r="A39" s="4" t="s">
        <v>559</v>
      </c>
      <c r="B39" s="4" t="s">
        <v>560</v>
      </c>
      <c r="C39" s="4" t="s">
        <v>580</v>
      </c>
      <c r="E39" s="4" t="s">
        <v>581</v>
      </c>
    </row>
    <row r="40" spans="1:8">
      <c r="A40" s="4" t="s">
        <v>572</v>
      </c>
      <c r="C40" s="4" t="s">
        <v>582</v>
      </c>
      <c r="E40" s="4" t="s">
        <v>583</v>
      </c>
    </row>
    <row r="41" spans="1:8">
      <c r="A41" s="4" t="s">
        <v>575</v>
      </c>
      <c r="C41" s="4" t="s">
        <v>584</v>
      </c>
      <c r="E41" s="4" t="s">
        <v>585</v>
      </c>
    </row>
    <row r="42" spans="1:8">
      <c r="A42" s="4" t="s">
        <v>586</v>
      </c>
    </row>
    <row r="43" spans="1:8">
      <c r="A43" s="3" t="s">
        <v>553</v>
      </c>
    </row>
    <row r="44" spans="1:8">
      <c r="A44" s="4" t="s">
        <v>475</v>
      </c>
      <c r="C44" s="6" t="n">
        <v>28577</v>
      </c>
    </row>
    <row r="45" spans="1:8">
      <c r="A45" s="4" t="s">
        <v>587</v>
      </c>
    </row>
    <row r="46" spans="1:8">
      <c r="A46" s="3" t="s">
        <v>553</v>
      </c>
    </row>
    <row r="47" spans="1:8">
      <c r="A47" s="4" t="s">
        <v>475</v>
      </c>
      <c r="C47" s="5" t="n">
        <v>28577</v>
      </c>
      <c r="E47" s="6" t="n">
        <v>33284</v>
      </c>
    </row>
    <row r="48" spans="1:8">
      <c r="A48" s="4" t="s">
        <v>558</v>
      </c>
      <c r="C48" s="5" t="n">
        <v>-1</v>
      </c>
      <c r="E48" s="5" t="n">
        <v>-1</v>
      </c>
    </row>
    <row r="49" spans="1:8">
      <c r="A49" s="4" t="s">
        <v>554</v>
      </c>
      <c r="C49" s="6" t="n">
        <v>28576</v>
      </c>
      <c r="E49" s="6" t="n">
        <v>33283</v>
      </c>
    </row>
    <row r="50" spans="1:8">
      <c r="A50" s="4" t="s">
        <v>555</v>
      </c>
      <c r="C50" s="5" t="n">
        <v>13</v>
      </c>
      <c r="E50" s="5" t="n">
        <v>15</v>
      </c>
    </row>
    <row r="51" spans="1:8">
      <c r="A51" s="4" t="s">
        <v>559</v>
      </c>
      <c r="B51" s="4" t="s">
        <v>560</v>
      </c>
      <c r="C51" s="4" t="s">
        <v>588</v>
      </c>
      <c r="E51" s="4" t="s">
        <v>589</v>
      </c>
    </row>
    <row r="52" spans="1:8">
      <c r="A52" s="4" t="s">
        <v>572</v>
      </c>
      <c r="C52" s="4" t="s">
        <v>590</v>
      </c>
      <c r="E52" s="4" t="s">
        <v>591</v>
      </c>
    </row>
    <row r="53" spans="1:8">
      <c r="A53" s="4" t="s">
        <v>575</v>
      </c>
      <c r="C53" s="4" t="s">
        <v>592</v>
      </c>
      <c r="E53" s="4" t="s">
        <v>593</v>
      </c>
    </row>
    <row r="54" spans="1:8"/>
    <row r="55" spans="1:8">
      <c r="A55" s="4" t="s">
        <v>142</v>
      </c>
      <c r="B55" s="4" t="s">
        <v>594</v>
      </c>
    </row>
    <row r="56" spans="1:8">
      <c r="A56" s="4" t="s">
        <v>557</v>
      </c>
      <c r="B56" s="4" t="s">
        <v>595</v>
      </c>
    </row>
    <row r="57" spans="1:8">
      <c r="A57" s="4" t="s">
        <v>560</v>
      </c>
      <c r="B57" s="4" t="s">
        <v>596</v>
      </c>
    </row>
    <row r="58" spans="1:8">
      <c r="A58" s="4" t="s">
        <v>564</v>
      </c>
      <c r="B58" s="4" t="s">
        <v>597</v>
      </c>
    </row>
    <row r="59" spans="1:8">
      <c r="A59" s="4" t="s">
        <v>565</v>
      </c>
      <c r="B59" s="4" t="s">
        <v>598</v>
      </c>
    </row>
  </sheetData>
  <mergeCells count="10">
    <mergeCell ref="A1:B2"/>
    <mergeCell ref="C1:F1"/>
    <mergeCell ref="C2:D2"/>
    <mergeCell ref="E2:F2"/>
    <mergeCell ref="A54:G54"/>
    <mergeCell ref="B55:G55"/>
    <mergeCell ref="B56:G56"/>
    <mergeCell ref="B57:G57"/>
    <mergeCell ref="B58:G58"/>
    <mergeCell ref="B59:G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8</v>
      </c>
    </row>
    <row r="3" spans="1:3">
      <c r="A3" s="3" t="s">
        <v>148</v>
      </c>
    </row>
    <row r="4" spans="1:3">
      <c r="A4" s="4" t="s">
        <v>135</v>
      </c>
      <c r="B4" s="6" t="n">
        <v>-123458</v>
      </c>
      <c r="C4" s="6" t="n">
        <v>-151803</v>
      </c>
    </row>
    <row r="5" spans="1:3">
      <c r="A5" s="3" t="s">
        <v>149</v>
      </c>
    </row>
    <row r="6" spans="1:3">
      <c r="A6" s="4" t="s">
        <v>150</v>
      </c>
      <c r="B6" s="5" t="n">
        <v>2216</v>
      </c>
    </row>
    <row r="7" spans="1:3">
      <c r="A7" s="4" t="s">
        <v>151</v>
      </c>
      <c r="B7" s="5" t="n">
        <v>2216</v>
      </c>
    </row>
    <row r="8" spans="1:3">
      <c r="A8" s="4" t="s">
        <v>152</v>
      </c>
      <c r="B8" s="5" t="n">
        <v>-121242</v>
      </c>
      <c r="C8" s="5" t="n">
        <v>-151803</v>
      </c>
    </row>
    <row r="9" spans="1:3">
      <c r="A9" s="4" t="s">
        <v>153</v>
      </c>
      <c r="C9" s="5" t="n">
        <v>-76</v>
      </c>
    </row>
    <row r="10" spans="1:3">
      <c r="A10" s="4" t="s">
        <v>154</v>
      </c>
      <c r="B10" s="6" t="n">
        <v>-121242</v>
      </c>
      <c r="C10" s="6" t="n">
        <v>-1518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599</v>
      </c>
      <c r="B1" s="2" t="s">
        <v>1</v>
      </c>
    </row>
    <row r="2" spans="1:5">
      <c r="B2" s="2" t="s">
        <v>2</v>
      </c>
      <c r="D2" s="2" t="s">
        <v>38</v>
      </c>
    </row>
    <row r="3" spans="1:5">
      <c r="A3" s="3" t="s">
        <v>553</v>
      </c>
    </row>
    <row r="4" spans="1:5">
      <c r="A4" s="4" t="s">
        <v>554</v>
      </c>
      <c r="B4" s="6" t="n">
        <v>7012</v>
      </c>
    </row>
    <row r="5" spans="1:5">
      <c r="A5" s="4" t="s">
        <v>556</v>
      </c>
    </row>
    <row r="6" spans="1:5">
      <c r="A6" s="3" t="s">
        <v>553</v>
      </c>
    </row>
    <row r="7" spans="1:5">
      <c r="A7" s="4" t="s">
        <v>554</v>
      </c>
      <c r="B7" s="5" t="n">
        <v>503071</v>
      </c>
      <c r="C7" s="4" t="s">
        <v>142</v>
      </c>
      <c r="D7" s="6" t="n">
        <v>1272951</v>
      </c>
      <c r="E7" s="4" t="s">
        <v>557</v>
      </c>
    </row>
    <row r="8" spans="1:5">
      <c r="A8" s="4" t="s">
        <v>600</v>
      </c>
    </row>
    <row r="9" spans="1:5">
      <c r="A9" s="3" t="s">
        <v>553</v>
      </c>
    </row>
    <row r="10" spans="1:5">
      <c r="A10" s="4" t="s">
        <v>554</v>
      </c>
      <c r="B10" s="5" t="n">
        <v>54621</v>
      </c>
      <c r="D10" s="5" t="n">
        <v>106136</v>
      </c>
    </row>
    <row r="11" spans="1:5">
      <c r="A11" s="4" t="s">
        <v>601</v>
      </c>
    </row>
    <row r="12" spans="1:5">
      <c r="A12" s="3" t="s">
        <v>553</v>
      </c>
    </row>
    <row r="13" spans="1:5">
      <c r="A13" s="4" t="s">
        <v>554</v>
      </c>
      <c r="B13" s="5" t="n">
        <v>453217</v>
      </c>
      <c r="D13" s="5" t="n">
        <v>1194016</v>
      </c>
    </row>
    <row r="14" spans="1:5">
      <c r="A14" s="4" t="s">
        <v>602</v>
      </c>
    </row>
    <row r="15" spans="1:5">
      <c r="A15" s="3" t="s">
        <v>553</v>
      </c>
    </row>
    <row r="16" spans="1:5">
      <c r="A16" s="4" t="s">
        <v>554</v>
      </c>
      <c r="B16" s="5" t="n">
        <v>8579</v>
      </c>
      <c r="D16" s="5" t="n">
        <v>55353</v>
      </c>
    </row>
    <row r="17" spans="1:5">
      <c r="A17" s="4" t="s">
        <v>603</v>
      </c>
    </row>
    <row r="18" spans="1:5">
      <c r="A18" s="3" t="s">
        <v>553</v>
      </c>
    </row>
    <row r="19" spans="1:5">
      <c r="A19" s="4" t="s">
        <v>604</v>
      </c>
      <c r="B19" s="5" t="n">
        <v>2558</v>
      </c>
      <c r="D19" s="5" t="n">
        <v>8497</v>
      </c>
    </row>
    <row r="20" spans="1:5">
      <c r="A20" s="4" t="s">
        <v>605</v>
      </c>
      <c r="B20" s="5" t="n">
        <v>1884</v>
      </c>
      <c r="D20" s="5" t="n">
        <v>6153</v>
      </c>
    </row>
    <row r="21" spans="1:5">
      <c r="A21" s="4" t="s">
        <v>606</v>
      </c>
    </row>
    <row r="22" spans="1:5">
      <c r="A22" s="3" t="s">
        <v>553</v>
      </c>
    </row>
    <row r="23" spans="1:5">
      <c r="A23" s="4" t="s">
        <v>554</v>
      </c>
      <c r="B23" s="5" t="n">
        <v>21278</v>
      </c>
      <c r="D23" s="5" t="n">
        <v>45652</v>
      </c>
    </row>
    <row r="24" spans="1:5">
      <c r="A24" s="4" t="s">
        <v>607</v>
      </c>
    </row>
    <row r="25" spans="1:5">
      <c r="A25" s="3" t="s">
        <v>553</v>
      </c>
    </row>
    <row r="26" spans="1:5">
      <c r="A26" s="4" t="s">
        <v>554</v>
      </c>
      <c r="B26" s="5" t="n">
        <v>21114</v>
      </c>
      <c r="D26" s="5" t="n">
        <v>21149</v>
      </c>
    </row>
    <row r="27" spans="1:5">
      <c r="A27" s="4" t="s">
        <v>608</v>
      </c>
    </row>
    <row r="28" spans="1:5">
      <c r="A28" s="3" t="s">
        <v>553</v>
      </c>
    </row>
    <row r="29" spans="1:5">
      <c r="A29" s="4" t="s">
        <v>554</v>
      </c>
      <c r="B29" s="5" t="n">
        <v>28576</v>
      </c>
      <c r="D29" s="5" t="n">
        <v>33283</v>
      </c>
    </row>
    <row r="30" spans="1:5">
      <c r="A30" s="4" t="s">
        <v>609</v>
      </c>
    </row>
    <row r="31" spans="1:5">
      <c r="A31" s="3" t="s">
        <v>553</v>
      </c>
    </row>
    <row r="32" spans="1:5">
      <c r="A32" s="4" t="s">
        <v>554</v>
      </c>
      <c r="B32" s="6" t="n">
        <v>24928</v>
      </c>
      <c r="D32" s="6" t="n">
        <v>29634</v>
      </c>
    </row>
    <row r="33" spans="1:5"/>
    <row r="34" spans="1:5">
      <c r="A34" s="4" t="s">
        <v>142</v>
      </c>
      <c r="B34" s="4" t="s">
        <v>594</v>
      </c>
    </row>
    <row r="35" spans="1:5">
      <c r="A35" s="4" t="s">
        <v>557</v>
      </c>
      <c r="B35" s="4" t="s">
        <v>595</v>
      </c>
    </row>
  </sheetData>
  <mergeCells count="7">
    <mergeCell ref="A1:A2"/>
    <mergeCell ref="B1:E1"/>
    <mergeCell ref="B2:C2"/>
    <mergeCell ref="D2:E2"/>
    <mergeCell ref="A33:E33"/>
    <mergeCell ref="B34:E34"/>
    <mergeCell ref="B35:E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10</v>
      </c>
      <c r="B1" s="2" t="s">
        <v>2</v>
      </c>
      <c r="D1" s="2" t="s">
        <v>38</v>
      </c>
    </row>
    <row r="2" spans="1:5">
      <c r="A2" s="3" t="s">
        <v>553</v>
      </c>
    </row>
    <row r="3" spans="1:5">
      <c r="A3" s="4" t="s">
        <v>611</v>
      </c>
      <c r="B3" s="6" t="n">
        <v>502974</v>
      </c>
      <c r="D3" s="6" t="n">
        <v>1273507</v>
      </c>
    </row>
    <row r="4" spans="1:5">
      <c r="A4" s="4" t="s">
        <v>612</v>
      </c>
    </row>
    <row r="5" spans="1:5">
      <c r="A5" s="3" t="s">
        <v>553</v>
      </c>
    </row>
    <row r="6" spans="1:5">
      <c r="A6" s="4" t="s">
        <v>611</v>
      </c>
      <c r="B6" s="5" t="n">
        <v>453283</v>
      </c>
      <c r="D6" s="5" t="n">
        <v>1194735</v>
      </c>
    </row>
    <row r="7" spans="1:5">
      <c r="A7" s="4" t="s">
        <v>578</v>
      </c>
    </row>
    <row r="8" spans="1:5">
      <c r="A8" s="3" t="s">
        <v>553</v>
      </c>
    </row>
    <row r="9" spans="1:5">
      <c r="A9" s="4" t="s">
        <v>611</v>
      </c>
      <c r="B9" s="5" t="n">
        <v>21114</v>
      </c>
      <c r="D9" s="5" t="n">
        <v>45488</v>
      </c>
    </row>
    <row r="10" spans="1:5">
      <c r="A10" s="4" t="s">
        <v>586</v>
      </c>
    </row>
    <row r="11" spans="1:5">
      <c r="A11" s="3" t="s">
        <v>553</v>
      </c>
    </row>
    <row r="12" spans="1:5">
      <c r="A12" s="4" t="s">
        <v>611</v>
      </c>
      <c r="B12" s="5" t="n">
        <v>28577</v>
      </c>
      <c r="D12" s="5" t="n">
        <v>33284</v>
      </c>
    </row>
    <row r="13" spans="1:5">
      <c r="A13" s="4" t="s">
        <v>613</v>
      </c>
    </row>
    <row r="14" spans="1:5">
      <c r="A14" s="3" t="s">
        <v>553</v>
      </c>
    </row>
    <row r="15" spans="1:5">
      <c r="A15" s="4" t="s">
        <v>611</v>
      </c>
      <c r="B15" s="5" t="n">
        <v>455534</v>
      </c>
      <c r="D15" s="5" t="n">
        <v>1223043</v>
      </c>
    </row>
    <row r="16" spans="1:5">
      <c r="A16" s="4" t="s">
        <v>614</v>
      </c>
    </row>
    <row r="17" spans="1:5">
      <c r="A17" s="3" t="s">
        <v>553</v>
      </c>
    </row>
    <row r="18" spans="1:5">
      <c r="A18" s="4" t="s">
        <v>611</v>
      </c>
      <c r="B18" s="5" t="n">
        <v>414735</v>
      </c>
      <c r="D18" s="5" t="n">
        <v>1149501</v>
      </c>
    </row>
    <row r="19" spans="1:5">
      <c r="A19" s="4" t="s">
        <v>615</v>
      </c>
    </row>
    <row r="20" spans="1:5">
      <c r="A20" s="3" t="s">
        <v>553</v>
      </c>
    </row>
    <row r="21" spans="1:5">
      <c r="A21" s="4" t="s">
        <v>611</v>
      </c>
      <c r="B21" s="5" t="n">
        <v>12222</v>
      </c>
      <c r="D21" s="5" t="n">
        <v>40258</v>
      </c>
    </row>
    <row r="22" spans="1:5">
      <c r="A22" s="4" t="s">
        <v>616</v>
      </c>
    </row>
    <row r="23" spans="1:5">
      <c r="A23" s="3" t="s">
        <v>553</v>
      </c>
    </row>
    <row r="24" spans="1:5">
      <c r="A24" s="4" t="s">
        <v>611</v>
      </c>
      <c r="B24" s="5" t="n">
        <v>28577</v>
      </c>
      <c r="D24" s="5" t="n">
        <v>33284</v>
      </c>
    </row>
    <row r="25" spans="1:5">
      <c r="A25" s="4" t="s">
        <v>617</v>
      </c>
    </row>
    <row r="26" spans="1:5">
      <c r="A26" s="3" t="s">
        <v>553</v>
      </c>
    </row>
    <row r="27" spans="1:5">
      <c r="A27" s="4" t="s">
        <v>611</v>
      </c>
      <c r="B27" s="5" t="n">
        <v>47440</v>
      </c>
      <c r="D27" s="5" t="n">
        <v>50464</v>
      </c>
    </row>
    <row r="28" spans="1:5">
      <c r="A28" s="4" t="s">
        <v>618</v>
      </c>
    </row>
    <row r="29" spans="1:5">
      <c r="A29" s="3" t="s">
        <v>553</v>
      </c>
    </row>
    <row r="30" spans="1:5">
      <c r="A30" s="4" t="s">
        <v>611</v>
      </c>
      <c r="B30" s="5" t="n">
        <v>38548</v>
      </c>
      <c r="D30" s="5" t="n">
        <v>45234</v>
      </c>
    </row>
    <row r="31" spans="1:5">
      <c r="A31" s="4" t="s">
        <v>619</v>
      </c>
    </row>
    <row r="32" spans="1:5">
      <c r="A32" s="3" t="s">
        <v>553</v>
      </c>
    </row>
    <row r="33" spans="1:5">
      <c r="A33" s="4" t="s">
        <v>611</v>
      </c>
      <c r="B33" s="5" t="n">
        <v>8892</v>
      </c>
      <c r="D33" s="5" t="n">
        <v>5230</v>
      </c>
    </row>
    <row r="34" spans="1:5">
      <c r="A34" s="4" t="s">
        <v>620</v>
      </c>
    </row>
    <row r="35" spans="1:5">
      <c r="A35" s="3" t="s">
        <v>553</v>
      </c>
    </row>
    <row r="36" spans="1:5">
      <c r="A36" s="4" t="s">
        <v>611</v>
      </c>
      <c r="B36" s="5" t="n">
        <v>92993</v>
      </c>
      <c r="C36" s="4" t="s">
        <v>142</v>
      </c>
      <c r="D36" s="5" t="n">
        <v>98603</v>
      </c>
      <c r="E36" s="4" t="s">
        <v>557</v>
      </c>
    </row>
    <row r="37" spans="1:5">
      <c r="A37" s="4" t="s">
        <v>621</v>
      </c>
    </row>
    <row r="38" spans="1:5">
      <c r="A38" s="3" t="s">
        <v>553</v>
      </c>
    </row>
    <row r="39" spans="1:5">
      <c r="A39" s="4" t="s">
        <v>611</v>
      </c>
      <c r="B39" s="5" t="n">
        <v>46793</v>
      </c>
      <c r="C39" s="4" t="s">
        <v>142</v>
      </c>
      <c r="D39" s="5" t="n">
        <v>81443</v>
      </c>
      <c r="E39" s="4" t="s">
        <v>557</v>
      </c>
    </row>
    <row r="40" spans="1:5">
      <c r="A40" s="4" t="s">
        <v>622</v>
      </c>
    </row>
    <row r="41" spans="1:5">
      <c r="A41" s="3" t="s">
        <v>553</v>
      </c>
    </row>
    <row r="42" spans="1:5">
      <c r="A42" s="4" t="s">
        <v>611</v>
      </c>
      <c r="B42" s="5" t="n">
        <v>8892</v>
      </c>
      <c r="C42" s="4" t="s">
        <v>142</v>
      </c>
      <c r="D42" s="5" t="n">
        <v>13510</v>
      </c>
      <c r="E42" s="4" t="s">
        <v>557</v>
      </c>
    </row>
    <row r="43" spans="1:5">
      <c r="A43" s="4" t="s">
        <v>623</v>
      </c>
    </row>
    <row r="44" spans="1:5">
      <c r="A44" s="3" t="s">
        <v>553</v>
      </c>
    </row>
    <row r="45" spans="1:5">
      <c r="A45" s="4" t="s">
        <v>611</v>
      </c>
      <c r="B45" s="6" t="n">
        <v>37308</v>
      </c>
      <c r="C45" s="4" t="s">
        <v>142</v>
      </c>
      <c r="D45" s="6" t="n">
        <v>3650</v>
      </c>
      <c r="E45" s="4" t="s">
        <v>557</v>
      </c>
    </row>
    <row r="46" spans="1:5"/>
    <row r="47" spans="1:5">
      <c r="A47" s="4" t="s">
        <v>142</v>
      </c>
      <c r="B47" s="4" t="s">
        <v>624</v>
      </c>
    </row>
    <row r="48" spans="1:5">
      <c r="A48" s="4" t="s">
        <v>557</v>
      </c>
      <c r="B48" s="4" t="s">
        <v>625</v>
      </c>
    </row>
  </sheetData>
  <mergeCells count="5">
    <mergeCell ref="B1:C1"/>
    <mergeCell ref="D1:E1"/>
    <mergeCell ref="A46:E46"/>
    <mergeCell ref="B47:E47"/>
    <mergeCell ref="B48:E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5"/>
    <col customWidth="1" max="6" min="6" width="25"/>
    <col customWidth="1" max="7" min="7" width="8"/>
    <col customWidth="1" max="8" min="8" width="25"/>
    <col customWidth="1" max="9" min="9" width="4"/>
    <col customWidth="1" max="10" min="10" width="21"/>
    <col customWidth="1" max="11" min="11" width="21"/>
  </cols>
  <sheetData>
    <row r="1" spans="1:11">
      <c r="A1" s="1" t="s">
        <v>626</v>
      </c>
      <c r="C1" s="2" t="s">
        <v>627</v>
      </c>
      <c r="F1" s="2" t="s">
        <v>1</v>
      </c>
    </row>
    <row r="2" spans="1:11">
      <c r="C2" s="2" t="s">
        <v>551</v>
      </c>
      <c r="D2" s="2" t="s">
        <v>628</v>
      </c>
      <c r="E2" s="2" t="s">
        <v>629</v>
      </c>
      <c r="F2" s="2" t="s">
        <v>549</v>
      </c>
      <c r="H2" s="2" t="s">
        <v>550</v>
      </c>
      <c r="J2" s="2" t="s">
        <v>630</v>
      </c>
      <c r="K2" s="2" t="s">
        <v>631</v>
      </c>
    </row>
    <row r="3" spans="1:11">
      <c r="A3" s="3" t="s">
        <v>632</v>
      </c>
    </row>
    <row r="4" spans="1:11">
      <c r="A4" s="4" t="s">
        <v>633</v>
      </c>
      <c r="F4" s="6" t="n">
        <v>7012</v>
      </c>
    </row>
    <row r="5" spans="1:11">
      <c r="A5" s="4" t="s">
        <v>555</v>
      </c>
      <c r="F5" s="5" t="n">
        <v>51</v>
      </c>
    </row>
    <row r="6" spans="1:11">
      <c r="A6" s="4" t="s">
        <v>475</v>
      </c>
      <c r="C6" s="6" t="n">
        <v>13000</v>
      </c>
      <c r="E6" s="6" t="n">
        <v>90260</v>
      </c>
      <c r="F6" s="6" t="n">
        <v>502974</v>
      </c>
    </row>
    <row r="7" spans="1:11">
      <c r="A7" s="4" t="s">
        <v>634</v>
      </c>
      <c r="F7" s="5" t="n">
        <v>503071</v>
      </c>
      <c r="G7" s="4" t="s">
        <v>635</v>
      </c>
      <c r="H7" s="6" t="n">
        <v>1272951</v>
      </c>
      <c r="K7" s="6" t="n">
        <v>1294066</v>
      </c>
    </row>
    <row r="8" spans="1:11">
      <c r="A8" s="4" t="s">
        <v>118</v>
      </c>
      <c r="F8" s="5" t="n">
        <v>32875</v>
      </c>
      <c r="H8" s="5" t="n">
        <v>45614</v>
      </c>
    </row>
    <row r="9" spans="1:11">
      <c r="A9" s="4" t="s">
        <v>636</v>
      </c>
      <c r="F9" s="5" t="n">
        <v>131889</v>
      </c>
      <c r="H9" s="5" t="n">
        <v>148261</v>
      </c>
    </row>
    <row r="10" spans="1:11">
      <c r="A10" s="4" t="s">
        <v>637</v>
      </c>
      <c r="F10" s="6" t="n">
        <v>1025</v>
      </c>
      <c r="H10" s="5" t="n">
        <v>968</v>
      </c>
    </row>
    <row r="11" spans="1:11">
      <c r="A11" s="4" t="s">
        <v>638</v>
      </c>
      <c r="C11" s="5" t="n">
        <v>11577</v>
      </c>
      <c r="E11" s="5" t="n">
        <v>43384</v>
      </c>
    </row>
    <row r="12" spans="1:11">
      <c r="A12" s="4" t="s">
        <v>639</v>
      </c>
      <c r="C12" s="6" t="n">
        <v>1423</v>
      </c>
      <c r="E12" s="6" t="n">
        <v>930</v>
      </c>
    </row>
    <row r="13" spans="1:11">
      <c r="A13" s="4" t="s">
        <v>640</v>
      </c>
      <c r="E13" s="5" t="n">
        <v>9</v>
      </c>
      <c r="F13" s="5" t="n">
        <v>9</v>
      </c>
    </row>
    <row r="14" spans="1:11">
      <c r="A14" s="4" t="s">
        <v>641</v>
      </c>
      <c r="D14" s="5" t="n">
        <v>1</v>
      </c>
      <c r="F14" s="5" t="n">
        <v>6</v>
      </c>
    </row>
    <row r="15" spans="1:11">
      <c r="A15" s="4" t="s">
        <v>642</v>
      </c>
      <c r="F15" s="6" t="n">
        <v>3280</v>
      </c>
    </row>
    <row r="16" spans="1:11">
      <c r="A16" s="4" t="s">
        <v>643</v>
      </c>
      <c r="F16" s="5" t="n">
        <v>3</v>
      </c>
    </row>
    <row r="17" spans="1:11">
      <c r="A17" s="4" t="s">
        <v>644</v>
      </c>
      <c r="F17" s="6" t="n">
        <v>5227</v>
      </c>
    </row>
    <row r="18" spans="1:11">
      <c r="A18" s="4" t="s">
        <v>645</v>
      </c>
      <c r="F18" s="5" t="n">
        <v>4872</v>
      </c>
    </row>
    <row r="19" spans="1:11">
      <c r="A19" s="4" t="s">
        <v>646</v>
      </c>
      <c r="F19" s="5" t="n">
        <v>107824</v>
      </c>
      <c r="H19" s="5" t="n">
        <v>245904</v>
      </c>
    </row>
    <row r="20" spans="1:11">
      <c r="A20" s="4" t="s">
        <v>647</v>
      </c>
    </row>
    <row r="21" spans="1:11">
      <c r="A21" s="3" t="s">
        <v>632</v>
      </c>
    </row>
    <row r="22" spans="1:11">
      <c r="A22" s="4" t="s">
        <v>648</v>
      </c>
      <c r="E22" s="6" t="n">
        <v>45850</v>
      </c>
    </row>
    <row r="23" spans="1:11">
      <c r="A23" s="4" t="s">
        <v>649</v>
      </c>
      <c r="E23" s="6" t="n">
        <v>349</v>
      </c>
    </row>
    <row r="24" spans="1:11">
      <c r="A24" s="4" t="s">
        <v>586</v>
      </c>
    </row>
    <row r="25" spans="1:11">
      <c r="A25" s="3" t="s">
        <v>632</v>
      </c>
    </row>
    <row r="26" spans="1:11">
      <c r="A26" s="4" t="s">
        <v>475</v>
      </c>
      <c r="F26" s="5" t="n">
        <v>28577</v>
      </c>
    </row>
    <row r="27" spans="1:11">
      <c r="A27" s="4" t="s">
        <v>118</v>
      </c>
      <c r="F27" s="6" t="n">
        <v>3686</v>
      </c>
      <c r="H27" s="5" t="n">
        <v>-589</v>
      </c>
    </row>
    <row r="28" spans="1:11">
      <c r="A28" s="4" t="s">
        <v>578</v>
      </c>
    </row>
    <row r="29" spans="1:11">
      <c r="A29" s="3" t="s">
        <v>632</v>
      </c>
    </row>
    <row r="30" spans="1:11">
      <c r="A30" s="4" t="s">
        <v>555</v>
      </c>
      <c r="F30" s="5" t="n">
        <v>3</v>
      </c>
    </row>
    <row r="31" spans="1:11">
      <c r="A31" s="4" t="s">
        <v>475</v>
      </c>
      <c r="F31" s="6" t="n">
        <v>21114</v>
      </c>
    </row>
    <row r="32" spans="1:11">
      <c r="A32" s="4" t="s">
        <v>634</v>
      </c>
      <c r="B32" s="4" t="s">
        <v>635</v>
      </c>
      <c r="F32" s="5" t="n">
        <v>21277</v>
      </c>
    </row>
    <row r="33" spans="1:11">
      <c r="A33" s="4" t="s">
        <v>118</v>
      </c>
      <c r="F33" s="5" t="n">
        <v>3449</v>
      </c>
      <c r="H33" s="5" t="n">
        <v>28010</v>
      </c>
    </row>
    <row r="34" spans="1:11">
      <c r="A34" s="4" t="s">
        <v>612</v>
      </c>
    </row>
    <row r="35" spans="1:11">
      <c r="A35" s="3" t="s">
        <v>632</v>
      </c>
    </row>
    <row r="36" spans="1:11">
      <c r="A36" s="4" t="s">
        <v>475</v>
      </c>
      <c r="F36" s="5" t="n">
        <v>453283</v>
      </c>
    </row>
    <row r="37" spans="1:11">
      <c r="A37" s="4" t="s">
        <v>118</v>
      </c>
      <c r="F37" s="5" t="n">
        <v>25740</v>
      </c>
      <c r="H37" s="5" t="n">
        <v>18193</v>
      </c>
    </row>
    <row r="38" spans="1:11">
      <c r="A38" s="4" t="s">
        <v>650</v>
      </c>
      <c r="F38" s="5" t="n">
        <v>5096</v>
      </c>
    </row>
    <row r="39" spans="1:11">
      <c r="A39" s="4" t="s">
        <v>646</v>
      </c>
      <c r="F39" s="5" t="n">
        <v>5096</v>
      </c>
    </row>
    <row r="40" spans="1:11">
      <c r="A40" s="4" t="s">
        <v>556</v>
      </c>
    </row>
    <row r="41" spans="1:11">
      <c r="A41" s="3" t="s">
        <v>632</v>
      </c>
    </row>
    <row r="42" spans="1:11">
      <c r="A42" s="4" t="s">
        <v>633</v>
      </c>
      <c r="F42" s="6" t="n">
        <v>503071</v>
      </c>
      <c r="G42" s="4" t="s">
        <v>560</v>
      </c>
      <c r="H42" s="6" t="n">
        <v>1272951</v>
      </c>
      <c r="I42" s="4" t="s">
        <v>564</v>
      </c>
    </row>
    <row r="43" spans="1:11">
      <c r="A43" s="4" t="s">
        <v>555</v>
      </c>
      <c r="F43" s="5" t="n">
        <v>51</v>
      </c>
      <c r="G43" s="4" t="s">
        <v>560</v>
      </c>
      <c r="H43" s="5" t="n">
        <v>123</v>
      </c>
      <c r="I43" s="4" t="s">
        <v>564</v>
      </c>
    </row>
    <row r="44" spans="1:11">
      <c r="A44" s="4" t="s">
        <v>475</v>
      </c>
      <c r="F44" s="6" t="n">
        <v>502974</v>
      </c>
      <c r="G44" s="4" t="s">
        <v>560</v>
      </c>
      <c r="H44" s="6" t="n">
        <v>1273507</v>
      </c>
      <c r="I44" s="4" t="s">
        <v>564</v>
      </c>
    </row>
    <row r="45" spans="1:11">
      <c r="A45" s="4" t="s">
        <v>651</v>
      </c>
      <c r="F45" s="5" t="n">
        <v>2</v>
      </c>
    </row>
    <row r="46" spans="1:11">
      <c r="A46" s="4" t="s">
        <v>608</v>
      </c>
    </row>
    <row r="47" spans="1:11">
      <c r="A47" s="3" t="s">
        <v>632</v>
      </c>
    </row>
    <row r="48" spans="1:11">
      <c r="A48" s="4" t="s">
        <v>633</v>
      </c>
      <c r="F48" s="6" t="n">
        <v>28576</v>
      </c>
      <c r="H48" s="6" t="n">
        <v>33283</v>
      </c>
    </row>
    <row r="49" spans="1:11">
      <c r="A49" s="4" t="s">
        <v>555</v>
      </c>
      <c r="F49" s="5" t="n">
        <v>13</v>
      </c>
      <c r="H49" s="5" t="n">
        <v>15</v>
      </c>
    </row>
    <row r="50" spans="1:11">
      <c r="A50" s="4" t="s">
        <v>475</v>
      </c>
      <c r="F50" s="6" t="n">
        <v>28577</v>
      </c>
      <c r="H50" s="6" t="n">
        <v>33284</v>
      </c>
    </row>
    <row r="51" spans="1:11">
      <c r="A51" s="4" t="s">
        <v>651</v>
      </c>
      <c r="F51" s="5" t="n">
        <v>1</v>
      </c>
    </row>
    <row r="52" spans="1:11">
      <c r="A52" s="4" t="s">
        <v>652</v>
      </c>
      <c r="F52" s="6" t="n">
        <v>7948</v>
      </c>
    </row>
    <row r="53" spans="1:11">
      <c r="A53" s="4" t="s">
        <v>653</v>
      </c>
      <c r="F53" s="4" t="s">
        <v>523</v>
      </c>
    </row>
    <row r="54" spans="1:11">
      <c r="A54" s="4" t="s">
        <v>606</v>
      </c>
    </row>
    <row r="55" spans="1:11">
      <c r="A55" s="3" t="s">
        <v>632</v>
      </c>
    </row>
    <row r="56" spans="1:11">
      <c r="A56" s="4" t="s">
        <v>633</v>
      </c>
      <c r="F56" s="6" t="n">
        <v>21278</v>
      </c>
      <c r="H56" s="6" t="n">
        <v>45652</v>
      </c>
    </row>
    <row r="57" spans="1:11">
      <c r="A57" s="4" t="s">
        <v>555</v>
      </c>
      <c r="F57" s="5" t="n">
        <v>3</v>
      </c>
      <c r="H57" s="5" t="n">
        <v>13</v>
      </c>
    </row>
    <row r="58" spans="1:11">
      <c r="A58" s="4" t="s">
        <v>475</v>
      </c>
      <c r="F58" s="6" t="n">
        <v>21114</v>
      </c>
      <c r="H58" s="6" t="n">
        <v>45488</v>
      </c>
    </row>
    <row r="59" spans="1:11">
      <c r="A59" s="4" t="s">
        <v>651</v>
      </c>
      <c r="F59" s="5" t="n">
        <v>1</v>
      </c>
    </row>
    <row r="60" spans="1:11">
      <c r="A60" s="4" t="s">
        <v>652</v>
      </c>
      <c r="F60" s="6" t="n">
        <v>8245</v>
      </c>
    </row>
    <row r="61" spans="1:11">
      <c r="A61" s="4" t="s">
        <v>654</v>
      </c>
    </row>
    <row r="62" spans="1:11">
      <c r="A62" s="3" t="s">
        <v>632</v>
      </c>
    </row>
    <row r="63" spans="1:11">
      <c r="A63" s="4" t="s">
        <v>633</v>
      </c>
      <c r="F63" s="6" t="n">
        <v>453217</v>
      </c>
      <c r="H63" s="6" t="n">
        <v>1194016</v>
      </c>
    </row>
    <row r="64" spans="1:11">
      <c r="A64" s="4" t="s">
        <v>555</v>
      </c>
      <c r="F64" s="5" t="n">
        <v>35</v>
      </c>
      <c r="H64" s="5" t="n">
        <v>95</v>
      </c>
    </row>
    <row r="65" spans="1:11">
      <c r="A65" s="4" t="s">
        <v>475</v>
      </c>
      <c r="F65" s="6" t="n">
        <v>453283</v>
      </c>
      <c r="H65" s="6" t="n">
        <v>1194735</v>
      </c>
    </row>
    <row r="66" spans="1:11">
      <c r="A66" s="4" t="s">
        <v>655</v>
      </c>
    </row>
    <row r="67" spans="1:11">
      <c r="A67" s="3" t="s">
        <v>632</v>
      </c>
    </row>
    <row r="68" spans="1:11">
      <c r="A68" s="4" t="s">
        <v>651</v>
      </c>
      <c r="H68" s="5" t="n">
        <v>2</v>
      </c>
    </row>
    <row r="69" spans="1:11">
      <c r="A69" s="4" t="s">
        <v>652</v>
      </c>
      <c r="H69" s="6" t="n">
        <v>13080</v>
      </c>
    </row>
    <row r="70" spans="1:11">
      <c r="A70" s="4" t="s">
        <v>656</v>
      </c>
    </row>
    <row r="71" spans="1:11">
      <c r="A71" s="3" t="s">
        <v>632</v>
      </c>
    </row>
    <row r="72" spans="1:11">
      <c r="A72" s="4" t="s">
        <v>652</v>
      </c>
      <c r="H72" s="6" t="n">
        <v>45234</v>
      </c>
    </row>
    <row r="73" spans="1:11">
      <c r="A73" s="4" t="s">
        <v>657</v>
      </c>
      <c r="H73" s="5" t="n">
        <v>1</v>
      </c>
    </row>
    <row r="74" spans="1:11">
      <c r="A74" s="4" t="s">
        <v>658</v>
      </c>
    </row>
    <row r="75" spans="1:11">
      <c r="A75" s="3" t="s">
        <v>632</v>
      </c>
    </row>
    <row r="76" spans="1:11">
      <c r="A76" s="4" t="s">
        <v>652</v>
      </c>
      <c r="J76" s="6" t="n">
        <v>29478</v>
      </c>
    </row>
    <row r="77" spans="1:11">
      <c r="A77" s="4" t="s">
        <v>600</v>
      </c>
    </row>
    <row r="78" spans="1:11">
      <c r="A78" s="3" t="s">
        <v>632</v>
      </c>
    </row>
    <row r="79" spans="1:11">
      <c r="A79" s="4" t="s">
        <v>633</v>
      </c>
      <c r="F79" s="5" t="n">
        <v>54621</v>
      </c>
      <c r="H79" s="6" t="n">
        <v>106136</v>
      </c>
    </row>
    <row r="80" spans="1:11">
      <c r="A80" s="4" t="s">
        <v>659</v>
      </c>
    </row>
    <row r="81" spans="1:11">
      <c r="A81" s="3" t="s">
        <v>632</v>
      </c>
    </row>
    <row r="82" spans="1:11">
      <c r="A82" s="4" t="s">
        <v>633</v>
      </c>
      <c r="F82" s="5" t="n">
        <v>24928</v>
      </c>
      <c r="H82" s="5" t="n">
        <v>29634</v>
      </c>
    </row>
    <row r="83" spans="1:11">
      <c r="A83" s="4" t="s">
        <v>660</v>
      </c>
    </row>
    <row r="84" spans="1:11">
      <c r="A84" s="3" t="s">
        <v>632</v>
      </c>
    </row>
    <row r="85" spans="1:11">
      <c r="A85" s="4" t="s">
        <v>633</v>
      </c>
      <c r="F85" s="5" t="n">
        <v>21114</v>
      </c>
      <c r="H85" s="5" t="n">
        <v>21149</v>
      </c>
    </row>
    <row r="86" spans="1:11">
      <c r="A86" s="4" t="s">
        <v>661</v>
      </c>
    </row>
    <row r="87" spans="1:11">
      <c r="A87" s="3" t="s">
        <v>632</v>
      </c>
    </row>
    <row r="88" spans="1:11">
      <c r="A88" s="4" t="s">
        <v>633</v>
      </c>
      <c r="F88" s="6" t="n">
        <v>8579</v>
      </c>
      <c r="H88" s="6" t="n">
        <v>55353</v>
      </c>
    </row>
    <row r="89" spans="1:11">
      <c r="A89" s="4" t="s">
        <v>662</v>
      </c>
    </row>
    <row r="90" spans="1:11">
      <c r="A90" s="3" t="s">
        <v>632</v>
      </c>
    </row>
    <row r="91" spans="1:11">
      <c r="A91" s="4" t="s">
        <v>663</v>
      </c>
      <c r="F91" s="4" t="s">
        <v>664</v>
      </c>
      <c r="H91" s="4" t="s">
        <v>664</v>
      </c>
    </row>
    <row r="92" spans="1:11">
      <c r="A92" s="4" t="s">
        <v>665</v>
      </c>
    </row>
    <row r="93" spans="1:11">
      <c r="A93" s="3" t="s">
        <v>632</v>
      </c>
    </row>
    <row r="94" spans="1:11">
      <c r="A94" s="4" t="s">
        <v>666</v>
      </c>
      <c r="F94" s="6" t="n">
        <v>92993</v>
      </c>
      <c r="H94" s="6" t="n">
        <v>98603</v>
      </c>
    </row>
    <row r="95" spans="1:11">
      <c r="A95" s="4" t="s">
        <v>667</v>
      </c>
      <c r="F95" s="4" t="s">
        <v>570</v>
      </c>
      <c r="H95" s="4" t="s">
        <v>668</v>
      </c>
    </row>
    <row r="96" spans="1:11">
      <c r="A96" s="4" t="s">
        <v>669</v>
      </c>
    </row>
    <row r="97" spans="1:11">
      <c r="A97" s="3" t="s">
        <v>632</v>
      </c>
    </row>
    <row r="98" spans="1:11">
      <c r="A98" s="4" t="s">
        <v>667</v>
      </c>
      <c r="F98" s="4" t="s">
        <v>670</v>
      </c>
      <c r="H98" s="4" t="s">
        <v>671</v>
      </c>
    </row>
    <row r="99" spans="1:11">
      <c r="A99" s="4" t="s">
        <v>555</v>
      </c>
      <c r="F99" s="5" t="n">
        <v>5</v>
      </c>
      <c r="H99" s="5" t="n">
        <v>3</v>
      </c>
    </row>
    <row r="100" spans="1:11">
      <c r="A100" s="4" t="s">
        <v>475</v>
      </c>
      <c r="F100" s="6" t="n">
        <v>25703</v>
      </c>
      <c r="H100" s="6" t="n">
        <v>20624</v>
      </c>
    </row>
    <row r="101" spans="1:11">
      <c r="A101" s="4" t="s">
        <v>672</v>
      </c>
    </row>
    <row r="102" spans="1:11">
      <c r="A102" s="3" t="s">
        <v>632</v>
      </c>
    </row>
    <row r="103" spans="1:11">
      <c r="A103" s="4" t="s">
        <v>555</v>
      </c>
      <c r="F103" s="5" t="n">
        <v>1</v>
      </c>
    </row>
    <row r="104" spans="1:11">
      <c r="A104" s="4" t="s">
        <v>634</v>
      </c>
      <c r="F104" s="6" t="n">
        <v>7948</v>
      </c>
    </row>
    <row r="105" spans="1:11">
      <c r="A105" s="4" t="s">
        <v>673</v>
      </c>
    </row>
    <row r="106" spans="1:11">
      <c r="A106" s="3" t="s">
        <v>632</v>
      </c>
    </row>
    <row r="107" spans="1:11">
      <c r="A107" s="4" t="s">
        <v>555</v>
      </c>
      <c r="F107" s="5" t="n">
        <v>9</v>
      </c>
    </row>
    <row r="108" spans="1:11">
      <c r="A108" s="4" t="s">
        <v>118</v>
      </c>
      <c r="F108" s="6" t="n">
        <v>32875</v>
      </c>
    </row>
    <row r="109" spans="1:11"/>
    <row r="110" spans="1:11">
      <c r="A110" s="4" t="s">
        <v>142</v>
      </c>
      <c r="B110" s="4" t="s">
        <v>674</v>
      </c>
    </row>
    <row r="111" spans="1:11">
      <c r="A111" s="4" t="s">
        <v>557</v>
      </c>
      <c r="B111" s="4" t="s">
        <v>675</v>
      </c>
    </row>
    <row r="112" spans="1:11">
      <c r="A112" s="4" t="s">
        <v>560</v>
      </c>
      <c r="B112" s="4" t="s">
        <v>594</v>
      </c>
    </row>
    <row r="113" spans="1:11">
      <c r="A113" s="4" t="s">
        <v>564</v>
      </c>
      <c r="B113" s="4" t="s">
        <v>595</v>
      </c>
    </row>
  </sheetData>
  <mergeCells count="10">
    <mergeCell ref="A1:B2"/>
    <mergeCell ref="C1:E1"/>
    <mergeCell ref="F1:I1"/>
    <mergeCell ref="F2:G2"/>
    <mergeCell ref="H2:I2"/>
    <mergeCell ref="A109:J109"/>
    <mergeCell ref="B110:J110"/>
    <mergeCell ref="B111:J111"/>
    <mergeCell ref="B112:J112"/>
    <mergeCell ref="B113:J1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4</v>
      </c>
      <c r="D1" s="2" t="s">
        <v>677</v>
      </c>
    </row>
    <row r="2" spans="1:4">
      <c r="A2" s="3" t="s">
        <v>678</v>
      </c>
    </row>
    <row r="3" spans="1:4">
      <c r="A3" s="4" t="s">
        <v>679</v>
      </c>
      <c r="B3" s="6" t="n">
        <v>206255</v>
      </c>
    </row>
    <row r="4" spans="1:4">
      <c r="A4" s="4" t="s">
        <v>680</v>
      </c>
      <c r="B4" s="5" t="n">
        <v>234445</v>
      </c>
    </row>
    <row r="5" spans="1:4">
      <c r="A5" s="4" t="s">
        <v>681</v>
      </c>
      <c r="B5" s="5" t="n">
        <v>18242</v>
      </c>
    </row>
    <row r="6" spans="1:4">
      <c r="A6" s="4" t="s">
        <v>682</v>
      </c>
      <c r="B6" s="5" t="n">
        <v>20286</v>
      </c>
    </row>
    <row r="7" spans="1:4">
      <c r="A7" s="4" t="s">
        <v>683</v>
      </c>
      <c r="B7" s="5" t="n">
        <v>23746</v>
      </c>
    </row>
    <row r="8" spans="1:4">
      <c r="A8" s="4" t="s">
        <v>156</v>
      </c>
      <c r="B8" s="5" t="n">
        <v>502974</v>
      </c>
      <c r="C8" s="6" t="n">
        <v>13000</v>
      </c>
      <c r="D8" s="6" t="n">
        <v>90260</v>
      </c>
    </row>
    <row r="9" spans="1:4">
      <c r="A9" s="4" t="s">
        <v>568</v>
      </c>
    </row>
    <row r="10" spans="1:4">
      <c r="A10" s="3" t="s">
        <v>678</v>
      </c>
    </row>
    <row r="11" spans="1:4">
      <c r="A11" s="4" t="s">
        <v>679</v>
      </c>
      <c r="B11" s="5" t="n">
        <v>206255</v>
      </c>
    </row>
    <row r="12" spans="1:4">
      <c r="A12" s="4" t="s">
        <v>680</v>
      </c>
      <c r="B12" s="5" t="n">
        <v>225670</v>
      </c>
    </row>
    <row r="13" spans="1:4">
      <c r="A13" s="4" t="s">
        <v>681</v>
      </c>
      <c r="B13" s="5" t="n">
        <v>18242</v>
      </c>
    </row>
    <row r="14" spans="1:4">
      <c r="A14" s="4" t="s">
        <v>683</v>
      </c>
      <c r="B14" s="5" t="n">
        <v>3116</v>
      </c>
    </row>
    <row r="15" spans="1:4">
      <c r="A15" s="4" t="s">
        <v>156</v>
      </c>
      <c r="B15" s="5" t="n">
        <v>453283</v>
      </c>
    </row>
    <row r="16" spans="1:4">
      <c r="A16" s="4" t="s">
        <v>578</v>
      </c>
    </row>
    <row r="17" spans="1:4">
      <c r="A17" s="3" t="s">
        <v>678</v>
      </c>
    </row>
    <row r="18" spans="1:4">
      <c r="A18" s="4" t="s">
        <v>680</v>
      </c>
      <c r="B18" s="5" t="n">
        <v>8775</v>
      </c>
    </row>
    <row r="19" spans="1:4">
      <c r="A19" s="4" t="s">
        <v>682</v>
      </c>
      <c r="B19" s="5" t="n">
        <v>12339</v>
      </c>
    </row>
    <row r="20" spans="1:4">
      <c r="A20" s="4" t="s">
        <v>156</v>
      </c>
      <c r="B20" s="5" t="n">
        <v>21114</v>
      </c>
    </row>
    <row r="21" spans="1:4">
      <c r="A21" s="4" t="s">
        <v>586</v>
      </c>
    </row>
    <row r="22" spans="1:4">
      <c r="A22" s="3" t="s">
        <v>678</v>
      </c>
    </row>
    <row r="23" spans="1:4">
      <c r="A23" s="4" t="s">
        <v>682</v>
      </c>
      <c r="B23" s="5" t="n">
        <v>7947</v>
      </c>
    </row>
    <row r="24" spans="1:4">
      <c r="A24" s="4" t="s">
        <v>683</v>
      </c>
      <c r="B24" s="5" t="n">
        <v>20630</v>
      </c>
    </row>
    <row r="25" spans="1:4">
      <c r="A25" s="4" t="s">
        <v>156</v>
      </c>
      <c r="B25" s="6" t="n">
        <v>28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s>
  <sheetData>
    <row r="1" spans="1:7">
      <c r="A1" s="1" t="s">
        <v>684</v>
      </c>
      <c r="B1" s="2" t="s">
        <v>2</v>
      </c>
      <c r="D1" s="2" t="s">
        <v>4</v>
      </c>
      <c r="E1" s="2" t="s">
        <v>677</v>
      </c>
      <c r="F1" s="2" t="s">
        <v>38</v>
      </c>
    </row>
    <row r="2" spans="1:7">
      <c r="A2" s="3" t="s">
        <v>685</v>
      </c>
    </row>
    <row r="3" spans="1:7">
      <c r="A3" s="4" t="s">
        <v>475</v>
      </c>
      <c r="B3" s="6" t="n">
        <v>502974</v>
      </c>
      <c r="D3" s="6" t="n">
        <v>13000</v>
      </c>
      <c r="E3" s="6" t="n">
        <v>90260</v>
      </c>
    </row>
    <row r="4" spans="1:7">
      <c r="A4" s="4" t="s">
        <v>612</v>
      </c>
    </row>
    <row r="5" spans="1:7">
      <c r="A5" s="3" t="s">
        <v>685</v>
      </c>
    </row>
    <row r="6" spans="1:7">
      <c r="A6" s="4" t="s">
        <v>475</v>
      </c>
      <c r="B6" s="5" t="n">
        <v>453283</v>
      </c>
    </row>
    <row r="7" spans="1:7">
      <c r="A7" s="4" t="s">
        <v>578</v>
      </c>
    </row>
    <row r="8" spans="1:7">
      <c r="A8" s="3" t="s">
        <v>685</v>
      </c>
    </row>
    <row r="9" spans="1:7">
      <c r="A9" s="4" t="s">
        <v>475</v>
      </c>
      <c r="B9" s="5" t="n">
        <v>21114</v>
      </c>
    </row>
    <row r="10" spans="1:7">
      <c r="A10" s="4" t="s">
        <v>586</v>
      </c>
    </row>
    <row r="11" spans="1:7">
      <c r="A11" s="3" t="s">
        <v>685</v>
      </c>
    </row>
    <row r="12" spans="1:7">
      <c r="A12" s="4" t="s">
        <v>475</v>
      </c>
      <c r="B12" s="5" t="n">
        <v>28577</v>
      </c>
    </row>
    <row r="13" spans="1:7">
      <c r="A13" s="4" t="s">
        <v>686</v>
      </c>
    </row>
    <row r="14" spans="1:7">
      <c r="A14" s="3" t="s">
        <v>685</v>
      </c>
    </row>
    <row r="15" spans="1:7">
      <c r="A15" s="4" t="s">
        <v>687</v>
      </c>
      <c r="B15" s="5" t="n">
        <v>126645</v>
      </c>
      <c r="F15" s="6" t="n">
        <v>126478</v>
      </c>
    </row>
    <row r="16" spans="1:7">
      <c r="A16" s="4" t="s">
        <v>688</v>
      </c>
      <c r="B16" s="5" t="n">
        <v>57162</v>
      </c>
      <c r="F16" s="5" t="n">
        <v>22300</v>
      </c>
    </row>
    <row r="17" spans="1:7">
      <c r="A17" s="4" t="s">
        <v>556</v>
      </c>
    </row>
    <row r="18" spans="1:7">
      <c r="A18" s="3" t="s">
        <v>685</v>
      </c>
    </row>
    <row r="19" spans="1:7">
      <c r="A19" s="4" t="s">
        <v>475</v>
      </c>
      <c r="B19" s="5" t="n">
        <v>502974</v>
      </c>
      <c r="C19" s="4" t="s">
        <v>142</v>
      </c>
      <c r="F19" s="5" t="n">
        <v>1273507</v>
      </c>
      <c r="G19" s="4" t="s">
        <v>557</v>
      </c>
    </row>
    <row r="20" spans="1:7">
      <c r="A20" s="4" t="s">
        <v>654</v>
      </c>
    </row>
    <row r="21" spans="1:7">
      <c r="A21" s="3" t="s">
        <v>685</v>
      </c>
    </row>
    <row r="22" spans="1:7">
      <c r="A22" s="4" t="s">
        <v>475</v>
      </c>
      <c r="B22" s="5" t="n">
        <v>453283</v>
      </c>
      <c r="F22" s="5" t="n">
        <v>1194735</v>
      </c>
    </row>
    <row r="23" spans="1:7">
      <c r="A23" s="4" t="s">
        <v>606</v>
      </c>
    </row>
    <row r="24" spans="1:7">
      <c r="A24" s="3" t="s">
        <v>685</v>
      </c>
    </row>
    <row r="25" spans="1:7">
      <c r="A25" s="4" t="s">
        <v>475</v>
      </c>
      <c r="B25" s="5" t="n">
        <v>21114</v>
      </c>
      <c r="F25" s="5" t="n">
        <v>45488</v>
      </c>
    </row>
    <row r="26" spans="1:7">
      <c r="A26" s="4" t="s">
        <v>608</v>
      </c>
    </row>
    <row r="27" spans="1:7">
      <c r="A27" s="3" t="s">
        <v>685</v>
      </c>
    </row>
    <row r="28" spans="1:7">
      <c r="A28" s="4" t="s">
        <v>475</v>
      </c>
      <c r="B28" s="5" t="n">
        <v>28577</v>
      </c>
      <c r="F28" s="5" t="n">
        <v>33284</v>
      </c>
    </row>
    <row r="29" spans="1:7">
      <c r="A29" s="4" t="s">
        <v>689</v>
      </c>
    </row>
    <row r="30" spans="1:7">
      <c r="A30" s="3" t="s">
        <v>685</v>
      </c>
    </row>
    <row r="31" spans="1:7">
      <c r="A31" s="4" t="s">
        <v>475</v>
      </c>
      <c r="B31" s="5" t="n">
        <v>319167</v>
      </c>
      <c r="F31" s="5" t="n">
        <v>1124729</v>
      </c>
    </row>
    <row r="32" spans="1:7">
      <c r="A32" s="4" t="s">
        <v>690</v>
      </c>
    </row>
    <row r="33" spans="1:7">
      <c r="A33" s="3" t="s">
        <v>685</v>
      </c>
    </row>
    <row r="34" spans="1:7">
      <c r="A34" s="4" t="s">
        <v>475</v>
      </c>
      <c r="B34" s="5" t="n">
        <v>314104</v>
      </c>
      <c r="F34" s="5" t="n">
        <v>1083741</v>
      </c>
    </row>
    <row r="35" spans="1:7">
      <c r="A35" s="4" t="s">
        <v>691</v>
      </c>
    </row>
    <row r="36" spans="1:7">
      <c r="A36" s="3" t="s">
        <v>685</v>
      </c>
    </row>
    <row r="37" spans="1:7">
      <c r="A37" s="4" t="s">
        <v>475</v>
      </c>
      <c r="F37" s="5" t="n">
        <v>19109</v>
      </c>
    </row>
    <row r="38" spans="1:7">
      <c r="A38" s="4" t="s">
        <v>692</v>
      </c>
    </row>
    <row r="39" spans="1:7">
      <c r="A39" s="3" t="s">
        <v>685</v>
      </c>
    </row>
    <row r="40" spans="1:7">
      <c r="A40" s="4" t="s">
        <v>475</v>
      </c>
      <c r="B40" s="5" t="n">
        <v>5063</v>
      </c>
      <c r="F40" s="5" t="n">
        <v>21879</v>
      </c>
    </row>
    <row r="41" spans="1:7">
      <c r="A41" s="4" t="s">
        <v>693</v>
      </c>
    </row>
    <row r="42" spans="1:7">
      <c r="A42" s="3" t="s">
        <v>685</v>
      </c>
    </row>
    <row r="43" spans="1:7">
      <c r="A43" s="4" t="s">
        <v>475</v>
      </c>
      <c r="B43" s="5" t="n">
        <v>183807</v>
      </c>
      <c r="C43" s="4" t="s">
        <v>560</v>
      </c>
      <c r="F43" s="5" t="n">
        <v>148778</v>
      </c>
      <c r="G43" s="4" t="s">
        <v>564</v>
      </c>
    </row>
    <row r="44" spans="1:7">
      <c r="A44" s="4" t="s">
        <v>694</v>
      </c>
    </row>
    <row r="45" spans="1:7">
      <c r="A45" s="3" t="s">
        <v>685</v>
      </c>
    </row>
    <row r="46" spans="1:7">
      <c r="A46" s="4" t="s">
        <v>475</v>
      </c>
      <c r="B46" s="5" t="n">
        <v>139179</v>
      </c>
      <c r="C46" s="4" t="s">
        <v>560</v>
      </c>
      <c r="F46" s="5" t="n">
        <v>110994</v>
      </c>
      <c r="G46" s="4" t="s">
        <v>564</v>
      </c>
    </row>
    <row r="47" spans="1:7">
      <c r="A47" s="4" t="s">
        <v>695</v>
      </c>
    </row>
    <row r="48" spans="1:7">
      <c r="A48" s="3" t="s">
        <v>685</v>
      </c>
    </row>
    <row r="49" spans="1:7">
      <c r="A49" s="4" t="s">
        <v>475</v>
      </c>
      <c r="B49" s="5" t="n">
        <v>21114</v>
      </c>
      <c r="C49" s="4" t="s">
        <v>560</v>
      </c>
      <c r="F49" s="5" t="n">
        <v>26379</v>
      </c>
      <c r="G49" s="4" t="s">
        <v>564</v>
      </c>
    </row>
    <row r="50" spans="1:7">
      <c r="A50" s="4" t="s">
        <v>696</v>
      </c>
    </row>
    <row r="51" spans="1:7">
      <c r="A51" s="3" t="s">
        <v>685</v>
      </c>
    </row>
    <row r="52" spans="1:7">
      <c r="A52" s="4" t="s">
        <v>475</v>
      </c>
      <c r="B52" s="6" t="n">
        <v>23514</v>
      </c>
      <c r="C52" s="4" t="s">
        <v>560</v>
      </c>
      <c r="F52" s="6" t="n">
        <v>11405</v>
      </c>
      <c r="G52" s="4" t="s">
        <v>564</v>
      </c>
    </row>
    <row r="53" spans="1:7"/>
    <row r="54" spans="1:7">
      <c r="A54" s="4" t="s">
        <v>142</v>
      </c>
      <c r="B54" s="4" t="s">
        <v>594</v>
      </c>
    </row>
    <row r="55" spans="1:7">
      <c r="A55" s="4" t="s">
        <v>557</v>
      </c>
      <c r="B55" s="4" t="s">
        <v>595</v>
      </c>
    </row>
    <row r="56" spans="1:7">
      <c r="A56" s="4" t="s">
        <v>560</v>
      </c>
      <c r="B56" s="4" t="s">
        <v>697</v>
      </c>
    </row>
    <row r="57" spans="1:7">
      <c r="A57" s="4" t="s">
        <v>564</v>
      </c>
      <c r="B57" s="4" t="s">
        <v>698</v>
      </c>
    </row>
  </sheetData>
  <mergeCells count="7">
    <mergeCell ref="B1:C1"/>
    <mergeCell ref="F1:G1"/>
    <mergeCell ref="A53:G53"/>
    <mergeCell ref="B54:G54"/>
    <mergeCell ref="B55:G55"/>
    <mergeCell ref="B56:G56"/>
    <mergeCell ref="B57:G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9</v>
      </c>
      <c r="B1" s="2" t="s">
        <v>1</v>
      </c>
    </row>
    <row r="2" spans="1:4">
      <c r="B2" s="2" t="s">
        <v>2</v>
      </c>
      <c r="D2" s="2" t="s">
        <v>38</v>
      </c>
    </row>
    <row r="3" spans="1:4">
      <c r="A3" s="3" t="s">
        <v>553</v>
      </c>
    </row>
    <row r="4" spans="1:4">
      <c r="A4" s="4" t="s">
        <v>700</v>
      </c>
      <c r="B4" s="6" t="n">
        <v>14883</v>
      </c>
      <c r="D4" s="6" t="n">
        <v>12354</v>
      </c>
    </row>
    <row r="5" spans="1:4">
      <c r="A5" s="4" t="s">
        <v>701</v>
      </c>
      <c r="B5" s="5" t="n">
        <v>32875</v>
      </c>
      <c r="D5" s="5" t="n">
        <v>45614</v>
      </c>
    </row>
    <row r="6" spans="1:4">
      <c r="A6" s="4" t="s">
        <v>702</v>
      </c>
      <c r="B6" s="5" t="n">
        <v>-25422</v>
      </c>
      <c r="C6" s="4" t="s">
        <v>142</v>
      </c>
      <c r="D6" s="5" t="n">
        <v>-43085</v>
      </c>
    </row>
    <row r="7" spans="1:4">
      <c r="A7" s="4" t="s">
        <v>703</v>
      </c>
      <c r="B7" s="5" t="n">
        <v>22336</v>
      </c>
      <c r="D7" s="5" t="n">
        <v>14883</v>
      </c>
    </row>
    <row r="8" spans="1:4">
      <c r="A8" s="4" t="s">
        <v>612</v>
      </c>
    </row>
    <row r="9" spans="1:4">
      <c r="A9" s="3" t="s">
        <v>553</v>
      </c>
    </row>
    <row r="10" spans="1:4">
      <c r="A10" s="4" t="s">
        <v>700</v>
      </c>
      <c r="B10" s="5" t="n">
        <v>9019</v>
      </c>
      <c r="D10" s="5" t="n">
        <v>10640</v>
      </c>
    </row>
    <row r="11" spans="1:4">
      <c r="A11" s="4" t="s">
        <v>701</v>
      </c>
      <c r="B11" s="5" t="n">
        <v>25740</v>
      </c>
      <c r="D11" s="5" t="n">
        <v>18193</v>
      </c>
    </row>
    <row r="12" spans="1:4">
      <c r="A12" s="4" t="s">
        <v>702</v>
      </c>
      <c r="B12" s="5" t="n">
        <v>-22847</v>
      </c>
      <c r="C12" s="4" t="s">
        <v>142</v>
      </c>
      <c r="D12" s="5" t="n">
        <v>-19814</v>
      </c>
    </row>
    <row r="13" spans="1:4">
      <c r="A13" s="4" t="s">
        <v>703</v>
      </c>
      <c r="B13" s="5" t="n">
        <v>11912</v>
      </c>
      <c r="D13" s="5" t="n">
        <v>9019</v>
      </c>
    </row>
    <row r="14" spans="1:4">
      <c r="A14" s="4" t="s">
        <v>578</v>
      </c>
    </row>
    <row r="15" spans="1:4">
      <c r="A15" s="3" t="s">
        <v>553</v>
      </c>
    </row>
    <row r="16" spans="1:4">
      <c r="A16" s="4" t="s">
        <v>700</v>
      </c>
      <c r="B16" s="5" t="n">
        <v>5622</v>
      </c>
    </row>
    <row r="17" spans="1:4">
      <c r="A17" s="4" t="s">
        <v>701</v>
      </c>
      <c r="B17" s="5" t="n">
        <v>3449</v>
      </c>
      <c r="D17" s="5" t="n">
        <v>28010</v>
      </c>
    </row>
    <row r="18" spans="1:4">
      <c r="A18" s="4" t="s">
        <v>702</v>
      </c>
      <c r="B18" s="5" t="n">
        <v>-2575</v>
      </c>
      <c r="C18" s="4" t="s">
        <v>142</v>
      </c>
      <c r="D18" s="5" t="n">
        <v>-22388</v>
      </c>
    </row>
    <row r="19" spans="1:4">
      <c r="A19" s="4" t="s">
        <v>703</v>
      </c>
      <c r="B19" s="5" t="n">
        <v>6496</v>
      </c>
      <c r="D19" s="5" t="n">
        <v>5622</v>
      </c>
    </row>
    <row r="20" spans="1:4">
      <c r="A20" s="4" t="s">
        <v>586</v>
      </c>
    </row>
    <row r="21" spans="1:4">
      <c r="A21" s="3" t="s">
        <v>553</v>
      </c>
    </row>
    <row r="22" spans="1:4">
      <c r="A22" s="4" t="s">
        <v>700</v>
      </c>
      <c r="B22" s="5" t="n">
        <v>242</v>
      </c>
      <c r="D22" s="5" t="n">
        <v>1714</v>
      </c>
    </row>
    <row r="23" spans="1:4">
      <c r="A23" s="4" t="s">
        <v>701</v>
      </c>
      <c r="B23" s="5" t="n">
        <v>3686</v>
      </c>
      <c r="D23" s="5" t="n">
        <v>-589</v>
      </c>
    </row>
    <row r="24" spans="1:4">
      <c r="A24" s="4" t="s">
        <v>702</v>
      </c>
      <c r="D24" s="5" t="n">
        <v>-883</v>
      </c>
    </row>
    <row r="25" spans="1:4">
      <c r="A25" s="4" t="s">
        <v>703</v>
      </c>
      <c r="B25" s="6" t="n">
        <v>3928</v>
      </c>
      <c r="D25" s="6" t="n">
        <v>242</v>
      </c>
    </row>
    <row r="26" spans="1:4"/>
    <row r="27" spans="1:4">
      <c r="A27" s="4" t="s">
        <v>142</v>
      </c>
      <c r="B27" s="4" t="s">
        <v>704</v>
      </c>
    </row>
  </sheetData>
  <mergeCells count="5">
    <mergeCell ref="A1:A2"/>
    <mergeCell ref="B1:D1"/>
    <mergeCell ref="B2:C2"/>
    <mergeCell ref="A26:D26"/>
    <mergeCell ref="B27:D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706</v>
      </c>
    </row>
    <row r="3" spans="1:2">
      <c r="A3" s="3" t="s">
        <v>244</v>
      </c>
    </row>
    <row r="4" spans="1:2">
      <c r="A4" s="4" t="s">
        <v>707</v>
      </c>
      <c r="B4" s="6" t="n">
        <v>5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s>
  <sheetData>
    <row r="1" spans="1:6">
      <c r="A1" s="1" t="s">
        <v>708</v>
      </c>
      <c r="B1" s="2" t="s">
        <v>2</v>
      </c>
      <c r="D1" s="2" t="s">
        <v>38</v>
      </c>
      <c r="F1" s="2" t="s">
        <v>709</v>
      </c>
    </row>
    <row r="2" spans="1:6">
      <c r="A2" s="3" t="s">
        <v>710</v>
      </c>
    </row>
    <row r="3" spans="1:6">
      <c r="A3" s="4" t="s">
        <v>711</v>
      </c>
      <c r="B3" s="6" t="n">
        <v>40782</v>
      </c>
      <c r="D3" s="6" t="n">
        <v>34946</v>
      </c>
    </row>
    <row r="4" spans="1:6">
      <c r="A4" s="4" t="s">
        <v>712</v>
      </c>
      <c r="B4" s="5" t="n">
        <v>85863</v>
      </c>
      <c r="D4" s="5" t="n">
        <v>91532</v>
      </c>
    </row>
    <row r="5" spans="1:6">
      <c r="A5" s="4" t="s">
        <v>687</v>
      </c>
      <c r="B5" s="5" t="n">
        <v>126645</v>
      </c>
      <c r="C5" s="4" t="s">
        <v>142</v>
      </c>
      <c r="D5" s="5" t="n">
        <v>126478</v>
      </c>
      <c r="E5" s="4" t="s">
        <v>557</v>
      </c>
    </row>
    <row r="6" spans="1:6">
      <c r="A6" s="4" t="s">
        <v>41</v>
      </c>
      <c r="B6" s="5" t="n">
        <v>22336</v>
      </c>
      <c r="D6" s="5" t="n">
        <v>14883</v>
      </c>
      <c r="F6" s="6" t="n">
        <v>12354</v>
      </c>
    </row>
    <row r="7" spans="1:6">
      <c r="A7" s="4" t="s">
        <v>612</v>
      </c>
    </row>
    <row r="8" spans="1:6">
      <c r="A8" s="3" t="s">
        <v>710</v>
      </c>
    </row>
    <row r="9" spans="1:6">
      <c r="A9" s="4" t="s">
        <v>711</v>
      </c>
      <c r="B9" s="5" t="n">
        <v>8579</v>
      </c>
      <c r="D9" s="5" t="n">
        <v>14321</v>
      </c>
    </row>
    <row r="10" spans="1:6">
      <c r="A10" s="4" t="s">
        <v>712</v>
      </c>
      <c r="B10" s="5" t="n">
        <v>73438</v>
      </c>
      <c r="D10" s="5" t="n">
        <v>74372</v>
      </c>
    </row>
    <row r="11" spans="1:6">
      <c r="A11" s="4" t="s">
        <v>687</v>
      </c>
      <c r="B11" s="5" t="n">
        <v>82017</v>
      </c>
      <c r="C11" s="4" t="s">
        <v>142</v>
      </c>
      <c r="D11" s="5" t="n">
        <v>88693</v>
      </c>
      <c r="E11" s="4" t="s">
        <v>557</v>
      </c>
    </row>
    <row r="12" spans="1:6">
      <c r="A12" s="4" t="s">
        <v>41</v>
      </c>
      <c r="B12" s="5" t="n">
        <v>11912</v>
      </c>
      <c r="D12" s="5" t="n">
        <v>9019</v>
      </c>
      <c r="F12" s="5" t="n">
        <v>10640</v>
      </c>
    </row>
    <row r="13" spans="1:6">
      <c r="A13" s="4" t="s">
        <v>578</v>
      </c>
    </row>
    <row r="14" spans="1:6">
      <c r="A14" s="3" t="s">
        <v>710</v>
      </c>
    </row>
    <row r="15" spans="1:6">
      <c r="A15" s="4" t="s">
        <v>711</v>
      </c>
      <c r="B15" s="5" t="n">
        <v>12869</v>
      </c>
      <c r="D15" s="5" t="n">
        <v>12869</v>
      </c>
    </row>
    <row r="16" spans="1:6">
      <c r="A16" s="4" t="s">
        <v>712</v>
      </c>
      <c r="B16" s="5" t="n">
        <v>8245</v>
      </c>
      <c r="D16" s="5" t="n">
        <v>13510</v>
      </c>
    </row>
    <row r="17" spans="1:6">
      <c r="A17" s="4" t="s">
        <v>687</v>
      </c>
      <c r="B17" s="5" t="n">
        <v>21114</v>
      </c>
      <c r="C17" s="4" t="s">
        <v>142</v>
      </c>
      <c r="D17" s="5" t="n">
        <v>26379</v>
      </c>
      <c r="E17" s="4" t="s">
        <v>557</v>
      </c>
    </row>
    <row r="18" spans="1:6">
      <c r="A18" s="4" t="s">
        <v>41</v>
      </c>
      <c r="B18" s="5" t="n">
        <v>6496</v>
      </c>
      <c r="D18" s="5" t="n">
        <v>5622</v>
      </c>
    </row>
    <row r="19" spans="1:6">
      <c r="A19" s="4" t="s">
        <v>586</v>
      </c>
    </row>
    <row r="20" spans="1:6">
      <c r="A20" s="3" t="s">
        <v>710</v>
      </c>
    </row>
    <row r="21" spans="1:6">
      <c r="A21" s="4" t="s">
        <v>711</v>
      </c>
      <c r="B21" s="5" t="n">
        <v>19334</v>
      </c>
      <c r="D21" s="5" t="n">
        <v>7756</v>
      </c>
    </row>
    <row r="22" spans="1:6">
      <c r="A22" s="4" t="s">
        <v>712</v>
      </c>
      <c r="B22" s="5" t="n">
        <v>4180</v>
      </c>
      <c r="D22" s="5" t="n">
        <v>3650</v>
      </c>
    </row>
    <row r="23" spans="1:6">
      <c r="A23" s="4" t="s">
        <v>687</v>
      </c>
      <c r="B23" s="5" t="n">
        <v>23514</v>
      </c>
      <c r="C23" s="4" t="s">
        <v>142</v>
      </c>
      <c r="D23" s="5" t="n">
        <v>11406</v>
      </c>
      <c r="E23" s="4" t="s">
        <v>557</v>
      </c>
    </row>
    <row r="24" spans="1:6">
      <c r="A24" s="4" t="s">
        <v>41</v>
      </c>
      <c r="B24" s="6" t="n">
        <v>3928</v>
      </c>
      <c r="D24" s="6" t="n">
        <v>242</v>
      </c>
      <c r="F24" s="6" t="n">
        <v>1714</v>
      </c>
    </row>
    <row r="25" spans="1:6"/>
    <row r="26" spans="1:6">
      <c r="A26" s="4" t="s">
        <v>142</v>
      </c>
      <c r="B26" s="4" t="s">
        <v>713</v>
      </c>
    </row>
    <row r="27" spans="1:6">
      <c r="A27" s="4" t="s">
        <v>557</v>
      </c>
      <c r="B27" s="4" t="s">
        <v>714</v>
      </c>
    </row>
  </sheetData>
  <mergeCells count="5">
    <mergeCell ref="B1:C1"/>
    <mergeCell ref="D1:E1"/>
    <mergeCell ref="A25:F25"/>
    <mergeCell ref="B26:F26"/>
    <mergeCell ref="B27:F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8</v>
      </c>
    </row>
    <row r="2" spans="1:3">
      <c r="A2" s="3" t="s">
        <v>244</v>
      </c>
    </row>
    <row r="3" spans="1:3">
      <c r="A3" s="4" t="s">
        <v>716</v>
      </c>
      <c r="B3" s="6" t="n">
        <v>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17</v>
      </c>
      <c r="B1" s="2" t="s">
        <v>2</v>
      </c>
      <c r="C1" s="2" t="s">
        <v>38</v>
      </c>
      <c r="D1" s="2" t="s">
        <v>709</v>
      </c>
    </row>
    <row r="2" spans="1:4">
      <c r="A2" s="3" t="s">
        <v>718</v>
      </c>
    </row>
    <row r="3" spans="1:4">
      <c r="A3" s="4" t="s">
        <v>719</v>
      </c>
      <c r="B3" s="6" t="n">
        <v>116592</v>
      </c>
      <c r="C3" s="6" t="n">
        <v>274672</v>
      </c>
      <c r="D3" s="6" t="n">
        <v>854646</v>
      </c>
    </row>
    <row r="4" spans="1:4">
      <c r="A4" s="4" t="s">
        <v>720</v>
      </c>
      <c r="B4" s="5" t="n">
        <v>-8768</v>
      </c>
      <c r="C4" s="5" t="n">
        <v>-28768</v>
      </c>
      <c r="D4" s="6" t="n">
        <v>-138214</v>
      </c>
    </row>
    <row r="5" spans="1:4">
      <c r="A5" s="4" t="s">
        <v>721</v>
      </c>
      <c r="B5" s="5" t="n">
        <v>107824</v>
      </c>
      <c r="C5" s="5" t="n">
        <v>245904</v>
      </c>
    </row>
    <row r="6" spans="1:4">
      <c r="A6" s="4" t="s">
        <v>512</v>
      </c>
    </row>
    <row r="7" spans="1:4">
      <c r="A7" s="3" t="s">
        <v>718</v>
      </c>
    </row>
    <row r="8" spans="1:4">
      <c r="A8" s="4" t="s">
        <v>719</v>
      </c>
      <c r="C8" s="5" t="n">
        <v>17163</v>
      </c>
    </row>
    <row r="9" spans="1:4">
      <c r="A9" s="4" t="s">
        <v>722</v>
      </c>
    </row>
    <row r="10" spans="1:4">
      <c r="A10" s="3" t="s">
        <v>718</v>
      </c>
    </row>
    <row r="11" spans="1:4">
      <c r="A11" s="4" t="s">
        <v>719</v>
      </c>
      <c r="B11" s="5" t="n">
        <v>48760</v>
      </c>
      <c r="C11" s="5" t="n">
        <v>130125</v>
      </c>
    </row>
    <row r="12" spans="1:4">
      <c r="A12" s="4" t="s">
        <v>723</v>
      </c>
    </row>
    <row r="13" spans="1:4">
      <c r="A13" s="3" t="s">
        <v>718</v>
      </c>
    </row>
    <row r="14" spans="1:4">
      <c r="A14" s="4" t="s">
        <v>719</v>
      </c>
      <c r="B14" s="5" t="n">
        <v>49088</v>
      </c>
      <c r="C14" s="5" t="n">
        <v>106817</v>
      </c>
    </row>
    <row r="15" spans="1:4">
      <c r="A15" s="4" t="s">
        <v>724</v>
      </c>
    </row>
    <row r="16" spans="1:4">
      <c r="A16" s="3" t="s">
        <v>718</v>
      </c>
    </row>
    <row r="17" spans="1:4">
      <c r="A17" s="4" t="s">
        <v>719</v>
      </c>
      <c r="B17" s="6" t="n">
        <v>18744</v>
      </c>
      <c r="C17" s="6" t="n">
        <v>20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54"/>
    <col customWidth="1" max="5" min="5" width="54"/>
    <col customWidth="1" max="6" min="6" width="14"/>
    <col customWidth="1" max="7" min="7" width="27"/>
    <col customWidth="1" max="8" min="8" width="46"/>
    <col customWidth="1" max="9" min="9" width="28"/>
    <col customWidth="1" max="10" min="10" width="27"/>
    <col customWidth="1" max="11" min="11" width="45"/>
    <col customWidth="1" max="12" min="12" width="25"/>
  </cols>
  <sheetData>
    <row r="1" spans="1:12">
      <c r="A1" s="1" t="s">
        <v>155</v>
      </c>
      <c r="B1" s="2" t="s">
        <v>156</v>
      </c>
      <c r="C1" s="2" t="s">
        <v>70</v>
      </c>
      <c r="D1" s="2" t="s">
        <v>72</v>
      </c>
      <c r="E1" s="2" t="s">
        <v>73</v>
      </c>
      <c r="F1" s="2" t="s">
        <v>157</v>
      </c>
      <c r="G1" s="2" t="s">
        <v>158</v>
      </c>
      <c r="H1" s="2" t="s">
        <v>159</v>
      </c>
      <c r="I1" s="2" t="s">
        <v>160</v>
      </c>
      <c r="J1" s="2" t="s">
        <v>161</v>
      </c>
      <c r="K1" s="2" t="s">
        <v>162</v>
      </c>
      <c r="L1" s="2" t="s">
        <v>163</v>
      </c>
    </row>
    <row r="2" spans="1:12">
      <c r="A2" s="4" t="s">
        <v>164</v>
      </c>
      <c r="B2" s="6" t="n">
        <v>377770</v>
      </c>
      <c r="C2" s="6" t="n">
        <v>53</v>
      </c>
      <c r="D2" s="6" t="n">
        <v>23</v>
      </c>
      <c r="E2" s="6" t="n">
        <v>17</v>
      </c>
      <c r="F2" s="6" t="n">
        <v>2769</v>
      </c>
      <c r="G2" s="6" t="n">
        <v>2093257</v>
      </c>
      <c r="I2" s="6" t="n">
        <v>-1723735</v>
      </c>
      <c r="J2" s="6" t="n">
        <v>372384</v>
      </c>
      <c r="L2" s="6" t="n">
        <v>5386</v>
      </c>
    </row>
    <row r="3" spans="1:12">
      <c r="A3" s="4" t="s">
        <v>165</v>
      </c>
      <c r="C3" s="5" t="n">
        <v>5344353</v>
      </c>
      <c r="D3" s="5" t="n">
        <v>2340969</v>
      </c>
      <c r="E3" s="5" t="n">
        <v>1640425</v>
      </c>
      <c r="F3" s="5" t="n">
        <v>92295478</v>
      </c>
    </row>
    <row r="4" spans="1:12">
      <c r="A4" s="4" t="s">
        <v>135</v>
      </c>
      <c r="B4" s="5" t="n">
        <v>-151803</v>
      </c>
      <c r="I4" s="5" t="n">
        <v>-151879</v>
      </c>
      <c r="J4" s="5" t="n">
        <v>-151879</v>
      </c>
      <c r="L4" s="5" t="n">
        <v>76</v>
      </c>
    </row>
    <row r="5" spans="1:12">
      <c r="A5" s="4" t="s">
        <v>166</v>
      </c>
      <c r="B5" s="5" t="n">
        <v>-25998</v>
      </c>
      <c r="I5" s="5" t="n">
        <v>-25998</v>
      </c>
      <c r="J5" s="5" t="n">
        <v>-25998</v>
      </c>
    </row>
    <row r="6" spans="1:12">
      <c r="A6" s="4" t="s">
        <v>167</v>
      </c>
      <c r="B6" s="5" t="n">
        <v>-6818</v>
      </c>
      <c r="I6" s="5" t="n">
        <v>-6818</v>
      </c>
      <c r="K6" s="6" t="n">
        <v>-6818</v>
      </c>
    </row>
    <row r="7" spans="1:12">
      <c r="A7" s="4" t="s">
        <v>168</v>
      </c>
      <c r="B7" s="5" t="n">
        <v>-13103</v>
      </c>
      <c r="I7" s="5" t="n">
        <v>-13103</v>
      </c>
      <c r="J7" s="5" t="n">
        <v>-13103</v>
      </c>
    </row>
    <row r="8" spans="1:12">
      <c r="A8" s="4" t="s">
        <v>169</v>
      </c>
      <c r="B8" s="5" t="n">
        <v>2612</v>
      </c>
      <c r="F8" s="6" t="n">
        <v>28</v>
      </c>
      <c r="G8" s="5" t="n">
        <v>2584</v>
      </c>
      <c r="J8" s="5" t="n">
        <v>2612</v>
      </c>
    </row>
    <row r="9" spans="1:12">
      <c r="A9" s="4" t="s">
        <v>170</v>
      </c>
      <c r="F9" s="5" t="n">
        <v>930211</v>
      </c>
    </row>
    <row r="10" spans="1:12">
      <c r="A10" s="4" t="s">
        <v>171</v>
      </c>
      <c r="B10" s="5" t="n">
        <v>66</v>
      </c>
      <c r="L10" s="5" t="n">
        <v>66</v>
      </c>
    </row>
    <row r="11" spans="1:12">
      <c r="A11" s="4" t="s">
        <v>172</v>
      </c>
      <c r="B11" s="5" t="n">
        <v>-1710</v>
      </c>
      <c r="L11" s="5" t="n">
        <v>-1710</v>
      </c>
    </row>
    <row r="12" spans="1:12">
      <c r="A12" s="4" t="s">
        <v>173</v>
      </c>
      <c r="B12" s="5" t="n">
        <v>-186</v>
      </c>
      <c r="L12" s="5" t="n">
        <v>-186</v>
      </c>
    </row>
    <row r="13" spans="1:12">
      <c r="A13" s="4" t="s">
        <v>174</v>
      </c>
      <c r="B13" s="5" t="n">
        <v>-1043</v>
      </c>
      <c r="F13" s="6" t="n">
        <v>-6</v>
      </c>
      <c r="G13" s="5" t="n">
        <v>-1037</v>
      </c>
      <c r="J13" s="5" t="n">
        <v>-1043</v>
      </c>
    </row>
    <row r="14" spans="1:12">
      <c r="A14" s="4" t="s">
        <v>175</v>
      </c>
      <c r="F14" s="5" t="n">
        <v>-193854</v>
      </c>
    </row>
    <row r="15" spans="1:12">
      <c r="A15" s="4" t="s">
        <v>176</v>
      </c>
      <c r="F15" s="5" t="n">
        <v>13317</v>
      </c>
    </row>
    <row r="16" spans="1:12">
      <c r="A16" s="4" t="s">
        <v>177</v>
      </c>
      <c r="B16" s="5" t="n">
        <v>179787</v>
      </c>
      <c r="C16" s="6" t="n">
        <v>53</v>
      </c>
      <c r="D16" s="6" t="n">
        <v>23</v>
      </c>
      <c r="E16" s="6" t="n">
        <v>17</v>
      </c>
      <c r="F16" s="6" t="n">
        <v>2791</v>
      </c>
      <c r="G16" s="5" t="n">
        <v>2094804</v>
      </c>
      <c r="I16" s="5" t="n">
        <v>-1921533</v>
      </c>
      <c r="J16" s="5" t="n">
        <v>176155</v>
      </c>
      <c r="L16" s="5" t="n">
        <v>3632</v>
      </c>
    </row>
    <row r="17" spans="1:12">
      <c r="A17" s="4" t="s">
        <v>178</v>
      </c>
      <c r="C17" s="5" t="n">
        <v>5344353</v>
      </c>
      <c r="D17" s="5" t="n">
        <v>2340969</v>
      </c>
      <c r="E17" s="5" t="n">
        <v>1640425</v>
      </c>
      <c r="F17" s="5" t="n">
        <v>93045152</v>
      </c>
    </row>
    <row r="18" spans="1:12">
      <c r="A18" s="4" t="s">
        <v>179</v>
      </c>
      <c r="B18" s="5" t="n">
        <v>761</v>
      </c>
      <c r="H18" s="6" t="n">
        <v>9257</v>
      </c>
      <c r="I18" s="5" t="n">
        <v>-8496</v>
      </c>
      <c r="J18" s="5" t="n">
        <v>761</v>
      </c>
    </row>
    <row r="19" spans="1:12">
      <c r="A19" s="4" t="s">
        <v>180</v>
      </c>
      <c r="B19" s="5" t="n">
        <v>180548</v>
      </c>
      <c r="C19" s="6" t="n">
        <v>53</v>
      </c>
      <c r="D19" s="6" t="n">
        <v>23</v>
      </c>
      <c r="E19" s="6" t="n">
        <v>17</v>
      </c>
      <c r="F19" s="6" t="n">
        <v>2791</v>
      </c>
      <c r="G19" s="5" t="n">
        <v>2094804</v>
      </c>
      <c r="H19" s="5" t="n">
        <v>9257</v>
      </c>
      <c r="I19" s="5" t="n">
        <v>-1930029</v>
      </c>
      <c r="J19" s="5" t="n">
        <v>176916</v>
      </c>
      <c r="L19" s="5" t="n">
        <v>3632</v>
      </c>
    </row>
    <row r="20" spans="1:12">
      <c r="A20" s="4" t="s">
        <v>181</v>
      </c>
      <c r="C20" s="5" t="n">
        <v>5344353</v>
      </c>
      <c r="D20" s="5" t="n">
        <v>2340969</v>
      </c>
      <c r="E20" s="5" t="n">
        <v>1640425</v>
      </c>
      <c r="F20" s="5" t="n">
        <v>1860903</v>
      </c>
    </row>
    <row r="21" spans="1:12">
      <c r="A21" s="4" t="s">
        <v>135</v>
      </c>
      <c r="B21" s="5" t="n">
        <v>-123458</v>
      </c>
      <c r="I21" s="5" t="n">
        <v>-123458</v>
      </c>
      <c r="J21" s="5" t="n">
        <v>-123458</v>
      </c>
    </row>
    <row r="22" spans="1:12">
      <c r="A22" s="4" t="s">
        <v>182</v>
      </c>
      <c r="B22" s="5" t="n">
        <v>4366</v>
      </c>
      <c r="C22" s="6" t="n">
        <v>4</v>
      </c>
      <c r="D22" s="6" t="n">
        <v>2</v>
      </c>
      <c r="E22" s="6" t="n">
        <v>1</v>
      </c>
      <c r="G22" s="5" t="n">
        <v>4359</v>
      </c>
      <c r="J22" s="5" t="n">
        <v>4366</v>
      </c>
    </row>
    <row r="23" spans="1:12">
      <c r="A23" s="4" t="s">
        <v>183</v>
      </c>
      <c r="C23" s="5" t="n">
        <v>383147</v>
      </c>
      <c r="D23" s="5" t="n">
        <v>167828</v>
      </c>
      <c r="E23" s="5" t="n">
        <v>117605</v>
      </c>
    </row>
    <row r="24" spans="1:12">
      <c r="A24" s="4" t="s">
        <v>166</v>
      </c>
      <c r="B24" s="5" t="n">
        <v>-6405</v>
      </c>
      <c r="I24" s="5" t="n">
        <v>-6405</v>
      </c>
      <c r="J24" s="5" t="n">
        <v>-6405</v>
      </c>
    </row>
    <row r="25" spans="1:12">
      <c r="A25" s="4" t="s">
        <v>184</v>
      </c>
      <c r="B25" s="5" t="n">
        <v>11921</v>
      </c>
      <c r="G25" s="5" t="n">
        <v>-11</v>
      </c>
      <c r="I25" s="5" t="n">
        <v>11932</v>
      </c>
      <c r="J25" s="5" t="n">
        <v>11921</v>
      </c>
    </row>
    <row r="26" spans="1:12">
      <c r="A26" s="4" t="s">
        <v>168</v>
      </c>
      <c r="B26" s="5" t="n">
        <v>-157</v>
      </c>
      <c r="I26" s="5" t="n">
        <v>-157</v>
      </c>
      <c r="J26" s="5" t="n">
        <v>-157</v>
      </c>
    </row>
    <row r="27" spans="1:12">
      <c r="A27" s="4" t="s">
        <v>185</v>
      </c>
      <c r="B27" s="5" t="n">
        <v>2216</v>
      </c>
      <c r="H27" s="5" t="n">
        <v>2216</v>
      </c>
      <c r="J27" s="5" t="n">
        <v>2216</v>
      </c>
    </row>
    <row r="28" spans="1:12">
      <c r="A28" s="4" t="s">
        <v>169</v>
      </c>
      <c r="B28" s="5" t="n">
        <v>-58</v>
      </c>
      <c r="G28" s="5" t="n">
        <v>-58</v>
      </c>
      <c r="J28" s="5" t="n">
        <v>-58</v>
      </c>
    </row>
    <row r="29" spans="1:12">
      <c r="A29" s="4" t="s">
        <v>171</v>
      </c>
      <c r="B29" s="5" t="n">
        <v>76</v>
      </c>
      <c r="L29" s="5" t="n">
        <v>76</v>
      </c>
    </row>
    <row r="30" spans="1:12">
      <c r="A30" s="4" t="s">
        <v>172</v>
      </c>
      <c r="B30" s="5" t="n">
        <v>-15</v>
      </c>
      <c r="L30" s="5" t="n">
        <v>-15</v>
      </c>
    </row>
    <row r="31" spans="1:12">
      <c r="A31" s="4" t="s">
        <v>186</v>
      </c>
      <c r="B31" s="5" t="n">
        <v>-343</v>
      </c>
      <c r="G31" s="5" t="n">
        <v>3239</v>
      </c>
      <c r="J31" s="5" t="n">
        <v>3239</v>
      </c>
      <c r="L31" s="5" t="n">
        <v>-3582</v>
      </c>
    </row>
    <row r="32" spans="1:12">
      <c r="A32" s="4" t="s">
        <v>173</v>
      </c>
      <c r="B32" s="5" t="n">
        <v>-111</v>
      </c>
      <c r="L32" s="6" t="n">
        <v>-111</v>
      </c>
    </row>
    <row r="33" spans="1:12">
      <c r="A33" s="4" t="s">
        <v>174</v>
      </c>
      <c r="B33" s="5" t="n">
        <v>-74</v>
      </c>
      <c r="F33" s="6" t="n">
        <v>-15</v>
      </c>
      <c r="G33" s="5" t="n">
        <v>-59</v>
      </c>
      <c r="J33" s="5" t="n">
        <v>-74</v>
      </c>
    </row>
    <row r="34" spans="1:12">
      <c r="A34" s="4" t="s">
        <v>175</v>
      </c>
      <c r="F34" s="5" t="n">
        <v>-10452</v>
      </c>
    </row>
    <row r="35" spans="1:12">
      <c r="A35" s="4" t="s">
        <v>187</v>
      </c>
      <c r="B35" s="6" t="n">
        <v>68506</v>
      </c>
      <c r="C35" s="6" t="n">
        <v>57</v>
      </c>
      <c r="D35" s="6" t="n">
        <v>25</v>
      </c>
      <c r="E35" s="6" t="n">
        <v>18</v>
      </c>
      <c r="F35" s="6" t="n">
        <v>2776</v>
      </c>
      <c r="G35" s="6" t="n">
        <v>2102274</v>
      </c>
      <c r="H35" s="6" t="n">
        <v>11473</v>
      </c>
      <c r="I35" s="6" t="n">
        <v>-2048117</v>
      </c>
      <c r="J35" s="6" t="n">
        <v>68506</v>
      </c>
    </row>
    <row r="36" spans="1:12">
      <c r="A36" s="4" t="s">
        <v>188</v>
      </c>
      <c r="C36" s="5" t="n">
        <v>5727500</v>
      </c>
      <c r="D36" s="5" t="n">
        <v>2508797</v>
      </c>
      <c r="E36" s="5" t="n">
        <v>1758030</v>
      </c>
      <c r="F36" s="5" t="n">
        <v>1850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725</v>
      </c>
      <c r="B1" s="2" t="s">
        <v>726</v>
      </c>
      <c r="C1" s="2" t="s">
        <v>727</v>
      </c>
      <c r="D1" s="2" t="s">
        <v>631</v>
      </c>
    </row>
    <row r="2" spans="1:4">
      <c r="A2" s="3" t="s">
        <v>718</v>
      </c>
    </row>
    <row r="3" spans="1:4">
      <c r="A3" s="4" t="s">
        <v>646</v>
      </c>
      <c r="B3" s="6" t="n">
        <v>107824</v>
      </c>
      <c r="C3" s="6" t="n">
        <v>245904</v>
      </c>
    </row>
    <row r="4" spans="1:4">
      <c r="A4" s="4" t="s">
        <v>213</v>
      </c>
      <c r="B4" s="5" t="n">
        <v>116592</v>
      </c>
      <c r="C4" s="5" t="n">
        <v>274672</v>
      </c>
      <c r="D4" s="6" t="n">
        <v>854646</v>
      </c>
    </row>
    <row r="5" spans="1:4">
      <c r="A5" s="4" t="s">
        <v>728</v>
      </c>
      <c r="B5" s="5" t="n">
        <v>40724</v>
      </c>
      <c r="C5" s="5" t="n">
        <v>62297</v>
      </c>
    </row>
    <row r="6" spans="1:4">
      <c r="A6" s="4" t="s">
        <v>729</v>
      </c>
      <c r="B6" s="5" t="n">
        <v>80562</v>
      </c>
      <c r="C6" s="5" t="n">
        <v>298050</v>
      </c>
    </row>
    <row r="7" spans="1:4">
      <c r="A7" s="4" t="s">
        <v>730</v>
      </c>
      <c r="B7" s="6" t="n">
        <v>4918</v>
      </c>
    </row>
    <row r="8" spans="1:4">
      <c r="A8" s="4" t="s">
        <v>512</v>
      </c>
    </row>
    <row r="9" spans="1:4">
      <c r="A9" s="3" t="s">
        <v>718</v>
      </c>
    </row>
    <row r="10" spans="1:4">
      <c r="A10" s="4" t="s">
        <v>213</v>
      </c>
      <c r="C10" s="5" t="n">
        <v>17163</v>
      </c>
    </row>
    <row r="11" spans="1:4">
      <c r="A11" s="4" t="s">
        <v>513</v>
      </c>
      <c r="B11" s="5" t="n">
        <v>0</v>
      </c>
    </row>
    <row r="12" spans="1:4">
      <c r="A12" s="4" t="s">
        <v>723</v>
      </c>
    </row>
    <row r="13" spans="1:4">
      <c r="A13" s="3" t="s">
        <v>718</v>
      </c>
    </row>
    <row r="14" spans="1:4">
      <c r="A14" s="4" t="s">
        <v>213</v>
      </c>
      <c r="B14" s="6" t="n">
        <v>49088</v>
      </c>
      <c r="C14" s="5" t="n">
        <v>106817</v>
      </c>
    </row>
    <row r="15" spans="1:4">
      <c r="A15" s="4" t="s">
        <v>731</v>
      </c>
      <c r="B15" s="5" t="n">
        <v>1</v>
      </c>
    </row>
    <row r="16" spans="1:4">
      <c r="A16" s="4" t="s">
        <v>732</v>
      </c>
    </row>
    <row r="17" spans="1:4">
      <c r="A17" s="3" t="s">
        <v>718</v>
      </c>
    </row>
    <row r="18" spans="1:4">
      <c r="A18" s="4" t="s">
        <v>646</v>
      </c>
      <c r="B18" s="6" t="n">
        <v>36905</v>
      </c>
      <c r="C18" s="5" t="n">
        <v>73003</v>
      </c>
    </row>
    <row r="19" spans="1:4">
      <c r="A19" s="4" t="s">
        <v>733</v>
      </c>
    </row>
    <row r="20" spans="1:4">
      <c r="A20" s="3" t="s">
        <v>718</v>
      </c>
    </row>
    <row r="21" spans="1:4">
      <c r="A21" s="4" t="s">
        <v>646</v>
      </c>
      <c r="B21" s="6" t="n">
        <v>79687</v>
      </c>
      <c r="C21" s="6" t="n">
        <v>201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06</v>
      </c>
    </row>
    <row r="2" spans="1:2">
      <c r="A2" s="3" t="s">
        <v>735</v>
      </c>
    </row>
    <row r="3" spans="1:2">
      <c r="A3" s="4" t="s">
        <v>679</v>
      </c>
      <c r="B3" s="6" t="n">
        <v>479</v>
      </c>
    </row>
    <row r="4" spans="1:2">
      <c r="A4" s="4" t="s">
        <v>680</v>
      </c>
      <c r="B4" s="5" t="n">
        <v>438</v>
      </c>
    </row>
    <row r="5" spans="1:2">
      <c r="A5" s="4" t="s">
        <v>681</v>
      </c>
      <c r="B5" s="5" t="n">
        <v>447</v>
      </c>
    </row>
    <row r="6" spans="1:2">
      <c r="A6" s="4" t="s">
        <v>736</v>
      </c>
      <c r="B6" s="5" t="n">
        <v>456</v>
      </c>
    </row>
    <row r="7" spans="1:2">
      <c r="A7" s="4" t="s">
        <v>682</v>
      </c>
      <c r="B7" s="5" t="n">
        <v>465</v>
      </c>
    </row>
    <row r="8" spans="1:2">
      <c r="A8" s="4" t="s">
        <v>737</v>
      </c>
      <c r="B8" s="5" t="n">
        <v>4626</v>
      </c>
    </row>
    <row r="9" spans="1:2">
      <c r="A9" s="4" t="s">
        <v>156</v>
      </c>
      <c r="B9" s="5" t="n">
        <v>6911</v>
      </c>
    </row>
    <row r="10" spans="1:2">
      <c r="A10" s="4" t="s">
        <v>738</v>
      </c>
    </row>
    <row r="11" spans="1:2">
      <c r="A11" s="3" t="s">
        <v>735</v>
      </c>
    </row>
    <row r="12" spans="1:2">
      <c r="A12" s="4" t="s">
        <v>679</v>
      </c>
      <c r="B12" s="5" t="n">
        <v>1946</v>
      </c>
    </row>
    <row r="13" spans="1:2">
      <c r="A13" s="4" t="s">
        <v>680</v>
      </c>
      <c r="B13" s="5" t="n">
        <v>1882</v>
      </c>
    </row>
    <row r="14" spans="1:2">
      <c r="A14" s="4" t="s">
        <v>681</v>
      </c>
      <c r="B14" s="5" t="n">
        <v>2069</v>
      </c>
    </row>
    <row r="15" spans="1:2">
      <c r="A15" s="4" t="s">
        <v>736</v>
      </c>
      <c r="B15" s="5" t="n">
        <v>1430</v>
      </c>
    </row>
    <row r="16" spans="1:2">
      <c r="A16" s="4" t="s">
        <v>682</v>
      </c>
      <c r="B16" s="5" t="n">
        <v>1591</v>
      </c>
    </row>
    <row r="17" spans="1:2">
      <c r="A17" s="4" t="s">
        <v>737</v>
      </c>
      <c r="B17" s="5" t="n">
        <v>1237</v>
      </c>
    </row>
    <row r="18" spans="1:2">
      <c r="A18" s="4" t="s">
        <v>156</v>
      </c>
      <c r="B18" s="6" t="n">
        <v>101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3" t="s">
        <v>718</v>
      </c>
    </row>
    <row r="4" spans="1:3">
      <c r="A4" s="4" t="s">
        <v>646</v>
      </c>
      <c r="B4" s="6" t="n">
        <v>107824</v>
      </c>
      <c r="C4" s="6" t="n">
        <v>245904</v>
      </c>
    </row>
    <row r="5" spans="1:3">
      <c r="A5" s="4" t="s">
        <v>740</v>
      </c>
    </row>
    <row r="6" spans="1:3">
      <c r="A6" s="3" t="s">
        <v>718</v>
      </c>
    </row>
    <row r="7" spans="1:3">
      <c r="A7" s="4" t="s">
        <v>650</v>
      </c>
      <c r="B7" s="5" t="n">
        <v>5096</v>
      </c>
      <c r="C7" s="5" t="n">
        <v>1590</v>
      </c>
    </row>
    <row r="8" spans="1:3">
      <c r="A8" s="4" t="s">
        <v>646</v>
      </c>
      <c r="B8" s="5" t="n">
        <v>5096</v>
      </c>
    </row>
    <row r="9" spans="1:3">
      <c r="A9" s="4" t="s">
        <v>741</v>
      </c>
      <c r="B9" s="6" t="n">
        <v>5096</v>
      </c>
      <c r="C9" s="6" t="n">
        <v>15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742</v>
      </c>
      <c r="B1" s="2" t="s">
        <v>627</v>
      </c>
      <c r="C1" s="2" t="s">
        <v>1</v>
      </c>
    </row>
    <row r="2" spans="1:5">
      <c r="B2" s="2" t="s">
        <v>630</v>
      </c>
      <c r="C2" s="2" t="s">
        <v>726</v>
      </c>
      <c r="D2" s="2" t="s">
        <v>743</v>
      </c>
      <c r="E2" s="2" t="s">
        <v>631</v>
      </c>
    </row>
    <row r="3" spans="1:5">
      <c r="A3" s="3" t="s">
        <v>718</v>
      </c>
    </row>
    <row r="4" spans="1:5">
      <c r="A4" s="4" t="s">
        <v>744</v>
      </c>
      <c r="D4" s="5" t="n">
        <v>5</v>
      </c>
    </row>
    <row r="5" spans="1:5">
      <c r="A5" s="4" t="s">
        <v>745</v>
      </c>
      <c r="C5" s="5" t="n">
        <v>2</v>
      </c>
      <c r="D5" s="5" t="n">
        <v>2</v>
      </c>
    </row>
    <row r="6" spans="1:5">
      <c r="A6" s="4" t="s">
        <v>746</v>
      </c>
      <c r="C6" s="6" t="n">
        <v>1262</v>
      </c>
    </row>
    <row r="7" spans="1:5">
      <c r="A7" s="4" t="s">
        <v>747</v>
      </c>
      <c r="D7" s="5" t="n">
        <v>3</v>
      </c>
    </row>
    <row r="8" spans="1:5">
      <c r="A8" s="4" t="s">
        <v>748</v>
      </c>
      <c r="D8" s="5" t="n">
        <v>2</v>
      </c>
    </row>
    <row r="9" spans="1:5">
      <c r="A9" s="4" t="s">
        <v>749</v>
      </c>
      <c r="D9" s="5" t="n">
        <v>2</v>
      </c>
    </row>
    <row r="10" spans="1:5">
      <c r="A10" s="4" t="s">
        <v>750</v>
      </c>
      <c r="C10" s="5" t="n">
        <v>-7304</v>
      </c>
      <c r="D10" s="6" t="n">
        <v>5855</v>
      </c>
    </row>
    <row r="11" spans="1:5">
      <c r="A11" s="4" t="s">
        <v>730</v>
      </c>
      <c r="C11" s="6" t="n">
        <v>4918</v>
      </c>
    </row>
    <row r="12" spans="1:5">
      <c r="A12" s="4" t="s">
        <v>751</v>
      </c>
    </row>
    <row r="13" spans="1:5">
      <c r="A13" s="3" t="s">
        <v>718</v>
      </c>
    </row>
    <row r="14" spans="1:5">
      <c r="A14" s="4" t="s">
        <v>730</v>
      </c>
      <c r="D14" s="5" t="n">
        <v>82046</v>
      </c>
    </row>
    <row r="15" spans="1:5">
      <c r="A15" s="4" t="s">
        <v>752</v>
      </c>
      <c r="D15" s="6" t="n">
        <v>87204</v>
      </c>
    </row>
    <row r="16" spans="1:5">
      <c r="A16" s="4" t="s">
        <v>753</v>
      </c>
    </row>
    <row r="17" spans="1:5">
      <c r="A17" s="3" t="s">
        <v>718</v>
      </c>
    </row>
    <row r="18" spans="1:5">
      <c r="A18" s="4" t="s">
        <v>744</v>
      </c>
      <c r="C18" s="5" t="n">
        <v>1</v>
      </c>
      <c r="D18" s="5" t="n">
        <v>3</v>
      </c>
    </row>
    <row r="19" spans="1:5">
      <c r="A19" s="4" t="s">
        <v>754</v>
      </c>
    </row>
    <row r="20" spans="1:5">
      <c r="A20" s="3" t="s">
        <v>718</v>
      </c>
    </row>
    <row r="21" spans="1:5">
      <c r="A21" s="4" t="s">
        <v>755</v>
      </c>
      <c r="D21" s="6" t="n">
        <v>3122</v>
      </c>
    </row>
    <row r="22" spans="1:5">
      <c r="A22" s="4" t="s">
        <v>756</v>
      </c>
    </row>
    <row r="23" spans="1:5">
      <c r="A23" s="3" t="s">
        <v>718</v>
      </c>
    </row>
    <row r="24" spans="1:5">
      <c r="A24" s="4" t="s">
        <v>746</v>
      </c>
      <c r="C24" s="6" t="n">
        <v>-6</v>
      </c>
      <c r="D24" s="5" t="n">
        <v>-5</v>
      </c>
    </row>
    <row r="25" spans="1:5">
      <c r="A25" s="4" t="s">
        <v>757</v>
      </c>
    </row>
    <row r="26" spans="1:5">
      <c r="A26" s="3" t="s">
        <v>718</v>
      </c>
    </row>
    <row r="27" spans="1:5">
      <c r="A27" s="4" t="s">
        <v>746</v>
      </c>
      <c r="C27" s="6" t="n">
        <v>8870</v>
      </c>
      <c r="D27" s="6" t="n">
        <v>20322</v>
      </c>
    </row>
    <row r="28" spans="1:5">
      <c r="A28" s="4" t="s">
        <v>758</v>
      </c>
    </row>
    <row r="29" spans="1:5">
      <c r="A29" s="3" t="s">
        <v>718</v>
      </c>
    </row>
    <row r="30" spans="1:5">
      <c r="A30" s="4" t="s">
        <v>744</v>
      </c>
      <c r="C30" s="5" t="n">
        <v>2</v>
      </c>
      <c r="D30" s="5" t="n">
        <v>8</v>
      </c>
    </row>
    <row r="31" spans="1:5">
      <c r="A31" s="4" t="s">
        <v>512</v>
      </c>
    </row>
    <row r="32" spans="1:5">
      <c r="A32" s="3" t="s">
        <v>718</v>
      </c>
    </row>
    <row r="33" spans="1:5">
      <c r="A33" s="4" t="s">
        <v>744</v>
      </c>
      <c r="C33" s="5" t="n">
        <v>1</v>
      </c>
    </row>
    <row r="34" spans="1:5">
      <c r="A34" s="4" t="s">
        <v>724</v>
      </c>
    </row>
    <row r="35" spans="1:5">
      <c r="A35" s="3" t="s">
        <v>718</v>
      </c>
    </row>
    <row r="36" spans="1:5">
      <c r="A36" s="4" t="s">
        <v>744</v>
      </c>
      <c r="D36" s="5" t="n">
        <v>2</v>
      </c>
    </row>
    <row r="37" spans="1:5">
      <c r="A37" s="4" t="s">
        <v>746</v>
      </c>
      <c r="D37" s="6" t="n">
        <v>761</v>
      </c>
    </row>
    <row r="38" spans="1:5">
      <c r="A38" s="4" t="s">
        <v>759</v>
      </c>
      <c r="D38" s="5" t="n">
        <v>12125</v>
      </c>
    </row>
    <row r="39" spans="1:5">
      <c r="A39" s="4" t="s">
        <v>760</v>
      </c>
    </row>
    <row r="40" spans="1:5">
      <c r="A40" s="3" t="s">
        <v>718</v>
      </c>
    </row>
    <row r="41" spans="1:5">
      <c r="A41" s="4" t="s">
        <v>750</v>
      </c>
      <c r="D41" s="6" t="n">
        <v>5158</v>
      </c>
    </row>
    <row r="42" spans="1:5">
      <c r="A42" s="4" t="s">
        <v>761</v>
      </c>
      <c r="D42" s="5" t="n">
        <v>10</v>
      </c>
    </row>
    <row r="43" spans="1:5">
      <c r="A43" s="4" t="s">
        <v>762</v>
      </c>
      <c r="E43" s="6" t="n">
        <v>82501</v>
      </c>
    </row>
    <row r="44" spans="1:5">
      <c r="A44" s="4" t="s">
        <v>763</v>
      </c>
      <c r="E44" s="5" t="n">
        <v>81941</v>
      </c>
    </row>
    <row r="45" spans="1:5">
      <c r="A45" s="4" t="s">
        <v>764</v>
      </c>
    </row>
    <row r="46" spans="1:5">
      <c r="A46" s="3" t="s">
        <v>718</v>
      </c>
    </row>
    <row r="47" spans="1:5">
      <c r="A47" s="4" t="s">
        <v>750</v>
      </c>
      <c r="D47" s="6" t="n">
        <v>5158</v>
      </c>
    </row>
    <row r="48" spans="1:5">
      <c r="A48" s="4" t="s">
        <v>761</v>
      </c>
      <c r="D48" s="5" t="n">
        <v>10</v>
      </c>
    </row>
    <row r="49" spans="1:5">
      <c r="A49" s="4" t="s">
        <v>762</v>
      </c>
      <c r="D49" s="6" t="n">
        <v>17698</v>
      </c>
      <c r="E49" s="5" t="n">
        <v>82501</v>
      </c>
    </row>
    <row r="50" spans="1:5">
      <c r="A50" s="4" t="s">
        <v>730</v>
      </c>
      <c r="D50" s="5" t="n">
        <v>82046</v>
      </c>
    </row>
    <row r="51" spans="1:5">
      <c r="A51" s="4" t="s">
        <v>765</v>
      </c>
    </row>
    <row r="52" spans="1:5">
      <c r="A52" s="3" t="s">
        <v>718</v>
      </c>
    </row>
    <row r="53" spans="1:5">
      <c r="A53" s="4" t="s">
        <v>750</v>
      </c>
      <c r="D53" s="6" t="n">
        <v>697</v>
      </c>
    </row>
    <row r="54" spans="1:5">
      <c r="A54" s="4" t="s">
        <v>761</v>
      </c>
      <c r="D54" s="5" t="n">
        <v>2</v>
      </c>
    </row>
    <row r="55" spans="1:5">
      <c r="A55" s="4" t="s">
        <v>762</v>
      </c>
      <c r="D55" s="6" t="n">
        <v>16216</v>
      </c>
      <c r="E55" s="6" t="n">
        <v>17698</v>
      </c>
    </row>
    <row r="56" spans="1:5">
      <c r="A56" s="4" t="s">
        <v>730</v>
      </c>
      <c r="D56" s="5" t="n">
        <v>17625</v>
      </c>
    </row>
    <row r="57" spans="1:5">
      <c r="A57" s="4" t="s">
        <v>752</v>
      </c>
      <c r="D57" s="6" t="n">
        <v>18303</v>
      </c>
    </row>
    <row r="58" spans="1:5">
      <c r="A58" s="4" t="s">
        <v>766</v>
      </c>
      <c r="D58" s="5" t="n">
        <v>2</v>
      </c>
    </row>
    <row r="59" spans="1:5">
      <c r="A59" s="4" t="s">
        <v>767</v>
      </c>
      <c r="D59" s="5" t="n">
        <v>4</v>
      </c>
    </row>
    <row r="60" spans="1:5">
      <c r="A60" s="4" t="s">
        <v>768</v>
      </c>
    </row>
    <row r="61" spans="1:5">
      <c r="A61" s="3" t="s">
        <v>718</v>
      </c>
    </row>
    <row r="62" spans="1:5">
      <c r="A62" s="4" t="s">
        <v>759</v>
      </c>
      <c r="B62" s="6" t="n">
        <v>51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s>
  <sheetData>
    <row r="1" spans="1:14">
      <c r="A1" s="1" t="s">
        <v>769</v>
      </c>
      <c r="C1" s="2" t="s">
        <v>770</v>
      </c>
      <c r="D1" s="2" t="s">
        <v>771</v>
      </c>
      <c r="E1" s="2" t="s">
        <v>2</v>
      </c>
      <c r="F1" s="2" t="s">
        <v>772</v>
      </c>
      <c r="G1" s="2" t="s">
        <v>4</v>
      </c>
      <c r="H1" s="2" t="s">
        <v>677</v>
      </c>
      <c r="I1" s="2" t="s">
        <v>38</v>
      </c>
      <c r="J1" s="2" t="s">
        <v>773</v>
      </c>
      <c r="K1" s="2" t="s">
        <v>774</v>
      </c>
      <c r="L1" s="2" t="s">
        <v>775</v>
      </c>
      <c r="M1" s="2" t="s">
        <v>2</v>
      </c>
      <c r="N1" s="2" t="s">
        <v>38</v>
      </c>
    </row>
    <row r="2" spans="1:14">
      <c r="A2" s="3" t="s">
        <v>718</v>
      </c>
    </row>
    <row r="3" spans="1:14">
      <c r="A3" s="4" t="s">
        <v>495</v>
      </c>
      <c r="M3" s="6" t="n">
        <v>1262</v>
      </c>
    </row>
    <row r="4" spans="1:14">
      <c r="A4" s="4" t="s">
        <v>138</v>
      </c>
      <c r="E4" s="6" t="n">
        <v>-22763</v>
      </c>
      <c r="F4" s="6" t="n">
        <v>-26101</v>
      </c>
      <c r="G4" s="6" t="n">
        <v>-50162</v>
      </c>
      <c r="H4" s="6" t="n">
        <v>-34094</v>
      </c>
      <c r="I4" s="6" t="n">
        <v>-4623</v>
      </c>
      <c r="J4" s="6" t="n">
        <v>-24230</v>
      </c>
      <c r="K4" s="6" t="n">
        <v>-125757</v>
      </c>
      <c r="L4" s="6" t="n">
        <v>-30085</v>
      </c>
      <c r="M4" s="5" t="n">
        <v>-133120</v>
      </c>
      <c r="N4" s="6" t="n">
        <v>-184695</v>
      </c>
    </row>
    <row r="5" spans="1:14">
      <c r="A5" s="4" t="s">
        <v>776</v>
      </c>
    </row>
    <row r="6" spans="1:14">
      <c r="A6" s="3" t="s">
        <v>718</v>
      </c>
    </row>
    <row r="7" spans="1:14">
      <c r="A7" s="4" t="s">
        <v>495</v>
      </c>
      <c r="C7" s="6" t="n">
        <v>166</v>
      </c>
      <c r="D7" s="6" t="n">
        <v>1481</v>
      </c>
    </row>
    <row r="8" spans="1:14">
      <c r="A8" s="4" t="s">
        <v>757</v>
      </c>
    </row>
    <row r="9" spans="1:14">
      <c r="A9" s="3" t="s">
        <v>718</v>
      </c>
    </row>
    <row r="10" spans="1:14">
      <c r="A10" s="4" t="s">
        <v>777</v>
      </c>
      <c r="M10" s="5" t="n">
        <v>106150</v>
      </c>
      <c r="N10" s="5" t="n">
        <v>301703</v>
      </c>
    </row>
    <row r="11" spans="1:14">
      <c r="A11" s="4" t="s">
        <v>495</v>
      </c>
      <c r="M11" s="5" t="n">
        <v>8870</v>
      </c>
      <c r="N11" s="5" t="n">
        <v>20322</v>
      </c>
    </row>
    <row r="12" spans="1:14">
      <c r="A12" s="4" t="s">
        <v>138</v>
      </c>
      <c r="M12" s="6" t="n">
        <v>-474</v>
      </c>
      <c r="N12" s="6" t="n">
        <v>4000</v>
      </c>
    </row>
    <row r="13" spans="1:14">
      <c r="A13" s="4" t="s">
        <v>778</v>
      </c>
    </row>
    <row r="14" spans="1:14">
      <c r="A14" s="3" t="s">
        <v>718</v>
      </c>
    </row>
    <row r="15" spans="1:14">
      <c r="A15" s="4" t="s">
        <v>779</v>
      </c>
      <c r="B15" s="4" t="s">
        <v>142</v>
      </c>
      <c r="M15" s="4" t="s">
        <v>780</v>
      </c>
    </row>
    <row r="16" spans="1:14">
      <c r="A16" s="4" t="s">
        <v>777</v>
      </c>
      <c r="B16" s="4" t="s">
        <v>142</v>
      </c>
      <c r="M16" s="6" t="n">
        <v>42050</v>
      </c>
    </row>
    <row r="17" spans="1:14">
      <c r="A17" s="4" t="s">
        <v>495</v>
      </c>
      <c r="B17" s="4" t="s">
        <v>142</v>
      </c>
      <c r="M17" s="5" t="n">
        <v>906</v>
      </c>
    </row>
    <row r="18" spans="1:14">
      <c r="A18" s="4" t="s">
        <v>138</v>
      </c>
      <c r="B18" s="4" t="s">
        <v>142</v>
      </c>
      <c r="M18" s="6" t="n">
        <v>-261</v>
      </c>
    </row>
    <row r="19" spans="1:14">
      <c r="A19" s="4" t="s">
        <v>781</v>
      </c>
    </row>
    <row r="20" spans="1:14">
      <c r="A20" s="3" t="s">
        <v>718</v>
      </c>
    </row>
    <row r="21" spans="1:14">
      <c r="A21" s="4" t="s">
        <v>779</v>
      </c>
      <c r="B21" s="4" t="s">
        <v>557</v>
      </c>
      <c r="M21" s="4" t="s">
        <v>782</v>
      </c>
    </row>
    <row r="22" spans="1:14">
      <c r="A22" s="4" t="s">
        <v>777</v>
      </c>
      <c r="B22" s="4" t="s">
        <v>557</v>
      </c>
      <c r="M22" s="6" t="n">
        <v>28901</v>
      </c>
    </row>
    <row r="23" spans="1:14">
      <c r="A23" s="4" t="s">
        <v>138</v>
      </c>
      <c r="B23" s="4" t="s">
        <v>557</v>
      </c>
      <c r="M23" s="6" t="n">
        <v>-195</v>
      </c>
    </row>
    <row r="24" spans="1:14">
      <c r="A24" s="4" t="s">
        <v>783</v>
      </c>
    </row>
    <row r="25" spans="1:14">
      <c r="A25" s="3" t="s">
        <v>718</v>
      </c>
    </row>
    <row r="26" spans="1:14">
      <c r="A26" s="4" t="s">
        <v>779</v>
      </c>
      <c r="M26" s="4" t="s">
        <v>782</v>
      </c>
    </row>
    <row r="27" spans="1:14">
      <c r="A27" s="4" t="s">
        <v>777</v>
      </c>
      <c r="M27" s="6" t="n">
        <v>1099</v>
      </c>
    </row>
    <row r="28" spans="1:14">
      <c r="A28" s="4" t="s">
        <v>138</v>
      </c>
      <c r="M28" s="6" t="n">
        <v>-14</v>
      </c>
    </row>
    <row r="29" spans="1:14">
      <c r="A29" s="4" t="s">
        <v>784</v>
      </c>
    </row>
    <row r="30" spans="1:14">
      <c r="A30" s="3" t="s">
        <v>718</v>
      </c>
    </row>
    <row r="31" spans="1:14">
      <c r="A31" s="4" t="s">
        <v>779</v>
      </c>
      <c r="M31" s="4" t="s">
        <v>785</v>
      </c>
    </row>
    <row r="32" spans="1:14">
      <c r="A32" s="4" t="s">
        <v>777</v>
      </c>
      <c r="M32" s="6" t="n">
        <v>21150</v>
      </c>
    </row>
    <row r="33" spans="1:14">
      <c r="A33" s="4" t="s">
        <v>495</v>
      </c>
      <c r="M33" s="5" t="n">
        <v>7964</v>
      </c>
    </row>
    <row r="34" spans="1:14">
      <c r="A34" s="4" t="s">
        <v>138</v>
      </c>
      <c r="M34" s="6" t="n">
        <v>589</v>
      </c>
    </row>
    <row r="35" spans="1:14">
      <c r="A35" s="4" t="s">
        <v>786</v>
      </c>
    </row>
    <row r="36" spans="1:14">
      <c r="A36" s="3" t="s">
        <v>718</v>
      </c>
    </row>
    <row r="37" spans="1:14">
      <c r="A37" s="4" t="s">
        <v>779</v>
      </c>
      <c r="B37" s="4" t="s">
        <v>557</v>
      </c>
      <c r="M37" s="4" t="s">
        <v>787</v>
      </c>
    </row>
    <row r="38" spans="1:14">
      <c r="A38" s="4" t="s">
        <v>777</v>
      </c>
      <c r="B38" s="4" t="s">
        <v>557</v>
      </c>
      <c r="M38" s="6" t="n">
        <v>12950</v>
      </c>
    </row>
    <row r="39" spans="1:14">
      <c r="A39" s="4" t="s">
        <v>138</v>
      </c>
      <c r="B39" s="4" t="s">
        <v>557</v>
      </c>
      <c r="M39" s="6" t="n">
        <v>-593</v>
      </c>
    </row>
    <row r="40" spans="1:14">
      <c r="A40" s="4" t="s">
        <v>788</v>
      </c>
    </row>
    <row r="41" spans="1:14">
      <c r="A41" s="3" t="s">
        <v>718</v>
      </c>
    </row>
    <row r="42" spans="1:14">
      <c r="A42" s="4" t="s">
        <v>779</v>
      </c>
      <c r="N42" s="4" t="s">
        <v>789</v>
      </c>
    </row>
    <row r="43" spans="1:14">
      <c r="A43" s="4" t="s">
        <v>777</v>
      </c>
      <c r="N43" s="6" t="n">
        <v>36650</v>
      </c>
    </row>
    <row r="44" spans="1:14">
      <c r="A44" s="4" t="s">
        <v>495</v>
      </c>
      <c r="N44" s="5" t="n">
        <v>7657</v>
      </c>
    </row>
    <row r="45" spans="1:14">
      <c r="A45" s="4" t="s">
        <v>138</v>
      </c>
      <c r="N45" s="6" t="n">
        <v>2</v>
      </c>
    </row>
    <row r="46" spans="1:14">
      <c r="A46" s="4" t="s">
        <v>790</v>
      </c>
    </row>
    <row r="47" spans="1:14">
      <c r="A47" s="3" t="s">
        <v>718</v>
      </c>
    </row>
    <row r="48" spans="1:14">
      <c r="A48" s="4" t="s">
        <v>779</v>
      </c>
      <c r="B48" s="4" t="s">
        <v>557</v>
      </c>
      <c r="N48" s="4" t="s">
        <v>791</v>
      </c>
    </row>
    <row r="49" spans="1:14">
      <c r="A49" s="4" t="s">
        <v>777</v>
      </c>
      <c r="B49" s="4" t="s">
        <v>557</v>
      </c>
      <c r="N49" s="6" t="n">
        <v>23750</v>
      </c>
    </row>
    <row r="50" spans="1:14">
      <c r="A50" s="4" t="s">
        <v>495</v>
      </c>
      <c r="B50" s="4" t="s">
        <v>557</v>
      </c>
      <c r="N50" s="5" t="n">
        <v>772</v>
      </c>
    </row>
    <row r="51" spans="1:14">
      <c r="A51" s="4" t="s">
        <v>138</v>
      </c>
      <c r="B51" s="4" t="s">
        <v>557</v>
      </c>
      <c r="N51" s="6" t="n">
        <v>135</v>
      </c>
    </row>
    <row r="52" spans="1:14">
      <c r="A52" s="4" t="s">
        <v>792</v>
      </c>
    </row>
    <row r="53" spans="1:14">
      <c r="A53" s="3" t="s">
        <v>718</v>
      </c>
    </row>
    <row r="54" spans="1:14">
      <c r="A54" s="4" t="s">
        <v>779</v>
      </c>
      <c r="B54" s="4" t="s">
        <v>557</v>
      </c>
      <c r="N54" s="4" t="s">
        <v>793</v>
      </c>
    </row>
    <row r="55" spans="1:14">
      <c r="A55" s="4" t="s">
        <v>777</v>
      </c>
      <c r="B55" s="4" t="s">
        <v>557</v>
      </c>
      <c r="N55" s="6" t="n">
        <v>12175</v>
      </c>
    </row>
    <row r="56" spans="1:14">
      <c r="A56" s="4" t="s">
        <v>495</v>
      </c>
      <c r="B56" s="4" t="s">
        <v>557</v>
      </c>
      <c r="N56" s="5" t="n">
        <v>113</v>
      </c>
    </row>
    <row r="57" spans="1:14">
      <c r="A57" s="4" t="s">
        <v>138</v>
      </c>
      <c r="B57" s="4" t="s">
        <v>557</v>
      </c>
      <c r="N57" s="6" t="n">
        <v>59</v>
      </c>
    </row>
    <row r="58" spans="1:14">
      <c r="A58" s="4" t="s">
        <v>794</v>
      </c>
    </row>
    <row r="59" spans="1:14">
      <c r="A59" s="3" t="s">
        <v>718</v>
      </c>
    </row>
    <row r="60" spans="1:14">
      <c r="A60" s="4" t="s">
        <v>779</v>
      </c>
      <c r="B60" s="4" t="s">
        <v>557</v>
      </c>
      <c r="N60" s="4" t="s">
        <v>795</v>
      </c>
    </row>
    <row r="61" spans="1:14">
      <c r="A61" s="4" t="s">
        <v>777</v>
      </c>
      <c r="B61" s="4" t="s">
        <v>557</v>
      </c>
      <c r="N61" s="6" t="n">
        <v>11500</v>
      </c>
    </row>
    <row r="62" spans="1:14">
      <c r="A62" s="4" t="s">
        <v>495</v>
      </c>
      <c r="B62" s="4" t="s">
        <v>557</v>
      </c>
      <c r="N62" s="5" t="n">
        <v>-82</v>
      </c>
    </row>
    <row r="63" spans="1:14">
      <c r="A63" s="4" t="s">
        <v>138</v>
      </c>
      <c r="B63" s="4" t="s">
        <v>557</v>
      </c>
      <c r="N63" s="6" t="n">
        <v>1</v>
      </c>
    </row>
    <row r="64" spans="1:14">
      <c r="A64" s="4" t="s">
        <v>796</v>
      </c>
    </row>
    <row r="65" spans="1:14">
      <c r="A65" s="3" t="s">
        <v>718</v>
      </c>
    </row>
    <row r="66" spans="1:14">
      <c r="A66" s="4" t="s">
        <v>779</v>
      </c>
      <c r="N66" s="4" t="s">
        <v>797</v>
      </c>
    </row>
    <row r="67" spans="1:14">
      <c r="A67" s="4" t="s">
        <v>777</v>
      </c>
      <c r="N67" s="6" t="n">
        <v>10600</v>
      </c>
    </row>
    <row r="68" spans="1:14">
      <c r="A68" s="4" t="s">
        <v>495</v>
      </c>
      <c r="N68" s="5" t="n">
        <v>437</v>
      </c>
    </row>
    <row r="69" spans="1:14">
      <c r="A69" s="4" t="s">
        <v>138</v>
      </c>
      <c r="N69" s="6" t="n">
        <v>123</v>
      </c>
    </row>
    <row r="70" spans="1:14">
      <c r="A70" s="4" t="s">
        <v>798</v>
      </c>
    </row>
    <row r="71" spans="1:14">
      <c r="A71" s="3" t="s">
        <v>718</v>
      </c>
    </row>
    <row r="72" spans="1:14">
      <c r="A72" s="4" t="s">
        <v>779</v>
      </c>
      <c r="B72" s="4" t="s">
        <v>557</v>
      </c>
      <c r="N72" s="4" t="s">
        <v>797</v>
      </c>
    </row>
    <row r="73" spans="1:14">
      <c r="A73" s="4" t="s">
        <v>777</v>
      </c>
      <c r="B73" s="4" t="s">
        <v>557</v>
      </c>
      <c r="N73" s="6" t="n">
        <v>300</v>
      </c>
    </row>
    <row r="74" spans="1:14">
      <c r="A74" s="4" t="s">
        <v>799</v>
      </c>
    </row>
    <row r="75" spans="1:14">
      <c r="A75" s="3" t="s">
        <v>718</v>
      </c>
    </row>
    <row r="76" spans="1:14">
      <c r="A76" s="4" t="s">
        <v>779</v>
      </c>
      <c r="B76" s="4" t="s">
        <v>557</v>
      </c>
      <c r="N76" s="4" t="s">
        <v>800</v>
      </c>
    </row>
    <row r="77" spans="1:14">
      <c r="A77" s="4" t="s">
        <v>777</v>
      </c>
      <c r="B77" s="4" t="s">
        <v>557</v>
      </c>
      <c r="N77" s="6" t="n">
        <v>4575</v>
      </c>
    </row>
    <row r="78" spans="1:14">
      <c r="A78" s="4" t="s">
        <v>495</v>
      </c>
      <c r="B78" s="4" t="s">
        <v>557</v>
      </c>
      <c r="N78" s="5" t="n">
        <v>14</v>
      </c>
    </row>
    <row r="79" spans="1:14">
      <c r="A79" s="4" t="s">
        <v>138</v>
      </c>
      <c r="B79" s="4" t="s">
        <v>557</v>
      </c>
      <c r="N79" s="6" t="n">
        <v>70</v>
      </c>
    </row>
    <row r="80" spans="1:14">
      <c r="A80" s="4" t="s">
        <v>801</v>
      </c>
    </row>
    <row r="81" spans="1:14">
      <c r="A81" s="3" t="s">
        <v>718</v>
      </c>
    </row>
    <row r="82" spans="1:14">
      <c r="A82" s="4" t="s">
        <v>779</v>
      </c>
      <c r="B82" s="4" t="s">
        <v>557</v>
      </c>
      <c r="N82" s="4" t="s">
        <v>802</v>
      </c>
    </row>
    <row r="83" spans="1:14">
      <c r="A83" s="4" t="s">
        <v>777</v>
      </c>
      <c r="B83" s="4" t="s">
        <v>557</v>
      </c>
      <c r="N83" s="6" t="n">
        <v>14150</v>
      </c>
    </row>
    <row r="84" spans="1:14">
      <c r="A84" s="4" t="s">
        <v>138</v>
      </c>
      <c r="B84" s="4" t="s">
        <v>557</v>
      </c>
      <c r="N84" s="5" t="n">
        <v>-43</v>
      </c>
    </row>
    <row r="85" spans="1:14">
      <c r="A85" s="4" t="s">
        <v>803</v>
      </c>
    </row>
    <row r="86" spans="1:14">
      <c r="A86" s="3" t="s">
        <v>718</v>
      </c>
    </row>
    <row r="87" spans="1:14">
      <c r="A87" s="4" t="s">
        <v>777</v>
      </c>
      <c r="B87" s="4" t="s">
        <v>560</v>
      </c>
      <c r="N87" s="5" t="n">
        <v>22478</v>
      </c>
    </row>
    <row r="88" spans="1:14">
      <c r="A88" s="4" t="s">
        <v>495</v>
      </c>
      <c r="B88" s="4" t="s">
        <v>560</v>
      </c>
      <c r="N88" s="5" t="n">
        <v>1647</v>
      </c>
    </row>
    <row r="89" spans="1:14">
      <c r="A89" s="4" t="s">
        <v>138</v>
      </c>
      <c r="B89" s="4" t="s">
        <v>560</v>
      </c>
      <c r="N89" s="6" t="n">
        <v>896</v>
      </c>
    </row>
    <row r="90" spans="1:14">
      <c r="A90" s="4" t="s">
        <v>804</v>
      </c>
    </row>
    <row r="91" spans="1:14">
      <c r="A91" s="3" t="s">
        <v>718</v>
      </c>
    </row>
    <row r="92" spans="1:14">
      <c r="A92" s="4" t="s">
        <v>779</v>
      </c>
      <c r="B92" s="4" t="s">
        <v>560</v>
      </c>
      <c r="N92" s="4" t="s">
        <v>805</v>
      </c>
    </row>
    <row r="93" spans="1:14">
      <c r="A93" s="4" t="s">
        <v>806</v>
      </c>
    </row>
    <row r="94" spans="1:14">
      <c r="A94" s="3" t="s">
        <v>718</v>
      </c>
    </row>
    <row r="95" spans="1:14">
      <c r="A95" s="4" t="s">
        <v>779</v>
      </c>
      <c r="B95" s="4" t="s">
        <v>560</v>
      </c>
      <c r="N95" s="4" t="s">
        <v>807</v>
      </c>
    </row>
    <row r="96" spans="1:14">
      <c r="A96" s="4" t="s">
        <v>808</v>
      </c>
    </row>
    <row r="97" spans="1:14">
      <c r="A97" s="3" t="s">
        <v>718</v>
      </c>
    </row>
    <row r="98" spans="1:14">
      <c r="A98" s="4" t="s">
        <v>779</v>
      </c>
      <c r="N98" s="4" t="s">
        <v>809</v>
      </c>
    </row>
    <row r="99" spans="1:14">
      <c r="A99" s="4" t="s">
        <v>777</v>
      </c>
      <c r="N99" s="6" t="n">
        <v>42950</v>
      </c>
    </row>
    <row r="100" spans="1:14">
      <c r="A100" s="4" t="s">
        <v>495</v>
      </c>
      <c r="N100" s="5" t="n">
        <v>9189</v>
      </c>
    </row>
    <row r="101" spans="1:14">
      <c r="A101" s="4" t="s">
        <v>138</v>
      </c>
      <c r="N101" s="6" t="n">
        <v>250</v>
      </c>
    </row>
    <row r="102" spans="1:14">
      <c r="A102" s="4" t="s">
        <v>810</v>
      </c>
    </row>
    <row r="103" spans="1:14">
      <c r="A103" s="3" t="s">
        <v>718</v>
      </c>
    </row>
    <row r="104" spans="1:14">
      <c r="A104" s="4" t="s">
        <v>779</v>
      </c>
      <c r="B104" s="4" t="s">
        <v>557</v>
      </c>
      <c r="N104" s="4" t="s">
        <v>811</v>
      </c>
    </row>
    <row r="105" spans="1:14">
      <c r="A105" s="4" t="s">
        <v>777</v>
      </c>
      <c r="B105" s="4" t="s">
        <v>557</v>
      </c>
      <c r="N105" s="6" t="n">
        <v>6450</v>
      </c>
    </row>
    <row r="106" spans="1:14">
      <c r="A106" s="4" t="s">
        <v>495</v>
      </c>
      <c r="B106" s="4" t="s">
        <v>557</v>
      </c>
      <c r="N106" s="5" t="n">
        <v>-54</v>
      </c>
    </row>
    <row r="107" spans="1:14">
      <c r="A107" s="4" t="s">
        <v>138</v>
      </c>
      <c r="B107" s="4" t="s">
        <v>557</v>
      </c>
      <c r="N107" s="6" t="n">
        <v>-118</v>
      </c>
    </row>
    <row r="108" spans="1:14">
      <c r="A108" s="4" t="s">
        <v>812</v>
      </c>
    </row>
    <row r="109" spans="1:14">
      <c r="A109" s="3" t="s">
        <v>718</v>
      </c>
    </row>
    <row r="110" spans="1:14">
      <c r="A110" s="4" t="s">
        <v>779</v>
      </c>
      <c r="B110" s="4" t="s">
        <v>557</v>
      </c>
      <c r="N110" s="4" t="s">
        <v>807</v>
      </c>
    </row>
    <row r="111" spans="1:14">
      <c r="A111" s="4" t="s">
        <v>777</v>
      </c>
      <c r="B111" s="4" t="s">
        <v>557</v>
      </c>
      <c r="N111" s="6" t="n">
        <v>5700</v>
      </c>
    </row>
    <row r="112" spans="1:14">
      <c r="A112" s="4" t="s">
        <v>138</v>
      </c>
      <c r="B112" s="4" t="s">
        <v>557</v>
      </c>
      <c r="N112" s="6" t="n">
        <v>430</v>
      </c>
    </row>
    <row r="113" spans="1:14">
      <c r="A113" s="4" t="s">
        <v>813</v>
      </c>
    </row>
    <row r="114" spans="1:14">
      <c r="A114" s="3" t="s">
        <v>718</v>
      </c>
    </row>
    <row r="115" spans="1:14">
      <c r="A115" s="4" t="s">
        <v>779</v>
      </c>
      <c r="N115" s="4" t="s">
        <v>814</v>
      </c>
    </row>
    <row r="116" spans="1:14">
      <c r="A116" s="4" t="s">
        <v>777</v>
      </c>
      <c r="N116" s="6" t="n">
        <v>12125</v>
      </c>
    </row>
    <row r="117" spans="1:14">
      <c r="A117" s="4" t="s">
        <v>138</v>
      </c>
      <c r="N117" s="6" t="n">
        <v>-81</v>
      </c>
    </row>
    <row r="118" spans="1:14">
      <c r="A118" s="4" t="s">
        <v>815</v>
      </c>
    </row>
    <row r="119" spans="1:14">
      <c r="A119" s="3" t="s">
        <v>718</v>
      </c>
    </row>
    <row r="120" spans="1:14">
      <c r="A120" s="4" t="s">
        <v>779</v>
      </c>
      <c r="B120" s="4" t="s">
        <v>557</v>
      </c>
      <c r="N120" s="4" t="s">
        <v>816</v>
      </c>
    </row>
    <row r="121" spans="1:14">
      <c r="A121" s="4" t="s">
        <v>777</v>
      </c>
      <c r="B121" s="4" t="s">
        <v>557</v>
      </c>
      <c r="N121" s="6" t="n">
        <v>53150</v>
      </c>
    </row>
    <row r="122" spans="1:14">
      <c r="A122" s="4" t="s">
        <v>495</v>
      </c>
      <c r="B122" s="4" t="s">
        <v>557</v>
      </c>
      <c r="N122" s="5" t="n">
        <v>206</v>
      </c>
    </row>
    <row r="123" spans="1:14">
      <c r="A123" s="4" t="s">
        <v>138</v>
      </c>
      <c r="B123" s="4" t="s">
        <v>557</v>
      </c>
      <c r="N123" s="6" t="n">
        <v>1612</v>
      </c>
    </row>
    <row r="124" spans="1:14">
      <c r="A124" s="4" t="s">
        <v>817</v>
      </c>
    </row>
    <row r="125" spans="1:14">
      <c r="A125" s="3" t="s">
        <v>718</v>
      </c>
    </row>
    <row r="126" spans="1:14">
      <c r="A126" s="4" t="s">
        <v>779</v>
      </c>
      <c r="N126" s="4" t="s">
        <v>818</v>
      </c>
    </row>
    <row r="127" spans="1:14">
      <c r="A127" s="4" t="s">
        <v>777</v>
      </c>
      <c r="N127" s="6" t="n">
        <v>8150</v>
      </c>
    </row>
    <row r="128" spans="1:14">
      <c r="A128" s="4" t="s">
        <v>495</v>
      </c>
      <c r="N128" s="5" t="n">
        <v>298</v>
      </c>
    </row>
    <row r="129" spans="1:14">
      <c r="A129" s="4" t="s">
        <v>138</v>
      </c>
      <c r="N129" s="6" t="n">
        <v>242</v>
      </c>
    </row>
    <row r="130" spans="1:14">
      <c r="A130" s="4" t="s">
        <v>819</v>
      </c>
    </row>
    <row r="131" spans="1:14">
      <c r="A131" s="3" t="s">
        <v>718</v>
      </c>
    </row>
    <row r="132" spans="1:14">
      <c r="A132" s="4" t="s">
        <v>779</v>
      </c>
      <c r="B132" s="4" t="s">
        <v>557</v>
      </c>
      <c r="N132" s="4" t="s">
        <v>820</v>
      </c>
    </row>
    <row r="133" spans="1:14">
      <c r="A133" s="4" t="s">
        <v>777</v>
      </c>
      <c r="B133" s="4" t="s">
        <v>557</v>
      </c>
      <c r="N133" s="6" t="n">
        <v>17500</v>
      </c>
    </row>
    <row r="134" spans="1:14">
      <c r="A134" s="4" t="s">
        <v>495</v>
      </c>
      <c r="B134" s="4" t="s">
        <v>557</v>
      </c>
      <c r="N134" s="5" t="n">
        <v>78</v>
      </c>
    </row>
    <row r="135" spans="1:14">
      <c r="A135" s="4" t="s">
        <v>138</v>
      </c>
      <c r="B135" s="4" t="s">
        <v>557</v>
      </c>
      <c r="N135" s="6" t="n">
        <v>-573</v>
      </c>
    </row>
    <row r="136" spans="1:14">
      <c r="A136" s="4" t="s">
        <v>821</v>
      </c>
    </row>
    <row r="137" spans="1:14">
      <c r="A137" s="3" t="s">
        <v>718</v>
      </c>
    </row>
    <row r="138" spans="1:14">
      <c r="A138" s="4" t="s">
        <v>779</v>
      </c>
      <c r="B138" s="4" t="s">
        <v>557</v>
      </c>
      <c r="N138" s="4" t="s">
        <v>820</v>
      </c>
    </row>
    <row r="139" spans="1:14">
      <c r="A139" s="4" t="s">
        <v>777</v>
      </c>
      <c r="B139" s="4" t="s">
        <v>557</v>
      </c>
      <c r="N139" s="6" t="n">
        <v>19500</v>
      </c>
    </row>
    <row r="140" spans="1:14">
      <c r="A140" s="4" t="s">
        <v>495</v>
      </c>
      <c r="B140" s="4" t="s">
        <v>557</v>
      </c>
      <c r="N140" s="5" t="n">
        <v>47</v>
      </c>
    </row>
    <row r="141" spans="1:14">
      <c r="A141" s="4" t="s">
        <v>138</v>
      </c>
      <c r="B141" s="4" t="s">
        <v>557</v>
      </c>
      <c r="N141" s="6" t="n">
        <v>995</v>
      </c>
    </row>
    <row r="142" spans="1:14"/>
    <row r="143" spans="1:14">
      <c r="A143" s="4" t="s">
        <v>142</v>
      </c>
      <c r="B143" s="4" t="s">
        <v>822</v>
      </c>
    </row>
    <row r="144" spans="1:14">
      <c r="A144" s="4" t="s">
        <v>557</v>
      </c>
      <c r="B144" s="4" t="s">
        <v>823</v>
      </c>
    </row>
    <row r="145" spans="1:14">
      <c r="A145" s="4" t="s">
        <v>560</v>
      </c>
      <c r="B145" s="4" t="s">
        <v>824</v>
      </c>
    </row>
  </sheetData>
  <mergeCells count="5">
    <mergeCell ref="A1:B1"/>
    <mergeCell ref="A142:M142"/>
    <mergeCell ref="B143:M143"/>
    <mergeCell ref="B144:M144"/>
    <mergeCell ref="B145:M1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25</v>
      </c>
      <c r="B1" s="2" t="s">
        <v>770</v>
      </c>
      <c r="C1" s="2" t="s">
        <v>771</v>
      </c>
      <c r="D1" s="2" t="s">
        <v>2</v>
      </c>
      <c r="E1" s="2" t="s">
        <v>38</v>
      </c>
    </row>
    <row r="2" spans="1:5">
      <c r="A2" s="3" t="s">
        <v>718</v>
      </c>
    </row>
    <row r="3" spans="1:5">
      <c r="A3" s="4" t="s">
        <v>129</v>
      </c>
      <c r="D3" s="6" t="n">
        <v>-5773</v>
      </c>
      <c r="E3" s="6" t="n">
        <v>488</v>
      </c>
    </row>
    <row r="4" spans="1:5">
      <c r="A4" s="4" t="s">
        <v>495</v>
      </c>
      <c r="D4" s="5" t="n">
        <v>1262</v>
      </c>
    </row>
    <row r="5" spans="1:5">
      <c r="A5" s="4" t="s">
        <v>826</v>
      </c>
    </row>
    <row r="6" spans="1:5">
      <c r="A6" s="3" t="s">
        <v>718</v>
      </c>
    </row>
    <row r="7" spans="1:5">
      <c r="A7" s="4" t="s">
        <v>129</v>
      </c>
      <c r="D7" s="6" t="n">
        <v>-1943</v>
      </c>
    </row>
    <row r="8" spans="1:5">
      <c r="A8" s="4" t="s">
        <v>776</v>
      </c>
    </row>
    <row r="9" spans="1:5">
      <c r="A9" s="3" t="s">
        <v>718</v>
      </c>
    </row>
    <row r="10" spans="1:5">
      <c r="A10" s="4" t="s">
        <v>495</v>
      </c>
      <c r="B10" s="6" t="n">
        <v>166</v>
      </c>
      <c r="C10" s="6" t="n">
        <v>1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8</v>
      </c>
      <c r="D2" s="2" t="s">
        <v>709</v>
      </c>
    </row>
    <row r="3" spans="1:4">
      <c r="A3" s="3" t="s">
        <v>718</v>
      </c>
    </row>
    <row r="4" spans="1:4">
      <c r="A4" s="4" t="s">
        <v>828</v>
      </c>
      <c r="B4" s="6" t="n">
        <v>47492</v>
      </c>
    </row>
    <row r="5" spans="1:4">
      <c r="A5" s="4" t="s">
        <v>213</v>
      </c>
      <c r="B5" s="5" t="n">
        <v>116592</v>
      </c>
      <c r="C5" s="6" t="n">
        <v>274672</v>
      </c>
      <c r="D5" s="6" t="n">
        <v>854646</v>
      </c>
    </row>
    <row r="6" spans="1:4">
      <c r="A6" s="4" t="s">
        <v>829</v>
      </c>
    </row>
    <row r="7" spans="1:4">
      <c r="A7" s="3" t="s">
        <v>718</v>
      </c>
    </row>
    <row r="8" spans="1:4">
      <c r="A8" s="4" t="s">
        <v>828</v>
      </c>
      <c r="C8" s="5" t="n">
        <v>2945</v>
      </c>
    </row>
    <row r="9" spans="1:4">
      <c r="A9" s="4" t="s">
        <v>830</v>
      </c>
      <c r="C9" s="5" t="n">
        <v>3458</v>
      </c>
    </row>
    <row r="10" spans="1:4">
      <c r="A10" s="4" t="s">
        <v>831</v>
      </c>
    </row>
    <row r="11" spans="1:4">
      <c r="A11" s="3" t="s">
        <v>718</v>
      </c>
    </row>
    <row r="12" spans="1:4">
      <c r="A12" s="4" t="s">
        <v>828</v>
      </c>
      <c r="C12" s="5" t="n">
        <v>74514</v>
      </c>
    </row>
    <row r="13" spans="1:4">
      <c r="A13" s="4" t="s">
        <v>832</v>
      </c>
    </row>
    <row r="14" spans="1:4">
      <c r="A14" s="3" t="s">
        <v>718</v>
      </c>
    </row>
    <row r="15" spans="1:4">
      <c r="A15" s="4" t="s">
        <v>828</v>
      </c>
      <c r="B15" s="5" t="n">
        <v>13482</v>
      </c>
    </row>
    <row r="16" spans="1:4">
      <c r="A16" s="4" t="s">
        <v>833</v>
      </c>
    </row>
    <row r="17" spans="1:4">
      <c r="A17" s="3" t="s">
        <v>718</v>
      </c>
    </row>
    <row r="18" spans="1:4">
      <c r="A18" s="4" t="s">
        <v>828</v>
      </c>
      <c r="B18" s="5" t="n">
        <v>17390</v>
      </c>
    </row>
    <row r="19" spans="1:4">
      <c r="A19" s="4" t="s">
        <v>834</v>
      </c>
    </row>
    <row r="20" spans="1:4">
      <c r="A20" s="3" t="s">
        <v>718</v>
      </c>
    </row>
    <row r="21" spans="1:4">
      <c r="A21" s="4" t="s">
        <v>828</v>
      </c>
      <c r="B21" s="5" t="n">
        <v>3166</v>
      </c>
    </row>
    <row r="22" spans="1:4">
      <c r="A22" s="4" t="s">
        <v>835</v>
      </c>
    </row>
    <row r="23" spans="1:4">
      <c r="A23" s="3" t="s">
        <v>718</v>
      </c>
    </row>
    <row r="24" spans="1:4">
      <c r="A24" s="4" t="s">
        <v>828</v>
      </c>
      <c r="B24" s="5" t="n">
        <v>9856</v>
      </c>
    </row>
    <row r="25" spans="1:4">
      <c r="A25" s="4" t="s">
        <v>836</v>
      </c>
    </row>
    <row r="26" spans="1:4">
      <c r="A26" s="3" t="s">
        <v>718</v>
      </c>
    </row>
    <row r="27" spans="1:4">
      <c r="A27" s="4" t="s">
        <v>828</v>
      </c>
      <c r="B27" s="6" t="n">
        <v>3598</v>
      </c>
    </row>
    <row r="28" spans="1:4">
      <c r="A28" s="4" t="s">
        <v>837</v>
      </c>
    </row>
    <row r="29" spans="1:4">
      <c r="A29" s="3" t="s">
        <v>718</v>
      </c>
    </row>
    <row r="30" spans="1:4">
      <c r="A30" s="4" t="s">
        <v>828</v>
      </c>
      <c r="C30" s="5" t="n">
        <v>50274</v>
      </c>
    </row>
    <row r="31" spans="1:4">
      <c r="A31" s="4" t="s">
        <v>213</v>
      </c>
      <c r="C31" s="5" t="n">
        <v>101896</v>
      </c>
    </row>
    <row r="32" spans="1:4">
      <c r="A32" s="4" t="s">
        <v>838</v>
      </c>
    </row>
    <row r="33" spans="1:4">
      <c r="A33" s="3" t="s">
        <v>718</v>
      </c>
    </row>
    <row r="34" spans="1:4">
      <c r="A34" s="4" t="s">
        <v>828</v>
      </c>
      <c r="C34" s="5" t="n">
        <v>17447</v>
      </c>
    </row>
    <row r="35" spans="1:4">
      <c r="A35" s="4" t="s">
        <v>213</v>
      </c>
      <c r="C35" s="5" t="n">
        <v>39218</v>
      </c>
    </row>
    <row r="36" spans="1:4">
      <c r="A36" s="4" t="s">
        <v>839</v>
      </c>
    </row>
    <row r="37" spans="1:4">
      <c r="A37" s="3" t="s">
        <v>718</v>
      </c>
    </row>
    <row r="38" spans="1:4">
      <c r="A38" s="4" t="s">
        <v>828</v>
      </c>
      <c r="C38" s="5" t="n">
        <v>6793</v>
      </c>
    </row>
    <row r="39" spans="1:4">
      <c r="A39" s="4" t="s">
        <v>213</v>
      </c>
      <c r="C39" s="5" t="n">
        <v>30863</v>
      </c>
    </row>
    <row r="40" spans="1:4">
      <c r="A40" s="4" t="s">
        <v>840</v>
      </c>
    </row>
    <row r="41" spans="1:4">
      <c r="A41" s="3" t="s">
        <v>718</v>
      </c>
    </row>
    <row r="42" spans="1:4">
      <c r="A42" s="4" t="s">
        <v>828</v>
      </c>
      <c r="C42" s="6" t="n">
        <v>157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9"/>
    <col customWidth="1" max="6" min="6" width="14"/>
    <col customWidth="1" max="7" min="7" width="10"/>
    <col customWidth="1" max="8" min="8" width="14"/>
  </cols>
  <sheetData>
    <row r="1" spans="1:8">
      <c r="A1" s="1" t="s">
        <v>841</v>
      </c>
      <c r="C1" s="2" t="s">
        <v>842</v>
      </c>
      <c r="D1" s="2" t="s">
        <v>2</v>
      </c>
      <c r="F1" s="2" t="s">
        <v>38</v>
      </c>
      <c r="H1" s="2" t="s">
        <v>843</v>
      </c>
    </row>
    <row r="2" spans="1:8">
      <c r="A2" s="3" t="s">
        <v>844</v>
      </c>
    </row>
    <row r="3" spans="1:8">
      <c r="A3" s="4" t="s">
        <v>475</v>
      </c>
      <c r="D3" s="6" t="n">
        <v>642559</v>
      </c>
      <c r="F3" s="6" t="n">
        <v>1419653</v>
      </c>
    </row>
    <row r="4" spans="1:8">
      <c r="A4" s="4" t="s">
        <v>845</v>
      </c>
      <c r="D4" s="5" t="n">
        <v>-16643</v>
      </c>
      <c r="F4" s="5" t="n">
        <v>-29465</v>
      </c>
    </row>
    <row r="5" spans="1:8">
      <c r="A5" s="4" t="s">
        <v>846</v>
      </c>
      <c r="D5" s="6" t="n">
        <v>625916</v>
      </c>
      <c r="F5" s="6" t="n">
        <v>1390188</v>
      </c>
    </row>
    <row r="6" spans="1:8">
      <c r="A6" s="4" t="s">
        <v>847</v>
      </c>
      <c r="D6" s="4" t="s">
        <v>848</v>
      </c>
      <c r="F6" s="4" t="s">
        <v>849</v>
      </c>
    </row>
    <row r="7" spans="1:8">
      <c r="A7" s="4" t="s">
        <v>536</v>
      </c>
    </row>
    <row r="8" spans="1:8">
      <c r="A8" s="3" t="s">
        <v>844</v>
      </c>
    </row>
    <row r="9" spans="1:8">
      <c r="A9" s="4" t="s">
        <v>475</v>
      </c>
      <c r="D9" s="6" t="n">
        <v>165451</v>
      </c>
      <c r="F9" s="6" t="n">
        <v>313700</v>
      </c>
    </row>
    <row r="10" spans="1:8">
      <c r="A10" s="4" t="s">
        <v>845</v>
      </c>
      <c r="D10" s="5" t="n">
        <v>-14144</v>
      </c>
      <c r="F10" s="5" t="n">
        <v>-17699</v>
      </c>
    </row>
    <row r="11" spans="1:8">
      <c r="A11" s="4" t="s">
        <v>846</v>
      </c>
      <c r="D11" s="6" t="n">
        <v>151307</v>
      </c>
      <c r="F11" s="6" t="n">
        <v>296001</v>
      </c>
    </row>
    <row r="12" spans="1:8">
      <c r="A12" s="4" t="s">
        <v>847</v>
      </c>
      <c r="D12" s="4" t="s">
        <v>570</v>
      </c>
      <c r="F12" s="4" t="s">
        <v>850</v>
      </c>
    </row>
    <row r="13" spans="1:8">
      <c r="A13" s="4" t="s">
        <v>851</v>
      </c>
    </row>
    <row r="14" spans="1:8">
      <c r="A14" s="3" t="s">
        <v>844</v>
      </c>
    </row>
    <row r="15" spans="1:8">
      <c r="A15" s="4" t="s">
        <v>475</v>
      </c>
      <c r="D15" s="6" t="n">
        <v>477108</v>
      </c>
      <c r="F15" s="6" t="n">
        <v>1065123</v>
      </c>
    </row>
    <row r="16" spans="1:8">
      <c r="A16" s="4" t="s">
        <v>845</v>
      </c>
      <c r="D16" s="5" t="n">
        <v>-2499</v>
      </c>
      <c r="F16" s="5" t="n">
        <v>-11891</v>
      </c>
    </row>
    <row r="17" spans="1:8">
      <c r="A17" s="4" t="s">
        <v>846</v>
      </c>
      <c r="D17" s="6" t="n">
        <v>474609</v>
      </c>
      <c r="F17" s="6" t="n">
        <v>1053232</v>
      </c>
    </row>
    <row r="18" spans="1:8">
      <c r="A18" s="4" t="s">
        <v>847</v>
      </c>
      <c r="D18" s="4" t="s">
        <v>852</v>
      </c>
      <c r="F18" s="4" t="s">
        <v>853</v>
      </c>
    </row>
    <row r="19" spans="1:8">
      <c r="A19" s="4" t="s">
        <v>854</v>
      </c>
    </row>
    <row r="20" spans="1:8">
      <c r="A20" s="3" t="s">
        <v>844</v>
      </c>
    </row>
    <row r="21" spans="1:8">
      <c r="A21" s="4" t="s">
        <v>475</v>
      </c>
      <c r="D21" s="6" t="n">
        <v>56324</v>
      </c>
      <c r="F21" s="6" t="n">
        <v>56324</v>
      </c>
    </row>
    <row r="22" spans="1:8">
      <c r="A22" s="4" t="s">
        <v>845</v>
      </c>
      <c r="D22" s="5" t="n">
        <v>-1224</v>
      </c>
      <c r="F22" s="5" t="n">
        <v>-1457</v>
      </c>
    </row>
    <row r="23" spans="1:8">
      <c r="A23" s="4" t="s">
        <v>846</v>
      </c>
      <c r="D23" s="6" t="n">
        <v>55100</v>
      </c>
      <c r="F23" s="6" t="n">
        <v>54867</v>
      </c>
    </row>
    <row r="24" spans="1:8">
      <c r="A24" s="4" t="s">
        <v>847</v>
      </c>
      <c r="D24" s="4" t="s">
        <v>855</v>
      </c>
      <c r="F24" s="4" t="s">
        <v>855</v>
      </c>
    </row>
    <row r="25" spans="1:8">
      <c r="A25" s="4" t="s">
        <v>539</v>
      </c>
      <c r="D25" s="4" t="s">
        <v>856</v>
      </c>
      <c r="F25" s="4" t="s">
        <v>856</v>
      </c>
    </row>
    <row r="26" spans="1:8">
      <c r="A26" s="4" t="s">
        <v>857</v>
      </c>
    </row>
    <row r="27" spans="1:8">
      <c r="A27" s="3" t="s">
        <v>844</v>
      </c>
    </row>
    <row r="28" spans="1:8">
      <c r="A28" s="4" t="s">
        <v>475</v>
      </c>
      <c r="D28" s="6" t="n">
        <v>65356</v>
      </c>
      <c r="F28" s="6" t="n">
        <v>68408</v>
      </c>
    </row>
    <row r="29" spans="1:8">
      <c r="A29" s="4" t="s">
        <v>845</v>
      </c>
      <c r="D29" s="5" t="n">
        <v>-359</v>
      </c>
      <c r="F29" s="5" t="n">
        <v>-934</v>
      </c>
    </row>
    <row r="30" spans="1:8">
      <c r="A30" s="4" t="s">
        <v>846</v>
      </c>
      <c r="D30" s="6" t="n">
        <v>64997</v>
      </c>
      <c r="F30" s="6" t="n">
        <v>67474</v>
      </c>
    </row>
    <row r="31" spans="1:8">
      <c r="A31" s="4" t="s">
        <v>847</v>
      </c>
      <c r="D31" s="4" t="s">
        <v>858</v>
      </c>
      <c r="F31" s="4" t="s">
        <v>858</v>
      </c>
    </row>
    <row r="32" spans="1:8">
      <c r="A32" s="4" t="s">
        <v>539</v>
      </c>
      <c r="D32" s="4" t="s">
        <v>540</v>
      </c>
      <c r="F32" s="4" t="s">
        <v>540</v>
      </c>
    </row>
    <row r="33" spans="1:8">
      <c r="A33" s="4" t="s">
        <v>859</v>
      </c>
    </row>
    <row r="34" spans="1:8">
      <c r="A34" s="3" t="s">
        <v>844</v>
      </c>
    </row>
    <row r="35" spans="1:8">
      <c r="A35" s="4" t="s">
        <v>475</v>
      </c>
      <c r="B35" s="4" t="s">
        <v>142</v>
      </c>
      <c r="D35" s="6" t="n">
        <v>18671</v>
      </c>
      <c r="F35" s="6" t="n">
        <v>18671</v>
      </c>
    </row>
    <row r="36" spans="1:8">
      <c r="A36" s="4" t="s">
        <v>845</v>
      </c>
      <c r="B36" s="4" t="s">
        <v>142</v>
      </c>
      <c r="D36" s="5" t="n">
        <v>-12561</v>
      </c>
      <c r="F36" s="5" t="n">
        <v>-10550</v>
      </c>
    </row>
    <row r="37" spans="1:8">
      <c r="A37" s="4" t="s">
        <v>846</v>
      </c>
      <c r="B37" s="4" t="s">
        <v>142</v>
      </c>
      <c r="D37" s="6" t="n">
        <v>6110</v>
      </c>
      <c r="F37" s="6" t="n">
        <v>8121</v>
      </c>
    </row>
    <row r="38" spans="1:8">
      <c r="A38" s="4" t="s">
        <v>847</v>
      </c>
      <c r="B38" s="4" t="s">
        <v>142</v>
      </c>
      <c r="D38" s="4" t="s">
        <v>860</v>
      </c>
      <c r="F38" s="4" t="s">
        <v>861</v>
      </c>
    </row>
    <row r="39" spans="1:8">
      <c r="A39" s="4" t="s">
        <v>539</v>
      </c>
      <c r="B39" s="4" t="s">
        <v>142</v>
      </c>
      <c r="D39" s="4" t="s">
        <v>862</v>
      </c>
      <c r="F39" s="4" t="s">
        <v>862</v>
      </c>
    </row>
    <row r="40" spans="1:8">
      <c r="A40" s="4" t="s">
        <v>863</v>
      </c>
    </row>
    <row r="41" spans="1:8">
      <c r="A41" s="3" t="s">
        <v>844</v>
      </c>
    </row>
    <row r="42" spans="1:8">
      <c r="A42" s="4" t="s">
        <v>475</v>
      </c>
      <c r="D42" s="6" t="n">
        <v>25100</v>
      </c>
      <c r="F42" s="6" t="n">
        <v>25100</v>
      </c>
    </row>
    <row r="43" spans="1:8">
      <c r="A43" s="4" t="s">
        <v>846</v>
      </c>
      <c r="D43" s="6" t="n">
        <v>25100</v>
      </c>
      <c r="F43" s="6" t="n">
        <v>25100</v>
      </c>
    </row>
    <row r="44" spans="1:8">
      <c r="A44" s="4" t="s">
        <v>847</v>
      </c>
      <c r="D44" s="4" t="s">
        <v>864</v>
      </c>
      <c r="F44" s="4" t="s">
        <v>852</v>
      </c>
    </row>
    <row r="45" spans="1:8">
      <c r="A45" s="4" t="s">
        <v>539</v>
      </c>
      <c r="D45" s="4" t="s">
        <v>865</v>
      </c>
      <c r="F45" s="4" t="s">
        <v>865</v>
      </c>
    </row>
    <row r="46" spans="1:8">
      <c r="A46" s="4" t="s">
        <v>866</v>
      </c>
    </row>
    <row r="47" spans="1:8">
      <c r="A47" s="3" t="s">
        <v>844</v>
      </c>
    </row>
    <row r="48" spans="1:8">
      <c r="A48" s="4" t="s">
        <v>475</v>
      </c>
      <c r="D48" s="6" t="n">
        <v>116102</v>
      </c>
      <c r="E48" s="4" t="s">
        <v>867</v>
      </c>
      <c r="F48" s="6" t="n">
        <v>258063</v>
      </c>
      <c r="G48" s="4" t="s">
        <v>868</v>
      </c>
    </row>
    <row r="49" spans="1:8">
      <c r="A49" s="4" t="s">
        <v>845</v>
      </c>
      <c r="B49" s="4" t="s">
        <v>868</v>
      </c>
      <c r="F49" s="5" t="n">
        <v>-3339</v>
      </c>
    </row>
    <row r="50" spans="1:8">
      <c r="A50" s="4" t="s">
        <v>846</v>
      </c>
      <c r="D50" s="6" t="n">
        <v>116102</v>
      </c>
      <c r="E50" s="4" t="s">
        <v>867</v>
      </c>
      <c r="F50" s="6" t="n">
        <v>254724</v>
      </c>
      <c r="G50" s="4" t="s">
        <v>868</v>
      </c>
    </row>
    <row r="51" spans="1:8">
      <c r="A51" s="4" t="s">
        <v>847</v>
      </c>
      <c r="D51" s="4" t="s">
        <v>869</v>
      </c>
      <c r="E51" s="4" t="s">
        <v>867</v>
      </c>
      <c r="F51" s="4" t="s">
        <v>870</v>
      </c>
      <c r="G51" s="4" t="s">
        <v>868</v>
      </c>
    </row>
    <row r="52" spans="1:8">
      <c r="A52" s="4" t="s">
        <v>539</v>
      </c>
      <c r="B52" s="4" t="s">
        <v>867</v>
      </c>
      <c r="D52" s="4" t="s">
        <v>871</v>
      </c>
    </row>
    <row r="53" spans="1:8">
      <c r="A53" s="4" t="s">
        <v>872</v>
      </c>
    </row>
    <row r="54" spans="1:8">
      <c r="A54" s="3" t="s">
        <v>844</v>
      </c>
    </row>
    <row r="55" spans="1:8">
      <c r="A55" s="4" t="s">
        <v>539</v>
      </c>
      <c r="B55" s="4" t="s">
        <v>868</v>
      </c>
      <c r="F55" s="4" t="s">
        <v>873</v>
      </c>
    </row>
    <row r="56" spans="1:8">
      <c r="A56" s="4" t="s">
        <v>874</v>
      </c>
    </row>
    <row r="57" spans="1:8">
      <c r="A57" s="3" t="s">
        <v>844</v>
      </c>
    </row>
    <row r="58" spans="1:8">
      <c r="A58" s="4" t="s">
        <v>539</v>
      </c>
      <c r="B58" s="4" t="s">
        <v>868</v>
      </c>
      <c r="F58" s="4" t="s">
        <v>871</v>
      </c>
    </row>
    <row r="59" spans="1:8">
      <c r="A59" s="4" t="s">
        <v>875</v>
      </c>
    </row>
    <row r="60" spans="1:8">
      <c r="A60" s="3" t="s">
        <v>844</v>
      </c>
    </row>
    <row r="61" spans="1:8">
      <c r="A61" s="4" t="s">
        <v>475</v>
      </c>
      <c r="D61" s="6" t="n">
        <v>40724</v>
      </c>
      <c r="F61" s="6" t="n">
        <v>62297</v>
      </c>
    </row>
    <row r="62" spans="1:8">
      <c r="A62" s="4" t="s">
        <v>845</v>
      </c>
      <c r="D62" s="5" t="n">
        <v>-225</v>
      </c>
      <c r="F62" s="5" t="n">
        <v>-375</v>
      </c>
    </row>
    <row r="63" spans="1:8">
      <c r="A63" s="4" t="s">
        <v>846</v>
      </c>
      <c r="D63" s="6" t="n">
        <v>40499</v>
      </c>
      <c r="F63" s="6" t="n">
        <v>61922</v>
      </c>
    </row>
    <row r="64" spans="1:8">
      <c r="A64" s="4" t="s">
        <v>847</v>
      </c>
      <c r="D64" s="4" t="s">
        <v>876</v>
      </c>
      <c r="F64" s="4" t="s">
        <v>877</v>
      </c>
    </row>
    <row r="65" spans="1:8">
      <c r="A65" s="4" t="s">
        <v>878</v>
      </c>
    </row>
    <row r="66" spans="1:8">
      <c r="A66" s="3" t="s">
        <v>844</v>
      </c>
    </row>
    <row r="67" spans="1:8">
      <c r="A67" s="4" t="s">
        <v>539</v>
      </c>
      <c r="D67" s="4" t="s">
        <v>879</v>
      </c>
      <c r="F67" s="4" t="s">
        <v>880</v>
      </c>
    </row>
    <row r="68" spans="1:8">
      <c r="A68" s="4" t="s">
        <v>881</v>
      </c>
    </row>
    <row r="69" spans="1:8">
      <c r="A69" s="3" t="s">
        <v>844</v>
      </c>
    </row>
    <row r="70" spans="1:8">
      <c r="A70" s="4" t="s">
        <v>539</v>
      </c>
      <c r="D70" s="4" t="s">
        <v>882</v>
      </c>
      <c r="F70" s="4" t="s">
        <v>882</v>
      </c>
    </row>
    <row r="71" spans="1:8">
      <c r="A71" s="4" t="s">
        <v>883</v>
      </c>
    </row>
    <row r="72" spans="1:8">
      <c r="A72" s="3" t="s">
        <v>844</v>
      </c>
    </row>
    <row r="73" spans="1:8">
      <c r="A73" s="4" t="s">
        <v>475</v>
      </c>
      <c r="B73" s="4" t="s">
        <v>884</v>
      </c>
      <c r="F73" s="6" t="n">
        <v>871</v>
      </c>
    </row>
    <row r="74" spans="1:8">
      <c r="A74" s="4" t="s">
        <v>845</v>
      </c>
      <c r="B74" s="4" t="s">
        <v>884</v>
      </c>
      <c r="F74" s="5" t="n">
        <v>-38</v>
      </c>
    </row>
    <row r="75" spans="1:8">
      <c r="A75" s="4" t="s">
        <v>846</v>
      </c>
      <c r="B75" s="4" t="s">
        <v>884</v>
      </c>
      <c r="F75" s="6" t="n">
        <v>833</v>
      </c>
    </row>
    <row r="76" spans="1:8">
      <c r="A76" s="4" t="s">
        <v>847</v>
      </c>
      <c r="B76" s="4" t="s">
        <v>884</v>
      </c>
      <c r="F76" s="4" t="s">
        <v>885</v>
      </c>
    </row>
    <row r="77" spans="1:8">
      <c r="A77" s="4" t="s">
        <v>539</v>
      </c>
      <c r="B77" s="4" t="s">
        <v>884</v>
      </c>
      <c r="F77" s="4" t="s">
        <v>886</v>
      </c>
    </row>
    <row r="78" spans="1:8">
      <c r="A78" s="4" t="s">
        <v>887</v>
      </c>
    </row>
    <row r="79" spans="1:8">
      <c r="A79" s="3" t="s">
        <v>844</v>
      </c>
    </row>
    <row r="80" spans="1:8">
      <c r="A80" s="4" t="s">
        <v>475</v>
      </c>
      <c r="B80" s="4" t="s">
        <v>888</v>
      </c>
      <c r="F80" s="6" t="n">
        <v>110513</v>
      </c>
    </row>
    <row r="81" spans="1:8">
      <c r="A81" s="4" t="s">
        <v>845</v>
      </c>
      <c r="B81" s="4" t="s">
        <v>888</v>
      </c>
      <c r="F81" s="5" t="n">
        <v>-3713</v>
      </c>
    </row>
    <row r="82" spans="1:8">
      <c r="A82" s="4" t="s">
        <v>846</v>
      </c>
      <c r="B82" s="4" t="s">
        <v>888</v>
      </c>
      <c r="F82" s="6" t="n">
        <v>106800</v>
      </c>
    </row>
    <row r="83" spans="1:8">
      <c r="A83" s="4" t="s">
        <v>847</v>
      </c>
      <c r="B83" s="4" t="s">
        <v>888</v>
      </c>
      <c r="F83" s="4" t="s">
        <v>889</v>
      </c>
    </row>
    <row r="84" spans="1:8">
      <c r="A84" s="4" t="s">
        <v>539</v>
      </c>
      <c r="D84" s="4" t="s">
        <v>890</v>
      </c>
      <c r="F84" s="4" t="s">
        <v>890</v>
      </c>
      <c r="G84" s="4" t="s">
        <v>888</v>
      </c>
    </row>
    <row r="85" spans="1:8">
      <c r="A85" s="4" t="s">
        <v>891</v>
      </c>
    </row>
    <row r="86" spans="1:8">
      <c r="A86" s="3" t="s">
        <v>844</v>
      </c>
    </row>
    <row r="87" spans="1:8">
      <c r="A87" s="4" t="s">
        <v>475</v>
      </c>
      <c r="F87" s="6" t="n">
        <v>11500</v>
      </c>
    </row>
    <row r="88" spans="1:8">
      <c r="A88" s="4" t="s">
        <v>845</v>
      </c>
      <c r="F88" s="5" t="n">
        <v>-437</v>
      </c>
    </row>
    <row r="89" spans="1:8">
      <c r="A89" s="4" t="s">
        <v>846</v>
      </c>
      <c r="F89" s="6" t="n">
        <v>11063</v>
      </c>
    </row>
    <row r="90" spans="1:8">
      <c r="A90" s="4" t="s">
        <v>847</v>
      </c>
      <c r="F90" s="4" t="s">
        <v>892</v>
      </c>
      <c r="H90" s="4" t="s">
        <v>885</v>
      </c>
    </row>
    <row r="91" spans="1:8">
      <c r="A91" s="4" t="s">
        <v>539</v>
      </c>
      <c r="F91" s="4" t="s">
        <v>893</v>
      </c>
    </row>
    <row r="92" spans="1:8">
      <c r="A92" s="4" t="s">
        <v>894</v>
      </c>
    </row>
    <row r="93" spans="1:8">
      <c r="A93" s="3" t="s">
        <v>844</v>
      </c>
    </row>
    <row r="94" spans="1:8">
      <c r="A94" s="4" t="s">
        <v>475</v>
      </c>
      <c r="F94" s="6" t="n">
        <v>22313</v>
      </c>
    </row>
    <row r="95" spans="1:8">
      <c r="A95" s="4" t="s">
        <v>845</v>
      </c>
      <c r="F95" s="5" t="n">
        <v>-570</v>
      </c>
    </row>
    <row r="96" spans="1:8">
      <c r="A96" s="4" t="s">
        <v>846</v>
      </c>
      <c r="F96" s="6" t="n">
        <v>21743</v>
      </c>
    </row>
    <row r="97" spans="1:8">
      <c r="A97" s="4" t="s">
        <v>847</v>
      </c>
      <c r="F97" s="4" t="s">
        <v>895</v>
      </c>
    </row>
    <row r="98" spans="1:8">
      <c r="A98" s="4" t="s">
        <v>896</v>
      </c>
    </row>
    <row r="99" spans="1:8">
      <c r="A99" s="3" t="s">
        <v>844</v>
      </c>
    </row>
    <row r="100" spans="1:8">
      <c r="A100" s="4" t="s">
        <v>539</v>
      </c>
      <c r="F100" s="4" t="s">
        <v>897</v>
      </c>
    </row>
    <row r="101" spans="1:8">
      <c r="A101" s="4" t="s">
        <v>898</v>
      </c>
    </row>
    <row r="102" spans="1:8">
      <c r="A102" s="3" t="s">
        <v>844</v>
      </c>
    </row>
    <row r="103" spans="1:8">
      <c r="A103" s="4" t="s">
        <v>539</v>
      </c>
      <c r="F103" s="4" t="s">
        <v>899</v>
      </c>
    </row>
    <row r="104" spans="1:8">
      <c r="A104" s="4" t="s">
        <v>900</v>
      </c>
    </row>
    <row r="105" spans="1:8">
      <c r="A105" s="3" t="s">
        <v>844</v>
      </c>
    </row>
    <row r="106" spans="1:8">
      <c r="A106" s="4" t="s">
        <v>475</v>
      </c>
      <c r="B106" s="4" t="s">
        <v>901</v>
      </c>
      <c r="F106" s="6" t="n">
        <v>40830</v>
      </c>
    </row>
    <row r="107" spans="1:8">
      <c r="A107" s="4" t="s">
        <v>845</v>
      </c>
      <c r="B107" s="4" t="s">
        <v>901</v>
      </c>
      <c r="F107" s="5" t="n">
        <v>125</v>
      </c>
    </row>
    <row r="108" spans="1:8">
      <c r="A108" s="4" t="s">
        <v>846</v>
      </c>
      <c r="B108" s="4" t="s">
        <v>901</v>
      </c>
      <c r="F108" s="5" t="n">
        <v>40955</v>
      </c>
    </row>
    <row r="109" spans="1:8">
      <c r="A109" s="4" t="s">
        <v>902</v>
      </c>
    </row>
    <row r="110" spans="1:8">
      <c r="A110" s="3" t="s">
        <v>844</v>
      </c>
    </row>
    <row r="111" spans="1:8">
      <c r="A111" s="4" t="s">
        <v>539</v>
      </c>
      <c r="C111" s="4" t="s">
        <v>903</v>
      </c>
    </row>
    <row r="112" spans="1:8">
      <c r="A112" s="4" t="s">
        <v>904</v>
      </c>
    </row>
    <row r="113" spans="1:8">
      <c r="A113" s="3" t="s">
        <v>844</v>
      </c>
    </row>
    <row r="114" spans="1:8">
      <c r="A114" s="4" t="s">
        <v>475</v>
      </c>
      <c r="D114" s="6" t="n">
        <v>320282</v>
      </c>
      <c r="E114" s="4" t="s">
        <v>905</v>
      </c>
      <c r="F114" s="5" t="n">
        <v>744763</v>
      </c>
      <c r="G114" s="4" t="s">
        <v>906</v>
      </c>
    </row>
    <row r="115" spans="1:8">
      <c r="A115" s="4" t="s">
        <v>845</v>
      </c>
      <c r="D115" s="5" t="n">
        <v>-2274</v>
      </c>
      <c r="E115" s="4" t="s">
        <v>905</v>
      </c>
      <c r="F115" s="5" t="n">
        <v>-8177</v>
      </c>
      <c r="G115" s="4" t="s">
        <v>906</v>
      </c>
    </row>
    <row r="116" spans="1:8">
      <c r="A116" s="4" t="s">
        <v>846</v>
      </c>
      <c r="D116" s="6" t="n">
        <v>318008</v>
      </c>
      <c r="E116" s="4" t="s">
        <v>905</v>
      </c>
      <c r="F116" s="6" t="n">
        <v>736586</v>
      </c>
      <c r="G116" s="4" t="s">
        <v>906</v>
      </c>
    </row>
    <row r="117" spans="1:8">
      <c r="A117" s="4" t="s">
        <v>847</v>
      </c>
      <c r="D117" s="4" t="s">
        <v>889</v>
      </c>
      <c r="E117" s="4" t="s">
        <v>905</v>
      </c>
      <c r="F117" s="4" t="s">
        <v>907</v>
      </c>
      <c r="G117" s="4" t="s">
        <v>906</v>
      </c>
    </row>
    <row r="118" spans="1:8">
      <c r="A118" s="4" t="s">
        <v>908</v>
      </c>
    </row>
    <row r="119" spans="1:8">
      <c r="A119" s="3" t="s">
        <v>844</v>
      </c>
    </row>
    <row r="120" spans="1:8">
      <c r="A120" s="4" t="s">
        <v>539</v>
      </c>
      <c r="D120" s="4" t="s">
        <v>903</v>
      </c>
      <c r="E120" s="4" t="s">
        <v>905</v>
      </c>
      <c r="F120" s="4" t="s">
        <v>909</v>
      </c>
      <c r="G120" s="4" t="s">
        <v>906</v>
      </c>
    </row>
    <row r="121" spans="1:8">
      <c r="A121" s="4" t="s">
        <v>910</v>
      </c>
    </row>
    <row r="122" spans="1:8">
      <c r="A122" s="3" t="s">
        <v>844</v>
      </c>
    </row>
    <row r="123" spans="1:8">
      <c r="A123" s="4" t="s">
        <v>539</v>
      </c>
      <c r="D123" s="4" t="s">
        <v>911</v>
      </c>
      <c r="E123" s="4" t="s">
        <v>905</v>
      </c>
      <c r="F123" s="4" t="s">
        <v>911</v>
      </c>
      <c r="G123" s="4" t="s">
        <v>906</v>
      </c>
    </row>
    <row r="124" spans="1:8"/>
    <row r="125" spans="1:8">
      <c r="A125" s="4" t="s">
        <v>142</v>
      </c>
      <c r="B125" s="4" t="s">
        <v>912</v>
      </c>
    </row>
    <row r="126" spans="1:8">
      <c r="A126" s="4" t="s">
        <v>557</v>
      </c>
      <c r="B126" s="4" t="s">
        <v>913</v>
      </c>
    </row>
    <row r="127" spans="1:8">
      <c r="A127" s="4" t="s">
        <v>560</v>
      </c>
      <c r="B127" s="4" t="s">
        <v>914</v>
      </c>
    </row>
    <row r="128" spans="1:8">
      <c r="A128" s="4" t="s">
        <v>564</v>
      </c>
      <c r="B128" s="4" t="s">
        <v>915</v>
      </c>
    </row>
    <row r="129" spans="1:8">
      <c r="A129" s="4" t="s">
        <v>565</v>
      </c>
      <c r="B129" s="4" t="s">
        <v>916</v>
      </c>
    </row>
    <row r="130" spans="1:8">
      <c r="A130" s="4" t="s">
        <v>884</v>
      </c>
      <c r="B130" s="4" t="s">
        <v>917</v>
      </c>
    </row>
    <row r="131" spans="1:8">
      <c r="A131" s="4" t="s">
        <v>888</v>
      </c>
      <c r="B131" s="4" t="s">
        <v>918</v>
      </c>
    </row>
    <row r="132" spans="1:8">
      <c r="A132" s="4" t="s">
        <v>901</v>
      </c>
      <c r="B132" s="4" t="s">
        <v>919</v>
      </c>
    </row>
    <row r="133" spans="1:8">
      <c r="A133" s="4" t="s">
        <v>920</v>
      </c>
      <c r="B133" s="4" t="s">
        <v>921</v>
      </c>
    </row>
    <row r="134" spans="1:8">
      <c r="A134" s="4" t="s">
        <v>922</v>
      </c>
      <c r="B134" s="4" t="s">
        <v>923</v>
      </c>
    </row>
    <row r="135" spans="1:8">
      <c r="A135" s="4" t="s">
        <v>924</v>
      </c>
      <c r="B135" s="4" t="s">
        <v>925</v>
      </c>
    </row>
    <row r="136" spans="1:8">
      <c r="A136" s="4" t="s">
        <v>926</v>
      </c>
      <c r="B136" s="4" t="s">
        <v>927</v>
      </c>
    </row>
  </sheetData>
  <mergeCells count="16">
    <mergeCell ref="A1:B1"/>
    <mergeCell ref="D1:E1"/>
    <mergeCell ref="F1:G1"/>
    <mergeCell ref="A124:G124"/>
    <mergeCell ref="B125:G125"/>
    <mergeCell ref="B126:G126"/>
    <mergeCell ref="B127:G127"/>
    <mergeCell ref="B128:G128"/>
    <mergeCell ref="B129:G129"/>
    <mergeCell ref="B130:G130"/>
    <mergeCell ref="B131:G131"/>
    <mergeCell ref="B132:G132"/>
    <mergeCell ref="B133:G133"/>
    <mergeCell ref="B134:G134"/>
    <mergeCell ref="B135:G135"/>
    <mergeCell ref="B136:G1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
    <col customWidth="1" max="5" min="5" width="21"/>
    <col customWidth="1" max="6" min="6" width="8"/>
    <col customWidth="1" max="7" min="7" width="14"/>
  </cols>
  <sheetData>
    <row r="1" spans="1:7">
      <c r="A1" s="1" t="s">
        <v>928</v>
      </c>
      <c r="C1" s="2" t="s">
        <v>1</v>
      </c>
    </row>
    <row r="2" spans="1:7">
      <c r="C2" s="2" t="s">
        <v>929</v>
      </c>
      <c r="E2" s="2" t="s">
        <v>706</v>
      </c>
      <c r="G2" s="2" t="s">
        <v>930</v>
      </c>
    </row>
    <row r="3" spans="1:7">
      <c r="A3" s="3" t="s">
        <v>844</v>
      </c>
    </row>
    <row r="4" spans="1:7">
      <c r="A4" s="4" t="s">
        <v>475</v>
      </c>
      <c r="C4" s="6" t="n">
        <v>1419653</v>
      </c>
      <c r="E4" s="6" t="n">
        <v>642559</v>
      </c>
    </row>
    <row r="5" spans="1:7">
      <c r="A5" s="4" t="s">
        <v>931</v>
      </c>
      <c r="C5" s="5" t="n">
        <v>2</v>
      </c>
    </row>
    <row r="6" spans="1:7">
      <c r="A6" s="4" t="s">
        <v>900</v>
      </c>
    </row>
    <row r="7" spans="1:7">
      <c r="A7" s="3" t="s">
        <v>844</v>
      </c>
    </row>
    <row r="8" spans="1:7">
      <c r="A8" s="4" t="s">
        <v>932</v>
      </c>
      <c r="C8" s="4" t="s">
        <v>462</v>
      </c>
    </row>
    <row r="9" spans="1:7">
      <c r="A9" s="4" t="s">
        <v>933</v>
      </c>
      <c r="C9" s="6" t="n">
        <v>41689</v>
      </c>
    </row>
    <row r="10" spans="1:7">
      <c r="A10" s="4" t="s">
        <v>475</v>
      </c>
      <c r="B10" s="4" t="s">
        <v>142</v>
      </c>
      <c r="C10" s="6" t="n">
        <v>40830</v>
      </c>
    </row>
    <row r="11" spans="1:7">
      <c r="A11" s="4" t="s">
        <v>934</v>
      </c>
      <c r="C11" s="4" t="s">
        <v>460</v>
      </c>
    </row>
    <row r="12" spans="1:7">
      <c r="A12" s="4" t="s">
        <v>931</v>
      </c>
      <c r="C12" s="5" t="n">
        <v>2</v>
      </c>
    </row>
    <row r="13" spans="1:7">
      <c r="A13" s="4" t="s">
        <v>851</v>
      </c>
    </row>
    <row r="14" spans="1:7">
      <c r="A14" s="3" t="s">
        <v>844</v>
      </c>
    </row>
    <row r="15" spans="1:7">
      <c r="A15" s="4" t="s">
        <v>475</v>
      </c>
      <c r="C15" s="6" t="n">
        <v>1065123</v>
      </c>
      <c r="E15" s="5" t="n">
        <v>477108</v>
      </c>
    </row>
    <row r="16" spans="1:7">
      <c r="A16" s="4" t="s">
        <v>935</v>
      </c>
    </row>
    <row r="17" spans="1:7">
      <c r="A17" s="3" t="s">
        <v>844</v>
      </c>
    </row>
    <row r="18" spans="1:7">
      <c r="A18" s="4" t="s">
        <v>936</v>
      </c>
      <c r="C18" s="5" t="n">
        <v>944894</v>
      </c>
      <c r="E18" s="5" t="n">
        <v>409218</v>
      </c>
    </row>
    <row r="19" spans="1:7">
      <c r="A19" s="4" t="s">
        <v>475</v>
      </c>
      <c r="C19" s="5" t="n">
        <v>744763</v>
      </c>
      <c r="D19" s="4" t="s">
        <v>867</v>
      </c>
      <c r="E19" s="5" t="n">
        <v>320282</v>
      </c>
      <c r="F19" s="4" t="s">
        <v>868</v>
      </c>
    </row>
    <row r="20" spans="1:7">
      <c r="A20" s="4" t="s">
        <v>937</v>
      </c>
    </row>
    <row r="21" spans="1:7">
      <c r="A21" s="3" t="s">
        <v>844</v>
      </c>
    </row>
    <row r="22" spans="1:7">
      <c r="A22" s="4" t="s">
        <v>936</v>
      </c>
      <c r="C22" s="5" t="n">
        <v>507306</v>
      </c>
      <c r="E22" s="5" t="n">
        <v>170124</v>
      </c>
    </row>
    <row r="23" spans="1:7">
      <c r="A23" s="4" t="s">
        <v>475</v>
      </c>
      <c r="C23" s="5" t="n">
        <v>258063</v>
      </c>
      <c r="D23" s="4" t="s">
        <v>938</v>
      </c>
      <c r="E23" s="5" t="n">
        <v>116102</v>
      </c>
      <c r="F23" s="4" t="s">
        <v>939</v>
      </c>
    </row>
    <row r="24" spans="1:7">
      <c r="A24" s="4" t="s">
        <v>940</v>
      </c>
    </row>
    <row r="25" spans="1:7">
      <c r="A25" s="3" t="s">
        <v>844</v>
      </c>
    </row>
    <row r="26" spans="1:7">
      <c r="A26" s="4" t="s">
        <v>936</v>
      </c>
      <c r="C26" s="5" t="n">
        <v>274629</v>
      </c>
      <c r="E26" s="5" t="n">
        <v>94191</v>
      </c>
    </row>
    <row r="27" spans="1:7">
      <c r="A27" s="4" t="s">
        <v>536</v>
      </c>
    </row>
    <row r="28" spans="1:7">
      <c r="A28" s="3" t="s">
        <v>844</v>
      </c>
    </row>
    <row r="29" spans="1:7">
      <c r="A29" s="4" t="s">
        <v>475</v>
      </c>
      <c r="C29" s="6" t="n">
        <v>313700</v>
      </c>
      <c r="E29" s="6" t="n">
        <v>165451</v>
      </c>
    </row>
    <row r="30" spans="1:7">
      <c r="A30" s="4" t="s">
        <v>941</v>
      </c>
    </row>
    <row r="31" spans="1:7">
      <c r="A31" s="3" t="s">
        <v>844</v>
      </c>
    </row>
    <row r="32" spans="1:7">
      <c r="A32" s="4" t="s">
        <v>522</v>
      </c>
      <c r="C32" s="4" t="s">
        <v>885</v>
      </c>
      <c r="E32" s="4" t="s">
        <v>885</v>
      </c>
      <c r="G32" s="4" t="s">
        <v>885</v>
      </c>
    </row>
    <row r="33" spans="1:7">
      <c r="A33" s="4" t="s">
        <v>475</v>
      </c>
      <c r="B33" s="4" t="s">
        <v>922</v>
      </c>
      <c r="C33" s="6" t="n">
        <v>871</v>
      </c>
    </row>
    <row r="34" spans="1:7">
      <c r="A34" s="4" t="s">
        <v>942</v>
      </c>
    </row>
    <row r="35" spans="1:7">
      <c r="A35" s="3" t="s">
        <v>844</v>
      </c>
    </row>
    <row r="36" spans="1:7">
      <c r="A36" s="4" t="s">
        <v>522</v>
      </c>
      <c r="C36" s="4" t="s">
        <v>889</v>
      </c>
      <c r="E36" s="4" t="s">
        <v>889</v>
      </c>
    </row>
    <row r="37" spans="1:7">
      <c r="A37" s="4" t="s">
        <v>475</v>
      </c>
      <c r="B37" s="4" t="s">
        <v>924</v>
      </c>
      <c r="C37" s="6" t="n">
        <v>110513</v>
      </c>
    </row>
    <row r="38" spans="1:7"/>
    <row r="39" spans="1:7">
      <c r="A39" s="4" t="s">
        <v>142</v>
      </c>
      <c r="B39" s="4" t="s">
        <v>919</v>
      </c>
    </row>
    <row r="40" spans="1:7">
      <c r="A40" s="4" t="s">
        <v>557</v>
      </c>
      <c r="B40" s="4" t="s">
        <v>925</v>
      </c>
    </row>
    <row r="41" spans="1:7">
      <c r="A41" s="4" t="s">
        <v>560</v>
      </c>
      <c r="B41" s="4" t="s">
        <v>927</v>
      </c>
    </row>
    <row r="42" spans="1:7">
      <c r="A42" s="4" t="s">
        <v>564</v>
      </c>
      <c r="B42" s="4" t="s">
        <v>921</v>
      </c>
    </row>
    <row r="43" spans="1:7">
      <c r="A43" s="4" t="s">
        <v>565</v>
      </c>
      <c r="B43" s="4" t="s">
        <v>923</v>
      </c>
    </row>
    <row r="44" spans="1:7">
      <c r="A44" s="4" t="s">
        <v>884</v>
      </c>
      <c r="B44" s="4" t="s">
        <v>915</v>
      </c>
    </row>
    <row r="45" spans="1:7">
      <c r="A45" s="4" t="s">
        <v>888</v>
      </c>
      <c r="B45" s="4" t="s">
        <v>916</v>
      </c>
    </row>
    <row r="46" spans="1:7">
      <c r="A46" s="4" t="s">
        <v>901</v>
      </c>
      <c r="B46" s="4" t="s">
        <v>913</v>
      </c>
    </row>
    <row r="47" spans="1:7">
      <c r="A47" s="4" t="s">
        <v>920</v>
      </c>
      <c r="B47" s="4" t="s">
        <v>914</v>
      </c>
    </row>
    <row r="48" spans="1:7">
      <c r="A48" s="4" t="s">
        <v>922</v>
      </c>
      <c r="B48" s="4" t="s">
        <v>917</v>
      </c>
    </row>
    <row r="49" spans="1:7">
      <c r="A49" s="4" t="s">
        <v>924</v>
      </c>
      <c r="B49" s="4" t="s">
        <v>918</v>
      </c>
    </row>
  </sheetData>
  <mergeCells count="17">
    <mergeCell ref="A1:B2"/>
    <mergeCell ref="C1:D1"/>
    <mergeCell ref="E1:F1"/>
    <mergeCell ref="C2:D2"/>
    <mergeCell ref="E2:F2"/>
    <mergeCell ref="A38:F38"/>
    <mergeCell ref="B39:F39"/>
    <mergeCell ref="B40:F40"/>
    <mergeCell ref="B41:F41"/>
    <mergeCell ref="B42:F42"/>
    <mergeCell ref="B43:F43"/>
    <mergeCell ref="B44:F44"/>
    <mergeCell ref="B45:F45"/>
    <mergeCell ref="B46:F46"/>
    <mergeCell ref="B47:F47"/>
    <mergeCell ref="B48:F48"/>
    <mergeCell ref="B49:F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Y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6"/>
    <col customWidth="1" max="19" min="19" width="21"/>
    <col customWidth="1" max="20" min="20" width="4"/>
    <col customWidth="1" max="21" min="21" width="14"/>
    <col customWidth="1" max="22" min="22" width="21"/>
    <col customWidth="1" max="23" min="23" width="21"/>
    <col customWidth="1" max="24" min="24" width="21"/>
    <col customWidth="1" max="25" min="25" width="21"/>
  </cols>
  <sheetData>
    <row r="1" spans="1:25">
      <c r="A1" s="1" t="s">
        <v>943</v>
      </c>
      <c r="C1" s="2" t="s">
        <v>842</v>
      </c>
      <c r="D1" s="2" t="s">
        <v>944</v>
      </c>
      <c r="E1" s="2" t="s">
        <v>945</v>
      </c>
      <c r="F1" s="2" t="s">
        <v>946</v>
      </c>
      <c r="G1" s="2" t="s">
        <v>947</v>
      </c>
      <c r="H1" s="2" t="s">
        <v>948</v>
      </c>
      <c r="I1" s="2" t="s">
        <v>949</v>
      </c>
      <c r="J1" s="2" t="s">
        <v>950</v>
      </c>
      <c r="K1" s="2" t="s">
        <v>951</v>
      </c>
      <c r="L1" s="2" t="s">
        <v>952</v>
      </c>
      <c r="M1" s="2" t="s">
        <v>953</v>
      </c>
      <c r="N1" s="2" t="s">
        <v>954</v>
      </c>
      <c r="O1" s="2" t="s">
        <v>955</v>
      </c>
      <c r="P1" s="2" t="s">
        <v>956</v>
      </c>
      <c r="Q1" s="2" t="s">
        <v>957</v>
      </c>
      <c r="R1" s="2" t="s">
        <v>958</v>
      </c>
      <c r="S1" s="2" t="s">
        <v>727</v>
      </c>
      <c r="U1" s="2" t="s">
        <v>677</v>
      </c>
      <c r="V1" s="2" t="s">
        <v>959</v>
      </c>
      <c r="W1" s="2" t="s">
        <v>960</v>
      </c>
      <c r="X1" s="2" t="s">
        <v>961</v>
      </c>
      <c r="Y1" s="2" t="s">
        <v>962</v>
      </c>
    </row>
    <row r="2" spans="1:25">
      <c r="A2" s="3" t="s">
        <v>844</v>
      </c>
    </row>
    <row r="3" spans="1:25">
      <c r="A3" s="4" t="s">
        <v>847</v>
      </c>
      <c r="R3" s="4" t="s">
        <v>848</v>
      </c>
      <c r="S3" s="4" t="s">
        <v>849</v>
      </c>
    </row>
    <row r="4" spans="1:25">
      <c r="A4" s="4" t="s">
        <v>963</v>
      </c>
      <c r="R4" s="6" t="n">
        <v>7012000</v>
      </c>
    </row>
    <row r="5" spans="1:25">
      <c r="A5" s="4" t="s">
        <v>964</v>
      </c>
      <c r="R5" s="5" t="n">
        <v>14265000</v>
      </c>
    </row>
    <row r="6" spans="1:25">
      <c r="A6" s="4" t="s">
        <v>965</v>
      </c>
      <c r="R6" s="5" t="n">
        <v>1011000</v>
      </c>
      <c r="S6" s="6" t="n">
        <v>1295000</v>
      </c>
    </row>
    <row r="7" spans="1:25">
      <c r="A7" s="4" t="s">
        <v>902</v>
      </c>
    </row>
    <row r="8" spans="1:25">
      <c r="A8" s="3" t="s">
        <v>844</v>
      </c>
    </row>
    <row r="9" spans="1:25">
      <c r="A9" s="4" t="s">
        <v>539</v>
      </c>
      <c r="C9" s="4" t="s">
        <v>903</v>
      </c>
    </row>
    <row r="10" spans="1:25">
      <c r="A10" s="4" t="s">
        <v>966</v>
      </c>
    </row>
    <row r="11" spans="1:25">
      <c r="A11" s="3" t="s">
        <v>844</v>
      </c>
    </row>
    <row r="12" spans="1:25">
      <c r="A12" s="4" t="s">
        <v>967</v>
      </c>
      <c r="R12" s="6" t="n">
        <v>8838000</v>
      </c>
    </row>
    <row r="13" spans="1:25">
      <c r="A13" s="4" t="s">
        <v>968</v>
      </c>
      <c r="R13" s="8" t="n">
        <v>11.91</v>
      </c>
    </row>
    <row r="14" spans="1:25">
      <c r="A14" s="4" t="s">
        <v>969</v>
      </c>
      <c r="R14" s="7" t="n">
        <v>9.57</v>
      </c>
    </row>
    <row r="15" spans="1:25">
      <c r="A15" s="4" t="s">
        <v>970</v>
      </c>
    </row>
    <row r="16" spans="1:25">
      <c r="A16" s="3" t="s">
        <v>844</v>
      </c>
    </row>
    <row r="17" spans="1:25">
      <c r="A17" s="4" t="s">
        <v>971</v>
      </c>
      <c r="R17" s="4" t="s">
        <v>972</v>
      </c>
    </row>
    <row r="18" spans="1:25">
      <c r="A18" s="4" t="s">
        <v>973</v>
      </c>
    </row>
    <row r="19" spans="1:25">
      <c r="A19" s="3" t="s">
        <v>844</v>
      </c>
    </row>
    <row r="20" spans="1:25">
      <c r="A20" s="4" t="s">
        <v>971</v>
      </c>
      <c r="R20" s="4" t="s">
        <v>974</v>
      </c>
    </row>
    <row r="21" spans="1:25">
      <c r="A21" s="4" t="s">
        <v>536</v>
      </c>
    </row>
    <row r="22" spans="1:25">
      <c r="A22" s="3" t="s">
        <v>844</v>
      </c>
    </row>
    <row r="23" spans="1:25">
      <c r="A23" s="4" t="s">
        <v>847</v>
      </c>
      <c r="R23" s="4" t="s">
        <v>570</v>
      </c>
      <c r="S23" s="4" t="s">
        <v>850</v>
      </c>
    </row>
    <row r="24" spans="1:25">
      <c r="A24" s="4" t="s">
        <v>975</v>
      </c>
    </row>
    <row r="25" spans="1:25">
      <c r="A25" s="3" t="s">
        <v>844</v>
      </c>
    </row>
    <row r="26" spans="1:25">
      <c r="A26" s="4" t="s">
        <v>976</v>
      </c>
      <c r="R26" s="4" t="s">
        <v>977</v>
      </c>
    </row>
    <row r="27" spans="1:25">
      <c r="A27" s="4" t="s">
        <v>978</v>
      </c>
      <c r="J27" s="4" t="s">
        <v>979</v>
      </c>
    </row>
    <row r="28" spans="1:25">
      <c r="A28" s="4" t="s">
        <v>980</v>
      </c>
      <c r="J28" s="4" t="s">
        <v>981</v>
      </c>
    </row>
    <row r="29" spans="1:25">
      <c r="A29" s="4" t="s">
        <v>982</v>
      </c>
      <c r="E29" s="6" t="n">
        <v>200000000</v>
      </c>
      <c r="J29" s="6" t="n">
        <v>100000000</v>
      </c>
      <c r="X29" s="6" t="n">
        <v>150000000</v>
      </c>
    </row>
    <row r="30" spans="1:25">
      <c r="A30" s="4" t="s">
        <v>983</v>
      </c>
    </row>
    <row r="31" spans="1:25">
      <c r="A31" s="3" t="s">
        <v>844</v>
      </c>
    </row>
    <row r="32" spans="1:25">
      <c r="A32" s="4" t="s">
        <v>984</v>
      </c>
      <c r="E32" s="4" t="s">
        <v>985</v>
      </c>
    </row>
    <row r="33" spans="1:25">
      <c r="A33" s="4" t="s">
        <v>986</v>
      </c>
    </row>
    <row r="34" spans="1:25">
      <c r="A34" s="3" t="s">
        <v>844</v>
      </c>
    </row>
    <row r="35" spans="1:25">
      <c r="A35" s="4" t="s">
        <v>976</v>
      </c>
      <c r="R35" s="4" t="s">
        <v>987</v>
      </c>
    </row>
    <row r="36" spans="1:25">
      <c r="A36" s="4" t="s">
        <v>982</v>
      </c>
      <c r="G36" s="6" t="n">
        <v>75000000</v>
      </c>
    </row>
    <row r="37" spans="1:25">
      <c r="A37" s="4" t="s">
        <v>663</v>
      </c>
      <c r="G37" s="4" t="s">
        <v>979</v>
      </c>
    </row>
    <row r="38" spans="1:25">
      <c r="A38" s="4" t="s">
        <v>988</v>
      </c>
    </row>
    <row r="39" spans="1:25">
      <c r="A39" s="3" t="s">
        <v>844</v>
      </c>
    </row>
    <row r="40" spans="1:25">
      <c r="A40" s="4" t="s">
        <v>976</v>
      </c>
      <c r="R40" s="4" t="s">
        <v>989</v>
      </c>
    </row>
    <row r="41" spans="1:25">
      <c r="A41" s="4" t="s">
        <v>990</v>
      </c>
    </row>
    <row r="42" spans="1:25">
      <c r="A42" s="3" t="s">
        <v>844</v>
      </c>
    </row>
    <row r="43" spans="1:25">
      <c r="A43" s="4" t="s">
        <v>976</v>
      </c>
      <c r="R43" s="4" t="s">
        <v>991</v>
      </c>
    </row>
    <row r="44" spans="1:25">
      <c r="A44" s="4" t="s">
        <v>982</v>
      </c>
      <c r="D44" s="6" t="n">
        <v>150000000</v>
      </c>
      <c r="V44" s="6" t="n">
        <v>250000000</v>
      </c>
    </row>
    <row r="45" spans="1:25">
      <c r="A45" s="4" t="s">
        <v>963</v>
      </c>
      <c r="O45" s="6" t="n">
        <v>44050000</v>
      </c>
    </row>
    <row r="46" spans="1:25">
      <c r="A46" s="4" t="s">
        <v>964</v>
      </c>
      <c r="O46" s="5" t="n">
        <v>43720000</v>
      </c>
    </row>
    <row r="47" spans="1:25">
      <c r="A47" s="4" t="s">
        <v>965</v>
      </c>
      <c r="O47" s="6" t="n">
        <v>22313000</v>
      </c>
    </row>
    <row r="48" spans="1:25">
      <c r="A48" s="4" t="s">
        <v>992</v>
      </c>
    </row>
    <row r="49" spans="1:25">
      <c r="A49" s="3" t="s">
        <v>844</v>
      </c>
    </row>
    <row r="50" spans="1:25">
      <c r="A50" s="4" t="s">
        <v>976</v>
      </c>
      <c r="R50" s="4" t="s">
        <v>989</v>
      </c>
    </row>
    <row r="51" spans="1:25">
      <c r="A51" s="4" t="s">
        <v>993</v>
      </c>
    </row>
    <row r="52" spans="1:25">
      <c r="A52" s="3" t="s">
        <v>844</v>
      </c>
    </row>
    <row r="53" spans="1:25">
      <c r="A53" s="4" t="s">
        <v>984</v>
      </c>
      <c r="G53" s="4" t="s">
        <v>994</v>
      </c>
    </row>
    <row r="54" spans="1:25">
      <c r="A54" s="4" t="s">
        <v>995</v>
      </c>
    </row>
    <row r="55" spans="1:25">
      <c r="A55" s="3" t="s">
        <v>844</v>
      </c>
    </row>
    <row r="56" spans="1:25">
      <c r="A56" s="4" t="s">
        <v>984</v>
      </c>
      <c r="D56" s="4" t="s">
        <v>994</v>
      </c>
    </row>
    <row r="57" spans="1:25">
      <c r="A57" s="4" t="s">
        <v>941</v>
      </c>
    </row>
    <row r="58" spans="1:25">
      <c r="A58" s="3" t="s">
        <v>844</v>
      </c>
    </row>
    <row r="59" spans="1:25">
      <c r="A59" s="4" t="s">
        <v>996</v>
      </c>
      <c r="K59" s="6" t="n">
        <v>115000000</v>
      </c>
    </row>
    <row r="60" spans="1:25">
      <c r="A60" s="4" t="s">
        <v>522</v>
      </c>
      <c r="K60" s="4" t="s">
        <v>885</v>
      </c>
      <c r="R60" s="4" t="s">
        <v>885</v>
      </c>
      <c r="S60" s="4" t="s">
        <v>885</v>
      </c>
    </row>
    <row r="61" spans="1:25">
      <c r="A61" s="4" t="s">
        <v>997</v>
      </c>
      <c r="K61" s="6" t="n">
        <v>109000000</v>
      </c>
    </row>
    <row r="62" spans="1:25">
      <c r="A62" s="4" t="s">
        <v>976</v>
      </c>
      <c r="R62" s="4" t="s">
        <v>998</v>
      </c>
    </row>
    <row r="63" spans="1:25">
      <c r="A63" s="4" t="s">
        <v>999</v>
      </c>
      <c r="R63" s="6" t="n">
        <v>8228000</v>
      </c>
    </row>
    <row r="64" spans="1:25">
      <c r="A64" s="4" t="s">
        <v>1000</v>
      </c>
      <c r="R64" s="6" t="n">
        <v>871000</v>
      </c>
    </row>
    <row r="65" spans="1:25">
      <c r="A65" s="4" t="s">
        <v>539</v>
      </c>
      <c r="B65" s="4" t="s">
        <v>142</v>
      </c>
      <c r="S65" s="4" t="s">
        <v>886</v>
      </c>
    </row>
    <row r="66" spans="1:25">
      <c r="A66" s="4" t="s">
        <v>847</v>
      </c>
      <c r="B66" s="4" t="s">
        <v>142</v>
      </c>
      <c r="S66" s="4" t="s">
        <v>885</v>
      </c>
    </row>
    <row r="67" spans="1:25">
      <c r="A67" s="4" t="s">
        <v>1001</v>
      </c>
    </row>
    <row r="68" spans="1:25">
      <c r="A68" s="3" t="s">
        <v>844</v>
      </c>
    </row>
    <row r="69" spans="1:25">
      <c r="A69" s="4" t="s">
        <v>1002</v>
      </c>
      <c r="R69" s="4" t="s">
        <v>1003</v>
      </c>
    </row>
    <row r="70" spans="1:25">
      <c r="A70" s="4" t="s">
        <v>1004</v>
      </c>
    </row>
    <row r="71" spans="1:25">
      <c r="A71" s="3" t="s">
        <v>844</v>
      </c>
    </row>
    <row r="72" spans="1:25">
      <c r="A72" s="4" t="s">
        <v>1002</v>
      </c>
      <c r="R72" s="4" t="s">
        <v>1005</v>
      </c>
    </row>
    <row r="73" spans="1:25">
      <c r="A73" s="4" t="s">
        <v>942</v>
      </c>
    </row>
    <row r="74" spans="1:25">
      <c r="A74" s="3" t="s">
        <v>844</v>
      </c>
    </row>
    <row r="75" spans="1:25">
      <c r="A75" s="4" t="s">
        <v>996</v>
      </c>
      <c r="H75" s="6" t="n">
        <v>125000000</v>
      </c>
      <c r="Q75" s="6" t="n">
        <v>141750000</v>
      </c>
    </row>
    <row r="76" spans="1:25">
      <c r="A76" s="4" t="s">
        <v>522</v>
      </c>
      <c r="R76" s="4" t="s">
        <v>889</v>
      </c>
      <c r="S76" s="4" t="s">
        <v>889</v>
      </c>
    </row>
    <row r="77" spans="1:25">
      <c r="A77" s="4" t="s">
        <v>997</v>
      </c>
      <c r="H77" s="6" t="n">
        <v>121250000</v>
      </c>
      <c r="Q77" s="5" t="n">
        <v>137238000</v>
      </c>
    </row>
    <row r="78" spans="1:25">
      <c r="A78" s="4" t="s">
        <v>999</v>
      </c>
      <c r="R78" s="6" t="n">
        <v>8817000</v>
      </c>
    </row>
    <row r="79" spans="1:25">
      <c r="A79" s="4" t="s">
        <v>539</v>
      </c>
      <c r="R79" s="4" t="s">
        <v>890</v>
      </c>
      <c r="S79" s="4" t="s">
        <v>890</v>
      </c>
      <c r="T79" s="4" t="s">
        <v>557</v>
      </c>
    </row>
    <row r="80" spans="1:25">
      <c r="A80" s="4" t="s">
        <v>1006</v>
      </c>
      <c r="R80" s="6" t="n">
        <v>42291000</v>
      </c>
      <c r="S80" s="6" t="n">
        <v>15585000</v>
      </c>
    </row>
    <row r="81" spans="1:25">
      <c r="A81" s="4" t="s">
        <v>1007</v>
      </c>
      <c r="R81" s="5" t="n">
        <v>41027000</v>
      </c>
      <c r="S81" s="6" t="n">
        <v>14468000</v>
      </c>
    </row>
    <row r="82" spans="1:25">
      <c r="A82" s="4" t="s">
        <v>1008</v>
      </c>
      <c r="R82" s="5" t="n">
        <v>67943000</v>
      </c>
    </row>
    <row r="83" spans="1:25">
      <c r="A83" s="4" t="s">
        <v>1009</v>
      </c>
      <c r="R83" s="6" t="n">
        <v>279000</v>
      </c>
    </row>
    <row r="84" spans="1:25">
      <c r="A84" s="4" t="s">
        <v>847</v>
      </c>
      <c r="B84" s="4" t="s">
        <v>557</v>
      </c>
      <c r="S84" s="4" t="s">
        <v>889</v>
      </c>
    </row>
    <row r="85" spans="1:25">
      <c r="A85" s="4" t="s">
        <v>1010</v>
      </c>
    </row>
    <row r="86" spans="1:25">
      <c r="A86" s="3" t="s">
        <v>844</v>
      </c>
    </row>
    <row r="87" spans="1:25">
      <c r="A87" s="4" t="s">
        <v>996</v>
      </c>
      <c r="Q87" s="5" t="n">
        <v>16750000</v>
      </c>
    </row>
    <row r="88" spans="1:25">
      <c r="A88" s="4" t="s">
        <v>997</v>
      </c>
      <c r="Q88" s="6" t="n">
        <v>16300000</v>
      </c>
    </row>
    <row r="89" spans="1:25">
      <c r="A89" s="4" t="s">
        <v>1011</v>
      </c>
    </row>
    <row r="90" spans="1:25">
      <c r="A90" s="3" t="s">
        <v>844</v>
      </c>
    </row>
    <row r="91" spans="1:25">
      <c r="A91" s="4" t="s">
        <v>1002</v>
      </c>
      <c r="R91" s="4" t="s">
        <v>974</v>
      </c>
    </row>
    <row r="92" spans="1:25">
      <c r="A92" s="4" t="s">
        <v>1012</v>
      </c>
    </row>
    <row r="93" spans="1:25">
      <c r="A93" s="3" t="s">
        <v>844</v>
      </c>
    </row>
    <row r="94" spans="1:25">
      <c r="A94" s="4" t="s">
        <v>1002</v>
      </c>
      <c r="R94" s="4" t="s">
        <v>1013</v>
      </c>
    </row>
    <row r="95" spans="1:25">
      <c r="A95" s="4" t="s">
        <v>1014</v>
      </c>
    </row>
    <row r="96" spans="1:25">
      <c r="A96" s="3" t="s">
        <v>844</v>
      </c>
    </row>
    <row r="97" spans="1:25">
      <c r="A97" s="4" t="s">
        <v>1002</v>
      </c>
      <c r="R97" s="4" t="s">
        <v>1015</v>
      </c>
    </row>
    <row r="98" spans="1:25">
      <c r="A98" s="4" t="s">
        <v>1016</v>
      </c>
    </row>
    <row r="99" spans="1:25">
      <c r="A99" s="3" t="s">
        <v>844</v>
      </c>
    </row>
    <row r="100" spans="1:25">
      <c r="A100" s="4" t="s">
        <v>996</v>
      </c>
      <c r="F100" s="6" t="n">
        <v>60000000</v>
      </c>
    </row>
    <row r="101" spans="1:25">
      <c r="A101" s="4" t="s">
        <v>522</v>
      </c>
      <c r="F101" s="4" t="s">
        <v>1017</v>
      </c>
    </row>
    <row r="102" spans="1:25">
      <c r="A102" s="4" t="s">
        <v>997</v>
      </c>
      <c r="F102" s="6" t="n">
        <v>57500000</v>
      </c>
    </row>
    <row r="103" spans="1:25">
      <c r="A103" s="4" t="s">
        <v>976</v>
      </c>
      <c r="R103" s="4" t="s">
        <v>1018</v>
      </c>
    </row>
    <row r="104" spans="1:25">
      <c r="A104" s="4" t="s">
        <v>539</v>
      </c>
      <c r="R104" s="4" t="s">
        <v>856</v>
      </c>
      <c r="S104" s="4" t="s">
        <v>856</v>
      </c>
    </row>
    <row r="105" spans="1:25">
      <c r="A105" s="4" t="s">
        <v>1006</v>
      </c>
      <c r="S105" s="6" t="n">
        <v>963000</v>
      </c>
    </row>
    <row r="106" spans="1:25">
      <c r="A106" s="4" t="s">
        <v>1007</v>
      </c>
      <c r="S106" s="6" t="n">
        <v>766000</v>
      </c>
    </row>
    <row r="107" spans="1:25">
      <c r="A107" s="4" t="s">
        <v>1019</v>
      </c>
      <c r="R107" s="4" t="s">
        <v>1020</v>
      </c>
    </row>
    <row r="108" spans="1:25">
      <c r="A108" s="4" t="s">
        <v>1021</v>
      </c>
      <c r="R108" s="4" t="s">
        <v>1022</v>
      </c>
    </row>
    <row r="109" spans="1:25">
      <c r="A109" s="4" t="s">
        <v>1023</v>
      </c>
      <c r="R109" s="4" t="s">
        <v>1024</v>
      </c>
    </row>
    <row r="110" spans="1:25">
      <c r="A110" s="4" t="s">
        <v>1025</v>
      </c>
      <c r="U110" s="4" t="s">
        <v>1026</v>
      </c>
    </row>
    <row r="111" spans="1:25">
      <c r="A111" s="4" t="s">
        <v>1027</v>
      </c>
      <c r="U111" s="4" t="s">
        <v>1028</v>
      </c>
    </row>
    <row r="112" spans="1:25">
      <c r="A112" s="4" t="s">
        <v>847</v>
      </c>
      <c r="R112" s="4" t="s">
        <v>855</v>
      </c>
      <c r="S112" s="4" t="s">
        <v>855</v>
      </c>
    </row>
    <row r="113" spans="1:25">
      <c r="A113" s="4" t="s">
        <v>1029</v>
      </c>
    </row>
    <row r="114" spans="1:25">
      <c r="A114" s="3" t="s">
        <v>844</v>
      </c>
    </row>
    <row r="115" spans="1:25">
      <c r="A115" s="4" t="s">
        <v>1027</v>
      </c>
      <c r="U115" s="4" t="s">
        <v>1030</v>
      </c>
    </row>
    <row r="116" spans="1:25">
      <c r="A116" s="4" t="s">
        <v>1031</v>
      </c>
    </row>
    <row r="117" spans="1:25">
      <c r="A117" s="3" t="s">
        <v>844</v>
      </c>
    </row>
    <row r="118" spans="1:25">
      <c r="A118" s="4" t="s">
        <v>1025</v>
      </c>
      <c r="U118" s="4" t="s">
        <v>1032</v>
      </c>
    </row>
    <row r="119" spans="1:25">
      <c r="A119" s="4" t="s">
        <v>1033</v>
      </c>
    </row>
    <row r="120" spans="1:25">
      <c r="A120" s="3" t="s">
        <v>844</v>
      </c>
    </row>
    <row r="121" spans="1:25">
      <c r="A121" s="4" t="s">
        <v>996</v>
      </c>
      <c r="P121" s="6" t="n">
        <v>71905000</v>
      </c>
    </row>
    <row r="122" spans="1:25">
      <c r="A122" s="4" t="s">
        <v>522</v>
      </c>
      <c r="P122" s="4" t="s">
        <v>538</v>
      </c>
    </row>
    <row r="123" spans="1:25">
      <c r="A123" s="4" t="s">
        <v>997</v>
      </c>
      <c r="P123" s="6" t="n">
        <v>69209000</v>
      </c>
    </row>
    <row r="124" spans="1:25">
      <c r="A124" s="4" t="s">
        <v>976</v>
      </c>
      <c r="R124" s="4" t="s">
        <v>1034</v>
      </c>
    </row>
    <row r="125" spans="1:25">
      <c r="A125" s="4" t="s">
        <v>539</v>
      </c>
      <c r="R125" s="4" t="s">
        <v>540</v>
      </c>
      <c r="S125" s="4" t="s">
        <v>540</v>
      </c>
    </row>
    <row r="126" spans="1:25">
      <c r="A126" s="4" t="s">
        <v>1006</v>
      </c>
      <c r="R126" s="6" t="n">
        <v>3051000</v>
      </c>
      <c r="S126" s="6" t="n">
        <v>2323000</v>
      </c>
    </row>
    <row r="127" spans="1:25">
      <c r="A127" s="4" t="s">
        <v>1007</v>
      </c>
      <c r="R127" s="6" t="n">
        <v>2852000</v>
      </c>
      <c r="S127" s="6" t="n">
        <v>2023000</v>
      </c>
    </row>
    <row r="128" spans="1:25">
      <c r="A128" s="4" t="s">
        <v>1019</v>
      </c>
      <c r="R128" s="4" t="s">
        <v>1020</v>
      </c>
    </row>
    <row r="129" spans="1:25">
      <c r="A129" s="4" t="s">
        <v>1021</v>
      </c>
      <c r="R129" s="4" t="s">
        <v>1022</v>
      </c>
    </row>
    <row r="130" spans="1:25">
      <c r="A130" s="4" t="s">
        <v>1023</v>
      </c>
      <c r="R130" s="4" t="s">
        <v>1035</v>
      </c>
    </row>
    <row r="131" spans="1:25">
      <c r="A131" s="4" t="s">
        <v>1025</v>
      </c>
      <c r="U131" s="4" t="s">
        <v>1026</v>
      </c>
    </row>
    <row r="132" spans="1:25">
      <c r="A132" s="4" t="s">
        <v>1027</v>
      </c>
      <c r="U132" s="4" t="s">
        <v>1028</v>
      </c>
    </row>
    <row r="133" spans="1:25">
      <c r="A133" s="4" t="s">
        <v>847</v>
      </c>
      <c r="R133" s="4" t="s">
        <v>858</v>
      </c>
      <c r="S133" s="4" t="s">
        <v>858</v>
      </c>
    </row>
    <row r="134" spans="1:25">
      <c r="A134" s="4" t="s">
        <v>1036</v>
      </c>
    </row>
    <row r="135" spans="1:25">
      <c r="A135" s="3" t="s">
        <v>844</v>
      </c>
    </row>
    <row r="136" spans="1:25">
      <c r="A136" s="4" t="s">
        <v>1027</v>
      </c>
      <c r="U136" s="4" t="s">
        <v>1030</v>
      </c>
    </row>
    <row r="137" spans="1:25">
      <c r="A137" s="4" t="s">
        <v>1037</v>
      </c>
    </row>
    <row r="138" spans="1:25">
      <c r="A138" s="3" t="s">
        <v>844</v>
      </c>
    </row>
    <row r="139" spans="1:25">
      <c r="A139" s="4" t="s">
        <v>1025</v>
      </c>
      <c r="U139" s="4" t="s">
        <v>1032</v>
      </c>
    </row>
    <row r="140" spans="1:25">
      <c r="A140" s="4" t="s">
        <v>1038</v>
      </c>
    </row>
    <row r="141" spans="1:25">
      <c r="A141" s="3" t="s">
        <v>844</v>
      </c>
    </row>
    <row r="142" spans="1:25">
      <c r="A142" s="4" t="s">
        <v>996</v>
      </c>
      <c r="Y142" s="6" t="n">
        <v>100000000</v>
      </c>
    </row>
    <row r="143" spans="1:25">
      <c r="A143" s="4" t="s">
        <v>539</v>
      </c>
      <c r="S143" s="4" t="s">
        <v>893</v>
      </c>
    </row>
    <row r="144" spans="1:25">
      <c r="A144" s="4" t="s">
        <v>847</v>
      </c>
      <c r="S144" s="4" t="s">
        <v>892</v>
      </c>
      <c r="Y144" s="4" t="s">
        <v>885</v>
      </c>
    </row>
    <row r="145" spans="1:25">
      <c r="A145" s="4" t="s">
        <v>1039</v>
      </c>
      <c r="S145" s="6" t="n">
        <v>7500000</v>
      </c>
    </row>
    <row r="146" spans="1:25">
      <c r="A146" s="4" t="s">
        <v>1040</v>
      </c>
    </row>
    <row r="147" spans="1:25">
      <c r="A147" s="3" t="s">
        <v>844</v>
      </c>
    </row>
    <row r="148" spans="1:25">
      <c r="A148" s="4" t="s">
        <v>996</v>
      </c>
      <c r="Y148" s="6" t="n">
        <v>25000000</v>
      </c>
    </row>
    <row r="149" spans="1:25">
      <c r="A149" s="4" t="s">
        <v>1041</v>
      </c>
    </row>
    <row r="150" spans="1:25">
      <c r="A150" s="3" t="s">
        <v>844</v>
      </c>
    </row>
    <row r="151" spans="1:25">
      <c r="A151" s="4" t="s">
        <v>1000</v>
      </c>
      <c r="S151" s="5" t="n">
        <v>15500000</v>
      </c>
    </row>
    <row r="152" spans="1:25">
      <c r="A152" s="4" t="s">
        <v>1042</v>
      </c>
    </row>
    <row r="153" spans="1:25">
      <c r="A153" s="3" t="s">
        <v>844</v>
      </c>
    </row>
    <row r="154" spans="1:25">
      <c r="A154" s="4" t="s">
        <v>1000</v>
      </c>
      <c r="S154" s="5" t="n">
        <v>15000000</v>
      </c>
    </row>
    <row r="155" spans="1:25">
      <c r="A155" s="4" t="s">
        <v>1043</v>
      </c>
    </row>
    <row r="156" spans="1:25">
      <c r="A156" s="3" t="s">
        <v>844</v>
      </c>
    </row>
    <row r="157" spans="1:25">
      <c r="A157" s="4" t="s">
        <v>1000</v>
      </c>
      <c r="S157" s="6" t="n">
        <v>12500000</v>
      </c>
    </row>
    <row r="158" spans="1:25">
      <c r="A158" s="4" t="s">
        <v>1044</v>
      </c>
    </row>
    <row r="159" spans="1:25">
      <c r="A159" s="3" t="s">
        <v>844</v>
      </c>
    </row>
    <row r="160" spans="1:25">
      <c r="A160" s="4" t="s">
        <v>1000</v>
      </c>
      <c r="R160" s="6" t="n">
        <v>9500000</v>
      </c>
    </row>
    <row r="161" spans="1:25">
      <c r="A161" s="4" t="s">
        <v>1039</v>
      </c>
      <c r="R161" s="5" t="n">
        <v>2000000</v>
      </c>
    </row>
    <row r="162" spans="1:25">
      <c r="A162" s="4" t="s">
        <v>1045</v>
      </c>
    </row>
    <row r="163" spans="1:25">
      <c r="A163" s="3" t="s">
        <v>844</v>
      </c>
    </row>
    <row r="164" spans="1:25">
      <c r="A164" s="4" t="s">
        <v>996</v>
      </c>
      <c r="L164" s="6" t="n">
        <v>18671000</v>
      </c>
      <c r="M164" s="6" t="n">
        <v>38052000</v>
      </c>
    </row>
    <row r="165" spans="1:25">
      <c r="A165" s="4" t="s">
        <v>997</v>
      </c>
      <c r="M165" s="5" t="n">
        <v>15459000</v>
      </c>
    </row>
    <row r="166" spans="1:25">
      <c r="A166" s="4" t="s">
        <v>1046</v>
      </c>
    </row>
    <row r="167" spans="1:25">
      <c r="A167" s="3" t="s">
        <v>844</v>
      </c>
    </row>
    <row r="168" spans="1:25">
      <c r="A168" s="4" t="s">
        <v>996</v>
      </c>
      <c r="R168" s="6" t="n">
        <v>5000000</v>
      </c>
    </row>
    <row r="169" spans="1:25">
      <c r="A169" s="4" t="s">
        <v>522</v>
      </c>
      <c r="L169" s="4" t="s">
        <v>1047</v>
      </c>
      <c r="R169" s="4" t="s">
        <v>1047</v>
      </c>
    </row>
    <row r="170" spans="1:25">
      <c r="A170" s="4" t="s">
        <v>936</v>
      </c>
      <c r="L170" s="6" t="n">
        <v>5000000</v>
      </c>
      <c r="R170" s="6" t="n">
        <v>5000000</v>
      </c>
    </row>
    <row r="171" spans="1:25">
      <c r="A171" s="4" t="s">
        <v>1048</v>
      </c>
      <c r="R171" s="6" t="n">
        <v>24000000</v>
      </c>
    </row>
    <row r="172" spans="1:25">
      <c r="A172" s="4" t="s">
        <v>1049</v>
      </c>
    </row>
    <row r="173" spans="1:25">
      <c r="A173" s="3" t="s">
        <v>844</v>
      </c>
    </row>
    <row r="174" spans="1:25">
      <c r="A174" s="4" t="s">
        <v>522</v>
      </c>
      <c r="L174" s="4" t="s">
        <v>1050</v>
      </c>
    </row>
    <row r="175" spans="1:25">
      <c r="A175" s="4" t="s">
        <v>976</v>
      </c>
      <c r="R175" s="4" t="s">
        <v>1051</v>
      </c>
    </row>
    <row r="176" spans="1:25">
      <c r="A176" s="4" t="s">
        <v>1048</v>
      </c>
      <c r="R176" s="6" t="n">
        <v>6110000</v>
      </c>
    </row>
    <row r="177" spans="1:25">
      <c r="A177" s="4" t="s">
        <v>1052</v>
      </c>
      <c r="L177" s="4" t="s">
        <v>885</v>
      </c>
    </row>
    <row r="178" spans="1:25">
      <c r="A178" s="4" t="s">
        <v>1053</v>
      </c>
    </row>
    <row r="179" spans="1:25">
      <c r="A179" s="3" t="s">
        <v>844</v>
      </c>
    </row>
    <row r="180" spans="1:25">
      <c r="A180" s="4" t="s">
        <v>984</v>
      </c>
      <c r="L180" s="4" t="s">
        <v>889</v>
      </c>
    </row>
    <row r="181" spans="1:25">
      <c r="A181" s="4" t="s">
        <v>1054</v>
      </c>
    </row>
    <row r="182" spans="1:25">
      <c r="A182" s="3" t="s">
        <v>844</v>
      </c>
    </row>
    <row r="183" spans="1:25">
      <c r="A183" s="4" t="s">
        <v>522</v>
      </c>
      <c r="N183" s="4" t="s">
        <v>1055</v>
      </c>
    </row>
    <row r="184" spans="1:25">
      <c r="A184" s="4" t="s">
        <v>997</v>
      </c>
      <c r="N184" s="6" t="n">
        <v>25100000</v>
      </c>
    </row>
    <row r="185" spans="1:25">
      <c r="A185" s="4" t="s">
        <v>539</v>
      </c>
      <c r="R185" s="4" t="s">
        <v>865</v>
      </c>
      <c r="S185" s="4" t="s">
        <v>865</v>
      </c>
    </row>
    <row r="186" spans="1:25">
      <c r="A186" s="4" t="s">
        <v>847</v>
      </c>
      <c r="R186" s="4" t="s">
        <v>864</v>
      </c>
      <c r="S186" s="4" t="s">
        <v>852</v>
      </c>
    </row>
    <row r="187" spans="1:25">
      <c r="A187" s="4" t="s">
        <v>1056</v>
      </c>
      <c r="N187" s="5" t="n">
        <v>25000000</v>
      </c>
    </row>
    <row r="188" spans="1:25">
      <c r="A188" s="4" t="s">
        <v>1057</v>
      </c>
      <c r="N188" s="6" t="n">
        <v>100000</v>
      </c>
    </row>
    <row r="189" spans="1:25">
      <c r="A189" s="4" t="s">
        <v>1058</v>
      </c>
    </row>
    <row r="190" spans="1:25">
      <c r="A190" s="3" t="s">
        <v>844</v>
      </c>
    </row>
    <row r="191" spans="1:25">
      <c r="A191" s="4" t="s">
        <v>984</v>
      </c>
      <c r="N191" s="4" t="s">
        <v>985</v>
      </c>
    </row>
    <row r="192" spans="1:25">
      <c r="A192" s="4" t="s">
        <v>1059</v>
      </c>
    </row>
    <row r="193" spans="1:25">
      <c r="A193" s="3" t="s">
        <v>844</v>
      </c>
    </row>
    <row r="194" spans="1:25">
      <c r="A194" s="4" t="s">
        <v>976</v>
      </c>
      <c r="R194" s="4" t="s">
        <v>1060</v>
      </c>
    </row>
    <row r="195" spans="1:25">
      <c r="A195" s="4" t="s">
        <v>978</v>
      </c>
      <c r="I195" s="4" t="s">
        <v>1061</v>
      </c>
    </row>
    <row r="196" spans="1:25">
      <c r="A196" s="4" t="s">
        <v>980</v>
      </c>
      <c r="I196" s="4" t="s">
        <v>981</v>
      </c>
    </row>
    <row r="197" spans="1:25">
      <c r="A197" s="4" t="s">
        <v>982</v>
      </c>
      <c r="I197" s="6" t="n">
        <v>150000000</v>
      </c>
      <c r="V197" s="6" t="n">
        <v>25000000</v>
      </c>
      <c r="W197" s="6" t="n">
        <v>100000000</v>
      </c>
    </row>
    <row r="198" spans="1:25">
      <c r="A198" s="4" t="s">
        <v>1062</v>
      </c>
    </row>
    <row r="199" spans="1:25">
      <c r="A199" s="3" t="s">
        <v>844</v>
      </c>
    </row>
    <row r="200" spans="1:25">
      <c r="A200" s="4" t="s">
        <v>976</v>
      </c>
      <c r="R200" s="4" t="s">
        <v>818</v>
      </c>
    </row>
    <row r="201" spans="1:25">
      <c r="A201" s="4" t="s">
        <v>1063</v>
      </c>
    </row>
    <row r="202" spans="1:25">
      <c r="A202" s="3" t="s">
        <v>844</v>
      </c>
    </row>
    <row r="203" spans="1:25">
      <c r="A203" s="4" t="s">
        <v>984</v>
      </c>
      <c r="I203" s="4" t="s">
        <v>985</v>
      </c>
    </row>
    <row r="204" spans="1:25">
      <c r="A204" s="4" t="s">
        <v>1064</v>
      </c>
    </row>
    <row r="205" spans="1:25">
      <c r="A205" s="3" t="s">
        <v>844</v>
      </c>
    </row>
    <row r="206" spans="1:25">
      <c r="A206" s="4" t="s">
        <v>996</v>
      </c>
      <c r="M206" s="6" t="n">
        <v>18671000</v>
      </c>
    </row>
    <row r="207" spans="1:25">
      <c r="A207" s="4" t="s">
        <v>522</v>
      </c>
      <c r="M207" s="4" t="s">
        <v>1065</v>
      </c>
    </row>
    <row r="208" spans="1:25">
      <c r="A208" s="4" t="s">
        <v>976</v>
      </c>
      <c r="R208" s="4" t="s">
        <v>1051</v>
      </c>
    </row>
    <row r="209" spans="1:25">
      <c r="A209" s="4" t="s">
        <v>1066</v>
      </c>
    </row>
    <row r="210" spans="1:25">
      <c r="A210" s="3" t="s">
        <v>844</v>
      </c>
    </row>
    <row r="211" spans="1:25">
      <c r="A211" s="4" t="s">
        <v>984</v>
      </c>
      <c r="M211" s="4" t="s">
        <v>889</v>
      </c>
    </row>
    <row r="212" spans="1:25">
      <c r="A212" s="4" t="s">
        <v>1067</v>
      </c>
    </row>
    <row r="213" spans="1:25">
      <c r="A213" s="3" t="s">
        <v>844</v>
      </c>
    </row>
    <row r="214" spans="1:25">
      <c r="A214" s="4" t="s">
        <v>996</v>
      </c>
      <c r="M214" s="6" t="n">
        <v>19381000</v>
      </c>
    </row>
    <row r="215" spans="1:25">
      <c r="A215" s="4" t="s">
        <v>522</v>
      </c>
      <c r="M215" s="4" t="s">
        <v>1068</v>
      </c>
    </row>
    <row r="216" spans="1:25"/>
    <row r="217" spans="1:25">
      <c r="A217" s="4" t="s">
        <v>142</v>
      </c>
      <c r="B217" s="4" t="s">
        <v>917</v>
      </c>
    </row>
    <row r="218" spans="1:25">
      <c r="A218" s="4" t="s">
        <v>557</v>
      </c>
      <c r="B218" s="4" t="s">
        <v>918</v>
      </c>
    </row>
  </sheetData>
  <mergeCells count="5">
    <mergeCell ref="A1:B1"/>
    <mergeCell ref="S1:T1"/>
    <mergeCell ref="A216:X216"/>
    <mergeCell ref="B217:X217"/>
    <mergeCell ref="B218:X2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v>
      </c>
      <c r="B1" s="2" t="s">
        <v>1</v>
      </c>
    </row>
    <row r="2" spans="1:3">
      <c r="B2" s="2" t="s">
        <v>2</v>
      </c>
      <c r="C2" s="2" t="s">
        <v>38</v>
      </c>
    </row>
    <row r="3" spans="1:3">
      <c r="A3" s="3" t="s">
        <v>190</v>
      </c>
    </row>
    <row r="4" spans="1:3">
      <c r="A4" s="4" t="s">
        <v>135</v>
      </c>
      <c r="B4" s="6" t="n">
        <v>-123458</v>
      </c>
      <c r="C4" s="6" t="n">
        <v>-151803</v>
      </c>
    </row>
    <row r="5" spans="1:3">
      <c r="A5" s="3" t="s">
        <v>191</v>
      </c>
    </row>
    <row r="6" spans="1:3">
      <c r="A6" s="4" t="s">
        <v>118</v>
      </c>
      <c r="B6" s="5" t="n">
        <v>32875</v>
      </c>
      <c r="C6" s="5" t="n">
        <v>45614</v>
      </c>
    </row>
    <row r="7" spans="1:3">
      <c r="A7" s="4" t="s">
        <v>192</v>
      </c>
      <c r="B7" s="5" t="n">
        <v>-58</v>
      </c>
      <c r="C7" s="5" t="n">
        <v>2612</v>
      </c>
    </row>
    <row r="8" spans="1:3">
      <c r="A8" s="4" t="s">
        <v>119</v>
      </c>
      <c r="B8" s="5" t="n">
        <v>9665</v>
      </c>
      <c r="C8" s="5" t="n">
        <v>28173</v>
      </c>
    </row>
    <row r="9" spans="1:3">
      <c r="A9" s="4" t="s">
        <v>193</v>
      </c>
      <c r="B9" s="5" t="n">
        <v>9392</v>
      </c>
      <c r="C9" s="5" t="n">
        <v>14650</v>
      </c>
    </row>
    <row r="10" spans="1:3">
      <c r="A10" s="4" t="s">
        <v>194</v>
      </c>
      <c r="B10" s="5" t="n">
        <v>-1985</v>
      </c>
      <c r="C10" s="5" t="n">
        <v>744</v>
      </c>
    </row>
    <row r="11" spans="1:3">
      <c r="A11" s="4" t="s">
        <v>195</v>
      </c>
      <c r="B11" s="5" t="n">
        <v>-350</v>
      </c>
      <c r="C11" s="5" t="n">
        <v>-1148</v>
      </c>
    </row>
    <row r="12" spans="1:3">
      <c r="A12" s="4" t="s">
        <v>196</v>
      </c>
      <c r="B12" s="5" t="n">
        <v>-2496</v>
      </c>
      <c r="C12" s="5" t="n">
        <v>-23439</v>
      </c>
    </row>
    <row r="13" spans="1:3">
      <c r="A13" s="4" t="s">
        <v>197</v>
      </c>
      <c r="B13" s="5" t="n">
        <v>5773</v>
      </c>
      <c r="C13" s="5" t="n">
        <v>-488</v>
      </c>
    </row>
    <row r="14" spans="1:3">
      <c r="A14" s="4" t="s">
        <v>198</v>
      </c>
      <c r="B14" s="5" t="n">
        <v>7304</v>
      </c>
      <c r="C14" s="5" t="n">
        <v>-5855</v>
      </c>
    </row>
    <row r="15" spans="1:3">
      <c r="A15" s="4" t="s">
        <v>199</v>
      </c>
      <c r="B15" s="5" t="n">
        <v>-1262</v>
      </c>
    </row>
    <row r="16" spans="1:3">
      <c r="A16" s="4" t="s">
        <v>130</v>
      </c>
      <c r="B16" s="5" t="n">
        <v>47492</v>
      </c>
      <c r="C16" s="5" t="n">
        <v>102490</v>
      </c>
    </row>
    <row r="17" spans="1:3">
      <c r="A17" s="4" t="s">
        <v>131</v>
      </c>
      <c r="C17" s="5" t="n">
        <v>8342</v>
      </c>
    </row>
    <row r="18" spans="1:3">
      <c r="A18" s="4" t="s">
        <v>132</v>
      </c>
      <c r="B18" s="5" t="n">
        <v>-276</v>
      </c>
      <c r="C18" s="5" t="n">
        <v>-13422</v>
      </c>
    </row>
    <row r="19" spans="1:3">
      <c r="A19" s="4" t="s">
        <v>200</v>
      </c>
      <c r="B19" s="5" t="n">
        <v>220</v>
      </c>
      <c r="C19" s="5" t="n">
        <v>-577</v>
      </c>
    </row>
    <row r="20" spans="1:3">
      <c r="A20" s="3" t="s">
        <v>201</v>
      </c>
    </row>
    <row r="21" spans="1:3">
      <c r="A21" s="4" t="s">
        <v>202</v>
      </c>
      <c r="B21" s="5" t="n">
        <v>10429</v>
      </c>
      <c r="C21" s="5" t="n">
        <v>6039</v>
      </c>
    </row>
    <row r="22" spans="1:3">
      <c r="A22" s="4" t="s">
        <v>203</v>
      </c>
      <c r="B22" s="5" t="n">
        <v>3163</v>
      </c>
      <c r="C22" s="5" t="n">
        <v>4508</v>
      </c>
    </row>
    <row r="23" spans="1:3">
      <c r="A23" s="4" t="s">
        <v>204</v>
      </c>
      <c r="B23" s="5" t="n">
        <v>-1707</v>
      </c>
      <c r="C23" s="5" t="n">
        <v>3010</v>
      </c>
    </row>
    <row r="24" spans="1:3">
      <c r="A24" s="4" t="s">
        <v>205</v>
      </c>
      <c r="B24" s="5" t="n">
        <v>-1602</v>
      </c>
      <c r="C24" s="5" t="n">
        <v>-5392</v>
      </c>
    </row>
    <row r="25" spans="1:3">
      <c r="A25" s="4" t="s">
        <v>206</v>
      </c>
      <c r="B25" s="5" t="n">
        <v>17</v>
      </c>
      <c r="C25" s="5" t="n">
        <v>-3079</v>
      </c>
    </row>
    <row r="26" spans="1:3">
      <c r="A26" s="4" t="s">
        <v>207</v>
      </c>
      <c r="B26" s="5" t="n">
        <v>14265</v>
      </c>
    </row>
    <row r="27" spans="1:3">
      <c r="A27" s="4" t="s">
        <v>208</v>
      </c>
      <c r="B27" s="5" t="n">
        <v>7401</v>
      </c>
      <c r="C27" s="5" t="n">
        <v>10979</v>
      </c>
    </row>
    <row r="28" spans="1:3">
      <c r="A28" s="3" t="s">
        <v>209</v>
      </c>
    </row>
    <row r="29" spans="1:3">
      <c r="A29" s="4" t="s">
        <v>210</v>
      </c>
      <c r="B29" s="5" t="n">
        <v>-52774</v>
      </c>
      <c r="C29" s="5" t="n">
        <v>-460770</v>
      </c>
    </row>
    <row r="30" spans="1:3">
      <c r="A30" s="4" t="s">
        <v>211</v>
      </c>
      <c r="B30" s="5" t="n">
        <v>393343</v>
      </c>
      <c r="C30" s="5" t="n">
        <v>453771</v>
      </c>
    </row>
    <row r="31" spans="1:3">
      <c r="A31" s="4" t="s">
        <v>212</v>
      </c>
      <c r="B31" s="5" t="n">
        <v>31837</v>
      </c>
    </row>
    <row r="32" spans="1:3">
      <c r="A32" s="4" t="s">
        <v>213</v>
      </c>
      <c r="B32" s="5" t="n">
        <v>-2688</v>
      </c>
      <c r="C32" s="5" t="n">
        <v>-9243</v>
      </c>
    </row>
    <row r="33" spans="1:3">
      <c r="A33" s="4" t="s">
        <v>214</v>
      </c>
      <c r="B33" s="5" t="n">
        <v>-235</v>
      </c>
    </row>
    <row r="34" spans="1:3">
      <c r="A34" s="4" t="s">
        <v>215</v>
      </c>
      <c r="B34" s="5" t="n">
        <v>108494</v>
      </c>
    </row>
    <row r="35" spans="1:3">
      <c r="A35" s="4" t="s">
        <v>216</v>
      </c>
      <c r="B35" s="5" t="n">
        <v>95516</v>
      </c>
      <c r="C35" s="5" t="n">
        <v>238770</v>
      </c>
    </row>
    <row r="36" spans="1:3">
      <c r="A36" s="4" t="s">
        <v>217</v>
      </c>
      <c r="B36" s="5" t="n">
        <v>-63178</v>
      </c>
      <c r="C36" s="5" t="n">
        <v>9887</v>
      </c>
    </row>
    <row r="37" spans="1:3">
      <c r="A37" s="4" t="s">
        <v>218</v>
      </c>
      <c r="B37" s="5" t="n">
        <v>510315</v>
      </c>
      <c r="C37" s="5" t="n">
        <v>232415</v>
      </c>
    </row>
    <row r="38" spans="1:3">
      <c r="A38" s="3" t="s">
        <v>219</v>
      </c>
    </row>
    <row r="39" spans="1:3">
      <c r="A39" s="4" t="s">
        <v>220</v>
      </c>
      <c r="C39" s="5" t="n">
        <v>-20500</v>
      </c>
    </row>
    <row r="40" spans="1:3">
      <c r="A40" s="4" t="s">
        <v>221</v>
      </c>
      <c r="B40" s="5" t="n">
        <v>-1011</v>
      </c>
      <c r="C40" s="5" t="n">
        <v>-1295</v>
      </c>
    </row>
    <row r="41" spans="1:3">
      <c r="A41" s="4" t="s">
        <v>222</v>
      </c>
      <c r="B41" s="5" t="n">
        <v>-401922</v>
      </c>
      <c r="C41" s="5" t="n">
        <v>-678164</v>
      </c>
    </row>
    <row r="42" spans="1:3">
      <c r="A42" s="4" t="s">
        <v>223</v>
      </c>
      <c r="C42" s="5" t="n">
        <v>490550</v>
      </c>
    </row>
    <row r="43" spans="1:3">
      <c r="A43" s="4" t="s">
        <v>224</v>
      </c>
      <c r="B43" s="5" t="n">
        <v>-113046</v>
      </c>
      <c r="C43" s="5" t="n">
        <v>-17285</v>
      </c>
    </row>
    <row r="44" spans="1:3">
      <c r="A44" s="4" t="s">
        <v>225</v>
      </c>
      <c r="B44" s="5" t="n">
        <v>-11500</v>
      </c>
      <c r="C44" s="5" t="n">
        <v>-50500</v>
      </c>
    </row>
    <row r="45" spans="1:3">
      <c r="A45" s="4" t="s">
        <v>226</v>
      </c>
      <c r="B45" s="5" t="n">
        <v>-22313</v>
      </c>
      <c r="C45" s="5" t="n">
        <v>-4109</v>
      </c>
    </row>
    <row r="46" spans="1:3">
      <c r="A46" s="4" t="s">
        <v>227</v>
      </c>
      <c r="C46" s="5" t="n">
        <v>17022</v>
      </c>
    </row>
    <row r="47" spans="1:3">
      <c r="A47" s="4" t="s">
        <v>172</v>
      </c>
      <c r="B47" s="5" t="n">
        <v>-15</v>
      </c>
      <c r="C47" s="5" t="n">
        <v>-1710</v>
      </c>
    </row>
    <row r="48" spans="1:3">
      <c r="A48" s="4" t="s">
        <v>186</v>
      </c>
      <c r="B48" s="5" t="n">
        <v>-343</v>
      </c>
    </row>
    <row r="49" spans="1:3">
      <c r="A49" s="4" t="s">
        <v>171</v>
      </c>
      <c r="B49" s="5" t="n">
        <v>76</v>
      </c>
      <c r="C49" s="5" t="n">
        <v>66</v>
      </c>
    </row>
    <row r="50" spans="1:3">
      <c r="A50" s="4" t="s">
        <v>228</v>
      </c>
      <c r="C50" s="5" t="n">
        <v>-8494</v>
      </c>
    </row>
    <row r="51" spans="1:3">
      <c r="A51" s="4" t="s">
        <v>229</v>
      </c>
      <c r="B51" s="5" t="n">
        <v>-74</v>
      </c>
      <c r="C51" s="5" t="n">
        <v>-1043</v>
      </c>
    </row>
    <row r="52" spans="1:3">
      <c r="A52" s="4" t="s">
        <v>230</v>
      </c>
      <c r="B52" s="5" t="n">
        <v>-62057</v>
      </c>
      <c r="C52" s="5" t="n">
        <v>-10057</v>
      </c>
    </row>
    <row r="53" spans="1:3">
      <c r="A53" s="4" t="s">
        <v>231</v>
      </c>
      <c r="B53" s="5" t="n">
        <v>-11129</v>
      </c>
      <c r="C53" s="5" t="n">
        <v>-25990</v>
      </c>
    </row>
    <row r="54" spans="1:3">
      <c r="A54" s="4" t="s">
        <v>232</v>
      </c>
      <c r="B54" s="5" t="n">
        <v>-156</v>
      </c>
      <c r="C54" s="5" t="n">
        <v>-21301</v>
      </c>
    </row>
    <row r="55" spans="1:3">
      <c r="A55" s="4" t="s">
        <v>233</v>
      </c>
      <c r="B55" s="5" t="n">
        <v>-623490</v>
      </c>
      <c r="C55" s="5" t="n">
        <v>-332810</v>
      </c>
    </row>
    <row r="56" spans="1:3">
      <c r="A56" s="4" t="s">
        <v>234</v>
      </c>
      <c r="B56" s="5" t="n">
        <v>-105774</v>
      </c>
      <c r="C56" s="5" t="n">
        <v>-89416</v>
      </c>
    </row>
    <row r="57" spans="1:3">
      <c r="A57" s="4" t="s">
        <v>235</v>
      </c>
      <c r="B57" s="5" t="n">
        <v>211294</v>
      </c>
      <c r="C57" s="5" t="n">
        <v>300710</v>
      </c>
    </row>
    <row r="58" spans="1:3">
      <c r="A58" s="4" t="s">
        <v>236</v>
      </c>
      <c r="B58" s="6" t="n">
        <v>105520</v>
      </c>
      <c r="C58" s="6" t="n">
        <v>211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29"/>
    <col customWidth="1" max="9" min="9" width="8"/>
    <col customWidth="1" max="10" min="10" width="29"/>
    <col customWidth="1" max="11" min="11" width="8"/>
    <col customWidth="1" max="12" min="12" width="21"/>
    <col customWidth="1" max="13" min="13" width="21"/>
    <col customWidth="1" max="14" min="14" width="21"/>
    <col customWidth="1" max="15" min="15" width="21"/>
  </cols>
  <sheetData>
    <row r="1" spans="1:15">
      <c r="A1" s="1" t="s">
        <v>1069</v>
      </c>
      <c r="B1" s="2" t="s">
        <v>1070</v>
      </c>
      <c r="C1" s="2" t="s">
        <v>1071</v>
      </c>
      <c r="D1" s="2" t="s">
        <v>1072</v>
      </c>
      <c r="E1" s="2" t="s">
        <v>1073</v>
      </c>
      <c r="F1" s="2" t="s">
        <v>1074</v>
      </c>
      <c r="G1" s="2" t="s">
        <v>1075</v>
      </c>
      <c r="H1" s="2" t="s">
        <v>726</v>
      </c>
      <c r="J1" s="2" t="s">
        <v>743</v>
      </c>
      <c r="L1" s="2" t="s">
        <v>1076</v>
      </c>
      <c r="M1" s="2" t="s">
        <v>631</v>
      </c>
      <c r="N1" s="2" t="s">
        <v>1077</v>
      </c>
      <c r="O1" s="2" t="s">
        <v>1078</v>
      </c>
    </row>
    <row r="2" spans="1:15">
      <c r="A2" s="3" t="s">
        <v>844</v>
      </c>
    </row>
    <row r="3" spans="1:15">
      <c r="A3" s="4" t="s">
        <v>963</v>
      </c>
      <c r="H3" s="6" t="n">
        <v>7012</v>
      </c>
    </row>
    <row r="4" spans="1:15">
      <c r="A4" s="4" t="s">
        <v>475</v>
      </c>
      <c r="H4" s="5" t="n">
        <v>642559</v>
      </c>
      <c r="J4" s="6" t="n">
        <v>1419653</v>
      </c>
    </row>
    <row r="5" spans="1:15">
      <c r="A5" s="4" t="s">
        <v>744</v>
      </c>
      <c r="J5" s="5" t="n">
        <v>5</v>
      </c>
    </row>
    <row r="6" spans="1:15">
      <c r="A6" s="4" t="s">
        <v>129</v>
      </c>
      <c r="H6" s="5" t="n">
        <v>-5773</v>
      </c>
      <c r="J6" s="6" t="n">
        <v>488</v>
      </c>
    </row>
    <row r="7" spans="1:15">
      <c r="A7" s="4" t="s">
        <v>1079</v>
      </c>
      <c r="H7" s="5" t="n">
        <v>-7304</v>
      </c>
      <c r="J7" s="5" t="n">
        <v>5855</v>
      </c>
    </row>
    <row r="8" spans="1:15">
      <c r="A8" s="4" t="s">
        <v>730</v>
      </c>
      <c r="H8" s="5" t="n">
        <v>4918</v>
      </c>
    </row>
    <row r="9" spans="1:15">
      <c r="A9" s="4" t="s">
        <v>760</v>
      </c>
    </row>
    <row r="10" spans="1:15">
      <c r="A10" s="3" t="s">
        <v>844</v>
      </c>
    </row>
    <row r="11" spans="1:15">
      <c r="A11" s="4" t="s">
        <v>1079</v>
      </c>
      <c r="J11" s="6" t="n">
        <v>5158</v>
      </c>
    </row>
    <row r="12" spans="1:15">
      <c r="A12" s="4" t="s">
        <v>761</v>
      </c>
      <c r="J12" s="5" t="n">
        <v>10</v>
      </c>
    </row>
    <row r="13" spans="1:15">
      <c r="A13" s="4" t="s">
        <v>762</v>
      </c>
      <c r="M13" s="6" t="n">
        <v>82501</v>
      </c>
    </row>
    <row r="14" spans="1:15">
      <c r="A14" s="4" t="s">
        <v>851</v>
      </c>
    </row>
    <row r="15" spans="1:15">
      <c r="A15" s="3" t="s">
        <v>844</v>
      </c>
    </row>
    <row r="16" spans="1:15">
      <c r="A16" s="4" t="s">
        <v>475</v>
      </c>
      <c r="H16" s="6" t="n">
        <v>477108</v>
      </c>
      <c r="J16" s="6" t="n">
        <v>1065123</v>
      </c>
    </row>
    <row r="17" spans="1:15">
      <c r="A17" s="4" t="s">
        <v>1080</v>
      </c>
    </row>
    <row r="18" spans="1:15">
      <c r="A18" s="3" t="s">
        <v>844</v>
      </c>
    </row>
    <row r="19" spans="1:15">
      <c r="A19" s="4" t="s">
        <v>963</v>
      </c>
      <c r="F19" s="6" t="n">
        <v>181215</v>
      </c>
    </row>
    <row r="20" spans="1:15">
      <c r="A20" s="4" t="s">
        <v>1081</v>
      </c>
      <c r="F20" s="4" t="s">
        <v>1082</v>
      </c>
    </row>
    <row r="21" spans="1:15">
      <c r="A21" s="4" t="s">
        <v>539</v>
      </c>
      <c r="F21" s="4" t="s">
        <v>1083</v>
      </c>
    </row>
    <row r="22" spans="1:15">
      <c r="A22" s="4" t="s">
        <v>1084</v>
      </c>
      <c r="F22" s="4" t="s">
        <v>1085</v>
      </c>
    </row>
    <row r="23" spans="1:15">
      <c r="A23" s="4" t="s">
        <v>1086</v>
      </c>
    </row>
    <row r="24" spans="1:15">
      <c r="A24" s="3" t="s">
        <v>844</v>
      </c>
    </row>
    <row r="25" spans="1:15">
      <c r="A25" s="4" t="s">
        <v>1087</v>
      </c>
      <c r="O25" s="4" t="s">
        <v>460</v>
      </c>
    </row>
    <row r="26" spans="1:15">
      <c r="A26" s="4" t="s">
        <v>1088</v>
      </c>
      <c r="O26" s="6" t="n">
        <v>24796</v>
      </c>
    </row>
    <row r="27" spans="1:15">
      <c r="A27" s="4" t="s">
        <v>1089</v>
      </c>
      <c r="N27" s="6" t="n">
        <v>23019</v>
      </c>
    </row>
    <row r="28" spans="1:15">
      <c r="A28" s="4" t="s">
        <v>1090</v>
      </c>
    </row>
    <row r="29" spans="1:15">
      <c r="A29" s="3" t="s">
        <v>844</v>
      </c>
    </row>
    <row r="30" spans="1:15">
      <c r="A30" s="4" t="s">
        <v>963</v>
      </c>
      <c r="E30" s="6" t="n">
        <v>263624</v>
      </c>
    </row>
    <row r="31" spans="1:15">
      <c r="A31" s="4" t="s">
        <v>1081</v>
      </c>
      <c r="E31" s="4" t="s">
        <v>1091</v>
      </c>
    </row>
    <row r="32" spans="1:15">
      <c r="A32" s="4" t="s">
        <v>539</v>
      </c>
      <c r="E32" s="4" t="s">
        <v>909</v>
      </c>
    </row>
    <row r="33" spans="1:15">
      <c r="A33" s="4" t="s">
        <v>1092</v>
      </c>
    </row>
    <row r="34" spans="1:15">
      <c r="A34" s="3" t="s">
        <v>844</v>
      </c>
    </row>
    <row r="35" spans="1:15">
      <c r="A35" s="4" t="s">
        <v>963</v>
      </c>
      <c r="B35" s="6" t="n">
        <v>259776</v>
      </c>
    </row>
    <row r="36" spans="1:15">
      <c r="A36" s="4" t="s">
        <v>1093</v>
      </c>
    </row>
    <row r="37" spans="1:15">
      <c r="A37" s="3" t="s">
        <v>844</v>
      </c>
    </row>
    <row r="38" spans="1:15">
      <c r="A38" s="4" t="s">
        <v>963</v>
      </c>
      <c r="B38" s="6" t="n">
        <v>215614</v>
      </c>
    </row>
    <row r="39" spans="1:15">
      <c r="A39" s="4" t="s">
        <v>1081</v>
      </c>
      <c r="H39" s="4" t="s">
        <v>1094</v>
      </c>
    </row>
    <row r="40" spans="1:15">
      <c r="A40" s="4" t="s">
        <v>1089</v>
      </c>
      <c r="H40" s="6" t="n">
        <v>204472</v>
      </c>
    </row>
    <row r="41" spans="1:15">
      <c r="A41" s="4" t="s">
        <v>539</v>
      </c>
      <c r="B41" s="4" t="s">
        <v>911</v>
      </c>
    </row>
    <row r="42" spans="1:15">
      <c r="A42" s="4" t="s">
        <v>1095</v>
      </c>
    </row>
    <row r="43" spans="1:15">
      <c r="A43" s="3" t="s">
        <v>844</v>
      </c>
    </row>
    <row r="44" spans="1:15">
      <c r="A44" s="4" t="s">
        <v>963</v>
      </c>
      <c r="H44" s="5" t="n">
        <v>160310</v>
      </c>
    </row>
    <row r="45" spans="1:15">
      <c r="A45" s="4" t="s">
        <v>1096</v>
      </c>
    </row>
    <row r="46" spans="1:15">
      <c r="A46" s="3" t="s">
        <v>844</v>
      </c>
    </row>
    <row r="47" spans="1:15">
      <c r="A47" s="4" t="s">
        <v>963</v>
      </c>
      <c r="B47" s="6" t="n">
        <v>44162</v>
      </c>
    </row>
    <row r="48" spans="1:15">
      <c r="A48" s="4" t="s">
        <v>1097</v>
      </c>
    </row>
    <row r="49" spans="1:15">
      <c r="A49" s="3" t="s">
        <v>844</v>
      </c>
    </row>
    <row r="50" spans="1:15">
      <c r="A50" s="4" t="s">
        <v>963</v>
      </c>
      <c r="H50" s="5" t="n">
        <v>44162</v>
      </c>
    </row>
    <row r="51" spans="1:15">
      <c r="A51" s="4" t="s">
        <v>1098</v>
      </c>
    </row>
    <row r="52" spans="1:15">
      <c r="A52" s="3" t="s">
        <v>844</v>
      </c>
    </row>
    <row r="53" spans="1:15">
      <c r="A53" s="4" t="s">
        <v>963</v>
      </c>
      <c r="G53" s="6" t="n">
        <v>181261</v>
      </c>
    </row>
    <row r="54" spans="1:15">
      <c r="A54" s="4" t="s">
        <v>1081</v>
      </c>
      <c r="G54" s="4" t="s">
        <v>1099</v>
      </c>
    </row>
    <row r="55" spans="1:15">
      <c r="A55" s="4" t="s">
        <v>539</v>
      </c>
      <c r="G55" s="4" t="s">
        <v>1083</v>
      </c>
    </row>
    <row r="56" spans="1:15">
      <c r="A56" s="4" t="s">
        <v>1084</v>
      </c>
      <c r="G56" s="4" t="s">
        <v>1100</v>
      </c>
    </row>
    <row r="57" spans="1:15">
      <c r="A57" s="4" t="s">
        <v>751</v>
      </c>
    </row>
    <row r="58" spans="1:15">
      <c r="A58" s="3" t="s">
        <v>844</v>
      </c>
    </row>
    <row r="59" spans="1:15">
      <c r="A59" s="4" t="s">
        <v>730</v>
      </c>
      <c r="J59" s="5" t="n">
        <v>82046</v>
      </c>
    </row>
    <row r="60" spans="1:15">
      <c r="A60" s="4" t="s">
        <v>875</v>
      </c>
    </row>
    <row r="61" spans="1:15">
      <c r="A61" s="3" t="s">
        <v>844</v>
      </c>
    </row>
    <row r="62" spans="1:15">
      <c r="A62" s="4" t="s">
        <v>475</v>
      </c>
      <c r="H62" s="5" t="n">
        <v>40724</v>
      </c>
      <c r="J62" s="5" t="n">
        <v>62297</v>
      </c>
    </row>
    <row r="63" spans="1:15">
      <c r="A63" s="4" t="s">
        <v>1101</v>
      </c>
      <c r="H63" s="6" t="n">
        <v>20510</v>
      </c>
      <c r="J63" s="6" t="n">
        <v>22981</v>
      </c>
    </row>
    <row r="64" spans="1:15">
      <c r="A64" s="4" t="s">
        <v>744</v>
      </c>
      <c r="H64" s="5" t="n">
        <v>1</v>
      </c>
      <c r="J64" s="5" t="n">
        <v>3</v>
      </c>
    </row>
    <row r="65" spans="1:15">
      <c r="A65" s="4" t="s">
        <v>129</v>
      </c>
      <c r="H65" s="6" t="n">
        <v>-1943</v>
      </c>
      <c r="J65" s="6" t="n">
        <v>3813</v>
      </c>
    </row>
    <row r="66" spans="1:15">
      <c r="A66" s="4" t="s">
        <v>1102</v>
      </c>
      <c r="J66" s="5" t="n">
        <v>2</v>
      </c>
    </row>
    <row r="67" spans="1:15">
      <c r="A67" s="4" t="s">
        <v>1103</v>
      </c>
    </row>
    <row r="68" spans="1:15">
      <c r="A68" s="3" t="s">
        <v>844</v>
      </c>
    </row>
    <row r="69" spans="1:15">
      <c r="A69" s="4" t="s">
        <v>475</v>
      </c>
      <c r="M69" s="5" t="n">
        <v>81941</v>
      </c>
    </row>
    <row r="70" spans="1:15">
      <c r="A70" s="4" t="s">
        <v>1079</v>
      </c>
      <c r="J70" s="6" t="n">
        <v>5158</v>
      </c>
    </row>
    <row r="71" spans="1:15">
      <c r="A71" s="4" t="s">
        <v>761</v>
      </c>
      <c r="J71" s="5" t="n">
        <v>10</v>
      </c>
    </row>
    <row r="72" spans="1:15">
      <c r="A72" s="4" t="s">
        <v>762</v>
      </c>
      <c r="J72" s="6" t="n">
        <v>17698</v>
      </c>
      <c r="M72" s="5" t="n">
        <v>82501</v>
      </c>
    </row>
    <row r="73" spans="1:15">
      <c r="A73" s="4" t="s">
        <v>730</v>
      </c>
      <c r="J73" s="5" t="n">
        <v>82046</v>
      </c>
    </row>
    <row r="74" spans="1:15">
      <c r="A74" s="4" t="s">
        <v>1104</v>
      </c>
      <c r="H74" s="6" t="n">
        <v>87204</v>
      </c>
    </row>
    <row r="75" spans="1:15">
      <c r="A75" s="4" t="s">
        <v>1105</v>
      </c>
    </row>
    <row r="76" spans="1:15">
      <c r="A76" s="3" t="s">
        <v>844</v>
      </c>
    </row>
    <row r="77" spans="1:15">
      <c r="A77" s="4" t="s">
        <v>1079</v>
      </c>
      <c r="J77" s="6" t="n">
        <v>697</v>
      </c>
    </row>
    <row r="78" spans="1:15">
      <c r="A78" s="4" t="s">
        <v>761</v>
      </c>
      <c r="J78" s="5" t="n">
        <v>2</v>
      </c>
    </row>
    <row r="79" spans="1:15">
      <c r="A79" s="4" t="s">
        <v>762</v>
      </c>
      <c r="J79" s="6" t="n">
        <v>16216</v>
      </c>
      <c r="M79" s="6" t="n">
        <v>17698</v>
      </c>
    </row>
    <row r="80" spans="1:15">
      <c r="A80" s="4" t="s">
        <v>730</v>
      </c>
      <c r="J80" s="5" t="n">
        <v>17625</v>
      </c>
    </row>
    <row r="81" spans="1:15">
      <c r="A81" s="4" t="s">
        <v>1104</v>
      </c>
      <c r="J81" s="6" t="n">
        <v>18303</v>
      </c>
    </row>
    <row r="82" spans="1:15">
      <c r="A82" s="4" t="s">
        <v>766</v>
      </c>
      <c r="J82" s="5" t="n">
        <v>2</v>
      </c>
    </row>
    <row r="83" spans="1:15">
      <c r="A83" s="4" t="s">
        <v>767</v>
      </c>
      <c r="J83" s="5" t="n">
        <v>4</v>
      </c>
    </row>
    <row r="84" spans="1:15">
      <c r="A84" s="4" t="s">
        <v>1106</v>
      </c>
    </row>
    <row r="85" spans="1:15">
      <c r="A85" s="3" t="s">
        <v>844</v>
      </c>
    </row>
    <row r="86" spans="1:15">
      <c r="A86" s="4" t="s">
        <v>539</v>
      </c>
      <c r="H86" s="4" t="s">
        <v>882</v>
      </c>
      <c r="J86" s="4" t="s">
        <v>882</v>
      </c>
    </row>
    <row r="87" spans="1:15">
      <c r="A87" s="4" t="s">
        <v>1107</v>
      </c>
    </row>
    <row r="88" spans="1:15">
      <c r="A88" s="3" t="s">
        <v>844</v>
      </c>
    </row>
    <row r="89" spans="1:15">
      <c r="A89" s="4" t="s">
        <v>539</v>
      </c>
      <c r="H89" s="4" t="s">
        <v>879</v>
      </c>
      <c r="J89" s="4" t="s">
        <v>880</v>
      </c>
    </row>
    <row r="90" spans="1:15">
      <c r="A90" s="4" t="s">
        <v>1108</v>
      </c>
    </row>
    <row r="91" spans="1:15">
      <c r="A91" s="3" t="s">
        <v>844</v>
      </c>
    </row>
    <row r="92" spans="1:15">
      <c r="A92" s="4" t="s">
        <v>1109</v>
      </c>
      <c r="G92" s="6" t="n">
        <v>38117</v>
      </c>
    </row>
    <row r="93" spans="1:15">
      <c r="A93" s="4" t="s">
        <v>1110</v>
      </c>
    </row>
    <row r="94" spans="1:15">
      <c r="A94" s="3" t="s">
        <v>844</v>
      </c>
    </row>
    <row r="95" spans="1:15">
      <c r="A95" s="4" t="s">
        <v>1109</v>
      </c>
      <c r="E95" s="6" t="n">
        <v>60803</v>
      </c>
    </row>
    <row r="96" spans="1:15">
      <c r="A96" s="4" t="s">
        <v>1111</v>
      </c>
    </row>
    <row r="97" spans="1:15">
      <c r="A97" s="3" t="s">
        <v>844</v>
      </c>
    </row>
    <row r="98" spans="1:15">
      <c r="A98" s="4" t="s">
        <v>1109</v>
      </c>
      <c r="F98" s="6" t="n">
        <v>41819</v>
      </c>
    </row>
    <row r="99" spans="1:15">
      <c r="A99" s="4" t="s">
        <v>1112</v>
      </c>
    </row>
    <row r="100" spans="1:15">
      <c r="A100" s="3" t="s">
        <v>844</v>
      </c>
    </row>
    <row r="101" spans="1:15">
      <c r="A101" s="4" t="s">
        <v>963</v>
      </c>
      <c r="E101" s="5" t="n">
        <v>23019</v>
      </c>
    </row>
    <row r="102" spans="1:15">
      <c r="A102" s="4" t="s">
        <v>1113</v>
      </c>
    </row>
    <row r="103" spans="1:15">
      <c r="A103" s="3" t="s">
        <v>844</v>
      </c>
    </row>
    <row r="104" spans="1:15">
      <c r="A104" s="4" t="s">
        <v>1114</v>
      </c>
      <c r="G104" s="6" t="n">
        <v>219378</v>
      </c>
    </row>
    <row r="105" spans="1:15">
      <c r="A105" s="4" t="s">
        <v>902</v>
      </c>
    </row>
    <row r="106" spans="1:15">
      <c r="A106" s="3" t="s">
        <v>844</v>
      </c>
    </row>
    <row r="107" spans="1:15">
      <c r="A107" s="4" t="s">
        <v>539</v>
      </c>
      <c r="C107" s="4" t="s">
        <v>903</v>
      </c>
    </row>
    <row r="108" spans="1:15">
      <c r="A108" s="4" t="s">
        <v>904</v>
      </c>
    </row>
    <row r="109" spans="1:15">
      <c r="A109" s="3" t="s">
        <v>844</v>
      </c>
    </row>
    <row r="110" spans="1:15">
      <c r="A110" s="4" t="s">
        <v>475</v>
      </c>
      <c r="H110" s="6" t="n">
        <v>320282</v>
      </c>
      <c r="I110" s="4" t="s">
        <v>635</v>
      </c>
      <c r="J110" s="6" t="n">
        <v>744763</v>
      </c>
      <c r="K110" s="4" t="s">
        <v>1115</v>
      </c>
    </row>
    <row r="111" spans="1:15">
      <c r="A111" s="4" t="s">
        <v>1116</v>
      </c>
    </row>
    <row r="112" spans="1:15">
      <c r="A112" s="3" t="s">
        <v>844</v>
      </c>
    </row>
    <row r="113" spans="1:15">
      <c r="A113" s="4" t="s">
        <v>539</v>
      </c>
      <c r="H113" s="4" t="s">
        <v>911</v>
      </c>
      <c r="I113" s="4" t="s">
        <v>635</v>
      </c>
      <c r="J113" s="4" t="s">
        <v>911</v>
      </c>
      <c r="K113" s="4" t="s">
        <v>1115</v>
      </c>
    </row>
    <row r="114" spans="1:15">
      <c r="A114" s="4" t="s">
        <v>1117</v>
      </c>
    </row>
    <row r="115" spans="1:15">
      <c r="A115" s="3" t="s">
        <v>844</v>
      </c>
    </row>
    <row r="116" spans="1:15">
      <c r="A116" s="4" t="s">
        <v>539</v>
      </c>
      <c r="H116" s="4" t="s">
        <v>903</v>
      </c>
      <c r="I116" s="4" t="s">
        <v>635</v>
      </c>
      <c r="J116" s="4" t="s">
        <v>909</v>
      </c>
      <c r="K116" s="4" t="s">
        <v>1115</v>
      </c>
    </row>
    <row r="117" spans="1:15">
      <c r="A117" s="4" t="s">
        <v>1118</v>
      </c>
    </row>
    <row r="118" spans="1:15">
      <c r="A118" s="3" t="s">
        <v>844</v>
      </c>
    </row>
    <row r="119" spans="1:15">
      <c r="A119" s="4" t="s">
        <v>963</v>
      </c>
      <c r="F119" s="6" t="n">
        <v>223034</v>
      </c>
    </row>
    <row r="120" spans="1:15">
      <c r="A120" s="4" t="s">
        <v>1119</v>
      </c>
    </row>
    <row r="121" spans="1:15">
      <c r="A121" s="3" t="s">
        <v>844</v>
      </c>
    </row>
    <row r="122" spans="1:15">
      <c r="A122" s="4" t="s">
        <v>963</v>
      </c>
      <c r="E122" s="6" t="n">
        <v>347446</v>
      </c>
    </row>
    <row r="123" spans="1:15">
      <c r="A123" s="4" t="s">
        <v>1120</v>
      </c>
    </row>
    <row r="124" spans="1:15">
      <c r="A124" s="3" t="s">
        <v>844</v>
      </c>
    </row>
    <row r="125" spans="1:15">
      <c r="A125" s="4" t="s">
        <v>963</v>
      </c>
      <c r="D125" s="6" t="n">
        <v>257949</v>
      </c>
    </row>
    <row r="126" spans="1:15">
      <c r="A126" s="4" t="s">
        <v>1087</v>
      </c>
      <c r="L126" s="4" t="s">
        <v>460</v>
      </c>
    </row>
    <row r="127" spans="1:15">
      <c r="A127" s="4" t="s">
        <v>1088</v>
      </c>
      <c r="L127" s="6" t="n">
        <v>16893</v>
      </c>
    </row>
    <row r="128" spans="1:15">
      <c r="A128" s="4" t="s">
        <v>539</v>
      </c>
      <c r="D128" s="4" t="s">
        <v>1121</v>
      </c>
    </row>
    <row r="129" spans="1:15">
      <c r="A129" s="4" t="s">
        <v>1122</v>
      </c>
    </row>
    <row r="130" spans="1:15">
      <c r="A130" s="3" t="s">
        <v>844</v>
      </c>
    </row>
    <row r="131" spans="1:15">
      <c r="A131" s="4" t="s">
        <v>963</v>
      </c>
      <c r="D131" s="6" t="n">
        <v>216677</v>
      </c>
    </row>
    <row r="132" spans="1:15">
      <c r="A132" s="4" t="s">
        <v>1081</v>
      </c>
      <c r="H132" s="4" t="s">
        <v>1123</v>
      </c>
    </row>
    <row r="133" spans="1:15">
      <c r="A133" s="4" t="s">
        <v>1124</v>
      </c>
    </row>
    <row r="134" spans="1:15">
      <c r="A134" s="3" t="s">
        <v>844</v>
      </c>
    </row>
    <row r="135" spans="1:15">
      <c r="A135" s="4" t="s">
        <v>963</v>
      </c>
      <c r="C135" s="6" t="n">
        <v>342373</v>
      </c>
      <c r="H135" s="6" t="n">
        <v>225452</v>
      </c>
    </row>
    <row r="136" spans="1:15">
      <c r="A136" s="4" t="s">
        <v>1125</v>
      </c>
    </row>
    <row r="137" spans="1:15">
      <c r="A137" s="3" t="s">
        <v>844</v>
      </c>
    </row>
    <row r="138" spans="1:15">
      <c r="A138" s="4" t="s">
        <v>963</v>
      </c>
      <c r="C138" s="5" t="n">
        <v>276894</v>
      </c>
    </row>
    <row r="139" spans="1:15">
      <c r="A139" s="4" t="s">
        <v>1081</v>
      </c>
      <c r="J139" s="4" t="s">
        <v>1126</v>
      </c>
    </row>
    <row r="140" spans="1:15">
      <c r="A140" s="4" t="s">
        <v>1089</v>
      </c>
      <c r="H140" s="5" t="n">
        <v>159972</v>
      </c>
    </row>
    <row r="141" spans="1:15">
      <c r="A141" s="4" t="s">
        <v>1127</v>
      </c>
    </row>
    <row r="142" spans="1:15">
      <c r="A142" s="3" t="s">
        <v>844</v>
      </c>
    </row>
    <row r="143" spans="1:15">
      <c r="A143" s="4" t="s">
        <v>963</v>
      </c>
      <c r="C143" s="6" t="n">
        <v>65479</v>
      </c>
    </row>
    <row r="144" spans="1:15">
      <c r="A144" s="4" t="s">
        <v>1128</v>
      </c>
    </row>
    <row r="145" spans="1:15">
      <c r="A145" s="3" t="s">
        <v>844</v>
      </c>
    </row>
    <row r="146" spans="1:15">
      <c r="A146" s="4" t="s">
        <v>963</v>
      </c>
      <c r="H146" s="5" t="n">
        <v>65479</v>
      </c>
    </row>
    <row r="147" spans="1:15">
      <c r="A147" s="4" t="s">
        <v>1129</v>
      </c>
    </row>
    <row r="148" spans="1:15">
      <c r="A148" s="3" t="s">
        <v>844</v>
      </c>
    </row>
    <row r="149" spans="1:15">
      <c r="A149" s="4" t="s">
        <v>1130</v>
      </c>
      <c r="H149" s="6" t="n">
        <v>9000</v>
      </c>
    </row>
    <row r="150" spans="1:15">
      <c r="A150" s="4" t="s">
        <v>1131</v>
      </c>
    </row>
    <row r="151" spans="1:15">
      <c r="A151" s="3" t="s">
        <v>844</v>
      </c>
    </row>
    <row r="152" spans="1:15">
      <c r="A152" s="4" t="s">
        <v>963</v>
      </c>
      <c r="D152" s="6" t="n">
        <v>41272</v>
      </c>
    </row>
    <row r="153" spans="1:15">
      <c r="A153" s="4" t="s">
        <v>1132</v>
      </c>
    </row>
    <row r="154" spans="1:15">
      <c r="A154" s="3" t="s">
        <v>844</v>
      </c>
    </row>
    <row r="155" spans="1:15">
      <c r="A155" s="4" t="s">
        <v>984</v>
      </c>
      <c r="F155" s="4" t="s">
        <v>1133</v>
      </c>
    </row>
    <row r="156" spans="1:15">
      <c r="A156" s="4" t="s">
        <v>1134</v>
      </c>
    </row>
    <row r="157" spans="1:15">
      <c r="A157" s="3" t="s">
        <v>844</v>
      </c>
    </row>
    <row r="158" spans="1:15">
      <c r="A158" s="4" t="s">
        <v>984</v>
      </c>
      <c r="E158" s="4" t="s">
        <v>1135</v>
      </c>
    </row>
    <row r="159" spans="1:15">
      <c r="A159" s="4" t="s">
        <v>1136</v>
      </c>
    </row>
    <row r="160" spans="1:15">
      <c r="A160" s="3" t="s">
        <v>844</v>
      </c>
    </row>
    <row r="161" spans="1:15">
      <c r="A161" s="4" t="s">
        <v>984</v>
      </c>
      <c r="B161" s="4" t="s">
        <v>1137</v>
      </c>
    </row>
    <row r="162" spans="1:15">
      <c r="A162" s="4" t="s">
        <v>1138</v>
      </c>
    </row>
    <row r="163" spans="1:15">
      <c r="A163" s="3" t="s">
        <v>844</v>
      </c>
    </row>
    <row r="164" spans="1:15">
      <c r="A164" s="4" t="s">
        <v>984</v>
      </c>
      <c r="G164" s="4" t="s">
        <v>1139</v>
      </c>
    </row>
    <row r="165" spans="1:15">
      <c r="A165" s="4" t="s">
        <v>1140</v>
      </c>
    </row>
    <row r="166" spans="1:15">
      <c r="A166" s="3" t="s">
        <v>844</v>
      </c>
    </row>
    <row r="167" spans="1:15">
      <c r="A167" s="4" t="s">
        <v>984</v>
      </c>
      <c r="D167" s="4" t="s">
        <v>1141</v>
      </c>
    </row>
    <row r="168" spans="1:15">
      <c r="A168" s="4" t="s">
        <v>1142</v>
      </c>
    </row>
    <row r="169" spans="1:15">
      <c r="A169" s="3" t="s">
        <v>844</v>
      </c>
    </row>
    <row r="170" spans="1:15">
      <c r="A170" s="4" t="s">
        <v>984</v>
      </c>
      <c r="C170" s="4" t="s">
        <v>1143</v>
      </c>
    </row>
    <row r="171" spans="1:15"/>
    <row r="172" spans="1:15">
      <c r="A172" s="4" t="s">
        <v>142</v>
      </c>
      <c r="B172" s="4" t="s">
        <v>921</v>
      </c>
    </row>
    <row r="173" spans="1:15">
      <c r="A173" s="4" t="s">
        <v>557</v>
      </c>
      <c r="B173" s="4" t="s">
        <v>923</v>
      </c>
    </row>
    <row r="174" spans="1:15">
      <c r="A174" s="4" t="s">
        <v>560</v>
      </c>
      <c r="B174" s="4" t="s">
        <v>925</v>
      </c>
    </row>
    <row r="175" spans="1:15">
      <c r="A175" s="4" t="s">
        <v>564</v>
      </c>
      <c r="B175" s="4" t="s">
        <v>927</v>
      </c>
    </row>
  </sheetData>
  <mergeCells count="7">
    <mergeCell ref="H1:I1"/>
    <mergeCell ref="J1:K1"/>
    <mergeCell ref="A171:O171"/>
    <mergeCell ref="B172:O172"/>
    <mergeCell ref="B173:O173"/>
    <mergeCell ref="B174:O174"/>
    <mergeCell ref="B175:O17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8</v>
      </c>
    </row>
    <row r="2" spans="1:3">
      <c r="A2" s="3" t="s">
        <v>1145</v>
      </c>
    </row>
    <row r="3" spans="1:3">
      <c r="A3" s="4" t="s">
        <v>156</v>
      </c>
      <c r="B3" s="6" t="n">
        <v>642559</v>
      </c>
      <c r="C3" s="6" t="n">
        <v>1419653</v>
      </c>
    </row>
    <row r="4" spans="1:3">
      <c r="A4" s="4" t="s">
        <v>536</v>
      </c>
    </row>
    <row r="5" spans="1:3">
      <c r="A5" s="3" t="s">
        <v>1145</v>
      </c>
    </row>
    <row r="6" spans="1:3">
      <c r="A6" s="4" t="s">
        <v>679</v>
      </c>
      <c r="B6" s="5" t="n">
        <v>65356</v>
      </c>
    </row>
    <row r="7" spans="1:3">
      <c r="A7" s="4" t="s">
        <v>683</v>
      </c>
      <c r="B7" s="5" t="n">
        <v>100095</v>
      </c>
    </row>
    <row r="8" spans="1:3">
      <c r="A8" s="4" t="s">
        <v>156</v>
      </c>
      <c r="B8" s="5" t="n">
        <v>165451</v>
      </c>
      <c r="C8" s="5" t="n">
        <v>313700</v>
      </c>
    </row>
    <row r="9" spans="1:3">
      <c r="A9" s="4" t="s">
        <v>851</v>
      </c>
    </row>
    <row r="10" spans="1:3">
      <c r="A10" s="3" t="s">
        <v>1145</v>
      </c>
    </row>
    <row r="11" spans="1:3">
      <c r="A11" s="4" t="s">
        <v>679</v>
      </c>
      <c r="B11" s="5" t="n">
        <v>749</v>
      </c>
    </row>
    <row r="12" spans="1:3">
      <c r="A12" s="4" t="s">
        <v>680</v>
      </c>
      <c r="B12" s="5" t="n">
        <v>779</v>
      </c>
    </row>
    <row r="13" spans="1:3">
      <c r="A13" s="4" t="s">
        <v>681</v>
      </c>
      <c r="B13" s="5" t="n">
        <v>39196</v>
      </c>
    </row>
    <row r="14" spans="1:3">
      <c r="A14" s="4" t="s">
        <v>683</v>
      </c>
      <c r="B14" s="5" t="n">
        <v>436384</v>
      </c>
    </row>
    <row r="15" spans="1:3">
      <c r="A15" s="4" t="s">
        <v>156</v>
      </c>
      <c r="B15" s="6" t="n">
        <v>477108</v>
      </c>
      <c r="C15" s="6" t="n">
        <v>10651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727</v>
      </c>
    </row>
    <row r="2" spans="1:2">
      <c r="A2" s="3" t="s">
        <v>1147</v>
      </c>
    </row>
    <row r="3" spans="1:2">
      <c r="A3" s="4" t="s">
        <v>481</v>
      </c>
      <c r="B3" s="6" t="n">
        <v>12650000</v>
      </c>
    </row>
    <row r="4" spans="1:2">
      <c r="A4" s="4" t="s">
        <v>1148</v>
      </c>
      <c r="B4" s="5" t="n">
        <v>11000</v>
      </c>
    </row>
    <row r="5" spans="1:2">
      <c r="A5" s="4" t="s">
        <v>1149</v>
      </c>
    </row>
    <row r="6" spans="1:2">
      <c r="A6" s="3" t="s">
        <v>1147</v>
      </c>
    </row>
    <row r="7" spans="1:2">
      <c r="A7" s="4" t="s">
        <v>481</v>
      </c>
      <c r="B7" s="5" t="n">
        <v>12650000</v>
      </c>
    </row>
    <row r="8" spans="1:2">
      <c r="A8" s="4" t="s">
        <v>1148</v>
      </c>
      <c r="B8" s="6" t="n">
        <v>1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8</v>
      </c>
    </row>
    <row r="2" spans="1:3">
      <c r="A2" s="3" t="s">
        <v>1151</v>
      </c>
    </row>
    <row r="3" spans="1:3">
      <c r="A3" s="4" t="s">
        <v>1152</v>
      </c>
      <c r="C3" s="6" t="n">
        <v>11</v>
      </c>
    </row>
    <row r="4" spans="1:3">
      <c r="A4" s="3" t="s">
        <v>1153</v>
      </c>
    </row>
    <row r="5" spans="1:3">
      <c r="A5" s="4" t="s">
        <v>1154</v>
      </c>
      <c r="B5" s="6" t="n">
        <v>6110</v>
      </c>
      <c r="C5" s="5" t="n">
        <v>8121</v>
      </c>
    </row>
    <row r="6" spans="1:3">
      <c r="A6" s="4" t="s">
        <v>554</v>
      </c>
    </row>
    <row r="7" spans="1:3">
      <c r="A7" s="3" t="s">
        <v>1151</v>
      </c>
    </row>
    <row r="8" spans="1:3">
      <c r="A8" s="4" t="s">
        <v>1155</v>
      </c>
      <c r="B8" s="5" t="n">
        <v>480061</v>
      </c>
      <c r="C8" s="5" t="n">
        <v>1255723</v>
      </c>
    </row>
    <row r="9" spans="1:3">
      <c r="A9" s="4" t="s">
        <v>1156</v>
      </c>
      <c r="B9" s="5" t="n">
        <v>4873</v>
      </c>
    </row>
    <row r="10" spans="1:3">
      <c r="A10" s="4" t="s">
        <v>44</v>
      </c>
      <c r="B10" s="5" t="n">
        <v>42453</v>
      </c>
      <c r="C10" s="5" t="n">
        <v>53380</v>
      </c>
    </row>
    <row r="11" spans="1:3">
      <c r="A11" s="4" t="s">
        <v>45</v>
      </c>
      <c r="B11" s="5" t="n">
        <v>63067</v>
      </c>
      <c r="C11" s="5" t="n">
        <v>157914</v>
      </c>
    </row>
    <row r="12" spans="1:3">
      <c r="A12" s="4" t="s">
        <v>1152</v>
      </c>
      <c r="C12" s="5" t="n">
        <v>11</v>
      </c>
    </row>
    <row r="13" spans="1:3">
      <c r="A13" s="4" t="s">
        <v>1157</v>
      </c>
    </row>
    <row r="14" spans="1:3">
      <c r="A14" s="3" t="s">
        <v>1153</v>
      </c>
    </row>
    <row r="15" spans="1:3">
      <c r="A15" s="4" t="s">
        <v>1158</v>
      </c>
      <c r="B15" s="5" t="n">
        <v>318008</v>
      </c>
      <c r="C15" s="5" t="n">
        <v>736586</v>
      </c>
    </row>
    <row r="16" spans="1:3">
      <c r="A16" s="4" t="s">
        <v>1159</v>
      </c>
    </row>
    <row r="17" spans="1:3">
      <c r="A17" s="3" t="s">
        <v>1153</v>
      </c>
    </row>
    <row r="18" spans="1:3">
      <c r="A18" s="4" t="s">
        <v>1160</v>
      </c>
      <c r="C18" s="5" t="n">
        <v>833</v>
      </c>
    </row>
    <row r="19" spans="1:3">
      <c r="A19" s="4" t="s">
        <v>1161</v>
      </c>
    </row>
    <row r="20" spans="1:3">
      <c r="A20" s="3" t="s">
        <v>1153</v>
      </c>
    </row>
    <row r="21" spans="1:3">
      <c r="A21" s="4" t="s">
        <v>1160</v>
      </c>
      <c r="C21" s="5" t="n">
        <v>106800</v>
      </c>
    </row>
    <row r="22" spans="1:3">
      <c r="A22" s="4" t="s">
        <v>1162</v>
      </c>
    </row>
    <row r="23" spans="1:3">
      <c r="A23" s="3" t="s">
        <v>1153</v>
      </c>
    </row>
    <row r="24" spans="1:3">
      <c r="A24" s="4" t="s">
        <v>846</v>
      </c>
      <c r="B24" s="5" t="n">
        <v>55100</v>
      </c>
      <c r="C24" s="5" t="n">
        <v>54867</v>
      </c>
    </row>
    <row r="25" spans="1:3">
      <c r="A25" s="4" t="s">
        <v>1163</v>
      </c>
    </row>
    <row r="26" spans="1:3">
      <c r="A26" s="3" t="s">
        <v>1153</v>
      </c>
    </row>
    <row r="27" spans="1:3">
      <c r="A27" s="4" t="s">
        <v>846</v>
      </c>
      <c r="B27" s="5" t="n">
        <v>64997</v>
      </c>
      <c r="C27" s="5" t="n">
        <v>67474</v>
      </c>
    </row>
    <row r="28" spans="1:3">
      <c r="A28" s="4" t="s">
        <v>1164</v>
      </c>
    </row>
    <row r="29" spans="1:3">
      <c r="A29" s="3" t="s">
        <v>1153</v>
      </c>
    </row>
    <row r="30" spans="1:3">
      <c r="A30" s="4" t="s">
        <v>1154</v>
      </c>
      <c r="B30" s="5" t="n">
        <v>25100</v>
      </c>
      <c r="C30" s="5" t="n">
        <v>25100</v>
      </c>
    </row>
    <row r="31" spans="1:3">
      <c r="A31" s="4" t="s">
        <v>1165</v>
      </c>
    </row>
    <row r="32" spans="1:3">
      <c r="A32" s="3" t="s">
        <v>1153</v>
      </c>
    </row>
    <row r="33" spans="1:3">
      <c r="A33" s="4" t="s">
        <v>1158</v>
      </c>
      <c r="B33" s="5" t="n">
        <v>116102</v>
      </c>
      <c r="C33" s="5" t="n">
        <v>254724</v>
      </c>
    </row>
    <row r="34" spans="1:3">
      <c r="A34" s="4" t="s">
        <v>1166</v>
      </c>
    </row>
    <row r="35" spans="1:3">
      <c r="A35" s="3" t="s">
        <v>1153</v>
      </c>
    </row>
    <row r="36" spans="1:3">
      <c r="A36" s="4" t="s">
        <v>1167</v>
      </c>
      <c r="B36" s="5" t="n">
        <v>40499</v>
      </c>
      <c r="C36" s="5" t="n">
        <v>61922</v>
      </c>
    </row>
    <row r="37" spans="1:3">
      <c r="A37" s="4" t="s">
        <v>1168</v>
      </c>
    </row>
    <row r="38" spans="1:3">
      <c r="A38" s="3" t="s">
        <v>1153</v>
      </c>
    </row>
    <row r="39" spans="1:3">
      <c r="A39" s="4" t="s">
        <v>846</v>
      </c>
      <c r="C39" s="5" t="n">
        <v>11063</v>
      </c>
    </row>
    <row r="40" spans="1:3">
      <c r="A40" s="4" t="s">
        <v>1169</v>
      </c>
    </row>
    <row r="41" spans="1:3">
      <c r="A41" s="3" t="s">
        <v>1151</v>
      </c>
    </row>
    <row r="42" spans="1:3">
      <c r="A42" s="4" t="s">
        <v>1155</v>
      </c>
      <c r="B42" s="5" t="n">
        <v>444962</v>
      </c>
      <c r="C42" s="5" t="n">
        <v>1252780</v>
      </c>
    </row>
    <row r="43" spans="1:3">
      <c r="A43" s="4" t="s">
        <v>1156</v>
      </c>
      <c r="B43" s="5" t="n">
        <v>4873</v>
      </c>
    </row>
    <row r="44" spans="1:3">
      <c r="A44" s="4" t="s">
        <v>44</v>
      </c>
      <c r="B44" s="5" t="n">
        <v>42453</v>
      </c>
      <c r="C44" s="5" t="n">
        <v>53380</v>
      </c>
    </row>
    <row r="45" spans="1:3">
      <c r="A45" s="4" t="s">
        <v>45</v>
      </c>
      <c r="B45" s="5" t="n">
        <v>63067</v>
      </c>
      <c r="C45" s="5" t="n">
        <v>157914</v>
      </c>
    </row>
    <row r="46" spans="1:3">
      <c r="A46" s="4" t="s">
        <v>1152</v>
      </c>
      <c r="C46" s="5" t="n">
        <v>11</v>
      </c>
    </row>
    <row r="47" spans="1:3">
      <c r="A47" s="4" t="s">
        <v>1170</v>
      </c>
    </row>
    <row r="48" spans="1:3">
      <c r="A48" s="3" t="s">
        <v>1153</v>
      </c>
    </row>
    <row r="49" spans="1:3">
      <c r="A49" s="4" t="s">
        <v>1154</v>
      </c>
      <c r="B49" s="5" t="n">
        <v>6110</v>
      </c>
      <c r="C49" s="5" t="n">
        <v>8121</v>
      </c>
    </row>
    <row r="50" spans="1:3">
      <c r="A50" s="4" t="s">
        <v>1171</v>
      </c>
    </row>
    <row r="51" spans="1:3">
      <c r="A51" s="3" t="s">
        <v>1153</v>
      </c>
    </row>
    <row r="52" spans="1:3">
      <c r="A52" s="4" t="s">
        <v>846</v>
      </c>
      <c r="C52" s="5" t="n">
        <v>21743</v>
      </c>
    </row>
    <row r="53" spans="1:3">
      <c r="A53" s="4" t="s">
        <v>1172</v>
      </c>
    </row>
    <row r="54" spans="1:3">
      <c r="A54" s="3" t="s">
        <v>1153</v>
      </c>
    </row>
    <row r="55" spans="1:3">
      <c r="A55" s="4" t="s">
        <v>1160</v>
      </c>
      <c r="C55" s="5" t="n">
        <v>833</v>
      </c>
    </row>
    <row r="56" spans="1:3">
      <c r="A56" s="4" t="s">
        <v>1173</v>
      </c>
    </row>
    <row r="57" spans="1:3">
      <c r="A57" s="3" t="s">
        <v>1153</v>
      </c>
    </row>
    <row r="58" spans="1:3">
      <c r="A58" s="4" t="s">
        <v>1160</v>
      </c>
      <c r="C58" s="5" t="n">
        <v>106800</v>
      </c>
    </row>
    <row r="59" spans="1:3">
      <c r="A59" s="4" t="s">
        <v>1174</v>
      </c>
    </row>
    <row r="60" spans="1:3">
      <c r="A60" s="3" t="s">
        <v>1153</v>
      </c>
    </row>
    <row r="61" spans="1:3">
      <c r="A61" s="4" t="s">
        <v>846</v>
      </c>
      <c r="B61" s="5" t="n">
        <v>55100</v>
      </c>
      <c r="C61" s="5" t="n">
        <v>54867</v>
      </c>
    </row>
    <row r="62" spans="1:3">
      <c r="A62" s="4" t="s">
        <v>1175</v>
      </c>
    </row>
    <row r="63" spans="1:3">
      <c r="A63" s="3" t="s">
        <v>1153</v>
      </c>
    </row>
    <row r="64" spans="1:3">
      <c r="A64" s="4" t="s">
        <v>846</v>
      </c>
      <c r="B64" s="5" t="n">
        <v>64997</v>
      </c>
      <c r="C64" s="5" t="n">
        <v>67474</v>
      </c>
    </row>
    <row r="65" spans="1:3">
      <c r="A65" s="4" t="s">
        <v>1176</v>
      </c>
    </row>
    <row r="66" spans="1:3">
      <c r="A66" s="3" t="s">
        <v>1153</v>
      </c>
    </row>
    <row r="67" spans="1:3">
      <c r="A67" s="4" t="s">
        <v>1154</v>
      </c>
      <c r="B67" s="5" t="n">
        <v>25100</v>
      </c>
      <c r="C67" s="5" t="n">
        <v>25100</v>
      </c>
    </row>
    <row r="68" spans="1:3">
      <c r="A68" s="4" t="s">
        <v>1177</v>
      </c>
    </row>
    <row r="69" spans="1:3">
      <c r="A69" s="3" t="s">
        <v>1153</v>
      </c>
    </row>
    <row r="70" spans="1:3">
      <c r="A70" s="4" t="s">
        <v>846</v>
      </c>
      <c r="C70" s="5" t="n">
        <v>11063</v>
      </c>
    </row>
    <row r="71" spans="1:3">
      <c r="A71" s="4" t="s">
        <v>1178</v>
      </c>
    </row>
    <row r="72" spans="1:3">
      <c r="A72" s="3" t="s">
        <v>1153</v>
      </c>
    </row>
    <row r="73" spans="1:3">
      <c r="A73" s="4" t="s">
        <v>1154</v>
      </c>
      <c r="B73" s="5" t="n">
        <v>6110</v>
      </c>
      <c r="C73" s="5" t="n">
        <v>8121</v>
      </c>
    </row>
    <row r="74" spans="1:3">
      <c r="A74" s="4" t="s">
        <v>1179</v>
      </c>
    </row>
    <row r="75" spans="1:3">
      <c r="A75" s="3" t="s">
        <v>1153</v>
      </c>
    </row>
    <row r="76" spans="1:3">
      <c r="A76" s="4" t="s">
        <v>846</v>
      </c>
      <c r="C76" s="5" t="n">
        <v>22313</v>
      </c>
    </row>
    <row r="77" spans="1:3">
      <c r="A77" s="4" t="s">
        <v>1180</v>
      </c>
    </row>
    <row r="78" spans="1:3">
      <c r="A78" s="3" t="s">
        <v>1153</v>
      </c>
    </row>
    <row r="79" spans="1:3">
      <c r="A79" s="4" t="s">
        <v>1160</v>
      </c>
      <c r="C79" s="5" t="n">
        <v>533</v>
      </c>
    </row>
    <row r="80" spans="1:3">
      <c r="A80" s="4" t="s">
        <v>1181</v>
      </c>
    </row>
    <row r="81" spans="1:3">
      <c r="A81" s="3" t="s">
        <v>1153</v>
      </c>
    </row>
    <row r="82" spans="1:3">
      <c r="A82" s="4" t="s">
        <v>1160</v>
      </c>
      <c r="C82" s="5" t="n">
        <v>103457</v>
      </c>
    </row>
    <row r="83" spans="1:3">
      <c r="A83" s="4" t="s">
        <v>1182</v>
      </c>
    </row>
    <row r="84" spans="1:3">
      <c r="A84" s="3" t="s">
        <v>1153</v>
      </c>
    </row>
    <row r="85" spans="1:3">
      <c r="A85" s="4" t="s">
        <v>846</v>
      </c>
      <c r="B85" s="5" t="n">
        <v>41229</v>
      </c>
      <c r="C85" s="5" t="n">
        <v>43009</v>
      </c>
    </row>
    <row r="86" spans="1:3">
      <c r="A86" s="4" t="s">
        <v>1183</v>
      </c>
    </row>
    <row r="87" spans="1:3">
      <c r="A87" s="3" t="s">
        <v>1153</v>
      </c>
    </row>
    <row r="88" spans="1:3">
      <c r="A88" s="4" t="s">
        <v>846</v>
      </c>
      <c r="B88" s="5" t="n">
        <v>58010</v>
      </c>
      <c r="C88" s="5" t="n">
        <v>61567</v>
      </c>
    </row>
    <row r="89" spans="1:3">
      <c r="A89" s="4" t="s">
        <v>1184</v>
      </c>
    </row>
    <row r="90" spans="1:3">
      <c r="A90" s="3" t="s">
        <v>1153</v>
      </c>
    </row>
    <row r="91" spans="1:3">
      <c r="A91" s="4" t="s">
        <v>1154</v>
      </c>
      <c r="B91" s="5" t="n">
        <v>6550</v>
      </c>
      <c r="C91" s="5" t="n">
        <v>8849</v>
      </c>
    </row>
    <row r="92" spans="1:3">
      <c r="A92" s="4" t="s">
        <v>1185</v>
      </c>
    </row>
    <row r="93" spans="1:3">
      <c r="A93" s="3" t="s">
        <v>1153</v>
      </c>
    </row>
    <row r="94" spans="1:3">
      <c r="A94" s="4" t="s">
        <v>846</v>
      </c>
      <c r="C94" s="5" t="n">
        <v>11197</v>
      </c>
    </row>
    <row r="95" spans="1:3">
      <c r="A95" s="4" t="s">
        <v>1186</v>
      </c>
    </row>
    <row r="96" spans="1:3">
      <c r="A96" s="3" t="s">
        <v>1153</v>
      </c>
    </row>
    <row r="97" spans="1:3">
      <c r="A97" s="4" t="s">
        <v>1158</v>
      </c>
      <c r="B97" s="5" t="n">
        <v>318008</v>
      </c>
      <c r="C97" s="5" t="n">
        <v>736586</v>
      </c>
    </row>
    <row r="98" spans="1:3">
      <c r="A98" s="4" t="s">
        <v>1187</v>
      </c>
    </row>
    <row r="99" spans="1:3">
      <c r="A99" s="3" t="s">
        <v>1153</v>
      </c>
    </row>
    <row r="100" spans="1:3">
      <c r="A100" s="4" t="s">
        <v>1158</v>
      </c>
      <c r="B100" s="5" t="n">
        <v>116102</v>
      </c>
      <c r="C100" s="5" t="n">
        <v>254724</v>
      </c>
    </row>
    <row r="101" spans="1:3">
      <c r="A101" s="4" t="s">
        <v>1188</v>
      </c>
    </row>
    <row r="102" spans="1:3">
      <c r="A102" s="3" t="s">
        <v>1153</v>
      </c>
    </row>
    <row r="103" spans="1:3">
      <c r="A103" s="4" t="s">
        <v>1167</v>
      </c>
      <c r="B103" s="5" t="n">
        <v>40499</v>
      </c>
      <c r="C103" s="5" t="n">
        <v>61922</v>
      </c>
    </row>
    <row r="104" spans="1:3">
      <c r="A104" s="4" t="s">
        <v>1189</v>
      </c>
    </row>
    <row r="105" spans="1:3">
      <c r="A105" s="3" t="s">
        <v>1153</v>
      </c>
    </row>
    <row r="106" spans="1:3">
      <c r="A106" s="4" t="s">
        <v>1158</v>
      </c>
      <c r="B106" s="5" t="n">
        <v>320711</v>
      </c>
      <c r="C106" s="5" t="n">
        <v>744359</v>
      </c>
    </row>
    <row r="107" spans="1:3">
      <c r="A107" s="4" t="s">
        <v>1190</v>
      </c>
    </row>
    <row r="108" spans="1:3">
      <c r="A108" s="3" t="s">
        <v>1153</v>
      </c>
    </row>
    <row r="109" spans="1:3">
      <c r="A109" s="4" t="s">
        <v>1158</v>
      </c>
      <c r="B109" s="5" t="n">
        <v>94513</v>
      </c>
      <c r="C109" s="5" t="n">
        <v>196212</v>
      </c>
    </row>
    <row r="110" spans="1:3">
      <c r="A110" s="4" t="s">
        <v>1191</v>
      </c>
    </row>
    <row r="111" spans="1:3">
      <c r="A111" s="3" t="s">
        <v>1153</v>
      </c>
    </row>
    <row r="112" spans="1:3">
      <c r="A112" s="4" t="s">
        <v>1167</v>
      </c>
      <c r="B112" s="6" t="n">
        <v>40608</v>
      </c>
      <c r="C112" s="5" t="n">
        <v>64377</v>
      </c>
    </row>
    <row r="113" spans="1:3">
      <c r="A113" s="4" t="s">
        <v>1192</v>
      </c>
    </row>
    <row r="114" spans="1:3">
      <c r="A114" s="3" t="s">
        <v>1153</v>
      </c>
    </row>
    <row r="115" spans="1:3">
      <c r="A115" s="4" t="s">
        <v>846</v>
      </c>
      <c r="C115" s="5" t="n">
        <v>40955</v>
      </c>
    </row>
    <row r="116" spans="1:3">
      <c r="A116" s="4" t="s">
        <v>1193</v>
      </c>
    </row>
    <row r="117" spans="1:3">
      <c r="A117" s="3" t="s">
        <v>1153</v>
      </c>
    </row>
    <row r="118" spans="1:3">
      <c r="A118" s="4" t="s">
        <v>846</v>
      </c>
      <c r="C118" s="6" t="n">
        <v>408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94</v>
      </c>
      <c r="B1" s="2" t="s">
        <v>2</v>
      </c>
      <c r="D1" s="2" t="s">
        <v>38</v>
      </c>
    </row>
    <row r="2" spans="1:5">
      <c r="A2" s="3" t="s">
        <v>1195</v>
      </c>
    </row>
    <row r="3" spans="1:5">
      <c r="A3" s="4" t="s">
        <v>1196</v>
      </c>
      <c r="B3" s="6" t="n">
        <v>6110</v>
      </c>
      <c r="D3" s="6" t="n">
        <v>8121</v>
      </c>
    </row>
    <row r="4" spans="1:5">
      <c r="A4" s="4" t="s">
        <v>56</v>
      </c>
      <c r="B4" s="5" t="n">
        <v>6110</v>
      </c>
      <c r="D4" s="5" t="n">
        <v>8121</v>
      </c>
    </row>
    <row r="5" spans="1:5">
      <c r="A5" s="3" t="s">
        <v>1197</v>
      </c>
    </row>
    <row r="6" spans="1:5">
      <c r="A6" s="4" t="s">
        <v>1152</v>
      </c>
      <c r="D6" s="5" t="n">
        <v>11</v>
      </c>
    </row>
    <row r="7" spans="1:5">
      <c r="A7" s="4" t="s">
        <v>49</v>
      </c>
      <c r="D7" s="5" t="n">
        <v>11</v>
      </c>
    </row>
    <row r="8" spans="1:5">
      <c r="A8" s="4" t="s">
        <v>1198</v>
      </c>
    </row>
    <row r="9" spans="1:5">
      <c r="A9" s="3" t="s">
        <v>1197</v>
      </c>
    </row>
    <row r="10" spans="1:5">
      <c r="A10" s="4" t="s">
        <v>1152</v>
      </c>
      <c r="D10" s="5" t="n">
        <v>11</v>
      </c>
    </row>
    <row r="11" spans="1:5">
      <c r="A11" s="4" t="s">
        <v>49</v>
      </c>
      <c r="D11" s="5" t="n">
        <v>11</v>
      </c>
    </row>
    <row r="12" spans="1:5">
      <c r="A12" s="4" t="s">
        <v>1199</v>
      </c>
    </row>
    <row r="13" spans="1:5">
      <c r="A13" s="3" t="s">
        <v>1195</v>
      </c>
    </row>
    <row r="14" spans="1:5">
      <c r="A14" s="4" t="s">
        <v>1196</v>
      </c>
      <c r="B14" s="5" t="n">
        <v>6110</v>
      </c>
      <c r="C14" s="4" t="s">
        <v>142</v>
      </c>
      <c r="D14" s="5" t="n">
        <v>8121</v>
      </c>
      <c r="E14" s="4" t="s">
        <v>557</v>
      </c>
    </row>
    <row r="15" spans="1:5">
      <c r="A15" s="4" t="s">
        <v>56</v>
      </c>
      <c r="B15" s="6" t="n">
        <v>6110</v>
      </c>
      <c r="C15" s="4" t="s">
        <v>142</v>
      </c>
      <c r="D15" s="6" t="n">
        <v>8121</v>
      </c>
      <c r="E15" s="4" t="s">
        <v>557</v>
      </c>
    </row>
    <row r="16" spans="1:5"/>
    <row r="17" spans="1:5">
      <c r="A17" s="4" t="s">
        <v>142</v>
      </c>
      <c r="B17" s="4" t="s">
        <v>1200</v>
      </c>
    </row>
    <row r="18" spans="1:5">
      <c r="A18" s="4" t="s">
        <v>557</v>
      </c>
      <c r="B18" s="4" t="s">
        <v>1201</v>
      </c>
    </row>
  </sheetData>
  <mergeCells count="5">
    <mergeCell ref="B1:C1"/>
    <mergeCell ref="D1:E1"/>
    <mergeCell ref="A16:E16"/>
    <mergeCell ref="B17:E17"/>
    <mergeCell ref="B18:E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8</v>
      </c>
    </row>
    <row r="2" spans="1:3">
      <c r="A2" s="3" t="s">
        <v>257</v>
      </c>
    </row>
    <row r="3" spans="1:3">
      <c r="A3" s="4" t="s">
        <v>1203</v>
      </c>
      <c r="B3" s="6" t="n">
        <v>0</v>
      </c>
      <c r="C3" s="6" t="n">
        <v>0</v>
      </c>
    </row>
    <row r="4" spans="1:3">
      <c r="A4" s="4" t="s">
        <v>1204</v>
      </c>
      <c r="B4" s="5" t="n">
        <v>0</v>
      </c>
      <c r="C4" s="5" t="n">
        <v>0</v>
      </c>
    </row>
    <row r="5" spans="1:3">
      <c r="A5" s="4" t="s">
        <v>1205</v>
      </c>
      <c r="B5" s="6" t="n">
        <v>0</v>
      </c>
      <c r="C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206</v>
      </c>
      <c r="B1" s="2" t="s">
        <v>1</v>
      </c>
    </row>
    <row r="2" spans="1:3">
      <c r="B2" s="2" t="s">
        <v>1207</v>
      </c>
      <c r="C2" s="2" t="s">
        <v>1208</v>
      </c>
    </row>
    <row r="3" spans="1:3">
      <c r="A3" s="3" t="s">
        <v>1209</v>
      </c>
    </row>
    <row r="4" spans="1:3">
      <c r="A4" s="4" t="s">
        <v>1210</v>
      </c>
      <c r="C4" s="6" t="n">
        <v>11</v>
      </c>
    </row>
    <row r="5" spans="1:3">
      <c r="A5" s="4" t="s">
        <v>555</v>
      </c>
      <c r="B5" s="5" t="n">
        <v>51</v>
      </c>
    </row>
    <row r="6" spans="1:3">
      <c r="A6" s="4" t="s">
        <v>1211</v>
      </c>
    </row>
    <row r="7" spans="1:3">
      <c r="A7" s="3" t="s">
        <v>1209</v>
      </c>
    </row>
    <row r="8" spans="1:3">
      <c r="A8" s="4" t="s">
        <v>1210</v>
      </c>
      <c r="B8" s="6" t="n">
        <v>68358</v>
      </c>
      <c r="C8" s="6" t="n">
        <v>119220</v>
      </c>
    </row>
    <row r="9" spans="1:3">
      <c r="A9" s="4" t="s">
        <v>555</v>
      </c>
      <c r="B9" s="5" t="n">
        <v>7</v>
      </c>
      <c r="C9" s="5" t="n">
        <v>10</v>
      </c>
    </row>
    <row r="10" spans="1:3">
      <c r="A10" s="4" t="s">
        <v>1212</v>
      </c>
    </row>
    <row r="11" spans="1:3">
      <c r="A11" s="3" t="s">
        <v>1209</v>
      </c>
    </row>
    <row r="12" spans="1:3">
      <c r="A12" s="4" t="s">
        <v>1210</v>
      </c>
      <c r="B12" s="6" t="n">
        <v>37200</v>
      </c>
    </row>
    <row r="13" spans="1:3">
      <c r="A13" s="4" t="s">
        <v>1213</v>
      </c>
      <c r="B13" s="5" t="n">
        <v>2</v>
      </c>
    </row>
    <row r="14" spans="1:3">
      <c r="A14" s="4" t="s">
        <v>1214</v>
      </c>
    </row>
    <row r="15" spans="1:3">
      <c r="A15" s="3" t="s">
        <v>1209</v>
      </c>
    </row>
    <row r="16" spans="1:3">
      <c r="A16" s="4" t="s">
        <v>1215</v>
      </c>
      <c r="B16" s="9" t="n">
        <v>0.08</v>
      </c>
    </row>
    <row r="17" spans="1:3">
      <c r="A17" s="4" t="s">
        <v>1216</v>
      </c>
    </row>
    <row r="18" spans="1:3">
      <c r="A18" s="3" t="s">
        <v>1209</v>
      </c>
    </row>
    <row r="19" spans="1:3">
      <c r="A19" s="4" t="s">
        <v>1215</v>
      </c>
      <c r="B19" s="10" t="n">
        <v>0.095</v>
      </c>
    </row>
    <row r="20" spans="1:3">
      <c r="A20" s="4" t="s">
        <v>1217</v>
      </c>
    </row>
    <row r="21" spans="1:3">
      <c r="A21" s="3" t="s">
        <v>1209</v>
      </c>
    </row>
    <row r="22" spans="1:3">
      <c r="A22" s="4" t="s">
        <v>1210</v>
      </c>
      <c r="C22" s="6" t="n">
        <v>32948</v>
      </c>
    </row>
    <row r="23" spans="1:3">
      <c r="A23" s="4" t="s">
        <v>1213</v>
      </c>
      <c r="C23" s="5" t="n">
        <v>1</v>
      </c>
    </row>
    <row r="24" spans="1:3">
      <c r="A24" s="4" t="s">
        <v>1218</v>
      </c>
    </row>
    <row r="25" spans="1:3">
      <c r="A25" s="3" t="s">
        <v>1209</v>
      </c>
    </row>
    <row r="26" spans="1:3">
      <c r="A26" s="4" t="s">
        <v>1215</v>
      </c>
      <c r="C26" s="10" t="n">
        <v>0.0725</v>
      </c>
    </row>
    <row r="27" spans="1:3">
      <c r="A27" s="4" t="s">
        <v>1219</v>
      </c>
    </row>
    <row r="28" spans="1:3">
      <c r="A28" s="3" t="s">
        <v>1209</v>
      </c>
    </row>
    <row r="29" spans="1:3">
      <c r="A29" s="4" t="s">
        <v>1215</v>
      </c>
      <c r="C29" s="9" t="n">
        <v>0.116</v>
      </c>
    </row>
    <row r="30" spans="1:3">
      <c r="A30" s="4" t="s">
        <v>1198</v>
      </c>
    </row>
    <row r="31" spans="1:3">
      <c r="A31" s="3" t="s">
        <v>1209</v>
      </c>
    </row>
    <row r="32" spans="1:3">
      <c r="A32" s="4" t="s">
        <v>1210</v>
      </c>
      <c r="C32" s="6" t="n">
        <v>11</v>
      </c>
    </row>
    <row r="33" spans="1:3">
      <c r="A33" s="4" t="s">
        <v>1220</v>
      </c>
    </row>
    <row r="34" spans="1:3">
      <c r="A34" s="3" t="s">
        <v>1209</v>
      </c>
    </row>
    <row r="35" spans="1:3">
      <c r="A35" s="4" t="s">
        <v>1210</v>
      </c>
      <c r="B35" s="6" t="n">
        <v>5100</v>
      </c>
    </row>
    <row r="36" spans="1:3">
      <c r="A36" s="4" t="s">
        <v>1213</v>
      </c>
      <c r="B36" s="5" t="n">
        <v>1</v>
      </c>
    </row>
    <row r="37" spans="1:3">
      <c r="A37" s="4" t="s">
        <v>1221</v>
      </c>
    </row>
    <row r="38" spans="1:3">
      <c r="A38" s="3" t="s">
        <v>1209</v>
      </c>
    </row>
    <row r="39" spans="1:3">
      <c r="A39" s="4" t="s">
        <v>1222</v>
      </c>
      <c r="B39" s="4" t="s">
        <v>1223</v>
      </c>
      <c r="C39" s="4" t="s">
        <v>1223</v>
      </c>
    </row>
    <row r="40" spans="1:3">
      <c r="A40" s="4" t="s">
        <v>1224</v>
      </c>
      <c r="B40" s="4" t="s">
        <v>1225</v>
      </c>
      <c r="C40" s="4" t="s">
        <v>1225</v>
      </c>
    </row>
    <row r="41" spans="1:3">
      <c r="A41" s="4" t="s">
        <v>1226</v>
      </c>
    </row>
    <row r="42" spans="1:3">
      <c r="A42" s="3" t="s">
        <v>1209</v>
      </c>
    </row>
    <row r="43" spans="1:3">
      <c r="A43" s="4" t="s">
        <v>1227</v>
      </c>
      <c r="B43" s="8" t="n">
        <v>0.27</v>
      </c>
    </row>
    <row r="44" spans="1:3">
      <c r="A44" s="4" t="s">
        <v>1228</v>
      </c>
    </row>
    <row r="45" spans="1:3">
      <c r="A45" s="3" t="s">
        <v>1209</v>
      </c>
    </row>
    <row r="46" spans="1:3">
      <c r="A46" s="4" t="s">
        <v>1227</v>
      </c>
      <c r="C46" s="10" t="n">
        <v>0.1801</v>
      </c>
    </row>
    <row r="47" spans="1:3">
      <c r="A47" s="4" t="s">
        <v>1229</v>
      </c>
    </row>
    <row r="48" spans="1:3">
      <c r="A48" s="3" t="s">
        <v>1209</v>
      </c>
    </row>
    <row r="49" spans="1:3">
      <c r="A49" s="4" t="s">
        <v>1227</v>
      </c>
      <c r="C49" s="10" t="n">
        <v>0.18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38</v>
      </c>
    </row>
    <row r="3" spans="1:3">
      <c r="A3" s="3" t="s">
        <v>1231</v>
      </c>
    </row>
    <row r="4" spans="1:3">
      <c r="A4" s="4" t="s">
        <v>1232</v>
      </c>
      <c r="B4" s="6" t="n">
        <v>8121</v>
      </c>
      <c r="C4" s="6" t="n">
        <v>42222</v>
      </c>
    </row>
    <row r="5" spans="1:3">
      <c r="A5" s="4" t="s">
        <v>132</v>
      </c>
      <c r="B5" s="5" t="n">
        <v>-2011</v>
      </c>
      <c r="C5" s="5" t="n">
        <v>-13601</v>
      </c>
    </row>
    <row r="6" spans="1:3">
      <c r="A6" s="4" t="s">
        <v>1233</v>
      </c>
      <c r="C6" s="5" t="n">
        <v>-20500</v>
      </c>
    </row>
    <row r="7" spans="1:3">
      <c r="A7" s="4" t="s">
        <v>1234</v>
      </c>
      <c r="B7" s="5" t="n">
        <v>6110</v>
      </c>
      <c r="C7" s="5" t="n">
        <v>8121</v>
      </c>
    </row>
    <row r="8" spans="1:3">
      <c r="A8" s="4" t="s">
        <v>1235</v>
      </c>
    </row>
    <row r="9" spans="1:3">
      <c r="A9" s="3" t="s">
        <v>1231</v>
      </c>
    </row>
    <row r="10" spans="1:3">
      <c r="A10" s="4" t="s">
        <v>1232</v>
      </c>
      <c r="C10" s="5" t="n">
        <v>30400</v>
      </c>
    </row>
    <row r="11" spans="1:3">
      <c r="A11" s="4" t="s">
        <v>132</v>
      </c>
      <c r="C11" s="5" t="n">
        <v>-9900</v>
      </c>
    </row>
    <row r="12" spans="1:3">
      <c r="A12" s="4" t="s">
        <v>1233</v>
      </c>
      <c r="C12" s="5" t="n">
        <v>-20500</v>
      </c>
    </row>
    <row r="13" spans="1:3">
      <c r="A13" s="4" t="s">
        <v>1221</v>
      </c>
    </row>
    <row r="14" spans="1:3">
      <c r="A14" s="3" t="s">
        <v>1231</v>
      </c>
    </row>
    <row r="15" spans="1:3">
      <c r="A15" s="4" t="s">
        <v>1232</v>
      </c>
      <c r="B15" s="5" t="n">
        <v>8121</v>
      </c>
      <c r="C15" s="5" t="n">
        <v>11822</v>
      </c>
    </row>
    <row r="16" spans="1:3">
      <c r="A16" s="4" t="s">
        <v>132</v>
      </c>
      <c r="B16" s="5" t="n">
        <v>-2011</v>
      </c>
      <c r="C16" s="5" t="n">
        <v>-3701</v>
      </c>
    </row>
    <row r="17" spans="1:3">
      <c r="A17" s="4" t="s">
        <v>1234</v>
      </c>
      <c r="B17" s="6" t="n">
        <v>6110</v>
      </c>
      <c r="C17" s="6" t="n">
        <v>81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1"/>
    <col customWidth="1" max="5" min="5" width="4"/>
  </cols>
  <sheetData>
    <row r="1" spans="1:5">
      <c r="A1" s="1" t="s">
        <v>1236</v>
      </c>
      <c r="B1" s="2" t="s">
        <v>2</v>
      </c>
      <c r="D1" s="2" t="s">
        <v>38</v>
      </c>
    </row>
    <row r="2" spans="1:5">
      <c r="A2" s="3" t="s">
        <v>1237</v>
      </c>
    </row>
    <row r="3" spans="1:5">
      <c r="A3" s="4" t="s">
        <v>1154</v>
      </c>
      <c r="B3" s="6" t="n">
        <v>6110</v>
      </c>
      <c r="D3" s="6" t="n">
        <v>8121</v>
      </c>
    </row>
    <row r="4" spans="1:5">
      <c r="A4" s="4" t="s">
        <v>1199</v>
      </c>
    </row>
    <row r="5" spans="1:5">
      <c r="A5" s="3" t="s">
        <v>1237</v>
      </c>
    </row>
    <row r="6" spans="1:5">
      <c r="A6" s="4" t="s">
        <v>1154</v>
      </c>
      <c r="B6" s="6" t="n">
        <v>6110</v>
      </c>
      <c r="C6" s="4" t="s">
        <v>142</v>
      </c>
      <c r="D6" s="6" t="n">
        <v>8121</v>
      </c>
      <c r="E6" s="4" t="s">
        <v>557</v>
      </c>
    </row>
    <row r="7" spans="1:5">
      <c r="A7" s="4" t="s">
        <v>1238</v>
      </c>
      <c r="B7" s="4" t="s">
        <v>1223</v>
      </c>
      <c r="D7" s="4" t="s">
        <v>1223</v>
      </c>
    </row>
    <row r="8" spans="1:5">
      <c r="A8" s="4" t="s">
        <v>1239</v>
      </c>
      <c r="B8" s="4" t="s">
        <v>1223</v>
      </c>
    </row>
    <row r="9" spans="1:5">
      <c r="A9" s="4" t="s">
        <v>1240</v>
      </c>
    </row>
    <row r="10" spans="1:5">
      <c r="A10" s="3" t="s">
        <v>1237</v>
      </c>
    </row>
    <row r="11" spans="1:5">
      <c r="A11" s="4" t="s">
        <v>1241</v>
      </c>
      <c r="D11" s="4" t="s">
        <v>1223</v>
      </c>
    </row>
    <row r="12" spans="1:5">
      <c r="A12" s="4" t="s">
        <v>1242</v>
      </c>
    </row>
    <row r="13" spans="1:5">
      <c r="A13" s="3" t="s">
        <v>1237</v>
      </c>
    </row>
    <row r="14" spans="1:5">
      <c r="A14" s="4" t="s">
        <v>1241</v>
      </c>
      <c r="B14" s="4" t="s">
        <v>1223</v>
      </c>
      <c r="D14" s="4" t="s">
        <v>1223</v>
      </c>
    </row>
    <row r="15" spans="1:5">
      <c r="A15" s="4" t="s">
        <v>1243</v>
      </c>
    </row>
    <row r="16" spans="1:5">
      <c r="A16" s="3" t="s">
        <v>1237</v>
      </c>
    </row>
    <row r="17" spans="1:5">
      <c r="A17" s="4" t="s">
        <v>1241</v>
      </c>
      <c r="B17" s="4" t="s">
        <v>1244</v>
      </c>
      <c r="D17" s="4" t="s">
        <v>1244</v>
      </c>
    </row>
    <row r="18" spans="1:5">
      <c r="A18" s="4" t="s">
        <v>1245</v>
      </c>
    </row>
    <row r="19" spans="1:5">
      <c r="A19" s="3" t="s">
        <v>1237</v>
      </c>
    </row>
    <row r="20" spans="1:5">
      <c r="A20" s="4" t="s">
        <v>1241</v>
      </c>
      <c r="B20" s="4" t="s">
        <v>1244</v>
      </c>
      <c r="D20" s="4" t="s">
        <v>1244</v>
      </c>
    </row>
    <row r="21" spans="1:5">
      <c r="A21" s="4" t="s">
        <v>1246</v>
      </c>
    </row>
    <row r="22" spans="1:5">
      <c r="A22" s="3" t="s">
        <v>1237</v>
      </c>
    </row>
    <row r="23" spans="1:5">
      <c r="A23" s="4" t="s">
        <v>1241</v>
      </c>
      <c r="D23" s="4" t="s">
        <v>1223</v>
      </c>
    </row>
    <row r="24" spans="1:5">
      <c r="A24" s="4" t="s">
        <v>1247</v>
      </c>
    </row>
    <row r="25" spans="1:5">
      <c r="A25" s="3" t="s">
        <v>1237</v>
      </c>
    </row>
    <row r="26" spans="1:5">
      <c r="A26" s="4" t="s">
        <v>1241</v>
      </c>
      <c r="B26" s="4" t="s">
        <v>1223</v>
      </c>
      <c r="D26" s="4" t="s">
        <v>1223</v>
      </c>
    </row>
    <row r="27" spans="1:5">
      <c r="A27" s="4" t="s">
        <v>1248</v>
      </c>
    </row>
    <row r="28" spans="1:5">
      <c r="A28" s="3" t="s">
        <v>1237</v>
      </c>
    </row>
    <row r="29" spans="1:5">
      <c r="A29" s="4" t="s">
        <v>1241</v>
      </c>
      <c r="B29" s="4" t="s">
        <v>1223</v>
      </c>
      <c r="D29" s="4" t="s">
        <v>1223</v>
      </c>
    </row>
    <row r="30" spans="1:5">
      <c r="A30" s="4" t="s">
        <v>1249</v>
      </c>
    </row>
    <row r="31" spans="1:5">
      <c r="A31" s="3" t="s">
        <v>1237</v>
      </c>
    </row>
    <row r="32" spans="1:5">
      <c r="A32" s="4" t="s">
        <v>1241</v>
      </c>
      <c r="B32" s="4" t="s">
        <v>1223</v>
      </c>
      <c r="D32" s="4" t="s">
        <v>1223</v>
      </c>
    </row>
    <row r="33" spans="1:5">
      <c r="A33" s="4" t="s">
        <v>1250</v>
      </c>
    </row>
    <row r="34" spans="1:5">
      <c r="A34" s="3" t="s">
        <v>1237</v>
      </c>
    </row>
    <row r="35" spans="1:5">
      <c r="A35" s="4" t="s">
        <v>1241</v>
      </c>
      <c r="D35" s="4" t="s">
        <v>1244</v>
      </c>
    </row>
    <row r="36" spans="1:5">
      <c r="A36" s="4" t="s">
        <v>1251</v>
      </c>
    </row>
    <row r="37" spans="1:5">
      <c r="A37" s="3" t="s">
        <v>1237</v>
      </c>
    </row>
    <row r="38" spans="1:5">
      <c r="A38" s="4" t="s">
        <v>1241</v>
      </c>
      <c r="D38" s="4" t="s">
        <v>1244</v>
      </c>
    </row>
    <row r="39" spans="1:5">
      <c r="A39" s="4" t="s">
        <v>554</v>
      </c>
    </row>
    <row r="40" spans="1:5">
      <c r="A40" s="3" t="s">
        <v>1237</v>
      </c>
    </row>
    <row r="41" spans="1:5">
      <c r="A41" s="4" t="s">
        <v>1155</v>
      </c>
      <c r="B41" s="6" t="n">
        <v>480061</v>
      </c>
      <c r="D41" s="6" t="n">
        <v>1255723</v>
      </c>
    </row>
    <row r="42" spans="1:5">
      <c r="A42" s="4" t="s">
        <v>1156</v>
      </c>
      <c r="B42" s="5" t="n">
        <v>4873</v>
      </c>
    </row>
    <row r="43" spans="1:5">
      <c r="A43" s="4" t="s">
        <v>1252</v>
      </c>
    </row>
    <row r="44" spans="1:5">
      <c r="A44" s="3" t="s">
        <v>1237</v>
      </c>
    </row>
    <row r="45" spans="1:5">
      <c r="A45" s="4" t="s">
        <v>846</v>
      </c>
      <c r="D45" s="5" t="n">
        <v>40955</v>
      </c>
    </row>
    <row r="46" spans="1:5">
      <c r="A46" s="4" t="s">
        <v>1157</v>
      </c>
    </row>
    <row r="47" spans="1:5">
      <c r="A47" s="3" t="s">
        <v>1237</v>
      </c>
    </row>
    <row r="48" spans="1:5">
      <c r="A48" s="4" t="s">
        <v>1158</v>
      </c>
      <c r="B48" s="5" t="n">
        <v>318008</v>
      </c>
      <c r="D48" s="5" t="n">
        <v>736586</v>
      </c>
    </row>
    <row r="49" spans="1:5">
      <c r="A49" s="4" t="s">
        <v>1162</v>
      </c>
    </row>
    <row r="50" spans="1:5">
      <c r="A50" s="3" t="s">
        <v>1237</v>
      </c>
    </row>
    <row r="51" spans="1:5">
      <c r="A51" s="4" t="s">
        <v>846</v>
      </c>
      <c r="B51" s="5" t="n">
        <v>55100</v>
      </c>
      <c r="D51" s="5" t="n">
        <v>54867</v>
      </c>
    </row>
    <row r="52" spans="1:5">
      <c r="A52" s="4" t="s">
        <v>1163</v>
      </c>
    </row>
    <row r="53" spans="1:5">
      <c r="A53" s="3" t="s">
        <v>1237</v>
      </c>
    </row>
    <row r="54" spans="1:5">
      <c r="A54" s="4" t="s">
        <v>846</v>
      </c>
      <c r="B54" s="5" t="n">
        <v>64997</v>
      </c>
      <c r="D54" s="5" t="n">
        <v>67474</v>
      </c>
    </row>
    <row r="55" spans="1:5">
      <c r="A55" s="4" t="s">
        <v>1168</v>
      </c>
    </row>
    <row r="56" spans="1:5">
      <c r="A56" s="3" t="s">
        <v>1237</v>
      </c>
    </row>
    <row r="57" spans="1:5">
      <c r="A57" s="4" t="s">
        <v>846</v>
      </c>
      <c r="D57" s="5" t="n">
        <v>11063</v>
      </c>
    </row>
    <row r="58" spans="1:5">
      <c r="A58" s="4" t="s">
        <v>1164</v>
      </c>
    </row>
    <row r="59" spans="1:5">
      <c r="A59" s="3" t="s">
        <v>1237</v>
      </c>
    </row>
    <row r="60" spans="1:5">
      <c r="A60" s="4" t="s">
        <v>1154</v>
      </c>
      <c r="B60" s="5" t="n">
        <v>25100</v>
      </c>
      <c r="D60" s="5" t="n">
        <v>25100</v>
      </c>
    </row>
    <row r="61" spans="1:5">
      <c r="A61" s="4" t="s">
        <v>1165</v>
      </c>
    </row>
    <row r="62" spans="1:5">
      <c r="A62" s="3" t="s">
        <v>1237</v>
      </c>
    </row>
    <row r="63" spans="1:5">
      <c r="A63" s="4" t="s">
        <v>1158</v>
      </c>
      <c r="B63" s="5" t="n">
        <v>116102</v>
      </c>
      <c r="D63" s="5" t="n">
        <v>254724</v>
      </c>
    </row>
    <row r="64" spans="1:5">
      <c r="A64" s="4" t="s">
        <v>1166</v>
      </c>
    </row>
    <row r="65" spans="1:5">
      <c r="A65" s="3" t="s">
        <v>1237</v>
      </c>
    </row>
    <row r="66" spans="1:5">
      <c r="A66" s="4" t="s">
        <v>1167</v>
      </c>
      <c r="B66" s="5" t="n">
        <v>40499</v>
      </c>
      <c r="D66" s="5" t="n">
        <v>61922</v>
      </c>
    </row>
    <row r="67" spans="1:5">
      <c r="A67" s="4" t="s">
        <v>1159</v>
      </c>
    </row>
    <row r="68" spans="1:5">
      <c r="A68" s="3" t="s">
        <v>1237</v>
      </c>
    </row>
    <row r="69" spans="1:5">
      <c r="A69" s="4" t="s">
        <v>1160</v>
      </c>
      <c r="D69" s="5" t="n">
        <v>833</v>
      </c>
    </row>
    <row r="70" spans="1:5">
      <c r="A70" s="4" t="s">
        <v>1161</v>
      </c>
    </row>
    <row r="71" spans="1:5">
      <c r="A71" s="3" t="s">
        <v>1237</v>
      </c>
    </row>
    <row r="72" spans="1:5">
      <c r="A72" s="4" t="s">
        <v>1160</v>
      </c>
      <c r="D72" s="5" t="n">
        <v>106800</v>
      </c>
    </row>
    <row r="73" spans="1:5">
      <c r="A73" s="4" t="s">
        <v>1169</v>
      </c>
    </row>
    <row r="74" spans="1:5">
      <c r="A74" s="3" t="s">
        <v>1237</v>
      </c>
    </row>
    <row r="75" spans="1:5">
      <c r="A75" s="4" t="s">
        <v>1155</v>
      </c>
      <c r="B75" s="5" t="n">
        <v>444962</v>
      </c>
      <c r="D75" s="5" t="n">
        <v>1252780</v>
      </c>
    </row>
    <row r="76" spans="1:5">
      <c r="A76" s="4" t="s">
        <v>1156</v>
      </c>
      <c r="B76" s="5" t="n">
        <v>4873</v>
      </c>
    </row>
    <row r="77" spans="1:5">
      <c r="A77" s="4" t="s">
        <v>1253</v>
      </c>
    </row>
    <row r="78" spans="1:5">
      <c r="A78" s="3" t="s">
        <v>1237</v>
      </c>
    </row>
    <row r="79" spans="1:5">
      <c r="A79" s="4" t="s">
        <v>1155</v>
      </c>
      <c r="B79" s="5" t="n">
        <v>444962</v>
      </c>
      <c r="D79" s="5" t="n">
        <v>1252780</v>
      </c>
    </row>
    <row r="80" spans="1:5">
      <c r="A80" s="4" t="s">
        <v>1156</v>
      </c>
      <c r="B80" s="5" t="n">
        <v>4873</v>
      </c>
    </row>
    <row r="81" spans="1:5">
      <c r="A81" s="4" t="s">
        <v>1254</v>
      </c>
    </row>
    <row r="82" spans="1:5">
      <c r="A82" s="3" t="s">
        <v>1237</v>
      </c>
    </row>
    <row r="83" spans="1:5">
      <c r="A83" s="4" t="s">
        <v>846</v>
      </c>
      <c r="D83" s="5" t="n">
        <v>40830</v>
      </c>
    </row>
    <row r="84" spans="1:5">
      <c r="A84" s="4" t="s">
        <v>1255</v>
      </c>
    </row>
    <row r="85" spans="1:5">
      <c r="A85" s="3" t="s">
        <v>1237</v>
      </c>
    </row>
    <row r="86" spans="1:5">
      <c r="A86" s="4" t="s">
        <v>1158</v>
      </c>
      <c r="B86" s="5" t="n">
        <v>320711</v>
      </c>
      <c r="D86" s="5" t="n">
        <v>744359</v>
      </c>
    </row>
    <row r="87" spans="1:5">
      <c r="A87" s="4" t="s">
        <v>1256</v>
      </c>
    </row>
    <row r="88" spans="1:5">
      <c r="A88" s="3" t="s">
        <v>1237</v>
      </c>
    </row>
    <row r="89" spans="1:5">
      <c r="A89" s="4" t="s">
        <v>846</v>
      </c>
      <c r="B89" s="5" t="n">
        <v>41229</v>
      </c>
      <c r="D89" s="5" t="n">
        <v>43009</v>
      </c>
    </row>
    <row r="90" spans="1:5">
      <c r="A90" s="4" t="s">
        <v>1257</v>
      </c>
    </row>
    <row r="91" spans="1:5">
      <c r="A91" s="3" t="s">
        <v>1237</v>
      </c>
    </row>
    <row r="92" spans="1:5">
      <c r="A92" s="4" t="s">
        <v>846</v>
      </c>
      <c r="B92" s="5" t="n">
        <v>58010</v>
      </c>
      <c r="D92" s="5" t="n">
        <v>61567</v>
      </c>
    </row>
    <row r="93" spans="1:5">
      <c r="A93" s="4" t="s">
        <v>1258</v>
      </c>
    </row>
    <row r="94" spans="1:5">
      <c r="A94" s="3" t="s">
        <v>1237</v>
      </c>
    </row>
    <row r="95" spans="1:5">
      <c r="A95" s="4" t="s">
        <v>846</v>
      </c>
      <c r="D95" s="5" t="n">
        <v>11197</v>
      </c>
    </row>
    <row r="96" spans="1:5">
      <c r="A96" s="4" t="s">
        <v>1259</v>
      </c>
    </row>
    <row r="97" spans="1:5">
      <c r="A97" s="3" t="s">
        <v>1237</v>
      </c>
    </row>
    <row r="98" spans="1:5">
      <c r="A98" s="4" t="s">
        <v>1154</v>
      </c>
      <c r="B98" s="5" t="n">
        <v>6550</v>
      </c>
      <c r="D98" s="5" t="n">
        <v>8849</v>
      </c>
    </row>
    <row r="99" spans="1:5">
      <c r="A99" s="4" t="s">
        <v>1260</v>
      </c>
    </row>
    <row r="100" spans="1:5">
      <c r="A100" s="3" t="s">
        <v>1237</v>
      </c>
    </row>
    <row r="101" spans="1:5">
      <c r="A101" s="4" t="s">
        <v>1158</v>
      </c>
      <c r="B101" s="5" t="n">
        <v>94513</v>
      </c>
      <c r="D101" s="5" t="n">
        <v>196212</v>
      </c>
    </row>
    <row r="102" spans="1:5">
      <c r="A102" s="4" t="s">
        <v>1261</v>
      </c>
    </row>
    <row r="103" spans="1:5">
      <c r="A103" s="3" t="s">
        <v>1237</v>
      </c>
    </row>
    <row r="104" spans="1:5">
      <c r="A104" s="4" t="s">
        <v>1167</v>
      </c>
      <c r="B104" s="6" t="n">
        <v>40608</v>
      </c>
      <c r="D104" s="5" t="n">
        <v>64377</v>
      </c>
    </row>
    <row r="105" spans="1:5">
      <c r="A105" s="4" t="s">
        <v>1262</v>
      </c>
    </row>
    <row r="106" spans="1:5">
      <c r="A106" s="3" t="s">
        <v>1237</v>
      </c>
    </row>
    <row r="107" spans="1:5">
      <c r="A107" s="4" t="s">
        <v>1160</v>
      </c>
      <c r="D107" s="5" t="n">
        <v>533</v>
      </c>
    </row>
    <row r="108" spans="1:5">
      <c r="A108" s="4" t="s">
        <v>1263</v>
      </c>
    </row>
    <row r="109" spans="1:5">
      <c r="A109" s="3" t="s">
        <v>1237</v>
      </c>
    </row>
    <row r="110" spans="1:5">
      <c r="A110" s="4" t="s">
        <v>1160</v>
      </c>
      <c r="D110" s="6" t="n">
        <v>103457</v>
      </c>
    </row>
    <row r="111" spans="1:5"/>
    <row r="112" spans="1:5">
      <c r="A112" s="4" t="s">
        <v>142</v>
      </c>
      <c r="B112" s="4" t="s">
        <v>1200</v>
      </c>
    </row>
    <row r="113" spans="1:5">
      <c r="A113" s="4" t="s">
        <v>557</v>
      </c>
      <c r="B113" s="4" t="s">
        <v>1201</v>
      </c>
    </row>
  </sheetData>
  <mergeCells count="5">
    <mergeCell ref="B1:C1"/>
    <mergeCell ref="D1:E1"/>
    <mergeCell ref="A111:E111"/>
    <mergeCell ref="B112:E112"/>
    <mergeCell ref="B113:E1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64</v>
      </c>
      <c r="B1" s="2" t="s">
        <v>1265</v>
      </c>
      <c r="J1" s="2" t="s">
        <v>1</v>
      </c>
    </row>
    <row r="2" spans="1:11">
      <c r="B2" s="2" t="s">
        <v>2</v>
      </c>
      <c r="C2" s="2" t="s">
        <v>772</v>
      </c>
      <c r="D2" s="2" t="s">
        <v>4</v>
      </c>
      <c r="E2" s="2" t="s">
        <v>677</v>
      </c>
      <c r="F2" s="2" t="s">
        <v>38</v>
      </c>
      <c r="G2" s="2" t="s">
        <v>773</v>
      </c>
      <c r="H2" s="2" t="s">
        <v>774</v>
      </c>
      <c r="I2" s="2" t="s">
        <v>775</v>
      </c>
      <c r="J2" s="2" t="s">
        <v>2</v>
      </c>
      <c r="K2" s="2" t="s">
        <v>38</v>
      </c>
    </row>
    <row r="3" spans="1:11">
      <c r="A3" s="3" t="s">
        <v>1266</v>
      </c>
    </row>
    <row r="4" spans="1:11">
      <c r="A4" s="4" t="s">
        <v>1267</v>
      </c>
      <c r="J4" s="6" t="n">
        <v>-2011</v>
      </c>
      <c r="K4" s="6" t="n">
        <v>-13601</v>
      </c>
    </row>
    <row r="5" spans="1:11">
      <c r="A5" s="4" t="s">
        <v>132</v>
      </c>
      <c r="B5" s="6" t="n">
        <v>488</v>
      </c>
      <c r="C5" s="6" t="n">
        <v>-410</v>
      </c>
      <c r="D5" s="6" t="n">
        <v>111</v>
      </c>
      <c r="E5" s="6" t="n">
        <v>87</v>
      </c>
      <c r="F5" s="6" t="n">
        <v>6729</v>
      </c>
      <c r="G5" s="6" t="n">
        <v>4753</v>
      </c>
      <c r="H5" s="6" t="n">
        <v>3093</v>
      </c>
      <c r="I5" s="6" t="n">
        <v>-1153</v>
      </c>
      <c r="J5" s="5" t="n">
        <v>276</v>
      </c>
      <c r="K5" s="5" t="n">
        <v>13422</v>
      </c>
    </row>
    <row r="6" spans="1:11">
      <c r="A6" s="4" t="s">
        <v>1154</v>
      </c>
    </row>
    <row r="7" spans="1:11">
      <c r="A7" s="3" t="s">
        <v>1266</v>
      </c>
    </row>
    <row r="8" spans="1:11">
      <c r="A8" s="4" t="s">
        <v>1267</v>
      </c>
      <c r="J8" s="5" t="n">
        <v>-194</v>
      </c>
      <c r="K8" s="5" t="n">
        <v>3701</v>
      </c>
    </row>
    <row r="9" spans="1:11">
      <c r="A9" s="4" t="s">
        <v>1268</v>
      </c>
    </row>
    <row r="10" spans="1:11">
      <c r="A10" s="3" t="s">
        <v>1266</v>
      </c>
    </row>
    <row r="11" spans="1:11">
      <c r="A11" s="4" t="s">
        <v>1267</v>
      </c>
      <c r="J11" s="6" t="n">
        <v>470</v>
      </c>
      <c r="K11" s="5" t="n">
        <v>-179</v>
      </c>
    </row>
    <row r="12" spans="1:11">
      <c r="A12" s="4" t="s">
        <v>1235</v>
      </c>
    </row>
    <row r="13" spans="1:11">
      <c r="A13" s="3" t="s">
        <v>1266</v>
      </c>
    </row>
    <row r="14" spans="1:11">
      <c r="A14" s="4" t="s">
        <v>1267</v>
      </c>
      <c r="K14" s="5" t="n">
        <v>-9900</v>
      </c>
    </row>
    <row r="15" spans="1:11">
      <c r="A15" s="4" t="s">
        <v>1269</v>
      </c>
    </row>
    <row r="16" spans="1:11">
      <c r="A16" s="3" t="s">
        <v>1266</v>
      </c>
    </row>
    <row r="17" spans="1:11">
      <c r="A17" s="4" t="s">
        <v>1267</v>
      </c>
      <c r="K17" s="6" t="n">
        <v>990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1270</v>
      </c>
      <c r="B1" s="2" t="s">
        <v>1271</v>
      </c>
      <c r="C1" s="2" t="s">
        <v>929</v>
      </c>
      <c r="D1" s="2" t="s">
        <v>706</v>
      </c>
      <c r="E1" s="2" t="s">
        <v>1272</v>
      </c>
    </row>
    <row r="2" spans="1:5">
      <c r="A2" s="3" t="s">
        <v>1273</v>
      </c>
    </row>
    <row r="3" spans="1:5">
      <c r="A3" s="4" t="s">
        <v>931</v>
      </c>
      <c r="C3" s="5" t="n">
        <v>2</v>
      </c>
    </row>
    <row r="4" spans="1:5">
      <c r="A4" s="4" t="s">
        <v>846</v>
      </c>
      <c r="C4" s="6" t="n">
        <v>1390188</v>
      </c>
      <c r="D4" s="6" t="n">
        <v>625916</v>
      </c>
    </row>
    <row r="5" spans="1:5">
      <c r="A5" s="4" t="s">
        <v>88</v>
      </c>
    </row>
    <row r="6" spans="1:5">
      <c r="A6" s="3" t="s">
        <v>1273</v>
      </c>
    </row>
    <row r="7" spans="1:5">
      <c r="A7" s="4" t="s">
        <v>1274</v>
      </c>
      <c r="C7" s="5" t="n">
        <v>1174827</v>
      </c>
      <c r="D7" s="5" t="n">
        <v>467656</v>
      </c>
    </row>
    <row r="8" spans="1:5">
      <c r="A8" s="4" t="s">
        <v>846</v>
      </c>
      <c r="C8" s="5" t="n">
        <v>1038864</v>
      </c>
      <c r="D8" s="5" t="n">
        <v>440776</v>
      </c>
    </row>
    <row r="9" spans="1:5">
      <c r="A9" s="4" t="s">
        <v>1275</v>
      </c>
    </row>
    <row r="10" spans="1:5">
      <c r="A10" s="3" t="s">
        <v>1273</v>
      </c>
    </row>
    <row r="11" spans="1:5">
      <c r="A11" s="4" t="s">
        <v>1274</v>
      </c>
      <c r="C11" s="5" t="n">
        <v>257625</v>
      </c>
      <c r="D11" s="5" t="n">
        <v>93445</v>
      </c>
    </row>
    <row r="12" spans="1:5">
      <c r="A12" s="4" t="s">
        <v>846</v>
      </c>
      <c r="C12" s="6" t="n">
        <v>370351</v>
      </c>
      <c r="D12" s="6" t="n">
        <v>197235</v>
      </c>
    </row>
    <row r="13" spans="1:5">
      <c r="A13" s="4" t="s">
        <v>458</v>
      </c>
    </row>
    <row r="14" spans="1:5">
      <c r="A14" s="3" t="s">
        <v>1273</v>
      </c>
    </row>
    <row r="15" spans="1:5">
      <c r="A15" s="4" t="s">
        <v>459</v>
      </c>
      <c r="B15" s="4" t="s">
        <v>460</v>
      </c>
    </row>
    <row r="16" spans="1:5">
      <c r="A16" s="4" t="s">
        <v>461</v>
      </c>
      <c r="B16" s="4" t="s">
        <v>462</v>
      </c>
    </row>
    <row r="17" spans="1:5">
      <c r="A17" s="4" t="s">
        <v>463</v>
      </c>
    </row>
    <row r="18" spans="1:5">
      <c r="A18" s="3" t="s">
        <v>1273</v>
      </c>
    </row>
    <row r="19" spans="1:5">
      <c r="A19" s="4" t="s">
        <v>459</v>
      </c>
      <c r="B19" s="4" t="s">
        <v>460</v>
      </c>
    </row>
    <row r="20" spans="1:5">
      <c r="A20" s="4" t="s">
        <v>461</v>
      </c>
      <c r="B20" s="4" t="s">
        <v>462</v>
      </c>
    </row>
    <row r="21" spans="1:5">
      <c r="A21" s="4" t="s">
        <v>464</v>
      </c>
    </row>
    <row r="22" spans="1:5">
      <c r="A22" s="3" t="s">
        <v>1273</v>
      </c>
    </row>
    <row r="23" spans="1:5">
      <c r="A23" s="4" t="s">
        <v>465</v>
      </c>
      <c r="E23" s="6" t="n">
        <v>546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8</v>
      </c>
    </row>
    <row r="2" spans="1:3">
      <c r="A2" s="3" t="s">
        <v>1151</v>
      </c>
    </row>
    <row r="3" spans="1:3">
      <c r="A3" s="4" t="s">
        <v>213</v>
      </c>
      <c r="B3" s="6" t="n">
        <v>107824</v>
      </c>
      <c r="C3" s="6" t="n">
        <v>245904</v>
      </c>
    </row>
    <row r="4" spans="1:3">
      <c r="A4" s="4" t="s">
        <v>44</v>
      </c>
      <c r="B4" s="5" t="n">
        <v>42453</v>
      </c>
      <c r="C4" s="5" t="n">
        <v>53380</v>
      </c>
    </row>
    <row r="5" spans="1:3">
      <c r="A5" s="4" t="s">
        <v>45</v>
      </c>
      <c r="B5" s="5" t="n">
        <v>63067</v>
      </c>
      <c r="C5" s="5" t="n">
        <v>157914</v>
      </c>
    </row>
    <row r="6" spans="1:3">
      <c r="A6" s="4" t="s">
        <v>46</v>
      </c>
      <c r="B6" s="5" t="n">
        <v>18044</v>
      </c>
      <c r="C6" s="5" t="n">
        <v>29664</v>
      </c>
    </row>
    <row r="7" spans="1:3">
      <c r="A7" s="4" t="s">
        <v>47</v>
      </c>
      <c r="B7" s="5" t="n">
        <v>10807</v>
      </c>
      <c r="C7" s="5" t="n">
        <v>43871</v>
      </c>
    </row>
    <row r="8" spans="1:3">
      <c r="A8" s="4" t="s">
        <v>49</v>
      </c>
      <c r="B8" s="5" t="n">
        <v>733764</v>
      </c>
      <c r="C8" s="5" t="n">
        <v>1791833</v>
      </c>
    </row>
    <row r="9" spans="1:3">
      <c r="A9" s="3" t="s">
        <v>50</v>
      </c>
    </row>
    <row r="10" spans="1:3">
      <c r="A10" s="4" t="s">
        <v>52</v>
      </c>
      <c r="B10" s="5" t="n">
        <v>2401</v>
      </c>
      <c r="C10" s="5" t="n">
        <v>4688</v>
      </c>
    </row>
    <row r="11" spans="1:3">
      <c r="A11" s="4" t="s">
        <v>53</v>
      </c>
      <c r="B11" s="5" t="n">
        <v>3330</v>
      </c>
      <c r="C11" s="5" t="n">
        <v>9641</v>
      </c>
    </row>
    <row r="12" spans="1:3">
      <c r="A12" s="4" t="s">
        <v>56</v>
      </c>
      <c r="B12" s="5" t="n">
        <v>665258</v>
      </c>
      <c r="C12" s="5" t="n">
        <v>1533703</v>
      </c>
    </row>
    <row r="13" spans="1:3">
      <c r="A13" s="3" t="s">
        <v>58</v>
      </c>
    </row>
    <row r="14" spans="1:3">
      <c r="A14" s="4" t="s">
        <v>63</v>
      </c>
      <c r="B14" s="5" t="n">
        <v>68506</v>
      </c>
      <c r="C14" s="5" t="n">
        <v>176155</v>
      </c>
    </row>
    <row r="15" spans="1:3">
      <c r="A15" s="4" t="s">
        <v>64</v>
      </c>
      <c r="C15" s="5" t="n">
        <v>3632</v>
      </c>
    </row>
    <row r="16" spans="1:3">
      <c r="A16" s="4" t="s">
        <v>66</v>
      </c>
      <c r="B16" s="5" t="n">
        <v>733764</v>
      </c>
      <c r="C16" s="5" t="n">
        <v>1791833</v>
      </c>
    </row>
    <row r="17" spans="1:3">
      <c r="A17" s="4" t="s">
        <v>88</v>
      </c>
    </row>
    <row r="18" spans="1:3">
      <c r="A18" s="3" t="s">
        <v>1151</v>
      </c>
    </row>
    <row r="19" spans="1:3">
      <c r="A19" s="4" t="s">
        <v>1277</v>
      </c>
      <c r="B19" s="5" t="n">
        <v>561101</v>
      </c>
      <c r="C19" s="5" t="n">
        <v>1432452</v>
      </c>
    </row>
    <row r="20" spans="1:3">
      <c r="A20" s="4" t="s">
        <v>213</v>
      </c>
      <c r="B20" s="5" t="n">
        <v>18020</v>
      </c>
      <c r="C20" s="5" t="n">
        <v>18634</v>
      </c>
    </row>
    <row r="21" spans="1:3">
      <c r="A21" s="4" t="s">
        <v>44</v>
      </c>
      <c r="B21" s="5" t="n">
        <v>209</v>
      </c>
      <c r="C21" s="5" t="n">
        <v>375</v>
      </c>
    </row>
    <row r="22" spans="1:3">
      <c r="A22" s="4" t="s">
        <v>45</v>
      </c>
      <c r="B22" s="5" t="n">
        <v>30032</v>
      </c>
      <c r="C22" s="5" t="n">
        <v>1315</v>
      </c>
    </row>
    <row r="23" spans="1:3">
      <c r="A23" s="4" t="s">
        <v>46</v>
      </c>
      <c r="B23" s="5" t="n">
        <v>18849</v>
      </c>
      <c r="C23" s="5" t="n">
        <v>44101</v>
      </c>
    </row>
    <row r="24" spans="1:3">
      <c r="A24" s="4" t="s">
        <v>47</v>
      </c>
      <c r="B24" s="5" t="n">
        <v>4007</v>
      </c>
      <c r="C24" s="5" t="n">
        <v>20814</v>
      </c>
    </row>
    <row r="25" spans="1:3">
      <c r="A25" s="4" t="s">
        <v>49</v>
      </c>
      <c r="B25" s="5" t="n">
        <v>632218</v>
      </c>
      <c r="C25" s="5" t="n">
        <v>1517691</v>
      </c>
    </row>
    <row r="26" spans="1:3">
      <c r="A26" s="3" t="s">
        <v>50</v>
      </c>
    </row>
    <row r="27" spans="1:3">
      <c r="A27" s="4" t="s">
        <v>1278</v>
      </c>
      <c r="B27" s="5" t="n">
        <v>638011</v>
      </c>
      <c r="C27" s="5" t="n">
        <v>1409215</v>
      </c>
    </row>
    <row r="28" spans="1:3">
      <c r="A28" s="4" t="s">
        <v>52</v>
      </c>
      <c r="B28" s="5" t="n">
        <v>7417</v>
      </c>
      <c r="C28" s="5" t="n">
        <v>8336</v>
      </c>
    </row>
    <row r="29" spans="1:3">
      <c r="A29" s="4" t="s">
        <v>53</v>
      </c>
      <c r="B29" s="5" t="n">
        <v>3389</v>
      </c>
      <c r="C29" s="5" t="n">
        <v>3297</v>
      </c>
    </row>
    <row r="30" spans="1:3">
      <c r="A30" s="4" t="s">
        <v>1279</v>
      </c>
      <c r="B30" s="5" t="n">
        <v>199</v>
      </c>
      <c r="C30" s="5" t="n">
        <v>827</v>
      </c>
    </row>
    <row r="31" spans="1:3">
      <c r="A31" s="4" t="s">
        <v>56</v>
      </c>
      <c r="B31" s="5" t="n">
        <v>649016</v>
      </c>
      <c r="C31" s="5" t="n">
        <v>1421675</v>
      </c>
    </row>
    <row r="32" spans="1:3">
      <c r="A32" s="3" t="s">
        <v>58</v>
      </c>
    </row>
    <row r="33" spans="1:3">
      <c r="A33" s="4" t="s">
        <v>1280</v>
      </c>
      <c r="B33" s="5" t="n">
        <v>-16798</v>
      </c>
      <c r="C33" s="5" t="n">
        <v>95978</v>
      </c>
    </row>
    <row r="34" spans="1:3">
      <c r="A34" s="4" t="s">
        <v>63</v>
      </c>
      <c r="B34" s="5" t="n">
        <v>-16798</v>
      </c>
      <c r="C34" s="5" t="n">
        <v>95977</v>
      </c>
    </row>
    <row r="35" spans="1:3">
      <c r="A35" s="4" t="s">
        <v>64</v>
      </c>
      <c r="C35" s="5" t="n">
        <v>39</v>
      </c>
    </row>
    <row r="36" spans="1:3">
      <c r="A36" s="4" t="s">
        <v>66</v>
      </c>
      <c r="B36" s="5" t="n">
        <v>632218</v>
      </c>
      <c r="C36" s="5" t="n">
        <v>1517691</v>
      </c>
    </row>
    <row r="37" spans="1:3">
      <c r="A37" s="4" t="s">
        <v>1281</v>
      </c>
    </row>
    <row r="38" spans="1:3">
      <c r="A38" s="3" t="s">
        <v>1151</v>
      </c>
    </row>
    <row r="39" spans="1:3">
      <c r="A39" s="4" t="s">
        <v>1277</v>
      </c>
      <c r="B39" s="5" t="n">
        <v>561101</v>
      </c>
      <c r="C39" s="5" t="n">
        <v>1082528</v>
      </c>
    </row>
    <row r="40" spans="1:3">
      <c r="A40" s="4" t="s">
        <v>45</v>
      </c>
      <c r="B40" s="5" t="n">
        <v>29658</v>
      </c>
      <c r="C40" s="5" t="n">
        <v>1068</v>
      </c>
    </row>
    <row r="41" spans="1:3">
      <c r="A41" s="4" t="s">
        <v>46</v>
      </c>
      <c r="B41" s="5" t="n">
        <v>18849</v>
      </c>
      <c r="C41" s="5" t="n">
        <v>41639</v>
      </c>
    </row>
    <row r="42" spans="1:3">
      <c r="A42" s="4" t="s">
        <v>47</v>
      </c>
      <c r="B42" s="5" t="n">
        <v>153</v>
      </c>
      <c r="C42" s="5" t="n">
        <v>16860</v>
      </c>
    </row>
    <row r="43" spans="1:3">
      <c r="A43" s="4" t="s">
        <v>49</v>
      </c>
      <c r="B43" s="5" t="n">
        <v>609761</v>
      </c>
      <c r="C43" s="5" t="n">
        <v>1142095</v>
      </c>
    </row>
    <row r="44" spans="1:3">
      <c r="A44" s="3" t="s">
        <v>50</v>
      </c>
    </row>
    <row r="45" spans="1:3">
      <c r="A45" s="4" t="s">
        <v>1278</v>
      </c>
      <c r="B45" s="5" t="n">
        <v>618516</v>
      </c>
      <c r="C45" s="5" t="n">
        <v>1034750</v>
      </c>
    </row>
    <row r="46" spans="1:3">
      <c r="A46" s="4" t="s">
        <v>52</v>
      </c>
      <c r="B46" s="5" t="n">
        <v>1534</v>
      </c>
      <c r="C46" s="5" t="n">
        <v>1869</v>
      </c>
    </row>
    <row r="47" spans="1:3">
      <c r="A47" s="4" t="s">
        <v>53</v>
      </c>
      <c r="B47" s="5" t="n">
        <v>74</v>
      </c>
      <c r="C47" s="5" t="n">
        <v>23</v>
      </c>
    </row>
    <row r="48" spans="1:3">
      <c r="A48" s="4" t="s">
        <v>1279</v>
      </c>
      <c r="B48" s="5" t="n">
        <v>2</v>
      </c>
    </row>
    <row r="49" spans="1:3">
      <c r="A49" s="4" t="s">
        <v>56</v>
      </c>
      <c r="B49" s="5" t="n">
        <v>620126</v>
      </c>
      <c r="C49" s="5" t="n">
        <v>1036642</v>
      </c>
    </row>
    <row r="50" spans="1:3">
      <c r="A50" s="3" t="s">
        <v>58</v>
      </c>
    </row>
    <row r="51" spans="1:3">
      <c r="A51" s="4" t="s">
        <v>1280</v>
      </c>
      <c r="B51" s="5" t="n">
        <v>-10365</v>
      </c>
      <c r="C51" s="5" t="n">
        <v>105453</v>
      </c>
    </row>
    <row r="52" spans="1:3">
      <c r="A52" s="4" t="s">
        <v>63</v>
      </c>
      <c r="B52" s="5" t="n">
        <v>-10365</v>
      </c>
      <c r="C52" s="5" t="n">
        <v>105453</v>
      </c>
    </row>
    <row r="53" spans="1:3">
      <c r="A53" s="4" t="s">
        <v>66</v>
      </c>
      <c r="B53" s="5" t="n">
        <v>609761</v>
      </c>
      <c r="C53" s="5" t="n">
        <v>1142095</v>
      </c>
    </row>
    <row r="54" spans="1:3">
      <c r="A54" s="4" t="s">
        <v>1282</v>
      </c>
    </row>
    <row r="55" spans="1:3">
      <c r="A55" s="3" t="s">
        <v>1151</v>
      </c>
    </row>
    <row r="56" spans="1:3">
      <c r="A56" s="4" t="s">
        <v>213</v>
      </c>
      <c r="B56" s="5" t="n">
        <v>18020</v>
      </c>
      <c r="C56" s="5" t="n">
        <v>18634</v>
      </c>
    </row>
    <row r="57" spans="1:3">
      <c r="A57" s="4" t="s">
        <v>44</v>
      </c>
      <c r="B57" s="5" t="n">
        <v>209</v>
      </c>
      <c r="C57" s="5" t="n">
        <v>283</v>
      </c>
    </row>
    <row r="58" spans="1:3">
      <c r="A58" s="4" t="s">
        <v>45</v>
      </c>
      <c r="B58" s="5" t="n">
        <v>374</v>
      </c>
      <c r="C58" s="5" t="n">
        <v>237</v>
      </c>
    </row>
    <row r="59" spans="1:3">
      <c r="A59" s="4" t="s">
        <v>47</v>
      </c>
      <c r="B59" s="5" t="n">
        <v>3854</v>
      </c>
      <c r="C59" s="5" t="n">
        <v>3954</v>
      </c>
    </row>
    <row r="60" spans="1:3">
      <c r="A60" s="4" t="s">
        <v>49</v>
      </c>
      <c r="B60" s="5" t="n">
        <v>22457</v>
      </c>
      <c r="C60" s="5" t="n">
        <v>23108</v>
      </c>
    </row>
    <row r="61" spans="1:3">
      <c r="A61" s="3" t="s">
        <v>50</v>
      </c>
    </row>
    <row r="62" spans="1:3">
      <c r="A62" s="4" t="s">
        <v>1278</v>
      </c>
      <c r="B62" s="5" t="n">
        <v>19495</v>
      </c>
      <c r="C62" s="5" t="n">
        <v>19630</v>
      </c>
    </row>
    <row r="63" spans="1:3">
      <c r="A63" s="4" t="s">
        <v>52</v>
      </c>
      <c r="B63" s="5" t="n">
        <v>5883</v>
      </c>
      <c r="C63" s="5" t="n">
        <v>5356</v>
      </c>
    </row>
    <row r="64" spans="1:3">
      <c r="A64" s="4" t="s">
        <v>53</v>
      </c>
      <c r="B64" s="5" t="n">
        <v>3315</v>
      </c>
      <c r="C64" s="5" t="n">
        <v>3274</v>
      </c>
    </row>
    <row r="65" spans="1:3">
      <c r="A65" s="4" t="s">
        <v>1279</v>
      </c>
      <c r="B65" s="5" t="n">
        <v>197</v>
      </c>
      <c r="C65" s="5" t="n">
        <v>184</v>
      </c>
    </row>
    <row r="66" spans="1:3">
      <c r="A66" s="4" t="s">
        <v>56</v>
      </c>
      <c r="B66" s="5" t="n">
        <v>28890</v>
      </c>
      <c r="C66" s="5" t="n">
        <v>28444</v>
      </c>
    </row>
    <row r="67" spans="1:3">
      <c r="A67" s="3" t="s">
        <v>58</v>
      </c>
    </row>
    <row r="68" spans="1:3">
      <c r="A68" s="4" t="s">
        <v>1280</v>
      </c>
      <c r="B68" s="5" t="n">
        <v>-6433</v>
      </c>
      <c r="C68" s="5" t="n">
        <v>-5336</v>
      </c>
    </row>
    <row r="69" spans="1:3">
      <c r="A69" s="4" t="s">
        <v>63</v>
      </c>
      <c r="B69" s="5" t="n">
        <v>-6433</v>
      </c>
      <c r="C69" s="5" t="n">
        <v>-5336</v>
      </c>
    </row>
    <row r="70" spans="1:3">
      <c r="A70" s="4" t="s">
        <v>66</v>
      </c>
      <c r="B70" s="6" t="n">
        <v>22457</v>
      </c>
      <c r="C70" s="5" t="n">
        <v>23108</v>
      </c>
    </row>
    <row r="71" spans="1:3">
      <c r="A71" s="4" t="s">
        <v>1283</v>
      </c>
    </row>
    <row r="72" spans="1:3">
      <c r="A72" s="3" t="s">
        <v>1151</v>
      </c>
    </row>
    <row r="73" spans="1:3">
      <c r="A73" s="4" t="s">
        <v>1277</v>
      </c>
      <c r="C73" s="5" t="n">
        <v>349924</v>
      </c>
    </row>
    <row r="74" spans="1:3">
      <c r="A74" s="4" t="s">
        <v>44</v>
      </c>
      <c r="C74" s="5" t="n">
        <v>92</v>
      </c>
    </row>
    <row r="75" spans="1:3">
      <c r="A75" s="4" t="s">
        <v>45</v>
      </c>
      <c r="C75" s="5" t="n">
        <v>10</v>
      </c>
    </row>
    <row r="76" spans="1:3">
      <c r="A76" s="4" t="s">
        <v>46</v>
      </c>
      <c r="C76" s="5" t="n">
        <v>2462</v>
      </c>
    </row>
    <row r="77" spans="1:3">
      <c r="A77" s="4" t="s">
        <v>49</v>
      </c>
      <c r="C77" s="5" t="n">
        <v>352488</v>
      </c>
    </row>
    <row r="78" spans="1:3">
      <c r="A78" s="3" t="s">
        <v>50</v>
      </c>
    </row>
    <row r="79" spans="1:3">
      <c r="A79" s="4" t="s">
        <v>1278</v>
      </c>
      <c r="C79" s="5" t="n">
        <v>354835</v>
      </c>
    </row>
    <row r="80" spans="1:3">
      <c r="A80" s="4" t="s">
        <v>52</v>
      </c>
      <c r="C80" s="5" t="n">
        <v>1111</v>
      </c>
    </row>
    <row r="81" spans="1:3">
      <c r="A81" s="4" t="s">
        <v>1279</v>
      </c>
      <c r="C81" s="5" t="n">
        <v>643</v>
      </c>
    </row>
    <row r="82" spans="1:3">
      <c r="A82" s="4" t="s">
        <v>56</v>
      </c>
      <c r="C82" s="5" t="n">
        <v>356589</v>
      </c>
    </row>
    <row r="83" spans="1:3">
      <c r="A83" s="3" t="s">
        <v>58</v>
      </c>
    </row>
    <row r="84" spans="1:3">
      <c r="A84" s="4" t="s">
        <v>1280</v>
      </c>
      <c r="C84" s="5" t="n">
        <v>-4140</v>
      </c>
    </row>
    <row r="85" spans="1:3">
      <c r="A85" s="4" t="s">
        <v>63</v>
      </c>
      <c r="C85" s="5" t="n">
        <v>-4140</v>
      </c>
    </row>
    <row r="86" spans="1:3">
      <c r="A86" s="4" t="s">
        <v>64</v>
      </c>
      <c r="C86" s="5" t="n">
        <v>39</v>
      </c>
    </row>
    <row r="87" spans="1:3">
      <c r="A87" s="4" t="s">
        <v>66</v>
      </c>
      <c r="C87" s="6" t="n">
        <v>3524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1285</v>
      </c>
      <c r="C1" s="2" t="s">
        <v>2</v>
      </c>
      <c r="D1" s="2" t="s">
        <v>38</v>
      </c>
    </row>
    <row r="2" spans="1:4">
      <c r="A2" s="3" t="s">
        <v>1151</v>
      </c>
    </row>
    <row r="3" spans="1:4">
      <c r="A3" s="4" t="s">
        <v>40</v>
      </c>
      <c r="C3" s="6" t="n">
        <v>502397</v>
      </c>
      <c r="D3" s="6" t="n">
        <v>1270607</v>
      </c>
    </row>
    <row r="4" spans="1:4">
      <c r="A4" s="4" t="s">
        <v>44</v>
      </c>
      <c r="C4" s="5" t="n">
        <v>42453</v>
      </c>
      <c r="D4" s="5" t="n">
        <v>53380</v>
      </c>
    </row>
    <row r="5" spans="1:4">
      <c r="A5" s="4" t="s">
        <v>45</v>
      </c>
      <c r="C5" s="5" t="n">
        <v>63067</v>
      </c>
      <c r="D5" s="5" t="n">
        <v>157914</v>
      </c>
    </row>
    <row r="6" spans="1:4">
      <c r="A6" s="4" t="s">
        <v>46</v>
      </c>
      <c r="C6" s="5" t="n">
        <v>18044</v>
      </c>
      <c r="D6" s="5" t="n">
        <v>29664</v>
      </c>
    </row>
    <row r="7" spans="1:4">
      <c r="A7" s="4" t="s">
        <v>47</v>
      </c>
      <c r="C7" s="5" t="n">
        <v>10807</v>
      </c>
      <c r="D7" s="5" t="n">
        <v>43871</v>
      </c>
    </row>
    <row r="8" spans="1:4">
      <c r="A8" s="3" t="s">
        <v>50</v>
      </c>
    </row>
    <row r="9" spans="1:4">
      <c r="A9" s="4" t="s">
        <v>52</v>
      </c>
      <c r="C9" s="5" t="n">
        <v>2401</v>
      </c>
      <c r="D9" s="5" t="n">
        <v>4688</v>
      </c>
    </row>
    <row r="10" spans="1:4">
      <c r="A10" s="4" t="s">
        <v>53</v>
      </c>
      <c r="C10" s="5" t="n">
        <v>3330</v>
      </c>
      <c r="D10" s="5" t="n">
        <v>9641</v>
      </c>
    </row>
    <row r="11" spans="1:4">
      <c r="A11" s="4" t="s">
        <v>54</v>
      </c>
      <c r="C11" s="5" t="n">
        <v>31343</v>
      </c>
      <c r="D11" s="5" t="n">
        <v>117070</v>
      </c>
    </row>
    <row r="12" spans="1:4">
      <c r="A12" s="4" t="s">
        <v>55</v>
      </c>
      <c r="C12" s="5" t="n">
        <v>2268</v>
      </c>
      <c r="D12" s="5" t="n">
        <v>12116</v>
      </c>
    </row>
    <row r="13" spans="1:4">
      <c r="A13" s="3" t="s">
        <v>58</v>
      </c>
    </row>
    <row r="14" spans="1:4">
      <c r="A14" s="4" t="s">
        <v>64</v>
      </c>
      <c r="D14" s="5" t="n">
        <v>3632</v>
      </c>
    </row>
    <row r="15" spans="1:4">
      <c r="A15" s="4" t="s">
        <v>66</v>
      </c>
      <c r="C15" s="5" t="n">
        <v>733764</v>
      </c>
      <c r="D15" s="5" t="n">
        <v>1791833</v>
      </c>
    </row>
    <row r="16" spans="1:4">
      <c r="A16" s="4" t="s">
        <v>127</v>
      </c>
      <c r="C16" s="6" t="n">
        <v>-7304</v>
      </c>
      <c r="D16" s="6" t="n">
        <v>5855</v>
      </c>
    </row>
    <row r="17" spans="1:4">
      <c r="A17" s="4" t="s">
        <v>1286</v>
      </c>
    </row>
    <row r="18" spans="1:4">
      <c r="A18" s="3" t="s">
        <v>58</v>
      </c>
    </row>
    <row r="19" spans="1:4">
      <c r="A19" s="4" t="s">
        <v>1287</v>
      </c>
      <c r="B19" s="6" t="n">
        <v>62809</v>
      </c>
    </row>
    <row r="20" spans="1:4">
      <c r="A20" s="4" t="s">
        <v>1288</v>
      </c>
      <c r="B20" s="5" t="n">
        <v>54632</v>
      </c>
    </row>
    <row r="21" spans="1:4">
      <c r="A21" s="4" t="s">
        <v>127</v>
      </c>
      <c r="B21" s="5" t="n">
        <v>-8177</v>
      </c>
    </row>
    <row r="22" spans="1:4">
      <c r="A22" s="4" t="s">
        <v>1289</v>
      </c>
    </row>
    <row r="23" spans="1:4">
      <c r="A23" s="3" t="s">
        <v>1151</v>
      </c>
    </row>
    <row r="24" spans="1:4">
      <c r="A24" s="4" t="s">
        <v>40</v>
      </c>
      <c r="B24" s="5" t="n">
        <v>266502</v>
      </c>
    </row>
    <row r="25" spans="1:4">
      <c r="A25" s="4" t="s">
        <v>44</v>
      </c>
      <c r="B25" s="5" t="n">
        <v>189</v>
      </c>
    </row>
    <row r="26" spans="1:4">
      <c r="A26" s="4" t="s">
        <v>45</v>
      </c>
      <c r="B26" s="5" t="n">
        <v>22569</v>
      </c>
    </row>
    <row r="27" spans="1:4">
      <c r="A27" s="4" t="s">
        <v>46</v>
      </c>
      <c r="B27" s="5" t="n">
        <v>1191</v>
      </c>
    </row>
    <row r="28" spans="1:4">
      <c r="A28" s="4" t="s">
        <v>47</v>
      </c>
      <c r="B28" s="5" t="n">
        <v>1233</v>
      </c>
    </row>
    <row r="29" spans="1:4">
      <c r="A29" s="4" t="s">
        <v>49</v>
      </c>
      <c r="B29" s="5" t="n">
        <v>291684</v>
      </c>
    </row>
    <row r="30" spans="1:4">
      <c r="A30" s="3" t="s">
        <v>50</v>
      </c>
    </row>
    <row r="31" spans="1:4">
      <c r="A31" s="4" t="s">
        <v>1278</v>
      </c>
      <c r="B31" s="5" t="n">
        <v>205137</v>
      </c>
    </row>
    <row r="32" spans="1:4">
      <c r="A32" s="4" t="s">
        <v>52</v>
      </c>
      <c r="B32" s="5" t="n">
        <v>502</v>
      </c>
    </row>
    <row r="33" spans="1:4">
      <c r="A33" s="4" t="s">
        <v>53</v>
      </c>
      <c r="B33" s="5" t="n">
        <v>45</v>
      </c>
    </row>
    <row r="34" spans="1:4">
      <c r="A34" s="4" t="s">
        <v>54</v>
      </c>
      <c r="B34" s="5" t="n">
        <v>22549</v>
      </c>
    </row>
    <row r="35" spans="1:4">
      <c r="A35" s="4" t="s">
        <v>55</v>
      </c>
      <c r="B35" s="5" t="n">
        <v>531</v>
      </c>
    </row>
    <row r="36" spans="1:4">
      <c r="A36" s="4" t="s">
        <v>56</v>
      </c>
      <c r="B36" s="5" t="n">
        <v>228764</v>
      </c>
    </row>
    <row r="37" spans="1:4">
      <c r="A37" s="3" t="s">
        <v>58</v>
      </c>
    </row>
    <row r="38" spans="1:4">
      <c r="A38" s="4" t="s">
        <v>64</v>
      </c>
      <c r="B38" s="5" t="n">
        <v>111</v>
      </c>
    </row>
    <row r="39" spans="1:4">
      <c r="A39" s="4" t="s">
        <v>66</v>
      </c>
      <c r="B39" s="6" t="n">
        <v>2288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30"/>
    <col customWidth="1" max="8" min="8" width="21"/>
    <col customWidth="1" max="9" min="9" width="21"/>
    <col customWidth="1" max="10" min="10" width="21"/>
    <col customWidth="1" max="11" min="11" width="21"/>
    <col customWidth="1" max="12" min="12" width="20"/>
    <col customWidth="1" max="13" min="13" width="29"/>
    <col customWidth="1" max="14" min="14" width="37"/>
  </cols>
  <sheetData>
    <row r="1" spans="1:14">
      <c r="A1" s="1" t="s">
        <v>1290</v>
      </c>
      <c r="B1" s="2" t="s">
        <v>439</v>
      </c>
      <c r="C1" s="2" t="s">
        <v>1291</v>
      </c>
      <c r="D1" s="2" t="s">
        <v>1292</v>
      </c>
      <c r="E1" s="2" t="s">
        <v>1293</v>
      </c>
      <c r="F1" s="2" t="s">
        <v>444</v>
      </c>
      <c r="G1" s="2" t="s">
        <v>1294</v>
      </c>
      <c r="H1" s="2" t="s">
        <v>440</v>
      </c>
      <c r="I1" s="2" t="s">
        <v>1295</v>
      </c>
      <c r="J1" s="2" t="s">
        <v>1296</v>
      </c>
      <c r="K1" s="2" t="s">
        <v>1297</v>
      </c>
      <c r="L1" s="2" t="s">
        <v>1298</v>
      </c>
      <c r="M1" s="2" t="s">
        <v>1299</v>
      </c>
      <c r="N1" s="2" t="s">
        <v>1300</v>
      </c>
    </row>
    <row r="2" spans="1:14">
      <c r="A2" s="3" t="s">
        <v>1301</v>
      </c>
    </row>
    <row r="3" spans="1:14">
      <c r="A3" s="4" t="s">
        <v>1302</v>
      </c>
      <c r="N3" s="5" t="n">
        <v>6735667</v>
      </c>
    </row>
    <row r="4" spans="1:14">
      <c r="A4" s="4" t="s">
        <v>1303</v>
      </c>
      <c r="F4" s="4" t="s">
        <v>864</v>
      </c>
    </row>
    <row r="5" spans="1:14">
      <c r="A5" s="4" t="s">
        <v>1304</v>
      </c>
      <c r="B5" s="6" t="n">
        <v>418000</v>
      </c>
    </row>
    <row r="6" spans="1:14">
      <c r="A6" s="4" t="s">
        <v>1305</v>
      </c>
    </row>
    <row r="7" spans="1:14">
      <c r="A7" s="3" t="s">
        <v>1301</v>
      </c>
    </row>
    <row r="8" spans="1:14">
      <c r="A8" s="4" t="s">
        <v>1304</v>
      </c>
      <c r="B8" s="5" t="n">
        <v>418000</v>
      </c>
    </row>
    <row r="9" spans="1:14">
      <c r="A9" s="4" t="s">
        <v>1306</v>
      </c>
    </row>
    <row r="10" spans="1:14">
      <c r="A10" s="3" t="s">
        <v>1301</v>
      </c>
    </row>
    <row r="11" spans="1:14">
      <c r="A11" s="4" t="s">
        <v>1307</v>
      </c>
      <c r="N11" s="6" t="n">
        <v>100000000</v>
      </c>
    </row>
    <row r="12" spans="1:14">
      <c r="A12" s="4" t="s">
        <v>1308</v>
      </c>
    </row>
    <row r="13" spans="1:14">
      <c r="A13" s="3" t="s">
        <v>1301</v>
      </c>
    </row>
    <row r="14" spans="1:14">
      <c r="A14" s="4" t="s">
        <v>1309</v>
      </c>
      <c r="K14" s="6" t="n">
        <v>20500000</v>
      </c>
    </row>
    <row r="15" spans="1:14">
      <c r="A15" s="4" t="s">
        <v>1310</v>
      </c>
      <c r="I15" s="6" t="n">
        <v>0</v>
      </c>
    </row>
    <row r="16" spans="1:14">
      <c r="A16" s="4" t="s">
        <v>1311</v>
      </c>
      <c r="J16" s="6" t="n">
        <v>0</v>
      </c>
    </row>
    <row r="17" spans="1:14">
      <c r="A17" s="4" t="s">
        <v>452</v>
      </c>
    </row>
    <row r="18" spans="1:14">
      <c r="A18" s="3" t="s">
        <v>1301</v>
      </c>
    </row>
    <row r="19" spans="1:14">
      <c r="A19" s="4" t="s">
        <v>1312</v>
      </c>
      <c r="C19" s="5" t="n">
        <v>2939190</v>
      </c>
      <c r="D19" s="5" t="n">
        <v>3133720</v>
      </c>
      <c r="E19" s="5" t="n">
        <v>3536000</v>
      </c>
      <c r="G19" s="5" t="n">
        <v>3133720</v>
      </c>
      <c r="L19" s="5" t="n">
        <v>4000000</v>
      </c>
    </row>
    <row r="20" spans="1:14">
      <c r="A20" s="4" t="s">
        <v>1313</v>
      </c>
      <c r="N20" s="5" t="n">
        <v>9931000</v>
      </c>
    </row>
    <row r="21" spans="1:14">
      <c r="A21" s="4" t="s">
        <v>1314</v>
      </c>
      <c r="F21" s="4" t="s">
        <v>1315</v>
      </c>
    </row>
    <row r="22" spans="1:14">
      <c r="A22" s="4" t="s">
        <v>1316</v>
      </c>
      <c r="F22" s="4" t="s">
        <v>1317</v>
      </c>
    </row>
    <row r="23" spans="1:14">
      <c r="A23" s="4" t="s">
        <v>1318</v>
      </c>
      <c r="F23" s="4" t="s">
        <v>1050</v>
      </c>
    </row>
    <row r="24" spans="1:14">
      <c r="A24" s="4" t="s">
        <v>1319</v>
      </c>
      <c r="F24" s="7" t="n">
        <v>26.25</v>
      </c>
    </row>
    <row r="25" spans="1:14">
      <c r="A25" s="4" t="s">
        <v>1320</v>
      </c>
      <c r="F25" s="6" t="n">
        <v>25</v>
      </c>
    </row>
    <row r="26" spans="1:14">
      <c r="A26" s="4" t="s">
        <v>1321</v>
      </c>
      <c r="F26" s="6" t="n">
        <v>38941000</v>
      </c>
    </row>
    <row r="27" spans="1:14">
      <c r="A27" s="4" t="s">
        <v>1322</v>
      </c>
      <c r="C27" s="5" t="n">
        <v>194530</v>
      </c>
      <c r="D27" s="5" t="n">
        <v>402280</v>
      </c>
      <c r="E27" s="5" t="n">
        <v>464000</v>
      </c>
    </row>
    <row r="28" spans="1:14">
      <c r="A28" s="4" t="s">
        <v>1323</v>
      </c>
      <c r="B28" s="5" t="n">
        <v>56765000</v>
      </c>
      <c r="C28" s="6" t="n">
        <v>4863000</v>
      </c>
      <c r="D28" s="6" t="n">
        <v>10057000</v>
      </c>
      <c r="E28" s="6" t="n">
        <v>11600000</v>
      </c>
    </row>
    <row r="29" spans="1:14">
      <c r="A29" s="4" t="s">
        <v>477</v>
      </c>
      <c r="C29" s="5" t="n">
        <v>2939190</v>
      </c>
      <c r="D29" s="5" t="n">
        <v>3133720</v>
      </c>
      <c r="E29" s="5" t="n">
        <v>3536000</v>
      </c>
      <c r="G29" s="5" t="n">
        <v>3133720</v>
      </c>
      <c r="L29" s="5" t="n">
        <v>4000000</v>
      </c>
    </row>
    <row r="30" spans="1:14">
      <c r="A30" s="4" t="s">
        <v>1324</v>
      </c>
      <c r="H30" s="6" t="n">
        <v>73480000</v>
      </c>
    </row>
    <row r="31" spans="1:14">
      <c r="A31" s="4" t="s">
        <v>1325</v>
      </c>
    </row>
    <row r="32" spans="1:14">
      <c r="A32" s="3" t="s">
        <v>1301</v>
      </c>
    </row>
    <row r="33" spans="1:14">
      <c r="A33" s="4" t="s">
        <v>1323</v>
      </c>
      <c r="B33" s="6" t="n">
        <v>56765000</v>
      </c>
    </row>
    <row r="34" spans="1:14">
      <c r="A34" s="4" t="s">
        <v>456</v>
      </c>
      <c r="B34" s="5" t="n">
        <v>2939190</v>
      </c>
    </row>
    <row r="35" spans="1:14">
      <c r="A35" s="4" t="s">
        <v>1326</v>
      </c>
    </row>
    <row r="36" spans="1:14">
      <c r="A36" s="3" t="s">
        <v>1301</v>
      </c>
    </row>
    <row r="37" spans="1:14">
      <c r="A37" s="4" t="s">
        <v>1316</v>
      </c>
      <c r="F37" s="4" t="s">
        <v>1327</v>
      </c>
    </row>
    <row r="38" spans="1:14">
      <c r="A38" s="4" t="s">
        <v>1328</v>
      </c>
    </row>
    <row r="39" spans="1:14">
      <c r="A39" s="3" t="s">
        <v>1301</v>
      </c>
    </row>
    <row r="40" spans="1:14">
      <c r="A40" s="4" t="s">
        <v>1329</v>
      </c>
      <c r="F40" s="7" t="n">
        <v>26.25</v>
      </c>
    </row>
    <row r="41" spans="1:14">
      <c r="A41" s="4" t="s">
        <v>1330</v>
      </c>
    </row>
    <row r="42" spans="1:14">
      <c r="A42" s="3" t="s">
        <v>1301</v>
      </c>
    </row>
    <row r="43" spans="1:14">
      <c r="A43" s="4" t="s">
        <v>1329</v>
      </c>
      <c r="F43" s="5" t="n">
        <v>25</v>
      </c>
    </row>
    <row r="44" spans="1:14">
      <c r="A44" s="4" t="s">
        <v>1331</v>
      </c>
    </row>
    <row r="45" spans="1:14">
      <c r="A45" s="3" t="s">
        <v>1301</v>
      </c>
    </row>
    <row r="46" spans="1:14">
      <c r="A46" s="4" t="s">
        <v>1329</v>
      </c>
      <c r="F46" s="5" t="n">
        <v>25</v>
      </c>
    </row>
    <row r="47" spans="1:14">
      <c r="A47" s="4" t="s">
        <v>1332</v>
      </c>
    </row>
    <row r="48" spans="1:14">
      <c r="A48" s="3" t="s">
        <v>1301</v>
      </c>
    </row>
    <row r="49" spans="1:14">
      <c r="A49" s="4" t="s">
        <v>1312</v>
      </c>
      <c r="N49" s="5" t="n">
        <v>4000000</v>
      </c>
    </row>
    <row r="50" spans="1:14">
      <c r="A50" s="4" t="s">
        <v>1333</v>
      </c>
      <c r="N50" s="7" t="n">
        <v>0.01</v>
      </c>
    </row>
    <row r="51" spans="1:14">
      <c r="A51" s="4" t="s">
        <v>1334</v>
      </c>
      <c r="M51" s="5" t="n">
        <v>2</v>
      </c>
    </row>
    <row r="52" spans="1:14">
      <c r="A52" s="4" t="s">
        <v>1335</v>
      </c>
      <c r="M52" s="6" t="n">
        <v>450000</v>
      </c>
    </row>
    <row r="53" spans="1:14">
      <c r="A53" s="4" t="s">
        <v>74</v>
      </c>
    </row>
    <row r="54" spans="1:14">
      <c r="A54" s="3" t="s">
        <v>1301</v>
      </c>
    </row>
    <row r="55" spans="1:14">
      <c r="A55" s="4" t="s">
        <v>1333</v>
      </c>
      <c r="F55" s="8" t="n">
        <v>0.01</v>
      </c>
      <c r="G55" s="7" t="n">
        <v>0.01</v>
      </c>
    </row>
    <row r="56" spans="1:14">
      <c r="A56" s="4" t="s">
        <v>1336</v>
      </c>
    </row>
    <row r="57" spans="1:14">
      <c r="A57" s="3" t="s">
        <v>1301</v>
      </c>
    </row>
    <row r="58" spans="1:14">
      <c r="A58" s="4" t="s">
        <v>1324</v>
      </c>
      <c r="B58" s="6" t="n">
        <v>16715000</v>
      </c>
    </row>
    <row r="59" spans="1:14">
      <c r="A59" s="4" t="s">
        <v>70</v>
      </c>
    </row>
    <row r="60" spans="1:14">
      <c r="A60" s="3" t="s">
        <v>1301</v>
      </c>
    </row>
    <row r="61" spans="1:14">
      <c r="A61" s="4" t="s">
        <v>1333</v>
      </c>
      <c r="F61" s="7" t="n">
        <v>0.01</v>
      </c>
      <c r="G61" s="7" t="n">
        <v>0.01</v>
      </c>
    </row>
    <row r="62" spans="1:14">
      <c r="A62" s="4" t="s">
        <v>1316</v>
      </c>
      <c r="F62" s="4" t="s">
        <v>95</v>
      </c>
      <c r="G62" s="4" t="s">
        <v>95</v>
      </c>
    </row>
    <row r="63" spans="1:14">
      <c r="A63" s="4" t="s">
        <v>1319</v>
      </c>
      <c r="F63" s="6" t="n">
        <v>25</v>
      </c>
      <c r="G63" s="6" t="n">
        <v>25</v>
      </c>
    </row>
    <row r="64" spans="1:14">
      <c r="A64" s="4" t="s">
        <v>1337</v>
      </c>
      <c r="B64" s="5" t="n">
        <v>383147</v>
      </c>
      <c r="F64" s="5" t="n">
        <v>383147</v>
      </c>
    </row>
    <row r="65" spans="1:14">
      <c r="A65" s="4" t="s">
        <v>1338</v>
      </c>
    </row>
    <row r="66" spans="1:14">
      <c r="A66" s="3" t="s">
        <v>1301</v>
      </c>
    </row>
    <row r="67" spans="1:14">
      <c r="A67" s="4" t="s">
        <v>1337</v>
      </c>
      <c r="B67" s="5" t="n">
        <v>383147</v>
      </c>
    </row>
    <row r="68" spans="1:14">
      <c r="A68" s="4" t="s">
        <v>72</v>
      </c>
    </row>
    <row r="69" spans="1:14">
      <c r="A69" s="3" t="s">
        <v>1301</v>
      </c>
    </row>
    <row r="70" spans="1:14">
      <c r="A70" s="4" t="s">
        <v>1333</v>
      </c>
      <c r="F70" s="7" t="n">
        <v>0.01</v>
      </c>
      <c r="G70" s="7" t="n">
        <v>0.01</v>
      </c>
    </row>
    <row r="71" spans="1:14">
      <c r="A71" s="4" t="s">
        <v>1316</v>
      </c>
      <c r="F71" s="4" t="s">
        <v>99</v>
      </c>
      <c r="G71" s="4" t="s">
        <v>99</v>
      </c>
    </row>
    <row r="72" spans="1:14">
      <c r="A72" s="4" t="s">
        <v>1319</v>
      </c>
      <c r="F72" s="6" t="n">
        <v>25</v>
      </c>
      <c r="G72" s="6" t="n">
        <v>25</v>
      </c>
    </row>
    <row r="73" spans="1:14">
      <c r="A73" s="4" t="s">
        <v>1337</v>
      </c>
      <c r="B73" s="5" t="n">
        <v>167828</v>
      </c>
      <c r="F73" s="5" t="n">
        <v>167828</v>
      </c>
    </row>
    <row r="74" spans="1:14">
      <c r="A74" s="4" t="s">
        <v>1339</v>
      </c>
    </row>
    <row r="75" spans="1:14">
      <c r="A75" s="3" t="s">
        <v>1301</v>
      </c>
    </row>
    <row r="76" spans="1:14">
      <c r="A76" s="4" t="s">
        <v>1337</v>
      </c>
      <c r="B76" s="5" t="n">
        <v>167828</v>
      </c>
    </row>
    <row r="77" spans="1:14">
      <c r="A77" s="4" t="s">
        <v>73</v>
      </c>
    </row>
    <row r="78" spans="1:14">
      <c r="A78" s="3" t="s">
        <v>1301</v>
      </c>
    </row>
    <row r="79" spans="1:14">
      <c r="A79" s="4" t="s">
        <v>1333</v>
      </c>
      <c r="F79" s="7" t="n">
        <v>0.01</v>
      </c>
      <c r="G79" s="7" t="n">
        <v>0.01</v>
      </c>
    </row>
    <row r="80" spans="1:14">
      <c r="A80" s="4" t="s">
        <v>1316</v>
      </c>
      <c r="F80" s="4" t="s">
        <v>100</v>
      </c>
      <c r="G80" s="4" t="s">
        <v>100</v>
      </c>
    </row>
    <row r="81" spans="1:14">
      <c r="A81" s="4" t="s">
        <v>1319</v>
      </c>
      <c r="F81" s="6" t="n">
        <v>25</v>
      </c>
      <c r="G81" s="6" t="n">
        <v>25</v>
      </c>
    </row>
    <row r="82" spans="1:14">
      <c r="A82" s="4" t="s">
        <v>1337</v>
      </c>
      <c r="B82" s="5" t="n">
        <v>117605</v>
      </c>
      <c r="F82" s="5" t="n">
        <v>117605</v>
      </c>
    </row>
    <row r="83" spans="1:14">
      <c r="A83" s="4" t="s">
        <v>1340</v>
      </c>
    </row>
    <row r="84" spans="1:14">
      <c r="A84" s="3" t="s">
        <v>1301</v>
      </c>
    </row>
    <row r="85" spans="1:14">
      <c r="A85" s="4" t="s">
        <v>1337</v>
      </c>
      <c r="B85" s="5" t="n">
        <v>1176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41</v>
      </c>
      <c r="C1" s="2" t="s">
        <v>1285</v>
      </c>
      <c r="D1" s="2" t="s">
        <v>1342</v>
      </c>
      <c r="E1" s="2" t="s">
        <v>1343</v>
      </c>
      <c r="F1" s="2" t="s">
        <v>1344</v>
      </c>
      <c r="G1" s="2" t="s">
        <v>2</v>
      </c>
      <c r="H1" s="2" t="s">
        <v>1271</v>
      </c>
    </row>
    <row r="2" spans="1:8">
      <c r="A2" s="3" t="s">
        <v>1301</v>
      </c>
    </row>
    <row r="3" spans="1:8">
      <c r="A3" s="4" t="s">
        <v>1345</v>
      </c>
      <c r="C3" s="6" t="n">
        <v>418</v>
      </c>
    </row>
    <row r="4" spans="1:8">
      <c r="A4" s="4" t="s">
        <v>1346</v>
      </c>
      <c r="C4" s="5" t="n">
        <v>61548</v>
      </c>
    </row>
    <row r="5" spans="1:8">
      <c r="A5" s="4" t="s">
        <v>1347</v>
      </c>
      <c r="C5" s="5" t="n">
        <v>11932</v>
      </c>
      <c r="G5" s="6" t="n">
        <v>11921</v>
      </c>
    </row>
    <row r="6" spans="1:8">
      <c r="A6" s="4" t="s">
        <v>452</v>
      </c>
    </row>
    <row r="7" spans="1:8">
      <c r="A7" s="3" t="s">
        <v>1301</v>
      </c>
    </row>
    <row r="8" spans="1:8">
      <c r="A8" s="4" t="s">
        <v>1348</v>
      </c>
      <c r="H8" s="6" t="n">
        <v>73480</v>
      </c>
    </row>
    <row r="9" spans="1:8">
      <c r="A9" s="4" t="s">
        <v>1349</v>
      </c>
      <c r="C9" s="5" t="n">
        <v>54632</v>
      </c>
    </row>
    <row r="10" spans="1:8">
      <c r="A10" s="4" t="s">
        <v>1350</v>
      </c>
      <c r="C10" s="5" t="n">
        <v>2133</v>
      </c>
    </row>
    <row r="11" spans="1:8">
      <c r="A11" s="4" t="s">
        <v>1351</v>
      </c>
      <c r="C11" s="5" t="n">
        <v>56765</v>
      </c>
      <c r="D11" s="6" t="n">
        <v>4863</v>
      </c>
      <c r="E11" s="6" t="n">
        <v>10057</v>
      </c>
      <c r="F11" s="6" t="n">
        <v>11600</v>
      </c>
    </row>
    <row r="12" spans="1:8">
      <c r="A12" s="4" t="s">
        <v>70</v>
      </c>
    </row>
    <row r="13" spans="1:8">
      <c r="A13" s="3" t="s">
        <v>1301</v>
      </c>
    </row>
    <row r="14" spans="1:8">
      <c r="A14" s="4" t="s">
        <v>1352</v>
      </c>
      <c r="B14" s="4" t="s">
        <v>142</v>
      </c>
      <c r="C14" s="5" t="n">
        <v>2498</v>
      </c>
    </row>
    <row r="15" spans="1:8">
      <c r="A15" s="4" t="s">
        <v>72</v>
      </c>
    </row>
    <row r="16" spans="1:8">
      <c r="A16" s="3" t="s">
        <v>1301</v>
      </c>
    </row>
    <row r="17" spans="1:8">
      <c r="A17" s="4" t="s">
        <v>1352</v>
      </c>
      <c r="B17" s="4" t="s">
        <v>557</v>
      </c>
      <c r="C17" s="5" t="n">
        <v>1091</v>
      </c>
    </row>
    <row r="18" spans="1:8">
      <c r="A18" s="4" t="s">
        <v>73</v>
      </c>
    </row>
    <row r="19" spans="1:8">
      <c r="A19" s="3" t="s">
        <v>1301</v>
      </c>
    </row>
    <row r="20" spans="1:8">
      <c r="A20" s="4" t="s">
        <v>1352</v>
      </c>
      <c r="B20" s="4" t="s">
        <v>560</v>
      </c>
      <c r="C20" s="5" t="n">
        <v>776</v>
      </c>
    </row>
    <row r="21" spans="1:8">
      <c r="A21" s="4" t="s">
        <v>1353</v>
      </c>
    </row>
    <row r="22" spans="1:8">
      <c r="A22" s="3" t="s">
        <v>1301</v>
      </c>
    </row>
    <row r="23" spans="1:8">
      <c r="A23" s="4" t="s">
        <v>1352</v>
      </c>
      <c r="C23" s="6" t="n">
        <v>4365</v>
      </c>
    </row>
    <row r="24" spans="1:8"/>
    <row r="25" spans="1:8">
      <c r="A25" s="4" t="s">
        <v>142</v>
      </c>
      <c r="B25" s="4" t="s">
        <v>1354</v>
      </c>
    </row>
    <row r="26" spans="1:8">
      <c r="A26" s="4" t="s">
        <v>557</v>
      </c>
      <c r="B26" s="4" t="s">
        <v>1355</v>
      </c>
    </row>
    <row r="27" spans="1:8">
      <c r="A27" s="4" t="s">
        <v>560</v>
      </c>
      <c r="B27" s="4" t="s">
        <v>1356</v>
      </c>
    </row>
  </sheetData>
  <mergeCells count="5">
    <mergeCell ref="A1:B1"/>
    <mergeCell ref="A24:G24"/>
    <mergeCell ref="B25:G25"/>
    <mergeCell ref="B26:G26"/>
    <mergeCell ref="B27:G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1285</v>
      </c>
      <c r="C1" s="2" t="s">
        <v>2</v>
      </c>
    </row>
    <row r="2" spans="1:3">
      <c r="A2" s="4" t="s">
        <v>70</v>
      </c>
    </row>
    <row r="3" spans="1:3">
      <c r="A3" s="3" t="s">
        <v>1301</v>
      </c>
    </row>
    <row r="4" spans="1:3">
      <c r="A4" s="4" t="s">
        <v>183</v>
      </c>
      <c r="B4" s="5" t="n">
        <v>383147</v>
      </c>
      <c r="C4" s="5" t="n">
        <v>383147</v>
      </c>
    </row>
    <row r="5" spans="1:3">
      <c r="A5" s="4" t="s">
        <v>1358</v>
      </c>
      <c r="B5" s="7" t="n">
        <v>6.52</v>
      </c>
    </row>
    <row r="6" spans="1:3">
      <c r="A6" s="4" t="s">
        <v>72</v>
      </c>
    </row>
    <row r="7" spans="1:3">
      <c r="A7" s="3" t="s">
        <v>1301</v>
      </c>
    </row>
    <row r="8" spans="1:3">
      <c r="A8" s="4" t="s">
        <v>183</v>
      </c>
      <c r="B8" s="5" t="n">
        <v>167828</v>
      </c>
      <c r="C8" s="5" t="n">
        <v>167828</v>
      </c>
    </row>
    <row r="9" spans="1:3">
      <c r="A9" s="4" t="s">
        <v>1358</v>
      </c>
      <c r="B9" s="7" t="n">
        <v>6.5</v>
      </c>
    </row>
    <row r="10" spans="1:3">
      <c r="A10" s="4" t="s">
        <v>73</v>
      </c>
    </row>
    <row r="11" spans="1:3">
      <c r="A11" s="3" t="s">
        <v>1301</v>
      </c>
    </row>
    <row r="12" spans="1:3">
      <c r="A12" s="4" t="s">
        <v>183</v>
      </c>
      <c r="B12" s="5" t="n">
        <v>117605</v>
      </c>
      <c r="C12" s="5" t="n">
        <v>117605</v>
      </c>
    </row>
    <row r="13" spans="1:3">
      <c r="A13" s="4" t="s">
        <v>1358</v>
      </c>
      <c r="B13" s="7" t="n">
        <v>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B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6"/>
    <col customWidth="1" max="8" min="8" width="16"/>
    <col customWidth="1" max="9" min="9" width="16"/>
    <col customWidth="1" max="10" min="10" width="15"/>
    <col customWidth="1" max="11" min="11" width="15"/>
    <col customWidth="1" max="12" min="12" width="15"/>
    <col customWidth="1" max="13" min="13" width="16"/>
    <col customWidth="1" max="14" min="14" width="16"/>
    <col customWidth="1" max="15" min="15" width="16"/>
    <col customWidth="1" max="16" min="16" width="16"/>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1359</v>
      </c>
      <c r="C1" s="2" t="s">
        <v>1285</v>
      </c>
      <c r="D1" s="2" t="s">
        <v>1360</v>
      </c>
      <c r="E1" s="2" t="s">
        <v>1342</v>
      </c>
      <c r="F1" s="2" t="s">
        <v>1361</v>
      </c>
      <c r="G1" s="2" t="s">
        <v>1362</v>
      </c>
      <c r="H1" s="2" t="s">
        <v>774</v>
      </c>
      <c r="I1" s="2" t="s">
        <v>842</v>
      </c>
      <c r="J1" s="2" t="s">
        <v>1343</v>
      </c>
      <c r="K1" s="2" t="s">
        <v>1363</v>
      </c>
      <c r="L1" s="2" t="s">
        <v>1344</v>
      </c>
      <c r="M1" s="2" t="s">
        <v>677</v>
      </c>
      <c r="N1" s="2" t="s">
        <v>38</v>
      </c>
      <c r="O1" s="2" t="s">
        <v>773</v>
      </c>
      <c r="P1" s="2" t="s">
        <v>774</v>
      </c>
      <c r="Q1" s="2" t="s">
        <v>775</v>
      </c>
      <c r="R1" s="2" t="s">
        <v>2</v>
      </c>
      <c r="S1" s="2" t="s">
        <v>772</v>
      </c>
      <c r="T1" s="2" t="s">
        <v>4</v>
      </c>
      <c r="U1" s="2" t="s">
        <v>2</v>
      </c>
      <c r="V1" s="2" t="s">
        <v>38</v>
      </c>
      <c r="W1" s="2" t="s">
        <v>1364</v>
      </c>
      <c r="X1" s="2" t="s">
        <v>709</v>
      </c>
      <c r="Y1" s="2" t="s">
        <v>1271</v>
      </c>
      <c r="Z1" s="2" t="s">
        <v>1365</v>
      </c>
      <c r="AA1" s="2" t="s">
        <v>1366</v>
      </c>
      <c r="AB1" s="2" t="s">
        <v>1367</v>
      </c>
    </row>
    <row r="2" spans="1:28">
      <c r="A2" s="3" t="s">
        <v>1368</v>
      </c>
    </row>
    <row r="3" spans="1:28">
      <c r="A3" s="4" t="s">
        <v>1369</v>
      </c>
      <c r="U3" s="6" t="n">
        <v>157000</v>
      </c>
      <c r="V3" s="6" t="n">
        <v>13103000</v>
      </c>
    </row>
    <row r="4" spans="1:28">
      <c r="A4" s="4" t="s">
        <v>1370</v>
      </c>
      <c r="R4" s="5" t="n">
        <v>154783</v>
      </c>
      <c r="U4" s="5" t="n">
        <v>154783</v>
      </c>
    </row>
    <row r="5" spans="1:28">
      <c r="A5" s="4" t="s">
        <v>63</v>
      </c>
      <c r="N5" s="6" t="n">
        <v>176155000</v>
      </c>
      <c r="R5" s="6" t="n">
        <v>68506000</v>
      </c>
      <c r="U5" s="6" t="n">
        <v>68506000</v>
      </c>
      <c r="V5" s="5" t="n">
        <v>176155000</v>
      </c>
    </row>
    <row r="6" spans="1:28">
      <c r="A6" s="4" t="s">
        <v>1371</v>
      </c>
      <c r="R6" s="6" t="n">
        <v>0</v>
      </c>
      <c r="S6" s="6" t="n">
        <v>0</v>
      </c>
      <c r="T6" s="6" t="n">
        <v>0</v>
      </c>
      <c r="U6" s="5" t="n">
        <v>6405000</v>
      </c>
      <c r="V6" s="5" t="n">
        <v>25998000</v>
      </c>
    </row>
    <row r="7" spans="1:28">
      <c r="A7" s="4" t="s">
        <v>231</v>
      </c>
      <c r="U7" s="5" t="n">
        <v>11129000</v>
      </c>
      <c r="V7" s="5" t="n">
        <v>25990000</v>
      </c>
    </row>
    <row r="8" spans="1:28">
      <c r="A8" s="4" t="s">
        <v>1372</v>
      </c>
      <c r="U8" s="5" t="n">
        <v>15000</v>
      </c>
      <c r="V8" s="5" t="n">
        <v>1710000</v>
      </c>
    </row>
    <row r="9" spans="1:28">
      <c r="A9" s="4" t="s">
        <v>173</v>
      </c>
      <c r="U9" s="5" t="n">
        <v>-111000</v>
      </c>
      <c r="V9" s="6" t="n">
        <v>-186000</v>
      </c>
    </row>
    <row r="10" spans="1:28">
      <c r="A10" s="4" t="s">
        <v>1373</v>
      </c>
    </row>
    <row r="11" spans="1:28">
      <c r="A11" s="3" t="s">
        <v>1368</v>
      </c>
    </row>
    <row r="12" spans="1:28">
      <c r="A12" s="4" t="s">
        <v>1374</v>
      </c>
      <c r="H12" s="6" t="n">
        <v>42950000</v>
      </c>
    </row>
    <row r="13" spans="1:28">
      <c r="A13" s="4" t="s">
        <v>1375</v>
      </c>
      <c r="H13" s="5" t="n">
        <v>1654000</v>
      </c>
      <c r="P13" s="6" t="n">
        <v>1654000</v>
      </c>
    </row>
    <row r="14" spans="1:28">
      <c r="A14" s="4" t="s">
        <v>1376</v>
      </c>
      <c r="H14" s="5" t="n">
        <v>1618000</v>
      </c>
    </row>
    <row r="15" spans="1:28">
      <c r="A15" s="4" t="s">
        <v>1377</v>
      </c>
    </row>
    <row r="16" spans="1:28">
      <c r="A16" s="3" t="s">
        <v>1368</v>
      </c>
    </row>
    <row r="17" spans="1:28">
      <c r="A17" s="4" t="s">
        <v>1378</v>
      </c>
      <c r="F17" s="6" t="n">
        <v>343000</v>
      </c>
      <c r="U17" s="5" t="n">
        <v>343000</v>
      </c>
    </row>
    <row r="18" spans="1:28">
      <c r="A18" s="4" t="s">
        <v>1379</v>
      </c>
      <c r="F18" s="6" t="n">
        <v>3582000</v>
      </c>
    </row>
    <row r="19" spans="1:28">
      <c r="A19" s="4" t="s">
        <v>1380</v>
      </c>
    </row>
    <row r="20" spans="1:28">
      <c r="A20" s="3" t="s">
        <v>1368</v>
      </c>
    </row>
    <row r="21" spans="1:28">
      <c r="A21" s="4" t="s">
        <v>1372</v>
      </c>
      <c r="U21" s="6" t="n">
        <v>15000</v>
      </c>
    </row>
    <row r="22" spans="1:28">
      <c r="A22" s="4" t="s">
        <v>173</v>
      </c>
      <c r="C22" s="6" t="n">
        <v>111000</v>
      </c>
    </row>
    <row r="23" spans="1:28">
      <c r="A23" s="4" t="s">
        <v>1381</v>
      </c>
    </row>
    <row r="24" spans="1:28">
      <c r="A24" s="3" t="s">
        <v>1368</v>
      </c>
    </row>
    <row r="25" spans="1:28">
      <c r="A25" s="4" t="s">
        <v>176</v>
      </c>
      <c r="U25" s="5" t="n">
        <v>0</v>
      </c>
    </row>
    <row r="26" spans="1:28">
      <c r="A26" s="4" t="s">
        <v>1382</v>
      </c>
      <c r="U26" s="5" t="n">
        <v>158378</v>
      </c>
    </row>
    <row r="27" spans="1:28">
      <c r="A27" s="4" t="s">
        <v>1383</v>
      </c>
    </row>
    <row r="28" spans="1:28">
      <c r="A28" s="3" t="s">
        <v>1368</v>
      </c>
    </row>
    <row r="29" spans="1:28">
      <c r="A29" s="4" t="s">
        <v>1384</v>
      </c>
      <c r="AA29" s="5" t="n">
        <v>200000</v>
      </c>
    </row>
    <row r="30" spans="1:28">
      <c r="A30" s="4" t="s">
        <v>1385</v>
      </c>
    </row>
    <row r="31" spans="1:28">
      <c r="A31" s="3" t="s">
        <v>1368</v>
      </c>
    </row>
    <row r="32" spans="1:28">
      <c r="A32" s="4" t="s">
        <v>1369</v>
      </c>
      <c r="U32" s="6" t="n">
        <v>156000</v>
      </c>
    </row>
    <row r="33" spans="1:28">
      <c r="A33" s="4" t="s">
        <v>1386</v>
      </c>
    </row>
    <row r="34" spans="1:28">
      <c r="A34" s="3" t="s">
        <v>1368</v>
      </c>
    </row>
    <row r="35" spans="1:28">
      <c r="A35" s="4" t="s">
        <v>1387</v>
      </c>
      <c r="R35" s="5" t="n">
        <v>210000</v>
      </c>
      <c r="U35" s="5" t="n">
        <v>210000</v>
      </c>
    </row>
    <row r="36" spans="1:28">
      <c r="A36" s="4" t="s">
        <v>176</v>
      </c>
      <c r="U36" s="5" t="n">
        <v>0</v>
      </c>
    </row>
    <row r="37" spans="1:28">
      <c r="A37" s="4" t="s">
        <v>452</v>
      </c>
    </row>
    <row r="38" spans="1:28">
      <c r="A38" s="3" t="s">
        <v>1368</v>
      </c>
    </row>
    <row r="39" spans="1:28">
      <c r="A39" s="4" t="s">
        <v>96</v>
      </c>
      <c r="R39" s="7" t="n">
        <v>26.25</v>
      </c>
      <c r="U39" s="7" t="n">
        <v>26.25</v>
      </c>
    </row>
    <row r="40" spans="1:28">
      <c r="A40" s="4" t="s">
        <v>1388</v>
      </c>
      <c r="E40" s="5" t="n">
        <v>194530</v>
      </c>
      <c r="J40" s="5" t="n">
        <v>402280</v>
      </c>
      <c r="L40" s="5" t="n">
        <v>464000</v>
      </c>
    </row>
    <row r="41" spans="1:28">
      <c r="A41" s="4" t="s">
        <v>1371</v>
      </c>
      <c r="J41" s="6" t="n">
        <v>1879000</v>
      </c>
      <c r="L41" s="6" t="n">
        <v>2125000</v>
      </c>
    </row>
    <row r="42" spans="1:28">
      <c r="A42" s="4" t="s">
        <v>1389</v>
      </c>
      <c r="J42" s="4" t="s">
        <v>1390</v>
      </c>
      <c r="L42" s="4" t="s">
        <v>1391</v>
      </c>
    </row>
    <row r="43" spans="1:28">
      <c r="A43" s="4" t="s">
        <v>1392</v>
      </c>
      <c r="J43" s="4" t="s">
        <v>1393</v>
      </c>
      <c r="L43" s="4" t="s">
        <v>1394</v>
      </c>
    </row>
    <row r="44" spans="1:28">
      <c r="A44" s="4" t="s">
        <v>1395</v>
      </c>
      <c r="H44" s="6" t="n">
        <v>1665000</v>
      </c>
      <c r="I44" s="6" t="n">
        <v>214000</v>
      </c>
      <c r="K44" s="6" t="n">
        <v>1879000</v>
      </c>
      <c r="L44" s="6" t="n">
        <v>246000</v>
      </c>
    </row>
    <row r="45" spans="1:28">
      <c r="A45" s="4" t="s">
        <v>1396</v>
      </c>
      <c r="H45" s="4" t="s">
        <v>809</v>
      </c>
      <c r="I45" s="4" t="s">
        <v>1397</v>
      </c>
      <c r="K45" s="4" t="s">
        <v>1398</v>
      </c>
      <c r="L45" s="4" t="s">
        <v>1399</v>
      </c>
    </row>
    <row r="46" spans="1:28">
      <c r="A46" s="4" t="s">
        <v>1400</v>
      </c>
      <c r="E46" s="5" t="n">
        <v>194530</v>
      </c>
      <c r="J46" s="5" t="n">
        <v>402280</v>
      </c>
      <c r="L46" s="5" t="n">
        <v>464000</v>
      </c>
    </row>
    <row r="47" spans="1:28">
      <c r="A47" s="4" t="s">
        <v>453</v>
      </c>
      <c r="C47" s="6" t="n">
        <v>56765000</v>
      </c>
      <c r="E47" s="6" t="n">
        <v>4863000</v>
      </c>
      <c r="J47" s="6" t="n">
        <v>10057000</v>
      </c>
      <c r="L47" s="6" t="n">
        <v>11600000</v>
      </c>
    </row>
    <row r="48" spans="1:28">
      <c r="A48" s="4" t="s">
        <v>454</v>
      </c>
      <c r="Y48" s="6" t="n">
        <v>73480000</v>
      </c>
    </row>
    <row r="49" spans="1:28">
      <c r="A49" s="4" t="s">
        <v>1401</v>
      </c>
    </row>
    <row r="50" spans="1:28">
      <c r="A50" s="3" t="s">
        <v>1368</v>
      </c>
    </row>
    <row r="51" spans="1:28">
      <c r="A51" s="4" t="s">
        <v>1388</v>
      </c>
      <c r="C51" s="5" t="n">
        <v>2939190</v>
      </c>
    </row>
    <row r="52" spans="1:28">
      <c r="A52" s="4" t="s">
        <v>453</v>
      </c>
      <c r="C52" s="6" t="n">
        <v>56765000</v>
      </c>
    </row>
    <row r="53" spans="1:28">
      <c r="A53" s="4" t="s">
        <v>70</v>
      </c>
    </row>
    <row r="54" spans="1:28">
      <c r="A54" s="3" t="s">
        <v>1368</v>
      </c>
    </row>
    <row r="55" spans="1:28">
      <c r="A55" s="4" t="s">
        <v>97</v>
      </c>
      <c r="N55" s="5" t="n">
        <v>5344353</v>
      </c>
      <c r="R55" s="5" t="n">
        <v>5727500</v>
      </c>
      <c r="U55" s="5" t="n">
        <v>5727500</v>
      </c>
      <c r="V55" s="5" t="n">
        <v>5344353</v>
      </c>
    </row>
    <row r="56" spans="1:28">
      <c r="A56" s="4" t="s">
        <v>96</v>
      </c>
      <c r="N56" s="6" t="n">
        <v>25</v>
      </c>
      <c r="R56" s="6" t="n">
        <v>25</v>
      </c>
      <c r="U56" s="6" t="n">
        <v>25</v>
      </c>
      <c r="V56" s="6" t="n">
        <v>25</v>
      </c>
    </row>
    <row r="57" spans="1:28">
      <c r="A57" s="4" t="s">
        <v>97</v>
      </c>
      <c r="C57" s="5" t="n">
        <v>383147</v>
      </c>
      <c r="U57" s="5" t="n">
        <v>383147</v>
      </c>
    </row>
    <row r="58" spans="1:28">
      <c r="A58" s="4" t="s">
        <v>182</v>
      </c>
      <c r="C58" s="5" t="n">
        <v>383147</v>
      </c>
    </row>
    <row r="59" spans="1:28">
      <c r="A59" s="4" t="s">
        <v>1352</v>
      </c>
      <c r="B59" s="4" t="s">
        <v>142</v>
      </c>
      <c r="C59" s="6" t="n">
        <v>2498000</v>
      </c>
    </row>
    <row r="60" spans="1:28">
      <c r="A60" s="4" t="s">
        <v>72</v>
      </c>
    </row>
    <row r="61" spans="1:28">
      <c r="A61" s="3" t="s">
        <v>1368</v>
      </c>
    </row>
    <row r="62" spans="1:28">
      <c r="A62" s="4" t="s">
        <v>97</v>
      </c>
      <c r="N62" s="5" t="n">
        <v>2340969</v>
      </c>
      <c r="R62" s="5" t="n">
        <v>2508797</v>
      </c>
      <c r="U62" s="5" t="n">
        <v>2508797</v>
      </c>
      <c r="V62" s="5" t="n">
        <v>2340969</v>
      </c>
    </row>
    <row r="63" spans="1:28">
      <c r="A63" s="4" t="s">
        <v>96</v>
      </c>
      <c r="N63" s="6" t="n">
        <v>25</v>
      </c>
      <c r="R63" s="6" t="n">
        <v>25</v>
      </c>
      <c r="U63" s="6" t="n">
        <v>25</v>
      </c>
      <c r="V63" s="6" t="n">
        <v>25</v>
      </c>
    </row>
    <row r="64" spans="1:28">
      <c r="A64" s="4" t="s">
        <v>97</v>
      </c>
      <c r="C64" s="5" t="n">
        <v>167828</v>
      </c>
      <c r="U64" s="5" t="n">
        <v>167828</v>
      </c>
    </row>
    <row r="65" spans="1:28">
      <c r="A65" s="4" t="s">
        <v>182</v>
      </c>
      <c r="C65" s="5" t="n">
        <v>167828</v>
      </c>
    </row>
    <row r="66" spans="1:28">
      <c r="A66" s="4" t="s">
        <v>1352</v>
      </c>
      <c r="B66" s="4" t="s">
        <v>557</v>
      </c>
      <c r="C66" s="6" t="n">
        <v>1091000</v>
      </c>
    </row>
    <row r="67" spans="1:28">
      <c r="A67" s="4" t="s">
        <v>73</v>
      </c>
    </row>
    <row r="68" spans="1:28">
      <c r="A68" s="3" t="s">
        <v>1368</v>
      </c>
    </row>
    <row r="69" spans="1:28">
      <c r="A69" s="4" t="s">
        <v>97</v>
      </c>
      <c r="N69" s="5" t="n">
        <v>1640425</v>
      </c>
      <c r="R69" s="5" t="n">
        <v>1758030</v>
      </c>
      <c r="U69" s="5" t="n">
        <v>1758030</v>
      </c>
      <c r="V69" s="5" t="n">
        <v>1640425</v>
      </c>
    </row>
    <row r="70" spans="1:28">
      <c r="A70" s="4" t="s">
        <v>96</v>
      </c>
      <c r="N70" s="6" t="n">
        <v>25</v>
      </c>
      <c r="R70" s="6" t="n">
        <v>25</v>
      </c>
      <c r="U70" s="6" t="n">
        <v>25</v>
      </c>
      <c r="V70" s="6" t="n">
        <v>25</v>
      </c>
    </row>
    <row r="71" spans="1:28">
      <c r="A71" s="4" t="s">
        <v>97</v>
      </c>
      <c r="C71" s="5" t="n">
        <v>117605</v>
      </c>
      <c r="U71" s="5" t="n">
        <v>117605</v>
      </c>
    </row>
    <row r="72" spans="1:28">
      <c r="A72" s="4" t="s">
        <v>182</v>
      </c>
      <c r="C72" s="5" t="n">
        <v>117605</v>
      </c>
    </row>
    <row r="73" spans="1:28">
      <c r="A73" s="4" t="s">
        <v>1352</v>
      </c>
      <c r="B73" s="4" t="s">
        <v>560</v>
      </c>
      <c r="C73" s="6" t="n">
        <v>776000</v>
      </c>
    </row>
    <row r="74" spans="1:28">
      <c r="A74" s="4" t="s">
        <v>1353</v>
      </c>
    </row>
    <row r="75" spans="1:28">
      <c r="A75" s="3" t="s">
        <v>1368</v>
      </c>
    </row>
    <row r="76" spans="1:28">
      <c r="A76" s="4" t="s">
        <v>1352</v>
      </c>
      <c r="C76" s="5" t="n">
        <v>4365000</v>
      </c>
    </row>
    <row r="77" spans="1:28">
      <c r="A77" s="4" t="s">
        <v>1402</v>
      </c>
      <c r="R77" s="6" t="n">
        <v>15188000</v>
      </c>
      <c r="U77" s="6" t="n">
        <v>15188000</v>
      </c>
    </row>
    <row r="78" spans="1:28">
      <c r="A78" s="4" t="s">
        <v>1403</v>
      </c>
    </row>
    <row r="79" spans="1:28">
      <c r="A79" s="3" t="s">
        <v>1368</v>
      </c>
    </row>
    <row r="80" spans="1:28">
      <c r="A80" s="4" t="s">
        <v>454</v>
      </c>
      <c r="C80" s="6" t="n">
        <v>16715000</v>
      </c>
    </row>
    <row r="81" spans="1:28">
      <c r="A81" s="4" t="s">
        <v>1404</v>
      </c>
    </row>
    <row r="82" spans="1:28">
      <c r="A82" s="3" t="s">
        <v>1368</v>
      </c>
    </row>
    <row r="83" spans="1:28">
      <c r="A83" s="4" t="s">
        <v>1405</v>
      </c>
      <c r="Z83" s="6" t="n">
        <v>150000000</v>
      </c>
    </row>
    <row r="84" spans="1:28">
      <c r="A84" s="4" t="s">
        <v>1392</v>
      </c>
      <c r="G84" s="4" t="s">
        <v>1406</v>
      </c>
    </row>
    <row r="85" spans="1:28">
      <c r="A85" s="4" t="s">
        <v>1396</v>
      </c>
      <c r="G85" s="4" t="s">
        <v>1407</v>
      </c>
    </row>
    <row r="86" spans="1:28">
      <c r="A86" s="4" t="s">
        <v>1408</v>
      </c>
    </row>
    <row r="87" spans="1:28">
      <c r="A87" s="3" t="s">
        <v>1368</v>
      </c>
    </row>
    <row r="88" spans="1:28">
      <c r="A88" s="4" t="s">
        <v>97</v>
      </c>
      <c r="U88" s="5" t="n">
        <v>125</v>
      </c>
    </row>
    <row r="89" spans="1:28">
      <c r="A89" s="4" t="s">
        <v>1409</v>
      </c>
      <c r="U89" s="6" t="n">
        <v>1000</v>
      </c>
    </row>
    <row r="90" spans="1:28">
      <c r="A90" s="4" t="s">
        <v>1410</v>
      </c>
      <c r="U90" s="6" t="n">
        <v>76000</v>
      </c>
    </row>
    <row r="91" spans="1:28">
      <c r="A91" s="4" t="s">
        <v>1411</v>
      </c>
    </row>
    <row r="92" spans="1:28">
      <c r="A92" s="3" t="s">
        <v>1368</v>
      </c>
    </row>
    <row r="93" spans="1:28">
      <c r="A93" s="4" t="s">
        <v>1388</v>
      </c>
      <c r="E93" s="5" t="n">
        <v>194530</v>
      </c>
    </row>
    <row r="94" spans="1:28">
      <c r="A94" s="4" t="s">
        <v>1371</v>
      </c>
      <c r="E94" s="6" t="n">
        <v>1665000</v>
      </c>
      <c r="M94" s="6" t="n">
        <v>1665000</v>
      </c>
      <c r="N94" s="6" t="n">
        <v>1665000</v>
      </c>
      <c r="O94" s="6" t="n">
        <v>1665000</v>
      </c>
      <c r="P94" s="6" t="n">
        <v>1879000</v>
      </c>
      <c r="Q94" s="6" t="n">
        <v>1879000</v>
      </c>
      <c r="U94" s="6" t="n">
        <v>1665000</v>
      </c>
      <c r="V94" s="6" t="n">
        <v>7088000</v>
      </c>
    </row>
    <row r="95" spans="1:28">
      <c r="A95" s="4" t="s">
        <v>1389</v>
      </c>
      <c r="E95" s="4" t="s">
        <v>1412</v>
      </c>
      <c r="M95" s="4" t="s">
        <v>1412</v>
      </c>
      <c r="N95" s="4" t="s">
        <v>1413</v>
      </c>
      <c r="O95" s="4" t="s">
        <v>1414</v>
      </c>
      <c r="P95" s="4" t="s">
        <v>1390</v>
      </c>
      <c r="Q95" s="4" t="s">
        <v>1415</v>
      </c>
    </row>
    <row r="96" spans="1:28">
      <c r="A96" s="4" t="s">
        <v>1392</v>
      </c>
      <c r="E96" s="4" t="s">
        <v>1406</v>
      </c>
      <c r="M96" s="4" t="s">
        <v>1406</v>
      </c>
      <c r="N96" s="4" t="s">
        <v>1416</v>
      </c>
      <c r="O96" s="4" t="s">
        <v>1417</v>
      </c>
      <c r="P96" s="4" t="s">
        <v>1393</v>
      </c>
      <c r="Q96" s="4" t="s">
        <v>1418</v>
      </c>
    </row>
    <row r="97" spans="1:28">
      <c r="A97" s="4" t="s">
        <v>1396</v>
      </c>
      <c r="M97" s="4" t="s">
        <v>1419</v>
      </c>
      <c r="N97" s="4" t="s">
        <v>1420</v>
      </c>
      <c r="O97" s="4" t="s">
        <v>807</v>
      </c>
      <c r="P97" s="4" t="s">
        <v>809</v>
      </c>
      <c r="Q97" s="4" t="s">
        <v>797</v>
      </c>
    </row>
    <row r="98" spans="1:28">
      <c r="A98" s="4" t="s">
        <v>1421</v>
      </c>
      <c r="G98" s="11" t="n">
        <v>0.53125</v>
      </c>
    </row>
    <row r="99" spans="1:28">
      <c r="A99" s="4" t="s">
        <v>1400</v>
      </c>
      <c r="E99" s="5" t="n">
        <v>194530</v>
      </c>
    </row>
    <row r="100" spans="1:28">
      <c r="A100" s="4" t="s">
        <v>231</v>
      </c>
      <c r="D100" s="6" t="n">
        <v>1562000</v>
      </c>
      <c r="E100" s="6" t="n">
        <v>103000</v>
      </c>
    </row>
    <row r="101" spans="1:28">
      <c r="A101" s="4" t="s">
        <v>1422</v>
      </c>
    </row>
    <row r="102" spans="1:28">
      <c r="A102" s="3" t="s">
        <v>1368</v>
      </c>
    </row>
    <row r="103" spans="1:28">
      <c r="A103" s="4" t="s">
        <v>97</v>
      </c>
      <c r="AB103" s="5" t="n">
        <v>2760000</v>
      </c>
    </row>
    <row r="104" spans="1:28">
      <c r="A104" s="4" t="s">
        <v>94</v>
      </c>
      <c r="G104" s="4" t="s">
        <v>95</v>
      </c>
      <c r="AB104" s="4" t="s">
        <v>95</v>
      </c>
    </row>
    <row r="105" spans="1:28">
      <c r="A105" s="4" t="s">
        <v>96</v>
      </c>
      <c r="AB105" s="6" t="n">
        <v>25</v>
      </c>
    </row>
    <row r="106" spans="1:28">
      <c r="A106" s="4" t="s">
        <v>1423</v>
      </c>
      <c r="AB106" s="12" t="n">
        <v>1.9375</v>
      </c>
    </row>
    <row r="107" spans="1:28">
      <c r="A107" s="4" t="s">
        <v>1424</v>
      </c>
      <c r="Z107" s="5" t="n">
        <v>4000000</v>
      </c>
    </row>
    <row r="108" spans="1:28">
      <c r="A108" s="4" t="s">
        <v>97</v>
      </c>
      <c r="X108" s="5" t="n">
        <v>1275065</v>
      </c>
    </row>
    <row r="109" spans="1:28">
      <c r="A109" s="4" t="s">
        <v>1409</v>
      </c>
      <c r="X109" s="7" t="n">
        <v>23.5</v>
      </c>
    </row>
    <row r="110" spans="1:28">
      <c r="A110" s="4" t="s">
        <v>1425</v>
      </c>
      <c r="X110" s="6" t="n">
        <v>29109000</v>
      </c>
    </row>
    <row r="111" spans="1:28">
      <c r="A111" s="4" t="s">
        <v>1426</v>
      </c>
      <c r="R111" s="5" t="n">
        <v>2724935</v>
      </c>
      <c r="U111" s="5" t="n">
        <v>2724935</v>
      </c>
    </row>
    <row r="112" spans="1:28">
      <c r="A112" s="4" t="s">
        <v>1371</v>
      </c>
      <c r="M112" s="6" t="n">
        <v>2589000</v>
      </c>
      <c r="N112" s="6" t="n">
        <v>2589000</v>
      </c>
      <c r="O112" s="6" t="n">
        <v>2589000</v>
      </c>
      <c r="P112" s="6" t="n">
        <v>2589000</v>
      </c>
      <c r="Q112" s="6" t="n">
        <v>2589000</v>
      </c>
      <c r="U112" s="6" t="n">
        <v>2589000</v>
      </c>
      <c r="V112" s="5" t="n">
        <v>10356000</v>
      </c>
    </row>
    <row r="113" spans="1:28">
      <c r="A113" s="4" t="s">
        <v>1389</v>
      </c>
      <c r="M113" s="4" t="s">
        <v>1412</v>
      </c>
      <c r="N113" s="4" t="s">
        <v>1413</v>
      </c>
      <c r="O113" s="4" t="s">
        <v>1414</v>
      </c>
      <c r="P113" s="4" t="s">
        <v>1390</v>
      </c>
      <c r="Q113" s="4" t="s">
        <v>1415</v>
      </c>
    </row>
    <row r="114" spans="1:28">
      <c r="A114" s="4" t="s">
        <v>1392</v>
      </c>
      <c r="M114" s="4" t="s">
        <v>1406</v>
      </c>
      <c r="N114" s="4" t="s">
        <v>1416</v>
      </c>
      <c r="O114" s="4" t="s">
        <v>1417</v>
      </c>
      <c r="P114" s="4" t="s">
        <v>1393</v>
      </c>
      <c r="Q114" s="4" t="s">
        <v>1418</v>
      </c>
    </row>
    <row r="115" spans="1:28">
      <c r="A115" s="4" t="s">
        <v>1396</v>
      </c>
      <c r="M115" s="4" t="s">
        <v>1419</v>
      </c>
      <c r="N115" s="4" t="s">
        <v>1427</v>
      </c>
      <c r="O115" s="4" t="s">
        <v>1428</v>
      </c>
      <c r="P115" s="4" t="s">
        <v>809</v>
      </c>
      <c r="Q115" s="4" t="s">
        <v>797</v>
      </c>
    </row>
    <row r="116" spans="1:28">
      <c r="A116" s="4" t="s">
        <v>1421</v>
      </c>
      <c r="G116" s="13" t="n">
        <v>0.484375</v>
      </c>
    </row>
    <row r="117" spans="1:28">
      <c r="A117" s="4" t="s">
        <v>1429</v>
      </c>
    </row>
    <row r="118" spans="1:28">
      <c r="A118" s="3" t="s">
        <v>1368</v>
      </c>
    </row>
    <row r="119" spans="1:28">
      <c r="A119" s="4" t="s">
        <v>97</v>
      </c>
      <c r="AB119" s="5" t="n">
        <v>2258300</v>
      </c>
    </row>
    <row r="120" spans="1:28">
      <c r="A120" s="4" t="s">
        <v>94</v>
      </c>
      <c r="G120" s="4" t="s">
        <v>99</v>
      </c>
      <c r="AB120" s="4" t="s">
        <v>99</v>
      </c>
    </row>
    <row r="121" spans="1:28">
      <c r="A121" s="4" t="s">
        <v>96</v>
      </c>
      <c r="AB121" s="6" t="n">
        <v>25</v>
      </c>
    </row>
    <row r="122" spans="1:28">
      <c r="A122" s="4" t="s">
        <v>1423</v>
      </c>
      <c r="AB122" s="14" t="n">
        <v>2.09375</v>
      </c>
    </row>
    <row r="123" spans="1:28">
      <c r="A123" s="4" t="s">
        <v>1424</v>
      </c>
      <c r="Z123" s="5" t="n">
        <v>1000000</v>
      </c>
    </row>
    <row r="124" spans="1:28">
      <c r="A124" s="4" t="s">
        <v>97</v>
      </c>
      <c r="X124" s="5" t="n">
        <v>52504</v>
      </c>
    </row>
    <row r="125" spans="1:28">
      <c r="A125" s="4" t="s">
        <v>1409</v>
      </c>
      <c r="X125" s="7" t="n">
        <v>23.65</v>
      </c>
    </row>
    <row r="126" spans="1:28">
      <c r="A126" s="4" t="s">
        <v>1425</v>
      </c>
      <c r="X126" s="6" t="n">
        <v>1203000</v>
      </c>
    </row>
    <row r="127" spans="1:28">
      <c r="A127" s="4" t="s">
        <v>1426</v>
      </c>
      <c r="R127" s="5" t="n">
        <v>947496</v>
      </c>
      <c r="U127" s="5" t="n">
        <v>947496</v>
      </c>
    </row>
    <row r="128" spans="1:28">
      <c r="A128" s="4" t="s">
        <v>1371</v>
      </c>
      <c r="M128" s="6" t="n">
        <v>1225000</v>
      </c>
      <c r="N128" s="6" t="n">
        <v>1225000</v>
      </c>
      <c r="O128" s="6" t="n">
        <v>1225000</v>
      </c>
      <c r="P128" s="6" t="n">
        <v>1225000</v>
      </c>
      <c r="Q128" s="6" t="n">
        <v>1225000</v>
      </c>
      <c r="U128" s="6" t="n">
        <v>1225000</v>
      </c>
      <c r="V128" s="5" t="n">
        <v>4900000</v>
      </c>
    </row>
    <row r="129" spans="1:28">
      <c r="A129" s="4" t="s">
        <v>1389</v>
      </c>
      <c r="M129" s="4" t="s">
        <v>1412</v>
      </c>
      <c r="N129" s="4" t="s">
        <v>1413</v>
      </c>
      <c r="O129" s="4" t="s">
        <v>1414</v>
      </c>
      <c r="P129" s="4" t="s">
        <v>1390</v>
      </c>
      <c r="Q129" s="4" t="s">
        <v>1415</v>
      </c>
    </row>
    <row r="130" spans="1:28">
      <c r="A130" s="4" t="s">
        <v>1392</v>
      </c>
      <c r="M130" s="4" t="s">
        <v>1406</v>
      </c>
      <c r="N130" s="4" t="s">
        <v>1416</v>
      </c>
      <c r="O130" s="4" t="s">
        <v>1417</v>
      </c>
      <c r="P130" s="4" t="s">
        <v>1393</v>
      </c>
      <c r="Q130" s="4" t="s">
        <v>1418</v>
      </c>
    </row>
    <row r="131" spans="1:28">
      <c r="A131" s="4" t="s">
        <v>1396</v>
      </c>
      <c r="M131" s="4" t="s">
        <v>1419</v>
      </c>
      <c r="N131" s="4" t="s">
        <v>1427</v>
      </c>
      <c r="O131" s="4" t="s">
        <v>1428</v>
      </c>
      <c r="P131" s="4" t="s">
        <v>809</v>
      </c>
      <c r="Q131" s="4" t="s">
        <v>797</v>
      </c>
    </row>
    <row r="132" spans="1:28">
      <c r="A132" s="4" t="s">
        <v>1421</v>
      </c>
      <c r="G132" s="11" t="n">
        <v>0.5234375</v>
      </c>
    </row>
    <row r="133" spans="1:28">
      <c r="A133" s="4" t="s">
        <v>1430</v>
      </c>
    </row>
    <row r="134" spans="1:28">
      <c r="A134" s="3" t="s">
        <v>1368</v>
      </c>
    </row>
    <row r="135" spans="1:28">
      <c r="A135" s="4" t="s">
        <v>97</v>
      </c>
      <c r="W135" s="5" t="n">
        <v>1600000</v>
      </c>
    </row>
    <row r="136" spans="1:28">
      <c r="A136" s="4" t="s">
        <v>94</v>
      </c>
      <c r="G136" s="4" t="s">
        <v>100</v>
      </c>
      <c r="W136" s="4" t="s">
        <v>100</v>
      </c>
    </row>
    <row r="137" spans="1:28">
      <c r="A137" s="4" t="s">
        <v>96</v>
      </c>
      <c r="W137" s="6" t="n">
        <v>25</v>
      </c>
    </row>
    <row r="138" spans="1:28">
      <c r="A138" s="4" t="s">
        <v>1431</v>
      </c>
      <c r="W138" s="6" t="n">
        <v>25</v>
      </c>
    </row>
    <row r="139" spans="1:28">
      <c r="A139" s="4" t="s">
        <v>1424</v>
      </c>
      <c r="Z139" s="5" t="n">
        <v>1000000</v>
      </c>
    </row>
    <row r="140" spans="1:28">
      <c r="A140" s="4" t="s">
        <v>97</v>
      </c>
      <c r="X140" s="5" t="n">
        <v>325</v>
      </c>
    </row>
    <row r="141" spans="1:28">
      <c r="A141" s="4" t="s">
        <v>1409</v>
      </c>
      <c r="X141" s="7" t="n">
        <v>22.9</v>
      </c>
    </row>
    <row r="142" spans="1:28">
      <c r="A142" s="4" t="s">
        <v>1425</v>
      </c>
      <c r="X142" s="6" t="n">
        <v>7000</v>
      </c>
    </row>
    <row r="143" spans="1:28">
      <c r="A143" s="4" t="s">
        <v>1426</v>
      </c>
      <c r="R143" s="5" t="n">
        <v>999675</v>
      </c>
      <c r="U143" s="5" t="n">
        <v>999675</v>
      </c>
    </row>
    <row r="144" spans="1:28">
      <c r="A144" s="4" t="s">
        <v>1371</v>
      </c>
      <c r="M144" s="6" t="n">
        <v>910000</v>
      </c>
      <c r="N144" s="6" t="n">
        <v>910000</v>
      </c>
      <c r="O144" s="6" t="n">
        <v>910000</v>
      </c>
      <c r="P144" s="6" t="n">
        <v>910000</v>
      </c>
      <c r="Q144" s="6" t="n">
        <v>910000</v>
      </c>
      <c r="U144" s="6" t="n">
        <v>910000</v>
      </c>
      <c r="V144" s="6" t="n">
        <v>3640000</v>
      </c>
    </row>
    <row r="145" spans="1:28">
      <c r="A145" s="4" t="s">
        <v>1389</v>
      </c>
      <c r="M145" s="4" t="s">
        <v>1412</v>
      </c>
      <c r="N145" s="4" t="s">
        <v>1413</v>
      </c>
      <c r="O145" s="4" t="s">
        <v>1414</v>
      </c>
      <c r="P145" s="4" t="s">
        <v>1390</v>
      </c>
      <c r="Q145" s="4" t="s">
        <v>1415</v>
      </c>
    </row>
    <row r="146" spans="1:28">
      <c r="A146" s="4" t="s">
        <v>1392</v>
      </c>
      <c r="M146" s="4" t="s">
        <v>1406</v>
      </c>
      <c r="N146" s="4" t="s">
        <v>1416</v>
      </c>
      <c r="O146" s="4" t="s">
        <v>1417</v>
      </c>
      <c r="P146" s="4" t="s">
        <v>1393</v>
      </c>
      <c r="Q146" s="4" t="s">
        <v>1418</v>
      </c>
    </row>
    <row r="147" spans="1:28">
      <c r="A147" s="4" t="s">
        <v>1396</v>
      </c>
      <c r="M147" s="4" t="s">
        <v>1419</v>
      </c>
      <c r="N147" s="4" t="s">
        <v>1427</v>
      </c>
      <c r="O147" s="4" t="s">
        <v>1428</v>
      </c>
      <c r="P147" s="4" t="s">
        <v>809</v>
      </c>
      <c r="Q147" s="4" t="s">
        <v>797</v>
      </c>
    </row>
    <row r="148" spans="1:28">
      <c r="A148" s="4" t="s">
        <v>1421</v>
      </c>
      <c r="G148" s="11" t="n">
        <v>0.5546875</v>
      </c>
    </row>
    <row r="149" spans="1:28">
      <c r="A149" s="4" t="s">
        <v>157</v>
      </c>
    </row>
    <row r="150" spans="1:28">
      <c r="A150" s="3" t="s">
        <v>1368</v>
      </c>
    </row>
    <row r="151" spans="1:28">
      <c r="A151" s="4" t="s">
        <v>176</v>
      </c>
      <c r="V151" s="5" t="n">
        <v>13317</v>
      </c>
    </row>
    <row r="152" spans="1:28">
      <c r="A152" s="4" t="s">
        <v>63</v>
      </c>
      <c r="R152" s="6" t="n">
        <v>181352000</v>
      </c>
      <c r="U152" s="6" t="n">
        <v>181352000</v>
      </c>
    </row>
    <row r="153" spans="1:28">
      <c r="A153" s="4" t="s">
        <v>1389</v>
      </c>
      <c r="P153" s="4" t="s">
        <v>1414</v>
      </c>
      <c r="Q153" s="4" t="s">
        <v>1432</v>
      </c>
    </row>
    <row r="154" spans="1:28">
      <c r="A154" s="4" t="s">
        <v>1392</v>
      </c>
      <c r="P154" s="4" t="s">
        <v>1433</v>
      </c>
      <c r="Q154" s="4" t="s">
        <v>1434</v>
      </c>
    </row>
    <row r="155" spans="1:28">
      <c r="A155" s="4" t="s">
        <v>1396</v>
      </c>
      <c r="P155" s="4" t="s">
        <v>1435</v>
      </c>
      <c r="Q155" s="4" t="s">
        <v>1436</v>
      </c>
    </row>
    <row r="156" spans="1:28"/>
    <row r="157" spans="1:28">
      <c r="A157" s="4" t="s">
        <v>142</v>
      </c>
      <c r="B157" s="4" t="s">
        <v>1354</v>
      </c>
    </row>
    <row r="158" spans="1:28">
      <c r="A158" s="4" t="s">
        <v>557</v>
      </c>
      <c r="B158" s="4" t="s">
        <v>1355</v>
      </c>
    </row>
    <row r="159" spans="1:28">
      <c r="A159" s="4" t="s">
        <v>560</v>
      </c>
      <c r="B159" s="4" t="s">
        <v>1356</v>
      </c>
    </row>
  </sheetData>
  <mergeCells count="5">
    <mergeCell ref="A1:B1"/>
    <mergeCell ref="A156:AA156"/>
    <mergeCell ref="B157:AA157"/>
    <mergeCell ref="B158:AA158"/>
    <mergeCell ref="B159:AA1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6"/>
    <col customWidth="1" max="6" min="6" width="15"/>
    <col customWidth="1" max="7" min="7" width="15"/>
    <col customWidth="1" max="8" min="8" width="15"/>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s>
  <sheetData>
    <row r="1" spans="1:18">
      <c r="A1" s="1" t="s">
        <v>1437</v>
      </c>
      <c r="B1" s="2" t="s">
        <v>1342</v>
      </c>
      <c r="C1" s="2" t="s">
        <v>1362</v>
      </c>
      <c r="D1" s="2" t="s">
        <v>774</v>
      </c>
      <c r="E1" s="2" t="s">
        <v>842</v>
      </c>
      <c r="F1" s="2" t="s">
        <v>1343</v>
      </c>
      <c r="G1" s="2" t="s">
        <v>1363</v>
      </c>
      <c r="H1" s="2" t="s">
        <v>1344</v>
      </c>
      <c r="I1" s="2" t="s">
        <v>677</v>
      </c>
      <c r="J1" s="2" t="s">
        <v>38</v>
      </c>
      <c r="K1" s="2" t="s">
        <v>773</v>
      </c>
      <c r="L1" s="2" t="s">
        <v>774</v>
      </c>
      <c r="M1" s="2" t="s">
        <v>775</v>
      </c>
      <c r="N1" s="2" t="s">
        <v>2</v>
      </c>
      <c r="O1" s="2" t="s">
        <v>772</v>
      </c>
      <c r="P1" s="2" t="s">
        <v>4</v>
      </c>
      <c r="Q1" s="2" t="s">
        <v>2</v>
      </c>
      <c r="R1" s="2" t="s">
        <v>38</v>
      </c>
    </row>
    <row r="2" spans="1:18">
      <c r="A2" s="3" t="s">
        <v>1438</v>
      </c>
    </row>
    <row r="3" spans="1:18">
      <c r="A3" s="4" t="s">
        <v>1371</v>
      </c>
      <c r="N3" s="6" t="n">
        <v>0</v>
      </c>
      <c r="O3" s="6" t="n">
        <v>0</v>
      </c>
      <c r="P3" s="6" t="n">
        <v>0</v>
      </c>
      <c r="Q3" s="6" t="n">
        <v>6405000</v>
      </c>
      <c r="R3" s="6" t="n">
        <v>25998000</v>
      </c>
    </row>
    <row r="4" spans="1:18">
      <c r="A4" s="4" t="s">
        <v>1439</v>
      </c>
    </row>
    <row r="5" spans="1:18">
      <c r="A5" s="3" t="s">
        <v>1438</v>
      </c>
    </row>
    <row r="6" spans="1:18">
      <c r="A6" s="4" t="s">
        <v>1440</v>
      </c>
      <c r="F6" s="4" t="s">
        <v>1390</v>
      </c>
      <c r="H6" s="4" t="s">
        <v>1391</v>
      </c>
    </row>
    <row r="7" spans="1:18">
      <c r="A7" s="4" t="s">
        <v>1441</v>
      </c>
      <c r="F7" s="4" t="s">
        <v>1393</v>
      </c>
      <c r="H7" s="4" t="s">
        <v>1394</v>
      </c>
    </row>
    <row r="8" spans="1:18">
      <c r="A8" s="4" t="s">
        <v>1442</v>
      </c>
      <c r="D8" s="4" t="s">
        <v>809</v>
      </c>
      <c r="E8" s="4" t="s">
        <v>1397</v>
      </c>
      <c r="G8" s="4" t="s">
        <v>1398</v>
      </c>
      <c r="H8" s="4" t="s">
        <v>1399</v>
      </c>
    </row>
    <row r="9" spans="1:18">
      <c r="A9" s="4" t="s">
        <v>1371</v>
      </c>
      <c r="F9" s="6" t="n">
        <v>1879000</v>
      </c>
      <c r="H9" s="6" t="n">
        <v>2125000</v>
      </c>
    </row>
    <row r="10" spans="1:18">
      <c r="A10" s="4" t="s">
        <v>1404</v>
      </c>
    </row>
    <row r="11" spans="1:18">
      <c r="A11" s="3" t="s">
        <v>1438</v>
      </c>
    </row>
    <row r="12" spans="1:18">
      <c r="A12" s="4" t="s">
        <v>1441</v>
      </c>
      <c r="C12" s="4" t="s">
        <v>1406</v>
      </c>
    </row>
    <row r="13" spans="1:18">
      <c r="A13" s="4" t="s">
        <v>1442</v>
      </c>
      <c r="C13" s="4" t="s">
        <v>1407</v>
      </c>
    </row>
    <row r="14" spans="1:18">
      <c r="A14" s="4" t="s">
        <v>1422</v>
      </c>
    </row>
    <row r="15" spans="1:18">
      <c r="A15" s="3" t="s">
        <v>1438</v>
      </c>
    </row>
    <row r="16" spans="1:18">
      <c r="A16" s="4" t="s">
        <v>1440</v>
      </c>
      <c r="I16" s="4" t="s">
        <v>1412</v>
      </c>
      <c r="J16" s="4" t="s">
        <v>1413</v>
      </c>
      <c r="K16" s="4" t="s">
        <v>1414</v>
      </c>
      <c r="L16" s="4" t="s">
        <v>1390</v>
      </c>
      <c r="M16" s="4" t="s">
        <v>1415</v>
      </c>
    </row>
    <row r="17" spans="1:18">
      <c r="A17" s="4" t="s">
        <v>1441</v>
      </c>
      <c r="I17" s="4" t="s">
        <v>1406</v>
      </c>
      <c r="J17" s="4" t="s">
        <v>1416</v>
      </c>
      <c r="K17" s="4" t="s">
        <v>1417</v>
      </c>
      <c r="L17" s="4" t="s">
        <v>1393</v>
      </c>
      <c r="M17" s="4" t="s">
        <v>1418</v>
      </c>
    </row>
    <row r="18" spans="1:18">
      <c r="A18" s="4" t="s">
        <v>1442</v>
      </c>
      <c r="I18" s="4" t="s">
        <v>1419</v>
      </c>
      <c r="J18" s="4" t="s">
        <v>1427</v>
      </c>
      <c r="K18" s="4" t="s">
        <v>1428</v>
      </c>
      <c r="L18" s="4" t="s">
        <v>809</v>
      </c>
      <c r="M18" s="4" t="s">
        <v>797</v>
      </c>
    </row>
    <row r="19" spans="1:18">
      <c r="A19" s="4" t="s">
        <v>1371</v>
      </c>
      <c r="I19" s="6" t="n">
        <v>2589000</v>
      </c>
      <c r="J19" s="6" t="n">
        <v>2589000</v>
      </c>
      <c r="K19" s="6" t="n">
        <v>2589000</v>
      </c>
      <c r="L19" s="6" t="n">
        <v>2589000</v>
      </c>
      <c r="M19" s="6" t="n">
        <v>2589000</v>
      </c>
      <c r="Q19" s="5" t="n">
        <v>2589000</v>
      </c>
      <c r="R19" s="5" t="n">
        <v>10356000</v>
      </c>
    </row>
    <row r="20" spans="1:18">
      <c r="A20" s="4" t="s">
        <v>1429</v>
      </c>
    </row>
    <row r="21" spans="1:18">
      <c r="A21" s="3" t="s">
        <v>1438</v>
      </c>
    </row>
    <row r="22" spans="1:18">
      <c r="A22" s="4" t="s">
        <v>1440</v>
      </c>
      <c r="I22" s="4" t="s">
        <v>1412</v>
      </c>
      <c r="J22" s="4" t="s">
        <v>1413</v>
      </c>
      <c r="K22" s="4" t="s">
        <v>1414</v>
      </c>
      <c r="L22" s="4" t="s">
        <v>1390</v>
      </c>
      <c r="M22" s="4" t="s">
        <v>1415</v>
      </c>
    </row>
    <row r="23" spans="1:18">
      <c r="A23" s="4" t="s">
        <v>1441</v>
      </c>
      <c r="I23" s="4" t="s">
        <v>1406</v>
      </c>
      <c r="J23" s="4" t="s">
        <v>1416</v>
      </c>
      <c r="K23" s="4" t="s">
        <v>1417</v>
      </c>
      <c r="L23" s="4" t="s">
        <v>1393</v>
      </c>
      <c r="M23" s="4" t="s">
        <v>1418</v>
      </c>
    </row>
    <row r="24" spans="1:18">
      <c r="A24" s="4" t="s">
        <v>1442</v>
      </c>
      <c r="I24" s="4" t="s">
        <v>1419</v>
      </c>
      <c r="J24" s="4" t="s">
        <v>1427</v>
      </c>
      <c r="K24" s="4" t="s">
        <v>1428</v>
      </c>
      <c r="L24" s="4" t="s">
        <v>809</v>
      </c>
      <c r="M24" s="4" t="s">
        <v>797</v>
      </c>
    </row>
    <row r="25" spans="1:18">
      <c r="A25" s="4" t="s">
        <v>1371</v>
      </c>
      <c r="I25" s="6" t="n">
        <v>1225000</v>
      </c>
      <c r="J25" s="6" t="n">
        <v>1225000</v>
      </c>
      <c r="K25" s="6" t="n">
        <v>1225000</v>
      </c>
      <c r="L25" s="6" t="n">
        <v>1225000</v>
      </c>
      <c r="M25" s="6" t="n">
        <v>1225000</v>
      </c>
      <c r="Q25" s="5" t="n">
        <v>1225000</v>
      </c>
      <c r="R25" s="5" t="n">
        <v>4900000</v>
      </c>
    </row>
    <row r="26" spans="1:18">
      <c r="A26" s="4" t="s">
        <v>1430</v>
      </c>
    </row>
    <row r="27" spans="1:18">
      <c r="A27" s="3" t="s">
        <v>1438</v>
      </c>
    </row>
    <row r="28" spans="1:18">
      <c r="A28" s="4" t="s">
        <v>1440</v>
      </c>
      <c r="I28" s="4" t="s">
        <v>1412</v>
      </c>
      <c r="J28" s="4" t="s">
        <v>1413</v>
      </c>
      <c r="K28" s="4" t="s">
        <v>1414</v>
      </c>
      <c r="L28" s="4" t="s">
        <v>1390</v>
      </c>
      <c r="M28" s="4" t="s">
        <v>1415</v>
      </c>
    </row>
    <row r="29" spans="1:18">
      <c r="A29" s="4" t="s">
        <v>1441</v>
      </c>
      <c r="I29" s="4" t="s">
        <v>1406</v>
      </c>
      <c r="J29" s="4" t="s">
        <v>1416</v>
      </c>
      <c r="K29" s="4" t="s">
        <v>1417</v>
      </c>
      <c r="L29" s="4" t="s">
        <v>1393</v>
      </c>
      <c r="M29" s="4" t="s">
        <v>1418</v>
      </c>
    </row>
    <row r="30" spans="1:18">
      <c r="A30" s="4" t="s">
        <v>1442</v>
      </c>
      <c r="I30" s="4" t="s">
        <v>1419</v>
      </c>
      <c r="J30" s="4" t="s">
        <v>1427</v>
      </c>
      <c r="K30" s="4" t="s">
        <v>1428</v>
      </c>
      <c r="L30" s="4" t="s">
        <v>809</v>
      </c>
      <c r="M30" s="4" t="s">
        <v>797</v>
      </c>
    </row>
    <row r="31" spans="1:18">
      <c r="A31" s="4" t="s">
        <v>1371</v>
      </c>
      <c r="I31" s="6" t="n">
        <v>910000</v>
      </c>
      <c r="J31" s="6" t="n">
        <v>910000</v>
      </c>
      <c r="K31" s="6" t="n">
        <v>910000</v>
      </c>
      <c r="L31" s="6" t="n">
        <v>910000</v>
      </c>
      <c r="M31" s="6" t="n">
        <v>910000</v>
      </c>
      <c r="Q31" s="5" t="n">
        <v>910000</v>
      </c>
      <c r="R31" s="5" t="n">
        <v>3640000</v>
      </c>
    </row>
    <row r="32" spans="1:18">
      <c r="A32" s="4" t="s">
        <v>1443</v>
      </c>
    </row>
    <row r="33" spans="1:18">
      <c r="A33" s="3" t="s">
        <v>1438</v>
      </c>
    </row>
    <row r="34" spans="1:18">
      <c r="A34" s="4" t="s">
        <v>1440</v>
      </c>
      <c r="B34" s="4" t="s">
        <v>1412</v>
      </c>
      <c r="I34" s="4" t="s">
        <v>1412</v>
      </c>
      <c r="J34" s="4" t="s">
        <v>1413</v>
      </c>
      <c r="K34" s="4" t="s">
        <v>1414</v>
      </c>
      <c r="L34" s="4" t="s">
        <v>1390</v>
      </c>
      <c r="M34" s="4" t="s">
        <v>1415</v>
      </c>
    </row>
    <row r="35" spans="1:18">
      <c r="A35" s="4" t="s">
        <v>1441</v>
      </c>
      <c r="B35" s="4" t="s">
        <v>1406</v>
      </c>
      <c r="I35" s="4" t="s">
        <v>1406</v>
      </c>
      <c r="J35" s="4" t="s">
        <v>1416</v>
      </c>
      <c r="K35" s="4" t="s">
        <v>1417</v>
      </c>
      <c r="L35" s="4" t="s">
        <v>1393</v>
      </c>
      <c r="M35" s="4" t="s">
        <v>1418</v>
      </c>
    </row>
    <row r="36" spans="1:18">
      <c r="A36" s="4" t="s">
        <v>1442</v>
      </c>
      <c r="I36" s="4" t="s">
        <v>1419</v>
      </c>
      <c r="J36" s="4" t="s">
        <v>1420</v>
      </c>
      <c r="K36" s="4" t="s">
        <v>807</v>
      </c>
      <c r="L36" s="4" t="s">
        <v>809</v>
      </c>
      <c r="M36" s="4" t="s">
        <v>797</v>
      </c>
    </row>
    <row r="37" spans="1:18">
      <c r="A37" s="4" t="s">
        <v>1371</v>
      </c>
      <c r="B37" s="6" t="n">
        <v>1665000</v>
      </c>
      <c r="I37" s="6" t="n">
        <v>1665000</v>
      </c>
      <c r="J37" s="6" t="n">
        <v>1665000</v>
      </c>
      <c r="K37" s="6" t="n">
        <v>1665000</v>
      </c>
      <c r="L37" s="6" t="n">
        <v>1879000</v>
      </c>
      <c r="M37" s="6" t="n">
        <v>1879000</v>
      </c>
      <c r="Q37" s="6" t="n">
        <v>1665000</v>
      </c>
      <c r="R37" s="6" t="n">
        <v>7088000</v>
      </c>
    </row>
    <row r="38" spans="1:18">
      <c r="A38" s="4" t="s">
        <v>1444</v>
      </c>
    </row>
    <row r="39" spans="1:18">
      <c r="A39" s="3" t="s">
        <v>1438</v>
      </c>
    </row>
    <row r="40" spans="1:18">
      <c r="A40" s="4" t="s">
        <v>1440</v>
      </c>
      <c r="L40" s="4" t="s">
        <v>1414</v>
      </c>
      <c r="M40" s="4" t="s">
        <v>1432</v>
      </c>
    </row>
    <row r="41" spans="1:18">
      <c r="A41" s="4" t="s">
        <v>1441</v>
      </c>
      <c r="L41" s="4" t="s">
        <v>1433</v>
      </c>
      <c r="M41" s="4" t="s">
        <v>1434</v>
      </c>
    </row>
    <row r="42" spans="1:18">
      <c r="A42" s="4" t="s">
        <v>1442</v>
      </c>
      <c r="L42" s="4" t="s">
        <v>1435</v>
      </c>
      <c r="M42" s="4" t="s">
        <v>1436</v>
      </c>
    </row>
    <row r="43" spans="1:18">
      <c r="A43" s="4" t="s">
        <v>1445</v>
      </c>
      <c r="L43" s="7" t="n">
        <v>0.05</v>
      </c>
      <c r="M43" s="7" t="n">
        <v>0.09</v>
      </c>
      <c r="R43" s="7" t="n">
        <v>0.14</v>
      </c>
    </row>
    <row r="44" spans="1:18">
      <c r="A44" s="4" t="s">
        <v>1446</v>
      </c>
      <c r="L44" s="6" t="n">
        <v>4574000</v>
      </c>
      <c r="M44" s="6" t="n">
        <v>8220000</v>
      </c>
      <c r="R44" s="6" t="n">
        <v>1279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447</v>
      </c>
      <c r="B1" s="2" t="s">
        <v>1448</v>
      </c>
      <c r="C1" s="2" t="s">
        <v>2</v>
      </c>
      <c r="D1" s="2" t="s">
        <v>38</v>
      </c>
    </row>
    <row r="2" spans="1:4">
      <c r="A2" s="3" t="s">
        <v>1449</v>
      </c>
    </row>
    <row r="3" spans="1:4">
      <c r="A3" s="4" t="s">
        <v>1450</v>
      </c>
      <c r="C3" s="4" t="s">
        <v>1451</v>
      </c>
    </row>
    <row r="4" spans="1:4">
      <c r="A4" s="4" t="s">
        <v>1452</v>
      </c>
      <c r="C4" s="7" t="n">
        <v>0.5600000000000001</v>
      </c>
    </row>
    <row r="5" spans="1:4">
      <c r="A5" s="4" t="s">
        <v>1453</v>
      </c>
      <c r="C5" s="4" t="s">
        <v>528</v>
      </c>
    </row>
    <row r="6" spans="1:4">
      <c r="A6" s="4" t="s">
        <v>1454</v>
      </c>
      <c r="C6" s="6" t="n">
        <v>58000</v>
      </c>
    </row>
    <row r="7" spans="1:4">
      <c r="A7" s="4" t="s">
        <v>1455</v>
      </c>
      <c r="D7" s="6" t="n">
        <v>2612000</v>
      </c>
    </row>
    <row r="8" spans="1:4">
      <c r="A8" s="4" t="s">
        <v>1456</v>
      </c>
      <c r="C8" s="4" t="s">
        <v>994</v>
      </c>
    </row>
    <row r="9" spans="1:4">
      <c r="A9" s="4" t="s">
        <v>1457</v>
      </c>
      <c r="C9" s="6" t="n">
        <v>244000</v>
      </c>
      <c r="D9" s="6" t="n">
        <v>376000</v>
      </c>
    </row>
    <row r="10" spans="1:4">
      <c r="A10" s="4" t="s">
        <v>1458</v>
      </c>
    </row>
    <row r="11" spans="1:4">
      <c r="A11" s="3" t="s">
        <v>1449</v>
      </c>
    </row>
    <row r="12" spans="1:4">
      <c r="A12" s="4" t="s">
        <v>1459</v>
      </c>
      <c r="C12" s="4" t="s">
        <v>889</v>
      </c>
    </row>
    <row r="13" spans="1:4">
      <c r="A13" s="4" t="s">
        <v>1460</v>
      </c>
    </row>
    <row r="14" spans="1:4">
      <c r="A14" s="3" t="s">
        <v>1449</v>
      </c>
    </row>
    <row r="15" spans="1:4">
      <c r="A15" s="4" t="s">
        <v>1461</v>
      </c>
      <c r="B15" s="4" t="s">
        <v>1462</v>
      </c>
    </row>
    <row r="16" spans="1:4">
      <c r="A16" s="4" t="s">
        <v>1463</v>
      </c>
      <c r="B16" s="4" t="s">
        <v>981</v>
      </c>
    </row>
    <row r="17" spans="1:4">
      <c r="A17" s="4" t="s">
        <v>1464</v>
      </c>
    </row>
    <row r="18" spans="1:4">
      <c r="A18" s="3" t="s">
        <v>1449</v>
      </c>
    </row>
    <row r="19" spans="1:4">
      <c r="A19" s="4" t="s">
        <v>1461</v>
      </c>
      <c r="B19" s="4" t="s">
        <v>1462</v>
      </c>
    </row>
    <row r="20" spans="1:4">
      <c r="A20" s="4" t="s">
        <v>1463</v>
      </c>
      <c r="B20" s="4" t="s">
        <v>1465</v>
      </c>
    </row>
    <row r="21" spans="1:4">
      <c r="A21" s="4" t="s">
        <v>1466</v>
      </c>
    </row>
    <row r="22" spans="1:4">
      <c r="A22" s="3" t="s">
        <v>1449</v>
      </c>
    </row>
    <row r="23" spans="1:4">
      <c r="A23" s="4" t="s">
        <v>1467</v>
      </c>
      <c r="B23" s="4" t="s">
        <v>1468</v>
      </c>
    </row>
    <row r="24" spans="1:4">
      <c r="A24" s="4" t="s">
        <v>1469</v>
      </c>
      <c r="B24" s="4" t="s">
        <v>1470</v>
      </c>
    </row>
    <row r="25" spans="1:4">
      <c r="A25" s="4" t="s">
        <v>1471</v>
      </c>
      <c r="B25" s="4" t="s">
        <v>1472</v>
      </c>
    </row>
    <row r="26" spans="1:4">
      <c r="A26" s="4" t="s">
        <v>1473</v>
      </c>
    </row>
    <row r="27" spans="1:4">
      <c r="A27" s="3" t="s">
        <v>1449</v>
      </c>
    </row>
    <row r="28" spans="1:4">
      <c r="A28" s="4" t="s">
        <v>1474</v>
      </c>
      <c r="C28" s="5" t="n">
        <v>150000</v>
      </c>
      <c r="D28" s="5" t="n">
        <v>80000</v>
      </c>
    </row>
    <row r="29" spans="1:4">
      <c r="A29" s="4" t="s">
        <v>1475</v>
      </c>
      <c r="C29" s="5" t="n">
        <v>77681</v>
      </c>
    </row>
    <row r="30" spans="1:4">
      <c r="A30" s="4" t="s">
        <v>1476</v>
      </c>
    </row>
    <row r="31" spans="1:4">
      <c r="A31" s="3" t="s">
        <v>1449</v>
      </c>
    </row>
    <row r="32" spans="1:4">
      <c r="A32" s="4" t="s">
        <v>1477</v>
      </c>
      <c r="C32" s="6" t="n">
        <v>0</v>
      </c>
    </row>
    <row r="33" spans="1:4">
      <c r="A33" s="4" t="s">
        <v>1478</v>
      </c>
      <c r="C33" s="5" t="n">
        <v>107000</v>
      </c>
    </row>
    <row r="34" spans="1:4">
      <c r="A34" s="4" t="s">
        <v>1385</v>
      </c>
    </row>
    <row r="35" spans="1:4">
      <c r="A35" s="3" t="s">
        <v>1449</v>
      </c>
    </row>
    <row r="36" spans="1:4">
      <c r="A36" s="4" t="s">
        <v>1479</v>
      </c>
      <c r="C36" s="5" t="n">
        <v>241000</v>
      </c>
    </row>
    <row r="37" spans="1:4">
      <c r="A37" s="4" t="s">
        <v>1480</v>
      </c>
      <c r="C37" s="5" t="n">
        <v>113000</v>
      </c>
      <c r="D37" s="6" t="n">
        <v>1392000</v>
      </c>
    </row>
    <row r="38" spans="1:4">
      <c r="A38" s="4" t="s">
        <v>1481</v>
      </c>
    </row>
    <row r="39" spans="1:4">
      <c r="A39" s="3" t="s">
        <v>1449</v>
      </c>
    </row>
    <row r="40" spans="1:4">
      <c r="A40" s="4" t="s">
        <v>1479</v>
      </c>
      <c r="C40" s="6" t="n">
        <v>15000</v>
      </c>
    </row>
    <row r="41" spans="1:4">
      <c r="A41" s="4" t="s">
        <v>1482</v>
      </c>
      <c r="C41" s="4" t="s">
        <v>979</v>
      </c>
    </row>
    <row r="42" spans="1:4">
      <c r="A42" s="4" t="s">
        <v>1483</v>
      </c>
    </row>
    <row r="43" spans="1:4">
      <c r="A43" s="3" t="s">
        <v>1449</v>
      </c>
    </row>
    <row r="44" spans="1:4">
      <c r="A44" s="4" t="s">
        <v>1455</v>
      </c>
      <c r="C44" s="6" t="n">
        <v>57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2</v>
      </c>
      <c r="C2" s="2" t="s">
        <v>38</v>
      </c>
    </row>
    <row r="3" spans="1:3">
      <c r="A3" s="3" t="s">
        <v>1449</v>
      </c>
    </row>
    <row r="4" spans="1:3">
      <c r="A4" s="4" t="s">
        <v>1485</v>
      </c>
      <c r="B4" s="5" t="n">
        <v>72859</v>
      </c>
      <c r="C4" s="5" t="n">
        <v>81020</v>
      </c>
    </row>
    <row r="5" spans="1:3">
      <c r="A5" s="4" t="s">
        <v>1486</v>
      </c>
      <c r="C5" s="5" t="n">
        <v>16650</v>
      </c>
    </row>
    <row r="6" spans="1:3">
      <c r="A6" s="4" t="s">
        <v>1487</v>
      </c>
      <c r="B6" s="5" t="n">
        <v>-34737</v>
      </c>
      <c r="C6" s="5" t="n">
        <v>-20081</v>
      </c>
    </row>
    <row r="7" spans="1:3">
      <c r="A7" s="4" t="s">
        <v>1488</v>
      </c>
      <c r="C7" s="5" t="n">
        <v>-1166</v>
      </c>
    </row>
    <row r="8" spans="1:3">
      <c r="A8" s="4" t="s">
        <v>1489</v>
      </c>
      <c r="B8" s="5" t="n">
        <v>-9695</v>
      </c>
      <c r="C8" s="5" t="n">
        <v>-3563</v>
      </c>
    </row>
    <row r="9" spans="1:3">
      <c r="A9" s="4" t="s">
        <v>1490</v>
      </c>
      <c r="B9" s="5" t="n">
        <v>28427</v>
      </c>
      <c r="C9" s="5" t="n">
        <v>72859</v>
      </c>
    </row>
    <row r="10" spans="1:3">
      <c r="A10" s="4" t="s">
        <v>1491</v>
      </c>
      <c r="B10" s="5" t="n">
        <v>21379</v>
      </c>
      <c r="C10" s="5" t="n">
        <v>41888</v>
      </c>
    </row>
    <row r="11" spans="1:3">
      <c r="A11" s="4" t="s">
        <v>1492</v>
      </c>
      <c r="B11" s="7" t="n">
        <v>284.11</v>
      </c>
      <c r="C11" s="7" t="n">
        <v>303.07</v>
      </c>
    </row>
    <row r="12" spans="1:3">
      <c r="A12" s="4" t="s">
        <v>1486</v>
      </c>
      <c r="C12" s="5" t="n">
        <v>189</v>
      </c>
    </row>
    <row r="13" spans="1:3">
      <c r="A13" s="4" t="s">
        <v>1487</v>
      </c>
      <c r="B13" s="8" t="n">
        <v>323.52</v>
      </c>
      <c r="C13" s="8" t="n">
        <v>306.01</v>
      </c>
    </row>
    <row r="14" spans="1:3">
      <c r="A14" s="4" t="s">
        <v>1488</v>
      </c>
      <c r="C14" s="5" t="n">
        <v>119</v>
      </c>
    </row>
    <row r="15" spans="1:3">
      <c r="A15" s="4" t="s">
        <v>1489</v>
      </c>
      <c r="B15" s="8" t="n">
        <v>169.91</v>
      </c>
      <c r="C15" s="8" t="n">
        <v>201.23</v>
      </c>
    </row>
    <row r="16" spans="1:3">
      <c r="A16" s="4" t="s">
        <v>1493</v>
      </c>
      <c r="B16" s="8" t="n">
        <v>274.9</v>
      </c>
      <c r="C16" s="8" t="n">
        <v>284.11</v>
      </c>
    </row>
    <row r="17" spans="1:3">
      <c r="A17" s="4" t="s">
        <v>1491</v>
      </c>
      <c r="B17" s="7" t="n">
        <v>310.33</v>
      </c>
      <c r="C17" s="7" t="n">
        <v>346.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494</v>
      </c>
      <c r="B1" s="2" t="s">
        <v>1</v>
      </c>
    </row>
    <row r="2" spans="1:2">
      <c r="B2" s="2" t="s">
        <v>446</v>
      </c>
    </row>
    <row r="3" spans="1:2">
      <c r="A3" s="3" t="s">
        <v>1449</v>
      </c>
    </row>
    <row r="4" spans="1:2">
      <c r="A4" s="4" t="s">
        <v>1495</v>
      </c>
      <c r="B4" s="6" t="n">
        <v>38</v>
      </c>
    </row>
    <row r="5" spans="1:2">
      <c r="A5" s="4" t="s">
        <v>1496</v>
      </c>
      <c r="B5" s="5" t="n">
        <v>189</v>
      </c>
    </row>
    <row r="6" spans="1:2">
      <c r="A6" s="4" t="s">
        <v>1497</v>
      </c>
      <c r="B6" s="6" t="n">
        <v>189</v>
      </c>
    </row>
    <row r="7" spans="1:2">
      <c r="A7" s="4" t="s">
        <v>1498</v>
      </c>
      <c r="B7" s="4" t="s">
        <v>1499</v>
      </c>
    </row>
    <row r="8" spans="1:2">
      <c r="A8" s="4" t="s">
        <v>1500</v>
      </c>
      <c r="B8" s="4" t="s">
        <v>1501</v>
      </c>
    </row>
    <row r="9" spans="1:2">
      <c r="A9" s="4" t="s">
        <v>1502</v>
      </c>
      <c r="B9" s="4" t="s">
        <v>1503</v>
      </c>
    </row>
    <row r="10" spans="1:2">
      <c r="A10" s="4" t="s">
        <v>1504</v>
      </c>
      <c r="B10" s="4" t="s">
        <v>15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06</v>
      </c>
      <c r="B1" s="2" t="s">
        <v>1</v>
      </c>
    </row>
    <row r="2" spans="1:3">
      <c r="B2" s="2" t="s">
        <v>2</v>
      </c>
      <c r="C2" s="2" t="s">
        <v>38</v>
      </c>
    </row>
    <row r="3" spans="1:3">
      <c r="A3" s="3" t="s">
        <v>1449</v>
      </c>
    </row>
    <row r="4" spans="1:3">
      <c r="A4" s="4" t="s">
        <v>1507</v>
      </c>
      <c r="B4" s="6" t="n">
        <v>119</v>
      </c>
    </row>
    <row r="5" spans="1:3">
      <c r="A5" s="4" t="s">
        <v>1508</v>
      </c>
      <c r="B5" s="7" t="n">
        <v>414.5</v>
      </c>
    </row>
    <row r="6" spans="1:3">
      <c r="A6" s="4" t="s">
        <v>1509</v>
      </c>
      <c r="B6" s="5" t="n">
        <v>28427</v>
      </c>
    </row>
    <row r="7" spans="1:3">
      <c r="A7" s="4" t="s">
        <v>1510</v>
      </c>
      <c r="B7" s="4" t="s">
        <v>1511</v>
      </c>
    </row>
    <row r="8" spans="1:3">
      <c r="A8" s="4" t="s">
        <v>1512</v>
      </c>
      <c r="B8" s="5" t="n">
        <v>21379</v>
      </c>
      <c r="C8" s="5" t="n">
        <v>41888</v>
      </c>
    </row>
    <row r="9" spans="1:3">
      <c r="A9" s="4" t="s">
        <v>1513</v>
      </c>
      <c r="B9" s="4" t="s">
        <v>15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8</v>
      </c>
    </row>
    <row r="3" spans="1:3">
      <c r="A3" s="3" t="s">
        <v>1449</v>
      </c>
    </row>
    <row r="4" spans="1:3">
      <c r="A4" s="4" t="s">
        <v>1485</v>
      </c>
      <c r="B4" s="5" t="n">
        <v>24930</v>
      </c>
      <c r="C4" s="5" t="n">
        <v>21584</v>
      </c>
    </row>
    <row r="5" spans="1:3">
      <c r="A5" s="4" t="s">
        <v>1486</v>
      </c>
      <c r="C5" s="5" t="n">
        <v>22986</v>
      </c>
    </row>
    <row r="6" spans="1:3">
      <c r="A6" s="4" t="s">
        <v>1516</v>
      </c>
      <c r="B6" s="5" t="n">
        <v>-10115</v>
      </c>
      <c r="C6" s="5" t="n">
        <v>-14044</v>
      </c>
    </row>
    <row r="7" spans="1:3">
      <c r="A7" s="4" t="s">
        <v>1489</v>
      </c>
      <c r="B7" s="5" t="n">
        <v>-7954</v>
      </c>
      <c r="C7" s="5" t="n">
        <v>-5596</v>
      </c>
    </row>
    <row r="8" spans="1:3">
      <c r="A8" s="4" t="s">
        <v>1490</v>
      </c>
      <c r="B8" s="5" t="n">
        <v>6861</v>
      </c>
      <c r="C8" s="5" t="n">
        <v>24930</v>
      </c>
    </row>
    <row r="9" spans="1:3">
      <c r="A9" s="4" t="s">
        <v>1485</v>
      </c>
      <c r="B9" s="7" t="n">
        <v>177.96</v>
      </c>
      <c r="C9" s="6" t="n">
        <v>200</v>
      </c>
    </row>
    <row r="10" spans="1:3">
      <c r="A10" s="4" t="s">
        <v>1486</v>
      </c>
      <c r="C10" s="8" t="n">
        <v>159.06</v>
      </c>
    </row>
    <row r="11" spans="1:3">
      <c r="A11" s="4" t="s">
        <v>1516</v>
      </c>
      <c r="B11" s="8" t="n">
        <v>197.87</v>
      </c>
      <c r="C11" s="8" t="n">
        <v>189.4</v>
      </c>
    </row>
    <row r="12" spans="1:3">
      <c r="A12" s="4" t="s">
        <v>1489</v>
      </c>
      <c r="B12" s="8" t="n">
        <v>163.62</v>
      </c>
      <c r="C12" s="8" t="n">
        <v>173.73</v>
      </c>
    </row>
    <row r="13" spans="1:3">
      <c r="A13" s="4" t="s">
        <v>1490</v>
      </c>
      <c r="B13" s="7" t="n">
        <v>165.38</v>
      </c>
      <c r="C13" s="7" t="n">
        <v>177.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17</v>
      </c>
      <c r="B1" s="2" t="s">
        <v>1448</v>
      </c>
      <c r="C1" s="2" t="s">
        <v>2</v>
      </c>
    </row>
    <row r="2" spans="1:3">
      <c r="A2" s="4" t="s">
        <v>1518</v>
      </c>
    </row>
    <row r="3" spans="1:3">
      <c r="A3" s="3" t="s">
        <v>1449</v>
      </c>
    </row>
    <row r="4" spans="1:3">
      <c r="A4" s="4" t="s">
        <v>1519</v>
      </c>
      <c r="B4" s="4" t="s">
        <v>1520</v>
      </c>
    </row>
    <row r="5" spans="1:3">
      <c r="A5" s="4" t="s">
        <v>1521</v>
      </c>
      <c r="B5" s="5" t="n">
        <v>3017</v>
      </c>
    </row>
    <row r="6" spans="1:3">
      <c r="A6" s="4" t="s">
        <v>1522</v>
      </c>
      <c r="B6" s="4" t="s">
        <v>1523</v>
      </c>
    </row>
    <row r="7" spans="1:3">
      <c r="A7" s="4" t="s">
        <v>1524</v>
      </c>
      <c r="B7" s="4" t="s">
        <v>1525</v>
      </c>
    </row>
    <row r="8" spans="1:3">
      <c r="A8" s="4" t="s">
        <v>1526</v>
      </c>
      <c r="B8" s="6" t="n">
        <v>59</v>
      </c>
    </row>
    <row r="9" spans="1:3">
      <c r="A9" s="4" t="s">
        <v>1527</v>
      </c>
      <c r="C9" s="5" t="n">
        <v>318</v>
      </c>
    </row>
    <row r="10" spans="1:3">
      <c r="A10" s="4" t="s">
        <v>1518</v>
      </c>
    </row>
    <row r="11" spans="1:3">
      <c r="A11" s="3" t="s">
        <v>1449</v>
      </c>
    </row>
    <row r="12" spans="1:3">
      <c r="A12" s="4" t="s">
        <v>1519</v>
      </c>
      <c r="B12" s="4" t="s">
        <v>1520</v>
      </c>
    </row>
    <row r="13" spans="1:3">
      <c r="A13" s="4" t="s">
        <v>1521</v>
      </c>
      <c r="B13" s="5" t="n">
        <v>3017</v>
      </c>
    </row>
    <row r="14" spans="1:3">
      <c r="A14" s="4" t="s">
        <v>1522</v>
      </c>
      <c r="B14" s="4" t="s">
        <v>1523</v>
      </c>
    </row>
    <row r="15" spans="1:3">
      <c r="A15" s="4" t="s">
        <v>1524</v>
      </c>
      <c r="B15" s="4" t="s">
        <v>1525</v>
      </c>
    </row>
    <row r="16" spans="1:3">
      <c r="A16" s="4" t="s">
        <v>1526</v>
      </c>
      <c r="B16" s="6" t="n">
        <v>45</v>
      </c>
    </row>
    <row r="17" spans="1:3">
      <c r="A17" s="4" t="s">
        <v>1527</v>
      </c>
      <c r="C17" s="5" t="n">
        <v>318</v>
      </c>
    </row>
    <row r="18" spans="1:3">
      <c r="A18" s="4" t="s">
        <v>1528</v>
      </c>
    </row>
    <row r="19" spans="1:3">
      <c r="A19" s="3" t="s">
        <v>1449</v>
      </c>
    </row>
    <row r="20" spans="1:3">
      <c r="A20" s="4" t="s">
        <v>1519</v>
      </c>
      <c r="B20" s="4" t="s">
        <v>1529</v>
      </c>
    </row>
    <row r="21" spans="1:3">
      <c r="A21" s="4" t="s">
        <v>1521</v>
      </c>
      <c r="B21" s="5" t="n">
        <v>3664</v>
      </c>
    </row>
    <row r="22" spans="1:3">
      <c r="A22" s="4" t="s">
        <v>1522</v>
      </c>
      <c r="B22" s="4" t="s">
        <v>1523</v>
      </c>
    </row>
    <row r="23" spans="1:3">
      <c r="A23" s="4" t="s">
        <v>1524</v>
      </c>
      <c r="B23" s="4" t="s">
        <v>1525</v>
      </c>
    </row>
    <row r="24" spans="1:3">
      <c r="A24" s="4" t="s">
        <v>1526</v>
      </c>
      <c r="B24" s="7" t="n">
        <v>11.5</v>
      </c>
    </row>
    <row r="25" spans="1:3">
      <c r="A25" s="4" t="s">
        <v>1530</v>
      </c>
    </row>
    <row r="26" spans="1:3">
      <c r="A26" s="3" t="s">
        <v>1449</v>
      </c>
    </row>
    <row r="27" spans="1:3">
      <c r="A27" s="4" t="s">
        <v>1519</v>
      </c>
      <c r="B27" s="4" t="s">
        <v>1529</v>
      </c>
    </row>
    <row r="28" spans="1:3">
      <c r="A28" s="4" t="s">
        <v>1521</v>
      </c>
      <c r="B28" s="5" t="n">
        <v>3664</v>
      </c>
    </row>
    <row r="29" spans="1:3">
      <c r="A29" s="4" t="s">
        <v>1522</v>
      </c>
      <c r="B29" s="4" t="s">
        <v>1523</v>
      </c>
    </row>
    <row r="30" spans="1:3">
      <c r="A30" s="4" t="s">
        <v>1524</v>
      </c>
      <c r="B30" s="4" t="s">
        <v>1525</v>
      </c>
    </row>
    <row r="31" spans="1:3">
      <c r="A31" s="4" t="s">
        <v>1526</v>
      </c>
      <c r="B31" s="7" t="n">
        <v>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1531</v>
      </c>
      <c r="B1" s="2" t="s">
        <v>1</v>
      </c>
    </row>
    <row r="2" spans="1:2">
      <c r="B2" s="2" t="s">
        <v>38</v>
      </c>
    </row>
    <row r="3" spans="1:2">
      <c r="A3" s="4" t="s">
        <v>1532</v>
      </c>
    </row>
    <row r="4" spans="1:2">
      <c r="A4" s="3" t="s">
        <v>1449</v>
      </c>
    </row>
    <row r="5" spans="1:2">
      <c r="A5" s="4" t="s">
        <v>1500</v>
      </c>
      <c r="B5" s="4" t="s">
        <v>1533</v>
      </c>
    </row>
    <row r="6" spans="1:2">
      <c r="A6" s="4" t="s">
        <v>1502</v>
      </c>
      <c r="B6" s="4" t="s">
        <v>1534</v>
      </c>
    </row>
    <row r="7" spans="1:2">
      <c r="A7" s="4" t="s">
        <v>1504</v>
      </c>
      <c r="B7" s="4" t="s">
        <v>1535</v>
      </c>
    </row>
    <row r="8" spans="1:2">
      <c r="A8" s="4" t="s">
        <v>1536</v>
      </c>
    </row>
    <row r="9" spans="1:2">
      <c r="A9" s="3" t="s">
        <v>1449</v>
      </c>
    </row>
    <row r="10" spans="1:2">
      <c r="A10" s="4" t="s">
        <v>1500</v>
      </c>
      <c r="B10" s="4" t="s">
        <v>1537</v>
      </c>
    </row>
    <row r="11" spans="1:2">
      <c r="A11" s="4" t="s">
        <v>1502</v>
      </c>
      <c r="B11" s="4" t="s">
        <v>1538</v>
      </c>
    </row>
    <row r="12" spans="1:2">
      <c r="A12" s="4" t="s">
        <v>1504</v>
      </c>
      <c r="B12" s="4" t="s">
        <v>15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1540</v>
      </c>
      <c r="B1" s="2" t="s">
        <v>1</v>
      </c>
    </row>
    <row r="2" spans="1:2">
      <c r="B2" s="2" t="s">
        <v>38</v>
      </c>
    </row>
    <row r="3" spans="1:2">
      <c r="A3" s="4" t="s">
        <v>1541</v>
      </c>
    </row>
    <row r="4" spans="1:2">
      <c r="A4" s="3" t="s">
        <v>1449</v>
      </c>
    </row>
    <row r="5" spans="1:2">
      <c r="A5" s="4" t="s">
        <v>1542</v>
      </c>
      <c r="B5" s="4" t="s">
        <v>523</v>
      </c>
    </row>
    <row r="6" spans="1:2">
      <c r="A6" s="4" t="s">
        <v>1543</v>
      </c>
      <c r="B6" s="4" t="s">
        <v>1544</v>
      </c>
    </row>
    <row r="7" spans="1:2">
      <c r="A7" s="4" t="s">
        <v>1545</v>
      </c>
    </row>
    <row r="8" spans="1:2">
      <c r="A8" s="3" t="s">
        <v>1449</v>
      </c>
    </row>
    <row r="9" spans="1:2">
      <c r="A9" s="4" t="s">
        <v>1542</v>
      </c>
      <c r="B9" s="4" t="s">
        <v>523</v>
      </c>
    </row>
    <row r="10" spans="1:2">
      <c r="A10" s="4" t="s">
        <v>1543</v>
      </c>
      <c r="B10" s="4" t="s">
        <v>1544</v>
      </c>
    </row>
    <row r="11" spans="1:2">
      <c r="A11" s="4" t="s">
        <v>1546</v>
      </c>
    </row>
    <row r="12" spans="1:2">
      <c r="A12" s="3" t="s">
        <v>1449</v>
      </c>
    </row>
    <row r="13" spans="1:2">
      <c r="A13" s="4" t="s">
        <v>1542</v>
      </c>
      <c r="B13" s="4" t="s">
        <v>1547</v>
      </c>
    </row>
    <row r="14" spans="1:2">
      <c r="A14" s="4" t="s">
        <v>1543</v>
      </c>
      <c r="B14" s="4" t="s">
        <v>1548</v>
      </c>
    </row>
    <row r="15" spans="1:2">
      <c r="A15" s="4" t="s">
        <v>1549</v>
      </c>
    </row>
    <row r="16" spans="1:2">
      <c r="A16" s="3" t="s">
        <v>1449</v>
      </c>
    </row>
    <row r="17" spans="1:2">
      <c r="A17" s="4" t="s">
        <v>1542</v>
      </c>
      <c r="B17" s="4" t="s">
        <v>1550</v>
      </c>
    </row>
    <row r="18" spans="1:2">
      <c r="A18" s="4" t="s">
        <v>1543</v>
      </c>
      <c r="B18" s="4" t="s">
        <v>15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s>
  <sheetData>
    <row r="1" spans="1:20">
      <c r="A1" s="1" t="s">
        <v>1552</v>
      </c>
      <c r="C1" s="2" t="s">
        <v>1265</v>
      </c>
      <c r="S1" s="2" t="s">
        <v>1</v>
      </c>
    </row>
    <row r="2" spans="1:20">
      <c r="C2" s="2" t="s">
        <v>2</v>
      </c>
      <c r="E2" s="2" t="s">
        <v>772</v>
      </c>
      <c r="G2" s="2" t="s">
        <v>4</v>
      </c>
      <c r="I2" s="2" t="s">
        <v>677</v>
      </c>
      <c r="K2" s="2" t="s">
        <v>38</v>
      </c>
      <c r="M2" s="2" t="s">
        <v>773</v>
      </c>
      <c r="O2" s="2" t="s">
        <v>774</v>
      </c>
      <c r="Q2" s="2" t="s">
        <v>775</v>
      </c>
      <c r="S2" s="2" t="s">
        <v>2</v>
      </c>
      <c r="T2" s="2" t="s">
        <v>38</v>
      </c>
    </row>
    <row r="3" spans="1:20">
      <c r="A3" s="3" t="s">
        <v>272</v>
      </c>
    </row>
    <row r="4" spans="1:20">
      <c r="A4" s="4" t="s">
        <v>1553</v>
      </c>
      <c r="S4" s="6" t="n">
        <v>-123458</v>
      </c>
      <c r="T4" s="6" t="n">
        <v>-151803</v>
      </c>
    </row>
    <row r="5" spans="1:20">
      <c r="A5" s="4" t="s">
        <v>136</v>
      </c>
      <c r="S5" s="5" t="n">
        <v>-9662</v>
      </c>
      <c r="T5" s="5" t="n">
        <v>-32816</v>
      </c>
    </row>
    <row r="6" spans="1:20">
      <c r="A6" s="4" t="s">
        <v>137</v>
      </c>
      <c r="T6" s="5" t="n">
        <v>-76</v>
      </c>
    </row>
    <row r="7" spans="1:20">
      <c r="A7" s="4" t="s">
        <v>138</v>
      </c>
      <c r="C7" s="6" t="n">
        <v>-22763</v>
      </c>
      <c r="E7" s="6" t="n">
        <v>-26101</v>
      </c>
      <c r="G7" s="6" t="n">
        <v>-50162</v>
      </c>
      <c r="I7" s="6" t="n">
        <v>-34094</v>
      </c>
      <c r="K7" s="6" t="n">
        <v>-4623</v>
      </c>
      <c r="M7" s="6" t="n">
        <v>-24230</v>
      </c>
      <c r="O7" s="6" t="n">
        <v>-125757</v>
      </c>
      <c r="Q7" s="6" t="n">
        <v>-30085</v>
      </c>
      <c r="S7" s="6" t="n">
        <v>-133120</v>
      </c>
      <c r="T7" s="6" t="n">
        <v>-184695</v>
      </c>
    </row>
    <row r="8" spans="1:20">
      <c r="A8" s="4" t="s">
        <v>141</v>
      </c>
      <c r="B8" s="4" t="s">
        <v>142</v>
      </c>
      <c r="S8" s="5" t="n">
        <v>1839544</v>
      </c>
      <c r="T8" s="5" t="n">
        <v>1828778</v>
      </c>
    </row>
    <row r="9" spans="1:20">
      <c r="A9" s="4" t="s">
        <v>1554</v>
      </c>
      <c r="B9" s="4" t="s">
        <v>142</v>
      </c>
      <c r="S9" s="5" t="n">
        <v>1839544</v>
      </c>
      <c r="T9" s="5" t="n">
        <v>1828778</v>
      </c>
    </row>
    <row r="10" spans="1:20">
      <c r="A10" s="3" t="s">
        <v>139</v>
      </c>
    </row>
    <row r="11" spans="1:20">
      <c r="A11" s="4" t="s">
        <v>140</v>
      </c>
      <c r="C11" s="7" t="n">
        <v>-12.37</v>
      </c>
      <c r="D11" s="4" t="s">
        <v>557</v>
      </c>
      <c r="E11" s="7" t="n">
        <v>-14.18</v>
      </c>
      <c r="F11" s="4" t="s">
        <v>557</v>
      </c>
      <c r="G11" s="7" t="n">
        <v>-27.26</v>
      </c>
      <c r="H11" s="4" t="s">
        <v>557</v>
      </c>
      <c r="I11" s="7" t="n">
        <v>-18.55</v>
      </c>
      <c r="J11" s="4" t="s">
        <v>557</v>
      </c>
      <c r="K11" s="7" t="n">
        <v>-2.52</v>
      </c>
      <c r="L11" s="4" t="s">
        <v>557</v>
      </c>
      <c r="M11" s="7" t="n">
        <v>-13.23</v>
      </c>
      <c r="N11" s="4" t="s">
        <v>557</v>
      </c>
      <c r="O11" s="7" t="n">
        <v>-68.75</v>
      </c>
      <c r="P11" s="4" t="s">
        <v>557</v>
      </c>
      <c r="Q11" s="7" t="n">
        <v>-16.48</v>
      </c>
      <c r="R11" s="4" t="s">
        <v>557</v>
      </c>
      <c r="S11" s="7" t="n">
        <v>-72.37</v>
      </c>
      <c r="T11" s="7" t="n">
        <v>-100.99</v>
      </c>
    </row>
    <row r="12" spans="1:20">
      <c r="A12" s="3" t="s">
        <v>143</v>
      </c>
    </row>
    <row r="13" spans="1:20">
      <c r="A13" s="4" t="s">
        <v>144</v>
      </c>
      <c r="C13" s="7" t="n">
        <v>-12.37</v>
      </c>
      <c r="D13" s="4" t="s">
        <v>557</v>
      </c>
      <c r="E13" s="7" t="n">
        <v>-14.18</v>
      </c>
      <c r="F13" s="4" t="s">
        <v>557</v>
      </c>
      <c r="G13" s="7" t="n">
        <v>-27.26</v>
      </c>
      <c r="H13" s="4" t="s">
        <v>557</v>
      </c>
      <c r="I13" s="7" t="n">
        <v>-18.55</v>
      </c>
      <c r="J13" s="4" t="s">
        <v>557</v>
      </c>
      <c r="K13" s="7" t="n">
        <v>-2.52</v>
      </c>
      <c r="L13" s="4" t="s">
        <v>557</v>
      </c>
      <c r="M13" s="7" t="n">
        <v>-13.23</v>
      </c>
      <c r="N13" s="4" t="s">
        <v>557</v>
      </c>
      <c r="O13" s="7" t="n">
        <v>-68.75</v>
      </c>
      <c r="P13" s="4" t="s">
        <v>557</v>
      </c>
      <c r="Q13" s="7" t="n">
        <v>-16.48</v>
      </c>
      <c r="R13" s="4" t="s">
        <v>557</v>
      </c>
      <c r="S13" s="7" t="n">
        <v>-72.37</v>
      </c>
      <c r="T13" s="7" t="n">
        <v>-100.99</v>
      </c>
    </row>
    <row r="14" spans="1:20"/>
    <row r="15" spans="1:20">
      <c r="A15" s="4" t="s">
        <v>142</v>
      </c>
      <c r="B15" s="4" t="s">
        <v>146</v>
      </c>
    </row>
    <row r="16" spans="1:20">
      <c r="A16" s="4" t="s">
        <v>557</v>
      </c>
      <c r="B16" s="4" t="s">
        <v>1555</v>
      </c>
    </row>
  </sheetData>
  <mergeCells count="14">
    <mergeCell ref="A1:B2"/>
    <mergeCell ref="C1:R1"/>
    <mergeCell ref="S1:T1"/>
    <mergeCell ref="C2:D2"/>
    <mergeCell ref="E2:F2"/>
    <mergeCell ref="G2:H2"/>
    <mergeCell ref="I2:J2"/>
    <mergeCell ref="K2:L2"/>
    <mergeCell ref="M2:N2"/>
    <mergeCell ref="O2:P2"/>
    <mergeCell ref="Q2:R2"/>
    <mergeCell ref="A14:S14"/>
    <mergeCell ref="B15:S15"/>
    <mergeCell ref="B16:S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56</v>
      </c>
      <c r="B1" s="2" t="s">
        <v>1</v>
      </c>
    </row>
    <row r="2" spans="1:3">
      <c r="B2" s="2" t="s">
        <v>2</v>
      </c>
      <c r="C2" s="2" t="s">
        <v>38</v>
      </c>
    </row>
    <row r="3" spans="1:3">
      <c r="A3" s="3" t="s">
        <v>272</v>
      </c>
    </row>
    <row r="4" spans="1:3">
      <c r="A4" s="4" t="s">
        <v>1557</v>
      </c>
      <c r="B4" s="5" t="n">
        <v>12171</v>
      </c>
      <c r="C4" s="5" t="n">
        <v>2773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558</v>
      </c>
      <c r="B1" s="2" t="s">
        <v>1</v>
      </c>
    </row>
    <row r="2" spans="1:5">
      <c r="B2" s="2" t="s">
        <v>2</v>
      </c>
      <c r="C2" s="2" t="s">
        <v>38</v>
      </c>
      <c r="D2" s="2" t="s">
        <v>709</v>
      </c>
      <c r="E2" s="2" t="s">
        <v>1559</v>
      </c>
    </row>
    <row r="3" spans="1:5">
      <c r="A3" s="3" t="s">
        <v>1560</v>
      </c>
    </row>
    <row r="4" spans="1:5">
      <c r="A4" s="4" t="s">
        <v>1561</v>
      </c>
      <c r="B4" s="4" t="s">
        <v>1562</v>
      </c>
    </row>
    <row r="5" spans="1:5">
      <c r="A5" s="4" t="s">
        <v>1563</v>
      </c>
      <c r="C5" s="4" t="s">
        <v>1315</v>
      </c>
    </row>
    <row r="6" spans="1:5">
      <c r="A6" s="4" t="s">
        <v>1564</v>
      </c>
      <c r="B6" s="4" t="s">
        <v>1020</v>
      </c>
      <c r="C6" s="4" t="s">
        <v>1562</v>
      </c>
    </row>
    <row r="7" spans="1:5">
      <c r="A7" s="4" t="s">
        <v>1565</v>
      </c>
      <c r="B7" s="6" t="n">
        <v>0</v>
      </c>
      <c r="C7" s="6" t="n">
        <v>0</v>
      </c>
    </row>
    <row r="8" spans="1:5">
      <c r="A8" s="4" t="s">
        <v>1566</v>
      </c>
      <c r="B8" s="5" t="n">
        <v>640000</v>
      </c>
    </row>
    <row r="9" spans="1:5">
      <c r="A9" s="4" t="s">
        <v>1567</v>
      </c>
      <c r="B9" s="6" t="n">
        <v>0</v>
      </c>
      <c r="C9" s="6" t="n">
        <v>0</v>
      </c>
      <c r="D9" s="6" t="n">
        <v>0</v>
      </c>
      <c r="E9" s="6" t="n">
        <v>0</v>
      </c>
    </row>
    <row r="10" spans="1:5">
      <c r="A10" s="4" t="s">
        <v>1568</v>
      </c>
      <c r="B10" s="4" t="s">
        <v>1569</v>
      </c>
      <c r="C10" s="4" t="s">
        <v>1551</v>
      </c>
    </row>
    <row r="11" spans="1:5">
      <c r="A11" s="4" t="s">
        <v>1570</v>
      </c>
      <c r="C11" s="6" t="n">
        <v>531000</v>
      </c>
    </row>
    <row r="12" spans="1:5">
      <c r="A12" s="4" t="s">
        <v>1571</v>
      </c>
    </row>
    <row r="13" spans="1:5">
      <c r="A13" s="3" t="s">
        <v>1560</v>
      </c>
    </row>
    <row r="14" spans="1:5">
      <c r="A14" s="4" t="s">
        <v>1572</v>
      </c>
      <c r="B14" s="4" t="s">
        <v>1573</v>
      </c>
    </row>
    <row r="15" spans="1:5">
      <c r="A15" s="4" t="s">
        <v>1574</v>
      </c>
    </row>
    <row r="16" spans="1:5">
      <c r="A16" s="3" t="s">
        <v>1560</v>
      </c>
    </row>
    <row r="17" spans="1:5">
      <c r="A17" s="4" t="s">
        <v>1572</v>
      </c>
      <c r="B17" s="4" t="s">
        <v>157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76</v>
      </c>
      <c r="B1" s="2" t="s">
        <v>1</v>
      </c>
    </row>
    <row r="2" spans="1:3">
      <c r="B2" s="2" t="s">
        <v>2</v>
      </c>
      <c r="C2" s="2" t="s">
        <v>38</v>
      </c>
    </row>
    <row r="3" spans="1:3">
      <c r="A3" s="3" t="s">
        <v>275</v>
      </c>
    </row>
    <row r="4" spans="1:3">
      <c r="A4" s="4" t="s">
        <v>1577</v>
      </c>
      <c r="B4" s="6" t="n">
        <v>206000</v>
      </c>
      <c r="C4" s="6" t="n">
        <v>64000</v>
      </c>
    </row>
    <row r="5" spans="1:3">
      <c r="A5" s="4" t="s">
        <v>1578</v>
      </c>
      <c r="B5" s="5" t="n">
        <v>-220000</v>
      </c>
      <c r="C5" s="5" t="n">
        <v>583000</v>
      </c>
    </row>
    <row r="6" spans="1:3">
      <c r="A6" s="4" t="s">
        <v>1579</v>
      </c>
      <c r="B6" s="5" t="n">
        <v>-14000</v>
      </c>
      <c r="C6" s="5" t="n">
        <v>647000</v>
      </c>
    </row>
    <row r="7" spans="1:3">
      <c r="A7" s="4" t="s">
        <v>1580</v>
      </c>
      <c r="B7" s="5" t="n">
        <v>-172000</v>
      </c>
      <c r="C7" s="5" t="n">
        <v>220000</v>
      </c>
    </row>
    <row r="8" spans="1:3">
      <c r="A8" s="4" t="s">
        <v>1581</v>
      </c>
      <c r="C8" s="5" t="n">
        <v>-6000</v>
      </c>
    </row>
    <row r="9" spans="1:3">
      <c r="A9" s="4" t="s">
        <v>1582</v>
      </c>
      <c r="B9" s="5" t="n">
        <v>-172000</v>
      </c>
      <c r="C9" s="5" t="n">
        <v>214000</v>
      </c>
    </row>
    <row r="10" spans="1:3">
      <c r="A10" s="4" t="s">
        <v>1583</v>
      </c>
      <c r="B10" s="5" t="n">
        <v>0</v>
      </c>
      <c r="C10" s="5" t="n">
        <v>0</v>
      </c>
    </row>
    <row r="11" spans="1:3">
      <c r="A11" s="4" t="s">
        <v>1584</v>
      </c>
      <c r="B11" s="5" t="n">
        <v>34000</v>
      </c>
      <c r="C11" s="5" t="n">
        <v>284000</v>
      </c>
    </row>
    <row r="12" spans="1:3">
      <c r="A12" s="4" t="s">
        <v>1585</v>
      </c>
      <c r="B12" s="5" t="n">
        <v>-220000</v>
      </c>
      <c r="C12" s="5" t="n">
        <v>577000</v>
      </c>
    </row>
    <row r="13" spans="1:3">
      <c r="A13" s="4" t="s">
        <v>134</v>
      </c>
      <c r="B13" s="6" t="n">
        <v>-186000</v>
      </c>
      <c r="C13" s="6" t="n">
        <v>861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28:34Z</dcterms:created>
  <dcterms:modified xmlns:dcterms="http://purl.org/dc/terms/" xmlns:xsi="http://www.w3.org/2001/XMLSchema-instance" xsi:type="dcterms:W3CDTF">2019-03-26T16:28:34Z</dcterms:modified>
</cp:coreProperties>
</file>